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 of Compr" sheetId="3" r:id="rId3"/>
    <s:sheet name="Consolidated Balance Sheets" sheetId="4" r:id="rId4"/>
    <s:sheet name="Consolidated Balance Sheets (Pa" sheetId="5" r:id="rId5"/>
    <s:sheet name="Consolidated Statements of Cash" sheetId="6" r:id="rId6"/>
    <s:sheet name="Consolidated Statements of Stoc" sheetId="7" r:id="rId7"/>
    <s:sheet name="SUMMARY OF SIGNIFICANT ACCOUNTI" sheetId="8" r:id="rId8"/>
    <s:sheet name="SHORT-TERM BORROWINGS AND LONG-" sheetId="9" r:id="rId9"/>
    <s:sheet name="DERIVATIVE INSTRUMENTS AND HEDG" sheetId="10" r:id="rId10"/>
    <s:sheet name="FAIR VALUE MEASUREMENTS" sheetId="11" r:id="rId11"/>
    <s:sheet name="PROPERTY AND EQUIPMENT" sheetId="12" r:id="rId12"/>
    <s:sheet name="ACCOUNTS PAYABLE, ACCRUED EXPEN" sheetId="13" r:id="rId13"/>
    <s:sheet name="STOCK-BASED COMPENSATION" sheetId="14" r:id="rId14"/>
    <s:sheet name="ACCUMULATED OTHER COMPREHENSIVE" sheetId="15" r:id="rId15"/>
    <s:sheet name="LEASES" sheetId="16" r:id="rId16"/>
    <s:sheet name="INCOME TAXES" sheetId="17" r:id="rId17"/>
    <s:sheet name="SEGMENTS" sheetId="18" r:id="rId18"/>
    <s:sheet name="DEFINED BENEFIT PENSION PLANS" sheetId="19" r:id="rId19"/>
    <s:sheet name="OTHER EMPLOYEE RETIREMENT AND C" sheetId="20" r:id="rId20"/>
    <s:sheet name="LITIGATION AND LEGAL PROCEEDING" sheetId="21" r:id="rId21"/>
    <s:sheet name="COMMITMENTS AND CONTINGENCIES" sheetId="22" r:id="rId22"/>
    <s:sheet name="RELATED PARTY TRANSACTIONS" sheetId="23" r:id="rId23"/>
    <s:sheet name="ACQUISITIONS" sheetId="24" r:id="rId24"/>
    <s:sheet name="RECENT ACCOUNTING PRONOUNCEMENT" sheetId="25" r:id="rId25"/>
    <s:sheet name="SCHEDULE I - PARENT COMPANY INF" sheetId="26" r:id="rId26"/>
    <s:sheet name="SUMMARY OF SIGNIFICANT ACCOUN27" sheetId="27" r:id="rId27"/>
    <s:sheet name="SUMMARY OF SIGNIFICANT ACCOUN28" sheetId="28" r:id="rId28"/>
    <s:sheet name="SHORT-TERM BORROWINGS AND LON29" sheetId="29" r:id="rId29"/>
    <s:sheet name="DERIVATIVE INSTRUMENTS AND HE30" sheetId="30" r:id="rId30"/>
    <s:sheet name="FAIR VALUE MEASUREMENTS (Tables" sheetId="31" r:id="rId31"/>
    <s:sheet name="PROPERTY AND EQUIPMENT (Tables)" sheetId="32" r:id="rId32"/>
    <s:sheet name="ACCOUNTS PAYABLE, ACCRUED EXP33" sheetId="33" r:id="rId33"/>
    <s:sheet name="STOCK-BASED COMPENSATION (Table" sheetId="34" r:id="rId34"/>
    <s:sheet name="ACCUMULATED OTHER COMPREHENSI35" sheetId="35" r:id="rId35"/>
    <s:sheet name="LEASES (Tables)" sheetId="36" r:id="rId36"/>
    <s:sheet name="INCOME TAXES (Tables)" sheetId="37" r:id="rId37"/>
    <s:sheet name="SEGMENTS (Tables)" sheetId="38" r:id="rId38"/>
    <s:sheet name="DEFINED BENEFIT PENSION PLANS (" sheetId="39" r:id="rId39"/>
    <s:sheet name="RELATED PARTY TRANSACTIONS (Tab"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HORT-TERM BORROWINGS AND LON46" sheetId="46" r:id="rId46"/>
    <s:sheet name="SHORT-TERM BORROWINGS AND LON47" sheetId="47" r:id="rId47"/>
    <s:sheet name="SHORT-TERM BORROWINGS AND LON48" sheetId="48" r:id="rId48"/>
    <s:sheet name="DERIVATIVE INSTRUMENTS AND HE49" sheetId="49" r:id="rId49"/>
    <s:sheet name="DERIVATIVE INSTRUMENTS AND HE50" sheetId="50" r:id="rId50"/>
    <s:sheet name="DERIVATIVE INSTRUMENTS AND HE51" sheetId="51" r:id="rId51"/>
    <s:sheet name="DERIVATIVE INSTRUMENTS AND HE52" sheetId="52" r:id="rId52"/>
    <s:sheet name="DERIVATIVE INSTRUMENTS AND HE53" sheetId="53" r:id="rId53"/>
    <s:sheet name="DERIVATIVE INSTRUMENTS AND HE54" sheetId="54" r:id="rId54"/>
    <s:sheet name="FAIR VALUE MEASUREMENTS - Narra" sheetId="55" r:id="rId55"/>
    <s:sheet name="FAIR VALUE MEASUREMENTS - Asset" sheetId="56" r:id="rId56"/>
    <s:sheet name="FAIR VALUE MEASUREMENTS - Ass57" sheetId="57" r:id="rId57"/>
    <s:sheet name="FAIR VALUE MEASUREMENTS - Sched" sheetId="58" r:id="rId58"/>
    <s:sheet name="PROPERTY AND EQUIPMENT - Narrat" sheetId="59" r:id="rId59"/>
    <s:sheet name="PROPERTY AND EQUIPMENT - Proper" sheetId="60" r:id="rId60"/>
    <s:sheet name="PROPERTY AND EQUIPMENT - Disclo" sheetId="61" r:id="rId61"/>
    <s:sheet name="ACCOUNTS PAYABLE, ACCRUED EXP62" sheetId="62" r:id="rId62"/>
    <s:sheet name="ACCOUNTS PAYABLE, ACCRUED EXP63" sheetId="63" r:id="rId63"/>
    <s:sheet name="STOCK-BASED COMPENSATION - Narr" sheetId="64" r:id="rId64"/>
    <s:sheet name="STOCK-BASED COMPENSATION - Weig" sheetId="65" r:id="rId65"/>
    <s:sheet name="STOCK-BASED COMPENSATION - Summ" sheetId="66" r:id="rId66"/>
    <s:sheet name="STOCK-BASED COMPENSATION - Su67" sheetId="67" r:id="rId67"/>
    <s:sheet name="STOCK-BASED COMPENSATION - Su68" sheetId="68" r:id="rId68"/>
    <s:sheet name="ACCUMULATED OTHER COMPREHENSI69" sheetId="69" r:id="rId69"/>
    <s:sheet name="LEASES - Narrative (Details)" sheetId="70" r:id="rId70"/>
    <s:sheet name="LEASES - Schedule of Future Min" sheetId="71" r:id="rId71"/>
    <s:sheet name="INCOME TAXES - Narrative (Detai" sheetId="72" r:id="rId72"/>
    <s:sheet name="INCOME TAXES - Earnings before " sheetId="73" r:id="rId73"/>
    <s:sheet name="INCOME TAXES - Income Tax (Bene" sheetId="74" r:id="rId74"/>
    <s:sheet name="INCOME TAXES - Effective Tax Ra" sheetId="75" r:id="rId75"/>
    <s:sheet name="INCOME TAXES - Summary of Defer" sheetId="76" r:id="rId76"/>
    <s:sheet name="INCOME TAXES - Summary of Def77" sheetId="77" r:id="rId77"/>
    <s:sheet name="INCOME TAXES - Reconciliation o" sheetId="78" r:id="rId78"/>
    <s:sheet name="SEGMENTS - Narrative (Details)" sheetId="79" r:id="rId79"/>
    <s:sheet name="SEGMENTS - Percentage of Consol" sheetId="80" r:id="rId80"/>
    <s:sheet name="SEGMENTS - Reconciliation Sched" sheetId="81" r:id="rId81"/>
    <s:sheet name="SEGMENTS - Summary of Depreciat" sheetId="82" r:id="rId82"/>
    <s:sheet name="SEGMENTS - Summary of Total Mer" sheetId="83" r:id="rId83"/>
    <s:sheet name="SEGMENTS - Net Sales and Long L" sheetId="84" r:id="rId84"/>
    <s:sheet name="DEFINED BENEFIT PENSION PLANS -" sheetId="85" r:id="rId85"/>
    <s:sheet name="DEFINED BENEFIT PENSION PLANS86" sheetId="86" r:id="rId86"/>
    <s:sheet name="DEFINED BENEFIT PENSION PLANS87" sheetId="87" r:id="rId87"/>
    <s:sheet name="DEFINED BENEFIT PENSION PLANS88" sheetId="88" r:id="rId88"/>
    <s:sheet name="DEFINED BENEFIT PENSION PLANS89" sheetId="89" r:id="rId89"/>
    <s:sheet name="DEFINED BENEFIT PENSION PLANS90" sheetId="90" r:id="rId90"/>
    <s:sheet name="DEFINED BENEFIT PENSION PLANS91" sheetId="91" r:id="rId91"/>
    <s:sheet name="DEFINED BENEFIT PENSION PLANS92" sheetId="92" r:id="rId92"/>
    <s:sheet name="DEFINED BENEFIT PENSION PLANS93" sheetId="93" r:id="rId93"/>
    <s:sheet name="DEFINED BENEFIT PENSION PLANS94" sheetId="94" r:id="rId94"/>
    <s:sheet name="OTHER EMPLOYEE RETIREMENT AND95" sheetId="95" r:id="rId95"/>
    <s:sheet name="LITIGATION AND LEGAL PROCEEDI96" sheetId="96" r:id="rId96"/>
    <s:sheet name="COMMITMENTS AND CONTINGENCIES -" sheetId="97" r:id="rId97"/>
    <s:sheet name="RELATED PARTY TRANSACTIONS - Na" sheetId="98" r:id="rId98"/>
    <s:sheet name="RELATED PARTY TRANSACTIONS Sche" sheetId="99" r:id="rId99"/>
    <s:sheet name="ACQUISITIONS - Narrative (Detai" sheetId="100" r:id="rId100"/>
    <s:sheet name="SCHEDULE I - PARENT COMPANY 101" sheetId="101" r:id="rId101"/>
    <s:sheet name="SCHEDULE I - PARENT COMPANY 102" sheetId="102" r:id="rId102"/>
    <s:sheet name="SCHEDULE I - PARENT COMPANY 103" sheetId="103" r:id="rId103"/>
    <s:sheet name="SCHEDULE I - PARENT COMPANY 104" sheetId="104" r:id="rId104"/>
    <s:sheet name="SCHEDULE I - PARENT COMPANY 105" sheetId="105" r:id="rId105"/>
    <s:sheet name="SCHEDULE I - PARENT COMPANY 106" sheetId="106" r:id="rId106"/>
    <s:sheet name="SCHEDULE I - PARENT COMPANY 107" sheetId="107" r:id="rId107"/>
    <s:sheet name="SCHEDULE I - PARENT COMPANY 108" sheetId="108" r:id="rId108"/>
    <s:sheet name="SCHEDULE I - PARENT COMPANY 109" sheetId="109" r:id="rId109"/>
    <s:sheet name="SCHEDULE I - PARENT COMPANY 110" sheetId="110" r:id="rId110"/>
    <s:sheet name="SCHEDULE I - PARENT COMPANY 111" sheetId="111" r:id="rId111"/>
    <s:sheet name="SCHEDULE I - PARENT COMPANY 112" sheetId="112" r:id="rId112"/>
  </s:sheets>
  <s:definedNames/>
  <s:calcPr calcId="124519" calcMode="auto" fullCalcOnLoad="1"/>
</s:workbook>
</file>

<file path=xl/sharedStrings.xml><?xml version="1.0" encoding="utf-8"?>
<sst xmlns="http://schemas.openxmlformats.org/spreadsheetml/2006/main" uniqueCount="1456">
  <si>
    <t>Document and Entity Information Document - USD ($)</t>
  </si>
  <si>
    <t>12 Months Ended</t>
  </si>
  <si>
    <t>Jan. 30, 2016</t>
  </si>
  <si>
    <t>Mar. 01, 2016</t>
  </si>
  <si>
    <t>Aug. 01, 2015</t>
  </si>
  <si>
    <t>Document Information [Line Items]</t>
  </si>
  <si>
    <t>Entity Registrant Name</t>
  </si>
  <si>
    <t>TOYS R US INC</t>
  </si>
  <si>
    <t>Entity Central Index Key</t>
  </si>
  <si>
    <t>Current Fiscal Year End Date</t>
  </si>
  <si>
    <t>--01-30</t>
  </si>
  <si>
    <t>Entity Filer Category</t>
  </si>
  <si>
    <t>Non-accelerated Filer</t>
  </si>
  <si>
    <t>Document Type</t>
  </si>
  <si>
    <t>10-K</t>
  </si>
  <si>
    <t>Document Period End Date</t>
  </si>
  <si>
    <t>Jan. 30,
		2016</t>
  </si>
  <si>
    <t>Document Fiscal Year Focus</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Consolidated Statements of Operations - USD ($) $ in Millions</t>
  </si>
  <si>
    <t>Jan. 31, 2015</t>
  </si>
  <si>
    <t>Feb. 01, 2014</t>
  </si>
  <si>
    <t>Consolidated Statements of Operations [Abstract]</t>
  </si>
  <si>
    <t>Net sales</t>
  </si>
  <si>
    <t>Cost of sales</t>
  </si>
  <si>
    <t>Gross margin</t>
  </si>
  <si>
    <t>Selling, general and administrative expenses</t>
  </si>
  <si>
    <t>Depreciation and amortization</t>
  </si>
  <si>
    <t>Goodwill impairment</t>
  </si>
  <si>
    <t>Other income, net</t>
  </si>
  <si>
    <t>Total operating expenses</t>
  </si>
  <si>
    <t>Operating loss</t>
  </si>
  <si>
    <t>Interest expense</t>
  </si>
  <si>
    <t>Interest income</t>
  </si>
  <si>
    <t>Loss before income taxes</t>
  </si>
  <si>
    <t>Income tax expense</t>
  </si>
  <si>
    <t>Net loss</t>
  </si>
  <si>
    <t>Less: Net earnings attributable to noncontrolling interest</t>
  </si>
  <si>
    <t>Net loss attributable to Toys “R” Us, Inc.</t>
  </si>
  <si>
    <t>Consolidated Statement of Comprehensive Income - USD ($) $ in Millions</t>
  </si>
  <si>
    <t>Consolidated Statements of Comprehensive Income [Abstract]</t>
  </si>
  <si>
    <t>Other comprehensive (loss) income, net of tax</t>
  </si>
  <si>
    <t>Foreign currency translation adjustments</t>
  </si>
  <si>
    <t>Unrealized gain on hedged transactions</t>
  </si>
  <si>
    <t>Unrecognized actuarial gains (losses)</t>
  </si>
  <si>
    <t>Total other comprehensive loss, net of tax</t>
  </si>
  <si>
    <t>Comprehensive loss, net of tax</t>
  </si>
  <si>
    <t>Comprehensive loss attributable to Toys “R” Us, Inc.</t>
  </si>
  <si>
    <t>Consolidated Balance Sheets - USD ($) $ in Millions</t>
  </si>
  <si>
    <t>Current Assets:</t>
  </si>
  <si>
    <t>Cash and cash equivalents</t>
  </si>
  <si>
    <t>Accounts and other receivables</t>
  </si>
  <si>
    <t>Merchandise inventories</t>
  </si>
  <si>
    <t>Current deferred tax assets</t>
  </si>
  <si>
    <t>[1]</t>
  </si>
  <si>
    <t>Prepaid expenses and other current assets</t>
  </si>
  <si>
    <t>Total current assets</t>
  </si>
  <si>
    <t>Property and equipment, net</t>
  </si>
  <si>
    <t>Goodwill</t>
  </si>
  <si>
    <t>Deferred tax assets</t>
  </si>
  <si>
    <t>Restricted cash</t>
  </si>
  <si>
    <t>Other assets</t>
  </si>
  <si>
    <t>Total Assets</t>
  </si>
  <si>
    <t>Current Liabilities:</t>
  </si>
  <si>
    <t>Accounts payable</t>
  </si>
  <si>
    <t>Accrued expenses and other current liabilities</t>
  </si>
  <si>
    <t>Income taxes payable</t>
  </si>
  <si>
    <t>Current portion of long-term debt</t>
  </si>
  <si>
    <t>Total current liabilities</t>
  </si>
  <si>
    <t>Long-term debt</t>
  </si>
  <si>
    <t>[2]</t>
  </si>
  <si>
    <t>Deferred tax liabilities</t>
  </si>
  <si>
    <t>Deferred rent liabilities</t>
  </si>
  <si>
    <t>Other non-current liabilities</t>
  </si>
  <si>
    <t>Temporary Equity</t>
  </si>
  <si>
    <t>Stockholders’ Deficit:</t>
  </si>
  <si>
    <t>Common stock (par value $0.001 and $0.001; shares authorized 60,000,000 and 55,000,000; shares outstanding 49,347,672 and 49,195,396 at January 30, 2016 and January 31, 2015, respectively)</t>
  </si>
  <si>
    <t>Treasury stock</t>
  </si>
  <si>
    <t>Additional paid-in capital</t>
  </si>
  <si>
    <t>Accumulated deficit</t>
  </si>
  <si>
    <t>Accumulated other comprehensive loss</t>
  </si>
  <si>
    <t>Total Stockholders’ Deficit</t>
  </si>
  <si>
    <t>Total Liabilities, Temporary Equity and Stockholders’ Deficit</t>
  </si>
  <si>
    <t>In November 2015, the FASB issued ASU 2015-17, Income Taxes (Topic 740): Balance Sheet Classification of Deferred Taxes. This guidance requires entities to classify deferred tax liabilities and assets as noncurrent in a classified statement of financial position. The guidance is effective for interim and annual periods beginning after December 15, 2016, and may be applied either prospectively to all deferred tax liabilities and assets or retrospectively to all periods presented. As permitted, the Company elected to early adopt this guidance effective January 30, 2016, and has applied the guidance prospectively. The adoption of this guidance did not have a significant impact on the Company’s financial statements, other than the prospective classification of deferred tax liabilities and assets as noncurrent in accordance with the new presentation requirements.</t>
  </si>
  <si>
    <t>We maintain derivative instruments on certain of our long-term debt, which impact our effective interest rates. Refer to Note 3 entitled “DERIVATIVE INSTRUMENTS AND HEDGING ACTIVITIES” for further details.</t>
  </si>
  <si>
    <t>Consolidated Balance Sheets (Parentheticals) - $ / shares</t>
  </si>
  <si>
    <t>Consolidated Balance Sheets [Abstract]</t>
  </si>
  <si>
    <t>Common stock, par value</t>
  </si>
  <si>
    <t>Common Stock, Shares Authorized</t>
  </si>
  <si>
    <t>Common stock, shares issued and outstanding</t>
  </si>
  <si>
    <t>Consolidated Statements of Cash Flows - USD ($) $ in Millions</t>
  </si>
  <si>
    <t>Consolidated Statements of Cash Flows [Abstract]</t>
  </si>
  <si>
    <t>Amortization of Debt Discount (Premium)</t>
  </si>
  <si>
    <t>Cash Flows from Operating Activities:</t>
  </si>
  <si>
    <t>Adjustments to reconcile Net loss to Net cash provided by operating activities:</t>
  </si>
  <si>
    <t>Amortization and write-off of debt issuance costs and debt discount (1)</t>
  </si>
  <si>
    <t>Net gains on sales of properties</t>
  </si>
  <si>
    <t>Deferred income taxes</t>
  </si>
  <si>
    <t>Non-cash portion of asset impairments and other charges</t>
  </si>
  <si>
    <t>Proceeds from settlement of derivatives</t>
  </si>
  <si>
    <t>Unrealized losses (gains) on foreign exchange</t>
  </si>
  <si>
    <t>Other</t>
  </si>
  <si>
    <t>Changes in operating assets and liabilities:</t>
  </si>
  <si>
    <t>Prepaid expenses and other operating assets</t>
  </si>
  <si>
    <t>Accounts payable, Accrued expenses and other liabilities</t>
  </si>
  <si>
    <t>Income taxes payable, net</t>
  </si>
  <si>
    <t>Net cash provided by operating activities</t>
  </si>
  <si>
    <t>Cash Flows from Investing Activities:</t>
  </si>
  <si>
    <t>Capital expenditures</t>
  </si>
  <si>
    <t>Increase in restricted cash</t>
  </si>
  <si>
    <t>Proceeds from sales of fixed assets</t>
  </si>
  <si>
    <t>Acquisitions</t>
  </si>
  <si>
    <t>Property insurance recovery</t>
  </si>
  <si>
    <t>Purchases of debt securities</t>
  </si>
  <si>
    <t>Proceeds from redemption of debt securities</t>
  </si>
  <si>
    <t>Net cash used in investing activities</t>
  </si>
  <si>
    <t>Cash Flows from Financing Activities:</t>
  </si>
  <si>
    <t>Long-term debt borrowings</t>
  </si>
  <si>
    <t>Long-term debt repayments</t>
  </si>
  <si>
    <t>Short-term debt borrowings, net</t>
  </si>
  <si>
    <t>Capitalized debt issuance costs</t>
  </si>
  <si>
    <t>Net cash used in financing activities</t>
  </si>
  <si>
    <t>Effect of exchange rate changes on Cash and cash equivalents</t>
  </si>
  <si>
    <t>Cash and cash equivalents:</t>
  </si>
  <si>
    <t>Net (decrease) increase during period</t>
  </si>
  <si>
    <t>Cash and cash equivalents at beginning of period</t>
  </si>
  <si>
    <t>Cash and cash equivalents at end of period</t>
  </si>
  <si>
    <t>Supplemental Disclosures of Cash Flow Information:</t>
  </si>
  <si>
    <t>Interest paid</t>
  </si>
  <si>
    <t>Net income tax payments</t>
  </si>
  <si>
    <t>Non-Cash Operating Information:</t>
  </si>
  <si>
    <t>Purchases of property and equipment included in Accounts payable, Accrued expenses and other current liabilities</t>
  </si>
  <si>
    <t>Fiscal 2013 includes $22 million of amortization and write-off of debt discount, which was previously presented within Other.</t>
  </si>
  <si>
    <t>Consolidated Statements of Stockholders’ (Deficit) Equity - USD ($) shares in Millions, $ in Millions</t>
  </si>
  <si>
    <t>Total</t>
  </si>
  <si>
    <t>Common Stock Issued Shares</t>
  </si>
  <si>
    <t>Common Stock Treasury Amount</t>
  </si>
  <si>
    <t>Additional Paid-in Capital</t>
  </si>
  <si>
    <t>Total Retained Earnings</t>
  </si>
  <si>
    <t>Accumulated Other Comprehensive Income (Loss)</t>
  </si>
  <si>
    <t>Toys R Us, Inc.</t>
  </si>
  <si>
    <t>Balance (shares) at Feb. 02, 2013</t>
  </si>
  <si>
    <t>Balance at Feb. 02, 2013</t>
  </si>
  <si>
    <t>Restricted stock forfeitures</t>
  </si>
  <si>
    <t>Stock compensation expense</t>
  </si>
  <si>
    <t>Repurchase of common stock</t>
  </si>
  <si>
    <t>Issuance of common stock</t>
  </si>
  <si>
    <t>Redemption value of redeemable shares to temporary equity</t>
  </si>
  <si>
    <t>Adjustment of noncontrolling interest to redemption value</t>
  </si>
  <si>
    <t>Balance (shares) at Feb. 01, 2014</t>
  </si>
  <si>
    <t>Balance at Feb. 01, 2014</t>
  </si>
  <si>
    <t>Issuance of restricted stock</t>
  </si>
  <si>
    <t>Value of formerly redeemable shares from temporary equity</t>
  </si>
  <si>
    <t>Balance (shares) at Jan. 31, 2015</t>
  </si>
  <si>
    <t>Balance at Jan. 31, 2015</t>
  </si>
  <si>
    <t>Balance (shares) at Jan. 30, 2016</t>
  </si>
  <si>
    <t>Balance at Jan. 30, 2016</t>
  </si>
  <si>
    <t>SUMMARY OF SIGNIFICANT ACCOUNTING POLICIES</t>
  </si>
  <si>
    <t>Organization, Consolidation and Presentation of Financial Statements [Abstract]</t>
  </si>
  <si>
    <t>SUMMARY OF SIGNIFICANT ACCOUNTING POLICIES Organization As used herein, the “Company,” “we,” “us,” or “our” means Toys “R” Us, Inc., and its consolidated subsidiaries, except as expressly indicated or unless the context otherwise requires. We sell a variety of products in the baby, core toy, entertainment, learning and seasonal categories through our omnichannel offerings that leverage our brick-and-mortar stores and e-commerce. As of January 30, 2016 , we operated 1,622 stores and licensed an additional 252 stores. These stores are located in 39 countries and jurisdictions around the world under the Toys “R” Us and Babies “R” Us banners. In addition, we operate smaller format Toys “R” Us Express stores (“Express stores”), some of which are open on a short-term basis during the holiday season. Our omnichannel experience incorporates our websites including Toysrus.com and Babiesrus.com, as well as other e-commerce sites in our international markets. Our Company was founded in Washington D.C. in 1948 when Charles Lazarus opened a baby furniture store, Children’s Bargain Town. The Toys “R” Us name made its debut in 1957. In 1978, we completed an initial public offering of our common stock. When Charles Lazarus retired as our Chief Executive Officer (“CEO”) in 1994, we operated or licensed over 1,000 stores in 17 countries and jurisdictions. In 1996, we established the Babies “R” Us brand, further solidifying our reputation as a leading retail destination for children of all ages and their families. On July 21, 2005, we were acquired through a $6.6 billion merger (the “Merger”) by an investment group led by entities advised by or affiliated with Bain Capital Partners, LLC, Kohlberg Kravis Roberts &amp; Co. L.P. and Vornado Realty Trust (collectively, the “Sponsors”). Upon the completion of this acquisition, we became a private company. Fiscal Year Our fiscal year ends on the Saturday nearest to January 31 of each calendar year. Unless otherwise stated, references to years in this report relate to the fiscal years below: Fiscal Year Number of Weeks Ended 2015 52 January 30, 2016 2014 52 January 31, 2015 2013 52 February 1, 2014 Basis of Presentation The accompanying consolidated financial statements as of January 30, 2016 and January 31, 2015 and for each of the three year periods ended January 30, 2016 , January 31, 2015 and February 1, 2014 , have been prepared in accordance with accounting principles generally accepted in the United States (“GAAP”). In November 2015, the Financial Accounting Standards Board (“FASB”) issued Accounting Standards Update (“ASU”) 2015-17 “Income Taxes (Topic 740), Balance Sheet Classification of Deferred Taxes” (“ASU 2015-17”). ASU 2015-17 simplifies the presentation of deferred taxes by requiring all deferred tax assets and liabilities to be classified as noncurrent on the balance sheet. Under the previous practice, the requirement was to separate deferred taxes into current and noncurrent amounts on the balance sheet. The Company early adopted the amendments in ASU 2015-17 as of January 30, 2016 on a prospective basis and therefore updated the balance sheet presentation in the current year. The prior period has not been restated. Principles of Consolidation The Consolidated Financial Statements include the accounts of the Company. We eliminate all inter-company balances and transactions. Variable Interest Entities FASB Accounting Standards Codification (“ASC”) Topic 810, “Consolidation” (“ASC 810”), requires the consolidation of entities that are controlled by a company through interests other than voting interests. We evaluate our lending vehicles, including our commercial mortgage-backed securities, structured loans and any joint venture interests to determine whether we are the primary beneficiary of a variable interest entity (“VIE”). The primary beneficiary will have a controlling financial interest in a VIE if it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n March 25, 2013 , our indirect wholly-owned subsidiary, Toys “R” Us Properties (UK) Limited (“UK Propco”) entered into a facility agreement (the “UK Propco Facility Agreement”) with Debussy DTC Plc (“Debussy”), pursuant to which Debussy made loans (collectively, the “UK Propco Loan”) to UK Propco on March 28, 2013 in the aggregate principal amount of £263 million . Debussy is a special purpose entity established with the limited purpose of making loans and issuing the £263 million of multiple classes of commercial mortgage backed fixed rate notes (the “Debussy Notes”) to third party investors and the Company. Refer to Note 2 entitled “ SHORT-TERM BORROWINGS AND LONG-TERM DEBT ” for further details. In accordance with ASC 810, we identified Debussy as a VIE because Debussy, by design, has insufficient equity investment at risk and its equity investment holders at risk lack the ability, through voting or similar rights, to direct the activities that most significantly impact Debussy’s economic performance. Additionally, we evaluated our variable interests in Debussy and third party investors’ involvement in Debussy and concluded that the Company is not the primary beneficiary and therefore should not consolidate Debussy as we do not hold the power to direct the activities that most significantly impact Debussy’s economic performance. The Company has not identified any subsequent changes to Debussy’s governing documents or contractual arrangements that would change the characteristics or adequacy of the entity’s equity investment at risk in accordance with ASC 810. Use of Estimates The preparation of our Consolidated Financial Statements requires us to make certain estimates and assumptions that affect the reported amounts of assets, liabilities, revenues, expenses and the related disclosures of contingent assets and liabilities as of the date of the Consolidated Financial Statements and during the applicable periods. We base these estimates on historical experience and other factors that we believe are reasonable under the circumstances. Actual results may differ materially from these estimates and such differences could have a material impact on our Consolidated Financial Statements. Cash and Cash Equivalents We consider our highly liquid investments with original maturities of three months or less at acquisition to be cash equivalents. These investments primarily consist of money market funds, bank deposits, term deposits or certificates of deposit. Cash equivalents are stated at cost, which approximates fair value. Book cash overdrafts are reclassified to accounts payable. Restricted Cash Restricted cash represents collateral and other cash that is restricted from withdrawal. As of January 30, 2016 and January 31, 2015 , we had restricted cash of $52 million and $53 million , respectively. Accounts and Other Receivables Accounts and other receivables consist primarily of receivables from vendors and consumer credit card and debit card transactions. Merchandise Inventories We value our merchandise inventories at the lower of cost or net realizable value, as determined by the weighted average cost method. Cost of sales represents the weighted average cost of the individual items sold and is affected by adjustments to reflect current market conditions, merchandise allowances from vendors, estimated inventory shortages and estimated losses from obsolete and slow-moving inventory. Property and Equipment, Net We record property and equipment at cost. Property and leasehold improvements represent capital improvements made to our owned and leased properties. We record depreciation and amortization using the straight-line method over the shorter of the estimated useful lives of the assets or the terms of the respective leases, if applicable. We capitalize interest for new store construction-in-progress in accordance with ASC Topic 835, “Interest.” Capitalized interest amounts are immaterial. Asset Retirement Obligations We account for asset retirement obligations (“ARO”) in accordance with ASC Topic 410, “Asset Retirement and Environmental Obligations,” which requires us to recognize a liability for the fair value of obligations to retire tangible long-lived assets when there is a legal obligation to incur such costs. As a result of certain leasehold improvements we have undertaken in our stores, we may be obligated to restore the retail space to its original configuration as per the terms of the lease. We recognize a liability for ARO, capitalize asset retirement costs and amortize these costs over the life of the assets. As of January 30, 2016 and January 31, 2015 , we had $67 million and $63 million , respectively, recorded for ARO. Goodwill At January 30, 2016 and January 31, 2015 our Toys-China and Southeast Asia reporting unit (included in our International segment) had $64 million of Goodwill, respectively. As a result of our fourth quarter fiscal 2013 goodwill impairment test, we recorded full impairments of the Toys-Domestic and Toys-Japan reporting unit’s goodwill balances of $361 million and $17 million , respectively, which were recorded in our Consolidated Statement of Operations for the fiscal year ended February 1, 2014. These impairment charges were a result of significant declines in the projected financial performance of the Toys-Domestic and Toys-Japan reporting units compared to the projections used in goodwill impairment tests of prior years. The decrease in financial projections was primarily due to the fiscal 2013 decline in operating results, due in large part to the holiday selling season. In the fourth quarter of fiscal 2014, we performed a quantitative assessment for our Toys-China and Southeast Asia reporting unit and it was determined that the goodwill was not impaired. Refer to below and “ CRITICAL ACCOUNTING POLICIES ” within Item 7 entitled “ MANAGEMENT’S DISCUSSION AND ANALYSIS OF FINANCIAL CONDITION AND RESULTS OF OPERATIONS ” for further details regarding the fiscal 2015 annual impairment tests. Goodwill is evaluated for impairment annually as of the last day of the eleventh fiscal month or whenever we identify certain events or circumstances that would more likely than not reduce the fair value of a reporting unit below its carrying amount, in accordance with the provisions of ASC Topic 350, “Intangibles - Goodwill and Other” (“ASC 350”). Events or circumstances that might warrant an interim evaluation include, among other things, a significant adverse change in legal factors or in the business climate, an adverse action or assessment by a regulator, unanticipated competition, loss of key personnel and a more-likely-than-not expectation that a reporting unit or a significant portion of a reporting unit will be sold or otherwise disposed of. ASC 350 provides an entity with the option to first assess qualitative factors for each reporting unit to determine whether it is more likely than not that the fair value of a reporting unit is less than its carrying amount prior to performing the two-step quantitative impairment test. The optional qualitative assessment can be performed at the discretion of management for any or all of the reporting units in any given period. In the fourth quarter of fiscal 2015, we performed a qualitative assessment for our Toys-China and Southeast Asia reporting unit and determined that it was more likely than not that the respective fair value substantially exceeded the carrying value and noted no goodwill impairment indicators. Debt Issuance Costs We defer debt issuance costs, which are classified as non-current Other assets, and amortize the costs into Interest expense over the term of the related debt facility. Unamortized amounts at January 30, 2016 and January 31, 2015 were $82 million and $139 million , respectively. Deferred financing fees amortized to Interest expense for fiscals 2015 , 2014 and 2013 were $20 million , $48 million and $51 million , respectively, which is inclusive of accelerated amortization due to certain debt repayments and refinancings prior to maturity. During fiscal 2015 , there was a reversal of $30 million of unamortized deferred debt issuance costs as a result of an amendment to the advisory agreement which waived any previously incurred transaction fees payable to our Sponsors in connection with prior refinancings. Refer to Note 16 within our Consolidated Financial Statements entitled “ RELATED PARTY TRANSACTIONS ” for further details. Acquisition of Debt Securities There were no acquisitions of debt securities during fiscal 2015 and fiscal 2014. During fiscal 2013, we acquired £13 million ( $20 million at March 28, 2013) principal amount of the various classes of Debussy Notes. These debt securities are included in Other assets within the Consolidated Balance Sheet, classified as held-to-maturity debt and reported at amortized cost. Refer to Note 2 entitled “ SHORT-TERM BORROWINGS AND LONG-TERM DEBT ” for further details. Insurance Risks We self-insure a substantial portion of our workers’ compensation, general liability, auto liability, property, medical, prescription drug and dental insurance risks, in addition to maintaining third party insurance coverage. Provisions for losses related to self-insured risks are based upon actuarial techniques and estimates for incurred but not reported claims. We record the liability for workers’ compensation on a discounted basis. We also maintain insurance coverage above retention amounts of $15 million for employment practices liability, $8 million for catastrophic events, $5 million for property and business interruption, $5 million for general liability, $4 million for auto liability and a minimum of $1 million for workers’ compensation to limit the exposure related to such risks. The assumptions underlying the ultimate costs of existing claim losses are subject to a high degree of unpredictability, which can affect the liability recorded for such claims. As of January 30, 2016 and January 31, 2015 , we had $100 million and $99 million , respectively, of reserves for self-insurance risk which have been included in Accrued expenses and other current liabilities and Other non-current liabilities in our Consolidated Balance Sheets. Commitments and Contingencies We are subject to various claims and contingencies related to lawsuits and commitments under contractual and other commercial obligations. We recognize liabilities for contingencies and commitments when a loss is probable and estimable. For additional information on our commitments and contingencies, refer to Note 15 entitled “ COMMITMENTS AND CONTINGENCIES .” Leases We lease store locations, distribution centers, equipment and land used in our operations. Our lease store locations consist of locations which have buildings that are owned by us and land which is controlled through a ground lease with third parties (“Ground Lease Locations”) and locations that are controlled through straight leases for land and building which we lease from third parties (“Straight Lease Locations”). We account for our leases under the provisions of ASC Topic 840, “Leases” (“ASC 840”), which require that leases be evaluated and classified as operating or capital leases for financial reporting purposes. Assets held under capital lease are included in Property and equipment, net. As of January 30, 2016 and January 31, 2015 , accumulated depreciation related to capital leases for property and equipment was $25 million and $41 million , respectively. We record operating leases on a straight-line basis over the lease term, which includes renewal options only if those options are specified in the lease agreement and if failure to exercise the renewal option imposes a significant economic penalty on us. For Ground Lease Locations, we include renewal options in the lease term through the estimated useful life of the owned building located on the property as failure to renew a ground lease during the estimated useful life of the building would result in forgoing an economic benefit given our significant capital investment at the inception of the lease to construct a new building. For Straight Lease Locations, we do not include renewal options in the lease term as the failure to renew a straight lease does not typically result in a significant economic penalty for us, and therefore renewal cannot be reasonably assured at the inception of the lease. Renewal options are exercised at our sole discretion. The expected lease term is used to determine whether a lease is capital or operating and is used to calculate straight-line rent expense. Additionally, the useful life of buildings and leasehold improvements are limited by the expected lease term. Refer to Note 9 entitled “ LEASES ” for further details. Substantially all of our leases include options that allow us to renew or extend the lease term beyond the initial lease period, subject to terms and conditions agreed upon at the inception of the lease. Such terms and conditions include rental rates agreed upon at the inception of the lease that could represent below or above market rental rates later in the life of the lease, depending upon market conditions at the time of such renewal or extension. In addition, many leases include early termination options, which can be exercised under specified conditions, including upon damage, destruction or condemnation of a specified percentage of the value or land area of the property. Deferred Rent We recognize fixed minimum rent expense on non-cancelable leases on a straight-line basis over the term of each individual lease starting at the date of possession, including the build-out period, and record the difference between the recognized rental expense and amounts payable under the leases as a deferred rent liability or asset. Deferred rent liabilities in our Consolidated Balance Sheets totaled $354 million and $359 million at January 30, 2016 and January 31, 2015 , respectively, of which $9 million and $12 million was included in Accrued expenses and other current liabilities for each period, respectively. Landlord incentives and abatements are recorded in Deferred rent liabilities and amortized over the term of the lease. Financial Instruments We enter into foreign exchange forward contracts to minimize the risk associated with currency fluctuations relating to our foreign subsidiaries. We also enter into derivative financial arrangements such as interest rate swaps and interest rate caps to hedge interest rate risk associated with our long-term debt. We account for derivative financial instruments in accordance with ASC Topic 815, “Derivatives and Hedging” (“ASC 815”) and record all derivatives as either assets or liabilities on the Consolidated Balance Sheets measured at estimated fair value and recognize the changes in fair value as unrealized gains and losses. The recognition of these gains and losses depends on our intended use of the derivatives and resulting designation. We record the changes in fair value of derivative instruments, which do not qualify and therefore are not designated for hedge accounting, in our Consolidated Statements of Operations. If we determine that we do qualify for hedge accounting treatment, the following is a summary of the impact on our Consolidated Financial Statements: • For designated cash flow hedges, the effective portion of the changes in the fair value of derivatives is recorded in Accumulated other comprehensive loss and subsequently recorded in Interest expense in the Consolidated Statements of Operations at the time the hedged item affects earnings. • For designated cash flow hedges, the ineffective portion of a hedged derivative instrument’s change in fair value is immediately recognized in Interest expense in the Consolidated Statements of Operations. • For designated fair value hedges, the change in the fair value of the derivative as well as the offsetting change in fair value of the hedged item attributable to the hedged risk are recorded in Interest expense in the Consolidated Statements of Operations. Refer to Note 3 entitled “ DERIVATIVE INSTRUMENTS AND HEDGING ACTIVITIES ” for more information related to our accounting for derivative financial instruments. We did not have significant credit risk related to our financial instruments at January 30, 2016 and January 31, 2015 . Revenue Recognition We generally recognize sales, net of customer coupons and other sales incentives, at the time the customer takes possession of merchandise, either at the point of sale in our stores or at the time the customer receives shipment of products purchased from our websites. We recognize the sale from layaway transactions when our customer satisfies all payment obligations and takes possession of the merchandise. Sales are recorded net of sales, use and value added taxes. Other revenues of $45 million , $43 million and $56 million for fiscals 2015 , 2014 and 2013 , respectively, are included in Net sales. Other revenues consist of warranty income, licensing revenue and non-core product related revenue. We have license agreements with unaffiliated third party operators located outside the United States. The agreements are largely structured with royalty income paid as a percentage of sales for the use of our trademarks, trade name and branding. Licensing revenue was $17 million for fiscals 2015 and 2014 , respectively, and $16 million for fiscal 2013 . Reserve for Sales Returns We establish reserves for sales returns for estimated product returns by our customers based on historical return experience, changes in customer demand, known returns we have not received, and other assumptions. The balance of our reserve for sales returns was $9 million and $10 million at January 30, 2016 and January 31, 2015 , respectively. Cost of Sales and Selling, General &amp; Administrative Expenses The following table illustrates what is reflected in each expense category: “Cost of sales” “SG&amp;A” • the cost of merchandise acquired from vendors; • freight in; • provision for excess and obsolete inventory; • shipping costs to customers; • provision for inventory shortages; and • credits and allowances from our merchandise vendors. • store payroll and related payroll benefits; • rent and other store operating expenses; • advertising and promotional expenses; • costs associated with operating our distribution network, including costs related to transporting merchandise from distribution centers to stores; • restructuring charges; and • other corporate-related expenses. Credits and Allowances Received from Vendors We receive credits and allowances that are related to formal agreements negotiated with our vendors. These credits and allowances are predominantly for product markdowns, cooperative advertising, promotions and volume related purchases. We generally treat credits and allowances, including cooperative advertising allowances, as a reduction of product cost in accordance with the provisions of ASC Topic 605, “Revenue Recognition” (“ASC 605”) since such funds are not a reimbursement of specific, incremental, identifiable SG&amp;A costs incurred by us in selling the vendors’ products. Advertising Costs Gross advertising costs are recognized in SG&amp;A at the point of first broadcast or distribution and were $326 million , $379 million and $433 million in fiscals 2015 , 2014 and 2013 , respectively. Pre-Opening Costs The cost of start-up activities, including organization costs, related to new store openings are expensed as incurred. Costs of Computer Software We capitalize certain costs associated with computer software developed or obtained for internal use in accordance with the provisions of ASC 350. We capitalize those costs from the acquisition of external materials and services associated with developing or obtaining internal use computer software. We capitalize certain payroll costs for employees that are directly associated with internal use computer software projects once specific criteria of ASC 350 are met. We expense those costs that are associated with preliminary stage activities, training, maintenance, and all other post-implementation stage activities as they are incurred. We amortize all costs capitalized in connection with internal use computer software projects on a straight-line basis over a useful life of five years , beginning when the software is ready for its intended use. We amortized computer software costs of $37 million , $34 million and $31 million for fiscals 2015 , 2014 and 2013 , respectively. Other Income, Net Other income, net includes the following: Fiscal Years Ended (In millions) January 30, January 31, February 1, Credit card program income $ 48 $ 36 $ 33 Gift card breakage income 30 27 24 Net gains on sales of properties 20 5 8 Foreign currency transactions (14 ) (19 ) (1 ) Impairment of long-lived assets (16 ) (13 ) (44 ) Other (1) 20 17 17 Total $ 88 $ 53 $ 37 (1) Includes advertising income from our websites, layaway income and other miscellaneous income and expense charges. Credit Card Program We operate under a Credit Card Program agreement (the “Agreement”) with a third-party credit lender Synchrony Financial (formerly GE Retail Bank) to offer co-branded and private label credit cards to our customers. The credit lender provides financing for our customers to purchase merchandise at our stores for all cardholders and other businesses for co-branded cardholders. We received an up-front incentive payment in fiscal 2012 for entering into the seven year Agreement with Synchrony Financial, which was deferred and is being amortized ratably over the life of the Agreement. In addition, we receive bounty fees for credit card activations and royalties on the co-branded and private label credit cards. We also receive profit sharing revenue based on a percentage of outstanding customer credit card indebtedness. Bounty fees, royalties and profit sharing revenue are recognized when earned and realizable. In fiscal 2015 , we received $8 million in profit sharing revenue after reaching the contractual milestone. During fiscals 2015 , 2014 and 2013 , we recognized credit card program income of $48 million , $36 million and $33 million , respectively. Gift Card Breakage We sell gift cards to customers in our retail stores, through our websites and through third parties and, in certain cases, provide gift cards for returned merchandise and in connection with promotions. We recognize income from gift card sales when the customer redeems the gift card, as well as an estimated amount of unredeemed liabilities (“breakage”). Gift card breakage is recognized proportionately, utilizing management estimates and assumptions based on actual redemptions, the estimated useful life of the gift card and an estimated breakage rate of unredeemed liabilities. Our estimated gift card breakage represents the remaining unused portion of the gift card liability for which the likelihood of redemption is remote and for which we have determined that we do not have a legal obligation to remit the value to the relevant jurisdictions. Income related to customer gift card redemption is included in Net sales, whereas income related to gift card breakage is recorded in Other income, net in our Consolidated Financial Statements. We recognize breakage income and derecognize the gift card liability for unredeemed gift cards in proportion to actual redemptions of gift cards. We recognized $30 million , $27 million and $24 million of gift card breakage income in fiscals 2015 , 2014 and 2013 , respectively. Net Gains on Sales of Properties Net gains on sales of properties were $20 million , $5 million and $8 million for fiscals 2015 , 2014 and 2013 , respectively. Refer to Note 5 entitled “ PROPERTY AND EQUIPMENT ” for further information. Impairment of Long-Lived Assets and Costs Associated with Exit Activities We evaluate the carrying value of all long-lived assets, which include property, equipment and finite-lived intangibles, for impairment whenever events or changes in circumstances indicate that the carrying value of an asset may not be recoverable, in accordance with ASC Topic 360, “Property, Plant and Equipment.” Events or circumstances that might warrant an impairment review include, among other things, material declines in operational performance, significant adverse market conditions and significant changes or planned changes in our use of assets, including store relocation, store closure and property sales. If the carrying value of a long-lived asset is found to be non-recoverable, we record an impairment charge equal to the difference between the asset’s carrying value and fair value. This evaluation requires management to make judgments relating to future cash flows, growth rates and economic and market conditions. These evaluations are based on determining the fair value of an asset using a valuation method such as discounted cash flow or a relative, market-based approach. During fiscals 2015 , 2014 and 2013 , we recorded total impairment losses of $16 million , $13 million and $44 million , respectively. These impairments were primarily due to the identification of underperforming stores, the relocation of certain stores and property sales. For any store closing where a lease obligation still exists, we record the estimated future liability associated with the rental obligation less any estimated sublease income on the date the store is closed in accordance with ASC Topic 420, “Exit or Disposal Cost Obligations.” Foreign Currency Transactions Unrealized and realized gains and losses resulting from foreign currency transactions related to operations are included in Other income, net. In fiscal 2015 , we recorded foreign currency losses of $14 million , which included an unrealized loss on foreign exchange of $11 million related to the re-measurement of the tranche of loans in an aggregate principal amount of $280 million due fiscal 2019 (the “Tranche A-1 Loan”) attributed to Toys “R” Us (Canada) Ltd. Toys “R” Us (Canada) Ltee (“Toys-Canada”), an indirect wholly-owned subsidiary. In fiscal 2014 , we recorded foreign currency losses of $19 million , which included an unrealized loss on foreign exchange of $15 million related to the Tranche A-1 Loan. For fiscal 2013 , we recorded foreign exchange losses of $1 million . Refer to Note 2 entitled “ SHORT-TERM BORROWINGS AND LONG-TERM DEBT ” for further details regarding the Tranche A-1 Loan. Foreign Currency Translation - Foreign Subsidiaries The functional currencies of our foreign operating subsidiaries are as follows: • Australian dollar for our subsidiary in Australia; • British pound sterling for our subsidiary in the United Kingdom; • Brunei dollar for our subsidiary in Brunei; • Canadian dollar for our subsidiary in Canada; • Chinese yuan for our subsidiary in China; • Euro for our subsidiaries in Austria, France, Germany, Spain and Portugal; • Hong Kong dollar for our subsidiaries in Hong Kong; • Japanese yen for our subsidiary in Japan; • Malaysian ringgit for our subsidiary in Malaysia; • Polish zloty for our subsidiary in Poland; • Singapore dollar for our subsidiary in Singapore; • Swiss franc for our subsidiary in Switzerland; • Taiwan dollar for our subsidiary in Taiwan; and • Thailand baht for our subsidiary in Thailand. Assets and liabilities are translated into U.S. Dollar (“USD”) using the current exchange rates in effect at the balance sheet date, while revenues and expenses are translated using the average exchange rates during the applicable reporting period. The resulting translation adjustments are recorded in Accumulated other comprehensive loss within the Consolidated Statements of Stockholders’ (Deficit) Equity . Foreign Currency Transactions - Short-Term Intercompany Loans Foreign currency transactions related to short-term, cross-currency intercompany loans, which we economically hedge, amounted to gains of $5 million , $9 million and $1 million for fiscals 2015 , 2014 and 2013 , respectively. Such amounts were included in Interest expense. The related foreign currency forward derivative contracts are not designated as hedges and are recorded on our Consolidated Balance Sheets at fair value with a gain or loss recorded on the Consolidated Statements of Operations in Interest expense. For fiscal years 2015 , 2014 and 2013 , we recorded losses of $5 million , $9 million and $1 million , respectively. Refer to Note 3 entitled “ DERIVATIVE INSTRUMENT</t>
  </si>
  <si>
    <t>SHORT-TERM BORROWINGS AND LONG-TERM DEBT</t>
  </si>
  <si>
    <t>Debt Disclosure [Abstract]</t>
  </si>
  <si>
    <t>SHORT-TERM BORROWINGS AND LONG-TERM DEBT A summary of the Company’s consolidated Short-term borrowings and Long-term debt as well as the effective interest rates on our outstanding variable rate debt as of January 30, 2016 and January 31, 2015 is outlined in the table below: (In millions) January 30, January 31, Short-term borrowings Asia JV uncommitted lines of credit $ — $ — Long-term debt Spanish real estate credit facility, due fiscal 2015 (EURIBOR+6.00%) (1) — 34 Toys-Japan unsecured credit lines, expire fiscals 2016-2017 (2) — — 10.375% senior notes, due fiscal 2017 (3) 448 448 8.500% senior secured notes, due fiscal 2017 (4) 722 721 French real estate credit facility, due fiscal 2018 (EURIBOR+4.50%) 50 53 Incremental secured term loan facility, due fiscal 2018 (LIBOR+3.75%) (5) 130 133 Second incremental secured term loan facility, due fiscal 2018 (LIBOR+3.75%) (5) 65 67 7.375% senior notes, due fiscal 2018 (3) 402 402 $1.85 billion secured revolving credit facility, expires fiscal 2019 (5) 80 — Senior unsecured term loan facility, due fiscal 2019 (LIBOR+5.00%) (6) 923 965 Tranche A-1 loan facility, due fiscal 2019 (LIBOR+7.25%) (5) 273 272 Secured term B-4 loan facility, due fiscal 2020 (LIBOR+8.75%) (5) 1,002 1,010 UK real estate credit facility, due fiscal 2020 (6.85%) 375 396 European and Australian asset-based revolving credit facility, expires fiscal 2020 (7) — — Toys-Japan 1.85%-2.18% loans, due fiscals 2016-2021 (8) 49 63 8.750% debentures, due fiscal 2021 (9) 22 22 Finance obligations associated with capital projects 183 189 Capital lease and other obligations 19 13 4,743 4,788 Less: current portion 73 176 Total Long-term debt (10) $ 4,670 $ 4,612 (1) On January 29, 2016, Toys “R” Us Iberia Real Estate S.L.U., using cash on hand, paid the €24 million final installment of its senior secured term loan facility (the “Spain Propco Facility Agreement.”) (2) On June 30, 2015, Toys “R” Us - Japan, Ltd. (“Toys-Japan”) entered into an agreement to refinance its committed line of credit (“Tranche 1” due fiscal 2015) into Tranche 1A due fiscal 2017 (“Tranche 1A”) and Tranche 1B due fiscal 2016 (“Trance 1B”). (3) Represents obligations of Toys “R” Us, Inc. (the “Parent Company”) legal entity. For further details on Parent Company information, refer to Schedule I — Parent Company Condensed Financial Statements and Notes to the Condensed Financial Statements. (4) Represents obligations of Toys “R” Us Property Company II, LLC (“TRU Propco II”). (5) Represents obligations of Toys “R” Us - Delaware, Inc. (“Toys-Delaware”). (6) Represents obligations of Toys “R” Us Property Company I, LLC and its subsidiaries (“TRU Propco I”). (7) On December 18, 2015, certain of our foreign subsidiaries amended and restated the European and Australian asset-based revolving credit facility (the “European ABL Facility”) to extend the maturity date of the facility and amend certain other provisions. (8) On January 29, 2016 , Toys-Japan entered into an additional bank loan with an aggregate principal amount of ¥4.1 billion . (9) Represents obligations of the Parent Company and Toys-Delaware. (10) We maintain derivative instruments on certain of our long-term debt, which impact our effective interest rates. Refer to Note 3 entitled “ DERIVATIVE INSTRUMENTS AND HEDGING ACTIVITIES ” for further details. As of January 30, 2016 , we had total indebtedness of $4.7 billion , of which $2.7 billion was secured indebtedness. Toys “R” Us, Inc. is a holding company and conducts its operations through its subsidiaries, certain of which have incurred their own indebtedness. Our credit facilities, loan agreements and indentures contain customary covenants that, among other things restrict our ability to: • incur certain additional indebtedness; • transfer money between the Parent Company and our various subsidiaries; • pay dividends on, repurchase or make distributions with respect to our or our subsidiaries’ capital stock or make other restricted payments; • issue stock of subsidiaries; • make certain investments, loans or advances; • transfer and sell certain assets; • create or permit liens on assets; • consolidate, merge, sell or otherwise dispose of all or substantially all of our assets; • enter into certain transactions with our affiliates; and • amend certain documents. The amount of total net assets that were subject to such restrictions was $448 million as of January 30, 2016 . Our agreements also contain various and customary events of default with respect to the indebtedness, including, without limitation, the failure to pay interest or principal when the same is due under the agreements, cross default and cross acceleration provisions, the failure of representations and warranties contained in the agreements to be true and certain insolvency events. If an event of default occurs and is continuing, the principal amounts outstanding thereunder, together with all accrued and unpaid interest and other amounts owed thereunder, may be declared immediately due and payable by the lenders. We are dependent on the borrowings provided by the lenders to support our working capital needs, capital expenditures and to service debt. As of January 30, 2016 , we have funds available to finance our operations under our $1.85 billion secured revolving credit facility (“ABL Facility”) through March 2019 , subject to an earlier springing maturity, our European ABL Facility through December 2020 and our Toys-Japan unsecured credit lines with two tranches maturing June 2016 and a tranche maturing June 2017 . In addition, Asia JV and Toys-Japan have uncommitted lines of credit due on demand. The annual maturities of our Long-term debt, including current portion, at January 30, 2016 are as follows: (In millions) Annual Maturities 2016 $ 73 2017 1,215 2018 659 2019 1,280 2020 1,363 2021 and subsequent 183 Total $ 4,773 Asia JV uncommitted lines of credit, due on demand ( $0 million at January 30, 2016 ) Asia JV has several uncommitted unsecured lines of credit with various financial institutions with total availability of HK $221 million ( $28 million at January 30, 2016 ). As of January 30, 2016 , we had no borrowings and $4 million of bank guarantees issued under these facilities. The remaining availability under these facilities was $24 million . Toys-Japan unsecured credit lines, expire fiscals 2016-2017 ( $0 million at January 30, 2016 ) Toys-Japan currently has an agreement with a syndicate of financial institutions, which includes three unsecured loan commitment lines of credit (Tranche 1A, Tranche 1B and “Tranche 2” due fiscal 2016). On June 30, 2015, Toys-Japan entered into an agreement with a syndicate of financial institutions to refinance Tranche 1. As a result, Tranche 1 was refinanced into Tranche 1A and Tranche 1B. Tranche 1A is available in amounts of up to ¥9.45 billion ( $78 million at January 30, 2016 ), expires on June 30, 2017 and bears an interest rate of Tokyo Interbank Offered Rate (“TIBOR”) plus 0.80% per annum. As of January 30, 2016 we had no outstanding borrowings under Tranche 1A, with $78 million of remaining availability. Tranche 1B is available in amounts of up to ¥2.0 billion ( $17 million at January 30, 2016 ), expires on June 30, 2016 and bears an interest rate of TIBOR plus 0.80% per annum. As of January 30, 2016 we had no outstanding borrowings under Tranche 1B, with $17 million of remaining availability. In addition, a commitment fee accrues on any unused portion of Tranche 1A and Tranche 1B at a rate of 0.250% per annum. We paid fees of $2 million to refinance Tranche 1, of which $1 million is capitalized as deferred debt issuance costs and amortized over the term of the agreement. Tranche 2 is available in amounts of up to ¥3.5 billion ( $29 million at January 30, 2016 ), expires on June 30, 2016 and bears an interest rate of TIBOR plus 0.80% per annum. As of January 30, 2016 , we had no outstanding borrowings under Tranche 2, with $29 million of remaining availability. Additionally, on June 30, 2015, Toys-Japan amended an uncommitted line of credit reducing its total availability from ¥1.5 billion to ¥1.0 billion ( $8 million at January 30, 2016 ), which renews August 1 of each year unless otherwise canceled. The uncommitted line of credit continues to bear an interest rate of TIBOR plus 0.50% . As of January 30, 2016 we had no outstanding borrowings under the uncommitted line of credit. These agreements contain covenants that require, among other things, Toys-Japan to maintain a certain level of net assets and profitability during the agreement terms, including provisions that require Toys-Japan to not incur two consecutive years of ordinary loss in accordance with accounting principles generally accepted in Japan (“JGAAP”), as defined in the credit agreements. The agreements also restrict Toys-Japan from paying dividends or making loans to affiliates without lender consent. Toys-Japan has an additional uncommitted line of credit with total availability of ¥0.5 billion ( $4 million at January 30, 2016 ). As of January 30, 2016 , we had no outstanding borrowings under the uncommitted line of credit. $1.85 billion secured revolving credit facility, expires fiscal 2019 ( $80 million at January 30, 2016 ) On March 21, 2014 , Toys-Delaware and certain of its subsidiaries amended and restated the credit agreement for the ABL Facility in order to extend the maturity date of the facility and amend certain other provisions. The ABL Facility as amended provides for $1.85 billion of revolving commitments, and permits Toys-Delaware to request an increase in commitments by up to $1.15 billion , subject to certain conditions, including obtaining new or increased commitments from new or existing lenders. The ABL Facility has a final maturity date of March 21, 2019, with a springing maturity date if the Toys-Delaware term loans due fiscal 2018 are not repaid 30 days prior to maturity. The ABL Facility as amended bears a tiered floating interest rate of London Interbank Offered Rate (“LIBOR”) plus a margin of between 1.50% and 1.75% depending on usage (or, at the election of the borrower, a tiered floating interest rate based on the agent’s prime rate plus a margin of between 0.50% and 0.75% depending on usage). A commitment fee is payable on the undrawn portion of the ABL Facility in an amount equal to 0.25% per annum of the average daily balance of unused commitments during each calendar quarter. At January 30, 2016 , under our ABL Facility, we had $80 million of outstanding borrowings, a total of $99 million of outstanding letters of credit and excess availability of $1,009 million . We are also subject to a minimum excess availability covenant of $125 million , with remaining availability of $884 million in excess of the covenant at January 30, 2016 . Deferred debt issuance costs for this credit facility were $19 million and $38 million as of January 30, 2016 and January 31, 2015 , respectively, and have been included in Other assets on our Consolidated Balance Sheets. The ABL facility is available for general corporate purposes and the issuance of letters of credit. Borrowings under this credit facility are secured by tangible and intangible assets of Toys-Delaware and certain of its subsidiaries, subject to specific exclusions stated in the credit agreement. The credit agreement contains covenants that, among other things, restrict Toys-Delaware’s ability to incur certain additional indebtedness, create or permit liens on assets, engage in mergers or consolidations, make investments, loans or advances, sell or transfer assets, pay dividends or distributions, repurchase capital stock or make other restricted payments, repay or prepay certain debt, engage in transactions with affiliates, amend material documents and change fiscal year. The ABL Facility, as amended pursuant to the amended and restated credit agreement, requires Toys-Delaware to maintain excess availability at all times of no less than $125 million and to sweep cash toward prepayment of the loans if excess availability falls below $150 million for any three days in a 30 -day period (or if certain specified defaults are continuing or if excess availability falls below $130 million at any time). Availability is determined pursuant to a borrowing base, consisting of specified percentages of eligible inventory and eligible credit card receivables and certain real estate less any applicable availability reserves. On October 24, 2014, Toys-Delaware and certain of its subsidiaries amended the credit agreement for the ABL Facility and the Intercreditor Agreement (as defined below) in connection with the issuance of the $1,026 million due fiscal 2020 (“Secured Term B-4 Loan”) and $280 million due fiscal 2019 (“Tranche A-1 Loan”). Refer to the Tranche A-1 loan facility below for further details on the amendment to the credit agreement for the ABL Facility. The Intercreditor amendment amended the Amended and Restated Intercreditor Agreement, dated as of August 24, 2010 (the “Intercreditor Agreement”), to provide for, among other things, modifications to the priority among the lenders under the Secured Term B-4 Loan and the Tranche A-1 Loan with respect to the Canadian Pledge Collateral (as defined in the Intercreditor Agreement). European and Australian asset-based revolving credit facility, expires fiscal 2020 ( $0 million at January 30, 2016 ) On December 18, 2015, certain of our foreign subsidiaries amended and restated the credit agreement for the European ABL Facility in order to extend the maturity date of the facility and amend certain other provisions. The European ABL Facility, as amended, provides for a five -year £138 million ( $197 million at January 30, 2016 ) asset-based senior secured revolving credit facility which will expire on December 18, 2020 . Loans under the European ABL Facility as amended bear interest at a rate of LIBOR or Euro Interbank Offered Rate (“EURIBOR”) plus a margin of 2.50% through the first fiscal quarter of 2016 and thereafter 2.25% , 2.50% or 2.75% depending on historical excess availability. In addition, a commitment fee accrues on any unused portion of the commitments at a rate per annum of 0.375% or 0.50% based on usage. In connection with the amended and restated credit agreement, we incurred transaction fees of $4 million , which are capitalized as deferred debt issuance costs, amortized over the term of the agreement and included in Other assets on our Consolidated Balance Sheet. Prior to the amendment, unamortized debt issuance costs were less than $1 million and the remaining amount will be amortized over the term of the amended and restated credit agreement. At January 30, 2016 , under our European ABL Facility, we had no outstanding borrowings, with $81 million of remaining availability under the European ABL Facility. Deferred debt issuance costs for this credit facility were $4 million and $2 million as of January 30, 2016 and January 31, 2015 , respectively, and have been included in Other assets on our Consolidated Balance Sheets. Borrowings under the European ABL Facility are subject to, among other things, the terms of a borrowing base derived from the value of eligible inventory and/or eligible credit card receivables of certain of our foreign subsidiaries organized in Australia, England, Wales and France. The terms of the European ABL Facility include a customary cash dominion trigger requiring the cash of certain of our foreign subsidiaries to be applied to pay down outstanding loans if availability falls below certain thresholds. The European ABL Facility also contains a springing fixed charge coverage ratio of 1.00 to 1.00 based on earnings before interest, taxes, depreciation and amortization (“EBITDA”) (as defined in the agreement governing the European ABL Facility) and fixed charges of Toys Europe, Toys Australia and their subsidiaries. Borrowings under the European ABL Facility are guaranteed by TRU Europe Limited, TRU Iberia Holdings 1, S.L.U., TRU Australia Holdings, LLC (collectively, the “Parent Guarantors”) and certain of their material subsidiaries, with certain customary local law limitations and to the extent such guarantees do not result in adverse tax consequences. Borrowings are secured by substantially all of the assets of the Parent Guarantors and the UK, Wales and Australian obligors, as well as by share pledges over the shares of certain other material subsidiaries and pledges over certain of their assets (including bank accounts and certain receivables). The European ABL Facility contains covenants that, among other things, restrict the ability of the Parent Guarantors and their respective subsidiaries to incur certain additional indebtedness, create or permit liens on assets, repurchase or pay dividends or make certain other restricted payments on capital stock, make acquisitions or investments or engage in mergers or consolidations. 10.375% senior notes, due fiscal 2017 ( $448 million at January 30, 2016 ) On August 1, 2012, we completed the offering of $450 million aggregate principal amount of 10.375% senior notes, which will mature on August 15, 2017 (the “2017 Notes”). The 2017 Notes were issued at a discount of $4 million , which resulted in proceeds of $446 million . The 2017 Notes are solely the obligation of the Parent Company and are not guaranteed by Toys-Delaware or any of our other subsidiaries. Investment funds or accounts advised by or affiliated with Kohlberg Kravis Roberts &amp; Co. L.P. (collectively, “KKR”) owned an aggregate of $9 million of the 2017 Notes as of January 31, 2015 . Deferred debt issuance costs for these notes were $5 million and $8 million as of January 30, 2016 and January 31, 2015 , respectively, and have been included in Other assets on our Consolidated Balance Sheets. The indenture governing the 2017 Notes contain covenants that, among other things, restrict the ability of the Parent Company and its restricted subsidiaries to incur additional indebtedness, pay dividends or make other distributions, make investments and other restricted payments, create liens, sell assets, incur restrictions on the ability of a subsidiary to pay dividends or make other payments, enter into certain transactions with affiliates and consolidate, merge, sell or otherwise dispose of all or substantially all of their assets. These covenants are subject to a number of important qualifications and exceptions and will not be applicable to any of our subsidiaries that are designated as “unrestricted subsidiaries.” As of January 30, 2016 , TRU Asia, LLC, our majority owned subsidiary operating in Asia (other than Japan), is an unrestricted subsidiary. Certain covenants will be suspended at any time the 2017 Notes are rated “investment grade.” As of January 30, 2016 , the 2017 Notes were not “investment grade.” In addition, the indenture contains customary terms and covenants, including certain events of default upon which the 2017 Notes may be due and payable immediately. The 2017 Notes are redeemable, in whole or in part, at specified redemption prices, plus accrued and unpaid interest, if any. Following specified kinds of changes of control, we will be required to make an offer to repurchase all of the 2017 Notes at a purchase price of 101% of their principal amount, plus accrued and unpaid interest, if any, to the repurchase date. Interest on the 2017 Notes is payable in cash semi-annually in arrears on February 15 and August 15 of each year. 8.500% senior secured notes, due fiscal 2017 ( $722 million at January 30, 2016 ) On November 20, 2009, TRU Propco II, an indirect wholly-owned subsidiary, completed the offering of $725 million aggregate principal amount of senior secured 8.500% notes, which will mature on December 1, 2017 (the “Propco II Notes”). TRU Propco II owns fee and ground leasehold interests in properties in various retail markets throughout the United States. Under an operating company/property company structure, TRU Propco II leases these properties on a triple-net basis to Toys-Delaware. Substantially all of TRU Propco II’s revenues and cash flows are derived from payments from Toys-Delaware under the master lease agreement between TRU Propco II as landlord and Toys-Delaware as tenant (the “TRU Propco II Master Lease”). The rent under the TRU Propco II Master Lease will increase by 10% every five years during its 20 -year term. The Propco II Notes were issued at a discount of $10 million which resulted in proceeds of $715 million . The Propco II Notes are solely the obligation of TRU Propco II and are not guaranteed by the Parent Company or Toys-Delaware or any of our other subsidiaries. The Propco II Notes are secured by the first priority security interests in all of the existing and future real estate properties of TRU Propco II and its interest in the TRU Propco II Master Lease. Those real estate properties and interests in the TRU Propco II Master Lease are not available to satisfy or secure the obligations of the Company or its affiliates, other than the obligations of TRU Propco II under the Propco II Notes. Deferred debt issuance costs for these notes were $7 million and $10 million as of January 30, 2016 and January 31, 2015 , respectively, and have been included in Other assets on our Consolidated Balance Sheets. The indenture governing the Propco II Notes contains covenants that, among other things, restrict the ability of TRU Propco II to incur additional indebtedness, sell assets, enter into affiliate transactions, pay dividends or make other distributions, make other restricted payments and investments, or create liens. The indenture governing the Propco II Notes also contains covenants that limit the ability of the Parent Company to cause or permit Toys-Delaware to incur indebtedness, pay dividends, make distributions or make other restricted payments and investments. These covenants are subject to a number of important qualifications and limitations. The Propco II Notes are redeemable, in whole or in part, at specified redemption prices, plus accrued and unpaid interest, if any. Following specified kinds of changes of control with respect to the Parent Company, Toys-Delaware or TRU Propco II, TRU Propco II will be required to offer to purchase the Propco II Notes at a purchase price in cash equal to 101% of their principal amount, plus accrued and unpaid interest, if any to, but not including, the purchase date. Interest on the Propco II Notes is payable in cash semi-annually in arrears on June 1 and December 1 of each year. €47 million French real estate credit facility, due fiscal 2018 ( $50 million at January 30, 2016 ) On February 27, 2013, Toys “R” Us France Real Estate SAS (“TRU France Real Estate”) entered into a five year senior secured term loan facility agreement (the “France Propco Facility Agreement”) for an aggregate principal amount of €48 million . TRU France Real Estate owns freehold and leasehold interests in properties in various retail markets throughout France. Under an operating company/property company structure, TRU France Real Estate leases these properties on a triple-net basis to Toys “R” Us SARL (“France Opco”). Substantially all of TRU France Real Estate’s revenues and cash flows are derived from payments from France Opco under a series of amended lease agreements. The loan is secured by nine properties located in France. The France Propco Facility Agreement will mature on February 27, 2018 and bears interest equal to EURIBOR plus 4.50% . We have entered into an interest rate cap as required under the France Propco Facility Agreement capping EURIBOR at 2.50% per annum. Additionally, TRU France Real Estate is required to make principal payments equal to 1.25% per year of the original loan amount. As such, $1 million has been classified as Current portion of long-term debt on our Consolidated Balance Sheets as of January 30, 2016 and January 31, 2015 , respectively. Deferred debt issuance costs for this credit facility were $1 million and $2 million as of January 30, 2016 and January 31, 2015 , respectively, and have been included in Other assets on our Consolidated Balance Sheets. The France Propco Facility Agreement contains covenants that, among other things, restrict the ability of TRU France Real Estate to incur additional indebtedness, pay dividends or make other distributions, make restricted payments or certain investments, create or permit liens on assets, sell assets or engage in mergers or consolidations. The agreement also contains financial covenants including a loan to value covenant and an interest coverage ratio covenant relating to France Propco. 7.375% senior notes, due fiscal 2018 ( $402 million at January 30, 2016 ) On September 22, 2003, the Parent Company issued $400 million in notes bearing interest at a coupon rate of 7.375% , which will mature on October 15, 2018. The notes were issued at a discount of $2 million which resulted in proceeds of $398 million . Simultaneously with the sale of the notes, we entered into interest rate swap agreements. We subsequently terminated the swaps and received a payment of $10 million which is being amortized over the remaining term of the notes. Interest is payable semi-annually on April 15 and October 15 of each year. These notes carry a limitation on creating liens on domestic real property or improvements or the stock or indebtedness of domestic subsidiaries (subject to certain exceptions) that exceed the greater of 10% of the consolidated net tangible assets or 15% of the consolidated capitalization. The covenants also restrict sale and leaseback transactions (subject to certain exceptions) unless net proceeds are at least equal to the sum of all costs incurred in connection with the acquisition of the principal property and a lien would be permitted on such principal property. Deferred debt issuance costs for these notes were $1 million as of January 30, 2016 and January 31, 2015 , respectively, and have been included in Other assets on our Consolidated Balance Sheets. Senior unsecured term loan facility, due fiscal 2019 ( $923 million at January 30, 2016 ) On August 21, 2013, TRU Propco I entered into the Propco I Term Loan Facility for an aggregate principal amount of $985 million . The Propco I Term Loan Facility was issued at a discount of $10 million , which resulted in proceeds of $975 million . The proceeds, together with other funds available to TRU Propco I, were used to redeem in full TRU Propco I’s $950 million senior unsecured 10.750% notes due fiscal 2017 (the “Propco I Notes”), plus accrued interest, premiums and expenses, and to pay fees and expenses relating to the Propco I Term Loan Facility. As a result of the repayment of the Propco I Notes, we expensed $77 million composed of a redemption premium of $51 million , and the write-off of unamortized original issue discount and deferred debt issuance costs during fiscal 2013. KKR owned an aggregate of $16 million and $17 million of the Propco I Term Loan Facility as of January 30, 2016 and January 31, 2015 , respectively. Deferred debt issuance costs for this loan were $12 million and $23 million as of January 30, 2016 and January 31, 2015 , respectively, and have been included in Other assets on our Consolidated Balance Sheets. TRU Propco I owns fee and leasehold interests in properties in the United States, which it leases on a long-term basis to Toys-Delaware, pursuant to a master lease agreement. The Propco I Term Loan Facility matures on August 21, 2019 and bears interest equal to, at the option of TRU Propco I, (i) LIBOR plus a margin of 5.00% per annum or (ii) the Base Rate (defined as the highest of (x) the Federal Funds Rate plus 0.50% , (y) the rate of interest in effect for such day as publicly announced from time to time by the Administrative Agent as its “prime rate,” and (z) one-month LIBOR plus 1.00% ) plus a margin of 4.00% per annum, each of (i) and (ii)(z) subject to a LIBOR floor of 1.00% . The Propco I Term Loan Facility currently bears interest equal to LIBOR plus a margin of 5.00% per annum. The Propco I Term Loan Facility is guaranteed by all of TRU Propco I’s subsidiaries (the “Guarantors”). The Propco I Term Loan Facility is solely the obligation of TRU Propco I and the Guarantors and is not guaranteed by the Parent Company or Toys-Delaware. The Propco I Term Loan Facility also requires TRU Propco I to prepay outstanding term loans with 25% of TRU Propco I’s annual excess cash flow (as defined in the Propco I Term Loan Facility), commencing with the fiscal year ending January 31, 2015, subject to the right of the lenders to decline such prepayment (the “Declined Proceeds”). As a result, TRU Propco I made a prepayment of $25 million on May 11, 2015. Additionally, the Propco I Term Loan Facility requires TRU Propco I to prepay outstanding term loans at specified times, subject to certain exceptions and reinvestment rights, in connection with certain asset sales in an amount generally equal to 65% of the appraised value (as defined in the Propco I Term Loan Facility) of the real property disposed of in such sale. As a result, on August 28, 2015, TRU Propco I made a prepayment of $16 million . As of January 30, 2016 , an aggregate amount of $38 million has been classified as Current portion of long-term debt on our Consolidated Balance Sheet as of January 30, 2016 . Propco I may optionally prepay the outstanding principal balance of the loan at any time. The Propco I Term Loan Facility contains certain covenants, including, among other things, covenants that, subject to certain exceptions, restrict the ability of TRU Propco I and its subsidiaries to incur certain additional indebtedness, make distributions, create or permit liens on assets, sell or otherwise dispose of assets, or engage in mergers or consolidations. The exceptions include the right of TRU Propco I to make distributions from 75% of excess cash flow plus certain other amounts, including Declined Proceeds, subject to the satisfaction of certain conditions, including satisfaction of a fixed charge ratio (as defined in the Propco I Term Loan Facility) of at least 2.0 to 1.0 for 50% of such distributions. If an event of default under the Propco I Term Loan Facility shall occur and be continuing, the principal amount of loans outstanding thereunder, together with all accrued and unpaid interest and other amounts owed thereunder, may be declared immediately due and payable. Tranche A-1 loan facility, due fiscal 2019 ( $273 million at January 30, 2016 ) On October 24, 2014, Toys-Delaware and certain of its subsidiaries amended the credit agreement for the ABL Facility to provide for, among other things, the Tranche A-1 Loan in an aggregate principal amount of $280 million . Toys-Canada borrowed $125 million principal amount of the Tranche A-1 Loan, which is subject to foreign exchange re-measurement. The Tranche A-1 Loan was issued at a discount of $8 million , which resulted in the receipt of gross proceeds of $272 million . Deferred debt issuance costs for this loan were $2 million and $ 7 million as of January 30, 2016 and January 31, 2015 , respectively, and have been included in Other assets on our Consolidated Balance Sheet. The Tranche A-1 Loan will mature on October 24, 2019, subject to a springing maturity in 2018 if the remaining Incremental secured term loan and Second incremental secured term loan have not been refinanced, extended or otherwise replaced or repaid prior to such time. The Tranche A-1 Loan will bear interest equal to, at the option of Toys-Delaware or Toys-Canada, as applicable, (i) LIBOR plus a margin of 7.25% per annum (subject to a LIBOR floor of 1.00% ) or (ii) the Prime Rate (defined as the highest of (x) the rate of interest in effect for such day as publicly announced from time to time by the ABL Agent as its “prime rate”, (y) the Federal Funds Rate plus 0.50% , and (z) one -month LIBOR plus 1.00% ), plus a margin of 6.25% per annum. The Tranche A-1 Loan currently bears interest equal to LIBOR plus a margin of 7.25% per annum (subject to a LIBOR floor of 1.00% ). The Tranche A-1 Loan is guaranteed by Toys-Delaware’s subsidiaries (other than certain excluded subsidiaries) that guarantee the existing loans and commitments under the credit agreement for the ABL Facility. The Tranche A-1 Loan is secured by the same collateral that secures the existing loans and commitments under the credit agreement for the ABL Facility. The Tranche A-1 Loan is subject to a borrowing base consisting of specified percentages of eligible inventory, eligible credit card receivables and certain Canadian real estate which does not r</t>
  </si>
  <si>
    <t>DERIVATIVE INSTRUMENTS AND HEDGING ACTIVITIES</t>
  </si>
  <si>
    <t>Derivative Instruments and Hedging Activities Disclosure [Abstract]</t>
  </si>
  <si>
    <t>Derivative Instruments and Hedging Activities Disclosure [Text Block]</t>
  </si>
  <si>
    <t>DERIVATIVE INSTRUMENTS AND HEDGING ACTIVITIES We are exposed to market risk from potential changes in interest rates and foreign currency exchange rates. We regularly evaluate our exposure and enter into derivative financial instruments to economically manage these risks. We record all derivatives as either assets or liabilities on the Consolidated Balance Sheets measured at estimated fair value and we do not offset assets and liabilities with the same counterparty. We recognize the changes in fair value as unrealized gains and losses. The recognition of these gains or losses depends on our intended use of the derivatives and the resulting designation. In certain defined conditions, we may designate a derivative as a hedge for a particular exposure. Interest Rate Contracts We and our subsidiaries have a variety of fixed and variable rate debt instruments and are exposed to market risks resulting from interest rate fluctuations. We enter into interest rate swaps and/or caps to reduce our exposure to variability in expected future cash outflows and changes in the fair value of certain Long-term debt, attributable to the changes in LIBOR, EURIBOR and TIBOR. Some of our interest rate contracts contain credit-risk related contingent features and are subject to master netting arrangements. As of January 30, 2016 , we had one interest rate cap which is designated as a cash flow hedge in accordance with ASC 815. The hedge accounting for a designated cash flow hedge requires that the effective portion be recorded to Accumulated other comprehensive loss ; the ineffective portion of a cash flow hedge is recorded to Interest expense. We evaluate the effectiveness of our cash flow hedging relationships on an ongoing basis. For our derivatives that are designated as cash flow hedges, no material ineffectiveness was recorded for fiscals 2015 , 2014 and 2013 , respectively. Reclassifications from Accumulated other comprehensive loss to Interest expense primarily relate to realized Interest expense on interest rate swaps and caps and the amortization of gains recorded on de-designated caps. We expect to reclassify a net loss of less than $1 million in fiscal 2016 to Interest expense from Accumulated other comprehensive loss . The hedge accounting for a designated fair value hedge requires that the gain or loss on the derivative as well as the offsetting loss or gain on the hedged item attributable to the hedged risk be recognized in Interest expense. We evaluate the effectiveness of our fair value hedging relationship on an ongoing basis and recalculate the change in the fair value of the derivative and the underlying hedged item separately. During fiscal 2015 , we held no interest rate contracts which were designated for fair value hedging. During fiscal 2014, the $350 million notional amount interest rate swap that we designated as a fair value hedge failed to meet the effectiveness assessment thresholds required to qualify for hedge accounting. Accordingly, subsequent changes in the fair value of the derivative were recorded in Interest expense. In conjunction with the de-designation of the fair value hedge, we no longer adjusted the hedged debt for changes in fair value attributable to changes in the benchmark interest rate. We were amortizing to maturity the residual basis adjustment to the hedged debt from the application of hedge accounting to Interest expense. In fiscal 2014, we extinguished the previously hedged debt and recognized a $4 million gain in Interest expense. On November 26, 2014, we terminated the associated $350 million notional amount interest rate swap which was originally scheduled to expire in September 2016. As a result, we received cash proceeds of $10 million , which included $1 million of accrued interest receivable. We recorded net gains of less than $1 million in earnings related to ineffectiveness for fiscal 2013. Certain of our agreements with credit-risk related contingent features contain cross-default provisions which provide that we could be declared in default on our derivative obligations if we default on certain specified indebtedness. As of January 30, 2016 and January 31, 2015 , there were no interest rate derivative liabilities related to agreements that contain credit-risk related contingent features. As of January 30, 2016 and January 31, 2015 , we were not required to post collateral for any of these derivatives. The following table presents our outstanding interest rate contracts as of January 30, 2016 and January 31, 2015 : January 30, January 31, (In millions) Effective Date Maturity Date Notional Amount Notional Amount Interest Rate Swaps 6 Month JPY TIBOR Float to Fixed Interest Rate Swap (1) January 2011 January 2016 $ — $ 42 Interest Rate Caps 1 Month USD LIBOR Interest Rate Cap (1) January 2011 April 2015 — 500 1 Month USD LIBOR Interest Rate Cap January 2011 April 2015 — 500 1 Month USD LIBOR Interest Rate Cap (2) January 2012 April 2015 — 500 1 Month USD LIBOR Interest Rate Cap January 2012 April 2015 — 500 3 Month EURIBOR Interest Rate Cap (1) January 2013 January 2016 — 34 3 Month EURIBOR Interest Rate Cap (1) February 2013 February 2018 50 53 1 Month USD LIBOR Interest Rate Cap January 2014 April 2015 — 311 (1) These derivatives were designated for hedge accounting. (2) The Company de-designated a portion of this interest rate cap in fiscal 2010. Prior to its April 2015 maturity, 40% of the $500 million interest rate cap was designated as a cash flow hedge. Foreign Exchange Contracts We enter into foreign currency forward contracts to economically hedge the USD merchandise purchases of our foreign subsidiaries and our short-term, cross-currency intercompany loans with and between our foreign subsidiaries. We enter into these contracts in order to reduce our exposure to the variability in expected cash outflows attributable to changes in foreign currency rates. These derivative contracts are not designated as hedges and are recorded on our Consolidated Balance Sheets at fair value with a gain or loss recorded on the Consolidated Statements of Operations in Interest expense. Our foreign exchange contracts typically mature within 12 months . Some of these contracts contain credit-risk related contingent features and are subject to master netting arrangements. Some of these agreements contain provisions which provide that we could be declared in default on our derivative obligations if we default on certain specified indebtedness. As of January 30, 2016 , there were no foreign exchange derivative liabilities related to agreements that contain credit-risk related contingent features. As of January 31, 2015 , derivative liabilities related to agreements that contain credit-risk related contingent features had a fair value of $2 million . We were not required to post collateral for any of these derivative contracts. The following table presents our outstanding foreign exchange contracts as of January 30, 2016 and January 31, 2015 : January 30, January 31, (In millions) Effective Date Maturity Date Notional Amount Notional Amount Foreign-Exchange Forwards Short-term cross-currency intercompany loans Varies Varies $ 128 $ 98 Merchandise purchases Varies Varies 18 — The following table sets forth the net impact of the effective portion of derivatives designated as cash flow hedges on Accumulated other comprehensive loss on our Consolidated Statements of Stockholders’ (Deficit) Equity for the fiscal years ended January 30, 2016 , January 31, 2015 and February 1, 2014 : Fiscal Years Ended (In millions) January 30, January 31, February 1, Derivatives designated as cash flow hedges: Beginning balance $ — $ (1 ) $ (2 ) Change in fair value recognized in Accumulated other comprehensive loss - Interest Rate Contracts — — — Reclassifications from Accumulated other comprehensive loss - Interest Rate Contracts 1 1 1 Ending balance $ 1 $ — $ (1 ) The following table sets forth the impact of derivatives on Interest expense on our Consolidated Statements of Operations for the fiscal years ended January 30, 2016 , January 31, 2015 and February 1, 2014 : Fiscal Years Ended (In millions) January 30, January 31, February 1, Derivatives not designated for hedge accounting: Loss on the change in fair value - Intercompany Loan Foreign Exchange Contracts (1) $ (5 ) $ (9 ) $ (1 ) Loss on the change in fair value - Interest Rate Contracts — (2 ) — Gain on the change in fair value - Merchandise Purchases Program Foreign Exchange Contracts 9 9 2 4 (2 ) 1 Derivatives designated as cash flow hedges: Amortization of hedged caps (1 ) (2 ) (1 ) (1 ) (2 ) (1 ) Derivative designated as a fair value hedge: Amortization of swap basis adjustment - Interest Rate Contract — — (1 ) Loss on the change in fair value - Interest Rate Contract — (2 ) (5 ) Gain recognized in Interest expense on hedged item — 2 5 — — (1 ) Total Interest expense $ 3 $ (4 ) $ (1 ) (1) Losses related to our short-term, intercompany loan foreign exchange contracts are recorded in Interest expense, in addition to the corresponding foreign exchange gains and losses related to our short-term, cross-currency intercompany loans. For further details related to gains and losses resulting from foreign currency transactions, refer to Note 1 entitled “ SUMMARY OF SIGNIFICANT ACCOUNTING POLICIES .” The following table contains the notional amounts and related fair values of our derivatives included within our Consolidated Balance Sheets as of January 30, 2016 and January 31, 2015 : January 30, 2016 January 31, 2015 (In millions) Notional Amount Fair Value Assets/ (Liabilities) Notional Amount Fair Value Assets/ (Liabilities) Interest Rate Contracts designated as cash flow hedges: Prepaid expenses and other current assets $ — $ — $ 734 $ — Other assets 50 — 53 — Accrued expenses and other current liabilities — — 42 — Interest Rate Contracts not designated for hedge accounting: Prepaid expenses and other current assets — — 1,611 — Foreign Currency Contracts not designated for hedge accounting: Prepaid expenses and other current assets 53 1 8 — Accrued expenses and other current liabilities 93 — 90 (2 ) Total derivative contracts outstanding: Prepaid expenses and other current assets 53 1 2,353 — Other assets 50 — 53 — Total derivative assets (1) 103 1 2,406 — Accrued expenses and other current liabilities 93 — 132 (2 ) Total derivative liabilities (1) $ 93 $ — $ 132 $ (2 ) (1) Refer to Note 4 entitled “ FAIR VALUE MEASUREMENTS ” for the classification of our derivative instruments within the fair value hierarchy. Offsetting of Derivatives We present our derivatives at gross fair values in the Consolidated Balance Sheets. However, some of our interest rate and foreign exchange contracts are subject to master netting arrangements which allow net settlements under certain conditions. There was no aggregate gross fair value of derivative liabilities which could be net settled against our derivative assets as of January 30, 2016 . The aggregate gross fair value of derivative liabilities which could be net settled against our derivative assets was nominal as of January 31, 2015 . The aggregate gross fair value of derivative assets which could be net settled against our derivative liabilities was nominal as of January 30, 2016 and January 31, 2015 , respectively. As of January 30, 2016 and January 31, 2015 , none of the master netting arrangements involved collateral.</t>
  </si>
  <si>
    <t>FAIR VALUE MEASUREMENTS</t>
  </si>
  <si>
    <t>Fair Value Disclosures [Abstract]</t>
  </si>
  <si>
    <t>FAIR VALUE MEASUREMENTS To determine the fair value of our assets and liabilities, we utilize the established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Assets and Liabilities Measured at Fair Value on a Recurring Basis Derivative Financial Instruments Currently, we use derivative financial arrangements to manage a variety of risk exposures, including interest rate risk associated with our Long-term debt and foreign currency risk relating to cross-currency intercompany lending and merchandise purchases. The valuation of our foreign currency contracts is determined using market-based foreign exchange rates, which are classified as Level 2 inputs. The valuation of our interest rate contrac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evaluate the inputs used to value our derivatives at the end of each reporting period. For our interest rate contracts, we primarily use Level 2 inputs mentioned above to arrive at fair value. Additionally, for interest rate contracts we also incorporate credit valuation adjustments to appropriately reflect both our own nonperformance risk and the respective counterparty’s nonperformance risk in the fair value measurements taking into account the impact of any applicable credit enhancements, such as collateral postings, thresholds, mutual puts and guarantees. We measure the credit risk of our derivative financial instruments that are subject to master netting agreements on a net basis by counterparty portfolio. The portfolio-level adjustments are then allocated each period to the individual assets or liabilities within the portfolio. The credit valuation adjustments are calculated by determining the total expected exposure of the derivatives (which incorporates both the current and potential future exposure) and then applying each counterparty’s credit spread to the applicable exposure. The total expected exposure of a derivative is derived using market-observable inputs, such as yield curves and volatilities. The inputs utilized for our own credit spread are based on implied spreads from our debt, which are considered unobservable inputs. These credit valuation adjustments fall within Level 3 of the fair value hierarchy and include estimates of current credit spreads to evaluate the likelihood of default. For counterparties with publicly available credit information, the credit spreads over LIBOR used in the calculations represent implied credit default swap spreads obtained from a third party credit data provider. Generally, significant increases (decreases) in our own credit spread in isolation would result in significantly lower (higher) fair value measurement for these derivatives. Based on the mixed input valuation, we classify these derivatives based on the lowest level in the fair value hierarchy that is significant to the overall fair value of the instrument. Any transfer into or out of a level of the fair value hierarchy is recognized based on the value of the instruments at the end of the reporting period. The table below presents our assets and liabilities measured at fair value on a recurring basis as of January 30, 2016 and January 31, 2015 , aggregated by level in the fair value hierarchy within which those measurements fall. Fiscal 2015 (In millions) Quoted Prices in Active Markets for Identical Assets and Liabilities (Level 1) Significant Other Observable Inputs (Level 2) Significant Unobservable Inputs (Level 3) Total Assets Derivative financial instruments: Interest rate contracts $ — $ — $ — $ — Foreign exchange contracts — 1 — 1 Total assets $ — $ 1 $ — $ 1 Fiscal 2014 (In millions) Quoted Prices in Active Markets for Identical Assets and Liabilities (Level 1) Significant Other Observable Inputs (Level 2) Significant Unobservable Inputs (Level 3) Total Liabilities Derivative financial instruments: Interest rate contracts $ — $ — $ — $ — Foreign exchange contracts — 2 — 2 Total liabilities $ — $ 2 $ — $ 2 For the fiscal years ended January 30, 2016 and January 31, 2015 , we had no derivative financial instruments within Level 3 of the fair value hierarchy. Assets and Liabilities Measured at Fair Value on a Nonrecurring Basis Certain of our assets and liabilities are measured at fair value on a nonrecurring basis. We evaluate the carrying value of all long-lived assets for impairment whenever events or changes in circumstances indicate that the carrying value of an asset may not be recoverable. Impairment of long-lived assets is included in Other income, net on our Consolidated Statements of Operations. The fair value measurements related to long-lived assets held and used classified as Level 3 were determined using a discounted cash flow valuation method or a relative, market-based approach based on purchase offers or appraisals we have received from third parties. The inputs we use to calculate discounted cash flows include the projected cash flows for the asset group (generally by store location) and, when significant, a risk-adjusted rate of return we estimate would be used by a market participant in valuing the assets. The projected cash flows are based on the Company’s sales, gross margin and expense forecasts for each asset group, taking into consideration historical cash flows, as well as anticipated costs and/or proceeds from disposal. For our market-based valuations, we use purchase offers we receive from third parties, predominantly for our properties, which are classified as Level 3 because they are not received in an organized market or observable to market participants. Alternatively, when management commits to sell properties and no third party offers exist, we use asset appraisals conducted by external specialists with experience in real estate valuations. These require a significant amount of judgment regarding appropriate comparable properties and their assessment of current market conditions. There have been no changes in valuation technique or related inputs for long-lived assets for the fiscal years ended January 30, 2016 and January 31, 2015 . The table below presents our long-lived assets evaluated for impairment and measured at fair value on a nonrecurring basis for the fiscal years ended January 30, 2016 and January 31, 2015 , aggregated by level in the fair value hierarchy within which those measurements fall. Because these assets are not measured at fair value on a recurring basis, certain carrying amounts and fair value measurements presented in the table may reflect values at earlier measurement dates and may no longer represent their fair values at January 30, 2016 and January 31, 2015 . As of January 30, 2016 and January 31, 2015 , we did not have any long-lived assets classified as Level 1 or Level 2 within the fair value hierarchy, respectively. Fiscal 2015 (In millions) Carrying Value Prior to Impairment Significant Unobservable Inputs (Level 3) Impairment Losses (1) Long-lived assets held and used $ 11 $ 4 $ 7 Long-lived assets held for sale 25 16 9 Total $ 36 $ 20 $ 16 Fiscal 2014 (In millions) Carrying Value Prior to Impairment Significant Unobservable Inputs (Level 3) Impairment Losses (1) Long-lived assets held and used $ 20 $ 7 $ 13 Total $ 20 $ 7 $ 13 (1) Refer to Note 1 entitled “ SUMMARY OF SIGNIFICANT ACCOUNTING POLICIES ” for further details. Other Financial Instruments The fair values of our Long-term debt including current portion are estimated using quoted market prices for the same or similar issues and other pertinent information available to management as of the end of the respective periods. The fair values of debt instruments classified as Level 1 are based on quoted prices in reasonably active markets and Level 2 instruments are valued using market prices we obtain from external third parties. Debt instruments classified as Level 3 are not publicly traded, and therefore we are unable to obtain quoted market prices, and are generally valued using estimated spreads, a present value calculation or a cash flow analysis, as appropriate. There have been no significant changes in valuation technique or related inputs for Long-term debt for the fiscal years ended January 30, 2016 and January 31, 2015 . The table below presents the carrying values and fair values of our Long-term debt including current portion as of January 30, 2016 and January 31, 2015 , aggregated by level in the fair value hierarchy within which those measurements fall. Long-term Debt (In millions) Carrying Value Fair Value Quoted Prices in Active Markets for Identical Assets and Liabilities (Level 1) Significant Other Observable Inputs (Level 2) Significant Unobservable Inputs (Level 3) January 30, 2016 $ 4,743 $ 4,107 $ 1,309 $ 2,037 $ 761 January 31, 2015 4,788 4,416 1,346 2,315 755 Other financial instruments that are not measured at fair value on our Consolidated Balance Sheets include cash and cash equivalents, accounts receivable, accounts payable, accrued expenses and short-term borrowings. Due to the short-term nature of these assets and liabilities, their carrying amounts approximate fair value.</t>
  </si>
  <si>
    <t>PROPERTY AND EQUIPMENT</t>
  </si>
  <si>
    <t>Property, Plant and Equipment [Abstract]</t>
  </si>
  <si>
    <t>PROPERTY AND EQUIPMENT The following detail of property and equipment includes estimated useful lives which are generally used to depreciate the assets on a straight-line basis: ($ In millions) Useful life (in years) January 30, January 31, Land $ 676 $ 695 Buildings 45-50 1,932 1,967 Furniture and equipment 3-20 1,472 1,639 Property and leasehold improvements 5-25 2,493 2,500 Costs of computer software 5 224 210 Construction in progress 71 32 Leased equipment under capital lease 3-5 32 51 6,900 7,094 Less: accumulated depreciation and amortization 3,721 3,759 3,179 3,335 Less: net assets held for sale 16 — Total $ 3,163 $ 3,335 Assets held for sale Assets held for sale represent assets owned by us that we have committed to sell. In fiscal 2015, we entered into a contract to sell surplus real estate property. The sale is contingent upon the buyer obtaining municipal approval to re-zone the property and may extend the period required to complete the sale beyond one year. As a result, the asset has been classified as non-current and included in Other assets on our Consolidated Balance Sheet. As of January 31, 2015 , there were no assets held for sale. The following assets were classified as held for sale as of January 30, 2016 : (In millions) January 30, Land $ 25 Less: accumulated impairment 9 Net assets held for sale $ 16 Net gains on sales of properties During fiscals 2015 , 2014 and 2013 , we sold certain properties and assets for cash proceeds of $13 million , $18 million and $35 million , respectively, resulting in net gains of $20 million , $5 million and $8 million , respectively, which were recorded in Other income, net on our Consolidated Statements of Operations.</t>
  </si>
  <si>
    <t>ACCOUNTS PAYABLE, ACCRUED EXPENSES AND OTHER CURRENT LIABILITIES</t>
  </si>
  <si>
    <t>Accounts Payable and Accrued Liabilities, Current [Abstract]</t>
  </si>
  <si>
    <t xml:space="preserve"> ACCOUNTS PAYABLE, ACCRUED EXPENSES AND OTHER CURRENT LIABILITIES A summary of our Accounts payable, Accrued expenses and other current liabilities as of January 30, 2016 and January 31, 2015 is outlined in the table below: (In millions) January 30, January 31, Merchandise accounts payable (1) $ 1,488 $ 1,373 Non-merchandise accounts payable (2) 211 198 Accounts payable $ 1,699 $ 1,571 Gift card and certificate liability $ 222 $ 205 Accrued bonus 109 110 Sales and use tax and value added tax payable 87 84 Accrued interest 63 55 Accrued property taxes 48 52 Accrued payroll 41 42 Accrued vacation 29 44 Accrued sponsor transaction fees (3) — 47 Other (4) 395 393 Accrued expenses and other current liabilities $ 994 $ 1,032 (1) Includes $44 million and $36 million of book overdraft cash as of January 30, 2016 and January 31, 2015 , respectively. (2) Includes $90 million and $84 million of book overdraft cash as of January 30, 2016 and January 31, 2015 , respectively. (3) January 31, 2015 includes fees payable to the Sponsors as a result of certain financing transactions. In December 2015, the Company’s Advisory Agreement was amended to waive all Transaction Fees including any prior accrued and unpaid transaction fees. Refer to Note 16 entitled “ RELATED PARTY TRANSACTIONS ” for further details. (4) Includes, among other items, employee benefits, accrued lease liabilities and other accruals. No individual amount included exceeds 5% of Total current liabilities.</t>
  </si>
  <si>
    <t>STOCK-BASED COMPENSATION</t>
  </si>
  <si>
    <t>Disclosure of Compensation Related Costs, Share-based Payments [Abstract]</t>
  </si>
  <si>
    <t>Disclosure of Compensation Related Costs, Share-based Payments [Text Block]</t>
  </si>
  <si>
    <t>STOCK-BASED COMPENSATION 2010 Incentive Plan In fiscal 2010, we adopted the Toys “R” Us, Inc. 2010 Incentive Plan (the “2010 Incentive Plan”). The 2010 Incentive Plan provides that the total number of shares of our common stock that may be issued is 3,750,000 and the maximum number of such shares of common stock for which incentive stock options may be granted is 500,000 . The 2010 Incentive Plan was amended in order to eliminate the prohibition on repricing stock options and stock appreciation rights without the prior approval of the stockholders of the Company. In connection with Amendment No. 2, the number of shares available for issuance under the 2010 Incentive Plan were increased by the number of shares available for issuance under the Management Equity Plan as of July 17, 2014 and any shares that after July 17, 2014 would have otherwise been available for issuance thereunder. The Board of Directors of the Company has discretion over the amount of shares available for future issuances of stock awards. On May 31, 2015, the Board of Directors adopted amendments to the 2010 Incentive Plan and Amended and Restated Certificate of Incorporation, which were adopted by the stockholders of the Company on June 1, 2015. Amendment No. 3 to the 2010 Incentive Plan increased the number of shares available thereunder by 3,000,000 shares and Amendment No. 1 to the Amended and Restated Certificate of Incorporation increased the number of authorized shares of Common Stock by 5,000,000 shares. All outstanding options issued under the 2010 Incentive Plan are scheduled to expire on dates ranging from August 6, 2017 to October 16, 2025. We expect to satisfy future option exercises by issuing shares held in treasury or authorized but unissued new shares. Subsequent Event On March 9, 2016, the Board of Directors of the Company adopted amendments to the 2010 Incentive Plan and the Amended and Restated Certificate of Incorporation, as amended, which were adopted by the stockholders of the Company on March 22, 2016. The amendment to the Company’s 2010 Incentive Plan increased the number of shares of the Company’s common stock available thereunder by 1,000,000 shares and the amendment to the Amended and Restated Certificate of Incorporation increased the number of authorized shares of the Company’s common stock by 5,000,000 shares. Stock options In fiscals 2015 , 2014 and 2013 , we granted options under the 2010 Incentive Plan. The options were granted at an exercise price equal to grant date fair market value. Options granted in fiscal 2015, except for those granted to David A. Brandon, Chairman of the Board and Chief Executive Officer, and those granted under the Award Exchange described below, generally follow a graded vesting schedule of 50% on the second anniversary of the awards with the remaining portion vesting in equal annual installments over the subsequent two years. Options granted in fiscal 2014, except for the options granted under the 2014 Option Exchange described below, generally follow a graded vesting schedule of four equal annual installments commencing on the first anniversary of the awards. Options granted in fiscal 2013, generally follow a graded vesting schedule of 50% on the second anniversary of the awards with the remaining portion vesting in equal annual installments over the subsequent two years. These awards are subject to the participants continued employment with us and will vest automatically upon change of control of the Company. Additionally, certain options issued in fiscals 2015 and 2014 will be subject to performance and time vesting and will only be deemed fully vested when they have both time vested and performance vested. Options generally expire ten years from the date of the grant, however, the options issued in connection with the 2014 Option Exchange will expire the later of five years after the final vesting date of the New Options or the original expiration date of the respective Old Options. Restricted Stock Additionally, in connection with the services they provide as the Company’s Board of Directors, certain members of our Board of Directors were granted restricted stock units in fiscals 2015 and 2014, which were valued at a fair market value on the grant date of $8.00 per share. These restricted stock units granted to certain members of our Board of Directors cliff vest 100% on the first anniversary of the grant date. In fiscal 2013, concurrent with the grant of options, additional awards were granted under the 2010 Incentive Plan consisting of service-based restricted stock units, which were valued at a fair market value on the date of grant of $30.00 per share. The restricted stock units issued in fiscal 2013 for certain officers follow the same graded vesting schedule as the options granted in the same year, while the restricted stock units for other officers cliff vested 100% on the second anniversary of the award, subject to the participant’s continued employment with the Company, and were scheduled to vest automatically upon a change in control of the Company. In September 2014, the Company accelerated the vesting of certain restricted share units and restricted share awards issued under the 2010 Incentive Plan. This acceleration provided that these unvested restricted shares for eligible participants became immediately vested as of September 8, 2014. We accounted for the modification of these awards in accordance with ASC 718. Management concluded that the acceleration resulted in incremental compensation costs of $1 million in fiscal 2014, which were included in SG&amp;A. Certain of the awards have provided holders with rights to put shares to the Company in certain circumstances. The Company currently has no plans to open a transaction window for participants to put the shares to the Company in the foreseeable future, and therefore, the put right for these awards has effectively been eliminated. In fiscal 2014, in accordance with ASC 718 and ASC 480, the shares were reclassified from temporary equity to permanent equity as redemption of these equity awards was no longer considered probable or redeemable at the option of the holder. Award Exchanges In November 2013, certain participants under the 2010 Incentive Plan were offered an opportunity to exchange certain of their outstanding stock options (“2013 Old Options”) and all outstanding performance shares or units for a grant of one new stock option (“2013 New Options”) for every two 2013 Old Options canceled, which 2013 New Options have an exercise price of $22.00 . On December 23, 2013, the Company closed its offer with a total of 919,599 and 104,240 2013 Old Options and performance shares or units canceled, respectively, and a total of 459,805 2013 New Options issued under the 2010 Incentive Plan. The 2013 New Options follow a vesting schedule of 50% on the second anniversary of the awards with the remaining portion vesting in equal annual installments over the subsequent two years (subject to the earlier expiration in accordance with the 2013 New Option award agreement), subject to the participant’s continued employment with the Company, and will vest automatically upon a change of control of the Company. We accounted for the modification in accordance with ASC 718. Management has concluded that the modification had a nominal impact on compensation costs. In September 2014, certain participants were offered an opportunity to exchange their outstanding stock options that were granted prior to fiscal 2014 (“2014 Old Options”) under the Toys “R” Us, Inc. 2005 Management Equity Plan or the 2010 Incentive Plan for new stock options granted under the 2010 Incentive Plan (“2014 New Options”) on a one -for- one basis (the “2014 Option Exchange”). On October 10, 2014, the Company closed its offer with a total of 1,566,307 2014 Old Options canceled and an equal amount of 2014 New Options issued under the 2010 Incentive Plan. The 2014 New Options have an exercise price of $8.00 and vest as follows: (i) 2014 New Options granted in exchange for 2014 Old Options originally granted during the period commencing on January 1, 2005 and ending on December 31, 2012 vest 50% on the award exchange date and 25% on each of the first and second anniversaries of the award exchange date and (ii) 2014 New Options granted in exchange for 2014 Old Options originally granted in fiscal 2013 vest in equal annual installments over the subsequent four years from the award exchange date. We accounted for the modification in accordance with ASC 718. Management concluded that the modification resulted in incremental compensation costs of less than $1 million and $2 million in fiscals 2015 and 2014, respectively, which were recorded in SG&amp;A. In June 2015, certain participants under the 2010 Incentive Plan were offered an opportunity to exchange their unvested outstanding restricted stock units granted May 24, 2013 (“RSUs”) for a grant of two new stock options (“2015 New Options”) for every one RSU canceled. The 2015 New Options have an exercise price of $8.00 . On July 31, 2015, the Company closed its offer with a total of 64,381 RSUs canceled and a total of 128,762 2015 New Options issued under the 2010 Incentive Plan. The 2015 New Options have a grant date of August 3, 2015 and vest 50% on each of May 24, 2016 and May 24, 2017, subject to the participant’s continued employment with the Company, and will vest automatically upon change of control of the Company. These options expire ten years from the date of grant, subject to the earlier expiration in accordance with the 2015 New Option award agreement. We accounted for the modification in accordance with ASC Topic 718, “Compensation – Stock Compensation”. Management has concluded that the modification had no impact on compensation costs. 2015 One-time awards On June 1, 2015, the Company entered into an employment agreement with David A. Brandon to serve as Chairman of the Board and Chief Executive Officer. The employment agreement provided a one-time award of stock options under the 2010 Incentive Plan subject to time and performance based vesting conditions, which had a grant date of July 1, 2015. The award will vest ratably over forty-eight months commencing on the first month anniversary of the grant date and will only be deemed fully vested when the performance based obligations pursuant to Mr. Brandon’s employment agreement are satisfied. The one-time award has a grant date fair value of $9 million , at $8.00 per share. Valuation Assumptions The fair value of each option award modified or granted under the 2010 Incentive Plan is estimated on the date of modification or grant using a lattice option-pricing model that uses the assumptions noted in the following table, along with the associated weighted-average fair values. We use historical data to estimate pre-vesting option forfeitures. To the extent actual results of forfeitures differ from the estimates, such amounts will be recorded as an adjustment in the period the estimates are revised. The expected volatilities are based on a combination of implied and historical volatilities of a peer group of companies, as the Company is a non-publicly traded company. The risk-free rate is based on the United States Treasury yield curve in effect at the time of grant for periods corresponding with the expected life of the options. The expected term represents the median time until exercise and is based on contractual terms of the awards, expectations of employee exercise behavior and expectations of liquidity for the underlying shares. The expected dividend yield is based on an assumption that no dividends are expected to be approved in the near future. The following are the weighted-average assumptions used: Fiscal Years Ended January 30, January 31, February 1, Volatility 45.0 % 45.0 % 40.0%-45.0% Risk-free interest rate 2.0% - 2.4% 1.4%-2.4% 2.0%-2.7% Expected term 4.0 years 4.0-5.5 years 3.8-5.2 years Dividend Yield — — — Weighted-average grant-date fair value per option: $3.05 $2.55 $9.67 For fiscals 2015, 2014 and 2013, the range of assumptions presented includes the assumptions used for the modified option awards as well as the grants issued under the 2010 Incentive Plan. Options A summary of option activity under the 2010 Incentive Plan and Management Equity Plan during fiscals 2015 , 2014 and 2013 is presented below: Fiscal Years Ended January 30, 2016 January 31, 2015 February 1, 2014 Options Weighted-average Exercise Price Options Weighted-average Exercise Price Options Weighted-average Exercise Price Outstanding at beginning of fiscal year 3,922,371 $ 8.23 2,661,025 $ 29.40 3,483,283 $ 36.02 Granted 3,245,012 8.00 3,901,217 8.00 1,587,057 25.25 Exercised — — — — (1,057,773 ) 26.37 Forfeited/Canceled (1,127,521 ) 8.00 (2,639,871 ) 29.23 (1,351,542 ) 43.97 Outstanding at end of fiscal year 6,039,862 $ 8.15 3,922,371 $ 8.23 2,661,025 $ 29.40 Options Weighted-average Exercise Price Weighted-average Remaining Contractual Term (Years) Aggregate Intrinsic Value (in millions) Options vested or expected to vest at January 30, 2016 6,014,672 $ 8.00 8.5 $ — Options exercisable at January 30, 2016 — $ — — $ — There were no options exercised in fiscals 2015 and 2014. The aggregate intrinsic value of options exercised, which includes options exercised on a net settlement basis, was $4 million in fiscal 2013 . The total fair value of options vested was $2 million , $2 million and $19 million in fiscals 2015 , 2014 and 2013 , respectively. We received no proceeds from the exercise of options in fiscals 2015, 2014 and 2013 . We did not cash settle share-based liability awards in fiscals 2015 and 2014. We paid $2 million in fiscal 2013 to cash settle share-based liability awards. We paid less than $1 million and $8 million in fiscals 2015 and 2013 , respectively, to repurchase shares. We did not repurchase shares in fiscal 2014. As of January 30, 2016 , there was $10 million of total unrecognized compensation cost related to option share-based compensation arrangements granted under the 2010 Incentive Plan. This cost is expected to be recognized over a weighted-average period of 2.7 years. Restricted Shares and Units A summary of outstanding restricted stock unit activity under the 2010 Incentive Plan during fiscals 2015 , 2014 and 2013 is presented below: Fiscal Years Ended January 30, 2016 January 31, 2015 February 1, 2014 Units Weighted-average Grant-date Fair Value Units Weighted-average Grant-date Fair Value Units Weighted-average Grant-date Fair Value Outstanding units at beginning of fiscal year 290,000 $ 14.01 945,878 $ 29.05 215,849 $ 46.04 Granted 50,000 8.00 50,000 8.00 791,165 25.40 Units converted (185,453 ) 26.29 (156,079 ) 45.20 (20,694 ) 51.93 Forfeited/Canceled (142,047 ) 11.32 (549,799 ) 30.49 (40,442 ) 36.66 Outstanding units at end of fiscal year 12,500 $ 8.00 290,000 $ 14.01 945,878 $ 29.05 As of January 30, 2016 , there was less than $1 million of total unrecognized compensation cost related to restricted share-based compensation arrangements under the 2010 Incentive Plan. This cost is expected to be recognized over a weighted-average period of less than 1 year. The fair value of restricted shares vested and restricted stock units converted was $5 million , $9 million and $4 million for fiscals 2015, 2014 and 2013, respectively, and we did not recognize any tax benefits as a result of the vesting and conversion. Performance-Based Shares and Units As of January 30, 2016 and January 31, 2015 , we did not have outstanding performance-based share awards as the performance-based share awards and units granted on May 26, 2011 and May 21, 2012 were canceled as of the third anniversary date of the award due to the inability to meet the performance criteria for vesting. The amount of stock-based compensation expense recognized in SG&amp;A and the tax benefit recognized in Income tax expense in fiscals 2015 , 2014 and 2013 was as follows: Fiscal Years Ended (In millions) January 30, January 31, February 1, SG&amp;A $ 5 $ 15 $ 15 Total recognized tax benefit — — —</t>
  </si>
  <si>
    <t>ACCUMULATED OTHER COMPREHENSIVE INCOME</t>
  </si>
  <si>
    <t>Accumulated Other Comprehensive Income (Loss), Net of Tax [Abstract]</t>
  </si>
  <si>
    <t>ACCUMULATED OTHER COMPREHENSIVE LOSS Total other comprehensive loss, net of tax is included in the Consolidated Statements of Comprehensive Loss and Consolidated Statements of Stockholders’ (Deficit) Equity . Accumulated other comprehensive loss is reflected in the Consolidated Balance Sheets and Consolidated Statements of Stockholders’ (Deficit) Equity , as follows: (In millions) Foreign currency translation adjustments, net of tax Unrealized gain (loss) on hedged transactions, net of tax Unrecognized actuarial (losses) gains, net of tax Accumulated other comprehensive loss Balance, February 2, 2013 $ 8 $ (2 ) $ (9 ) $ (3 ) Current period change (82 ) 1 — (81 ) Balance, February 1, 2014 (74 ) (1 ) (9 ) (84 ) Current period change (128 ) 1 (33 ) (160 ) Balance, January 31, 2015 (202 ) — (42 ) (244 ) Current period change (47 ) 1 20 (26 ) Balance, January 30, 2016 $ (249 ) $ 1 $ (22 ) $ (270 )</t>
  </si>
  <si>
    <t>LEASES</t>
  </si>
  <si>
    <t>Leases [Abstract]</t>
  </si>
  <si>
    <t>LEASES We lease a majority of the real estate and certain equipment used in our operations. Most real estate leases require us to pay real estate taxes and other expenses and some leases require additional payments based on percentages of sales. Minimum rental commitments under non-cancelable operating leases, capital leases and lease financing obligations as of January 30, 2016 are as follows: Operating Leases (1) Capital Leases and Financing Obligations (In millions) Gross Minimum Rentals Sublease Income Net Minimum Rentals Lease Obligation 2016 $ 505 $ 14 $ 491 $ 33 2017 445 12 433 30 2018 377 11 366 27 2019 316 9 307 22 2020 262 7 255 19 2021 and subsequent 952 18 934 71 Total $ 2,857 $ 71 $ 2,786 $ 202 (1) Excluded from the minimum rental commitments displayed above are $1.4 billion related to options to extend ground lease terms that are reasonably assured of being exercised, the balance of which is predominantly related to fiscals 2021 and thereafter. Total rent expense, net of sublease income, was $546 million , $601 million and $609 million in fiscals 2015 , 2014 and 2013 , respectively. Sublease income was $17 million , $18 million and $19 million in fiscals 2015 , 2014 and 2013 , respectively. We remain directly and primarily liable for lease payments to third party landlords for locations where we have subleased all or a portion of the locations to third parties. Rental payments received from our sub-lessees offset the lease payments we make to third party landlords. To the extent that sub-lessees fail to make sublease rental payments, our total net rent expense to the third party landlords would increase in direct proportion. We record operating leases on a straight-line basis over the lease term, which includes renewal options only if those options are specified in the lease agreement and if failure to exercise the renewal option imposes a significant economic penalty on us. For Ground Lease Locations, we include renewal options in the lease term through the estimated useful life of the owned building located on the property as failure to renew a ground lease during the estimated useful life of the building would result in forgoing an economic benefit given our significant capital investment at the inception of the lease to construct a new building. For Straight Lease Locations, we do not include renewal options in the lease term as the failure to renew a straight lease does not typically result in a significant economic penalty for us, and therefore renewal cannot be reasonably assured at the inception of the lease. Substantially all of our leases include options that allow us to renew or extend the lease term beyond the initial lease period, subject to terms and conditions agreed upon at the inception of the lease. Such terms and conditions include rental rates agreed upon at the inception of the lease that could represent below or above market rental rates later in the life of the lease, depending upon market conditions at the time of such renewal or extension. In addition, many leases include early termination options, which can be exercised under specified conditions, including, upon damage, destruction or condemnation of a specified percentage of the value or land area of the property. The difference between the recognized rental expense and amounts payable under the leases is recorded as deferred rent liability. Deferred rent liabilities in our Consolidated Balance Sheets totaled $354 million and $359 million at January 30, 2016 and January 31, 2015 , respectively, of which $9 million and $12 million was included in Accrued expenses and other current liabilities for each respective period. Lease payments that depend on factors that are not measurable at the inception of the lease, such as future sales volume, are contingent rentals and are excluded from minimum lease payments. We include contingent rentals in the determination of total rental expense when it is probable that the expense has been incurred and the amount is reasonably estimable. Contingent rent expense was $12 million for fiscal 2015 and $10 million for fiscals 2014 and 2013 , respectively. Future payments for maintenance, insurance and taxes to which we are obligated are excluded from minimum lease payments. Tenant allowances received upon entering into certain store leases are deferred and recognized on a straight-line basis as a reduction to rent expense over the lease term. We have been and may be involved in the construction of leased stores which includes non-standard tenant improvements. As a result of this involvement, we were deemed the “owner” for accounting purposes and were required to capitalize the construction costs on our Consolidated Balance Sheets. Upon completion of these projects, we performed an analysis pursuant to ASC 840 and determined that we were unable to derecognize the assets capitalized during construction. Therefore, in conjunction with these leases, we recorded financing obligations equal to the cash proceeds and fair market value of the assets received. As of January 30, 2016 and January 31, 2015 , the carrying amounts of our financing obligations, which primarily represent properties for which we are the deemed the “owner”, were $183 million and $189 million , respectively. These carrying amounts approximate fair value. The rental payments to the landlord are recognized as a reduction of the financing obligation and interest expense. We also continue to recognize rent expense on the ground leases for the land on which these assets were constructed.</t>
  </si>
  <si>
    <t>INCOME TAXES</t>
  </si>
  <si>
    <t>Income Tax Disclosure [Abstract]</t>
  </si>
  <si>
    <t xml:space="preserve"> INCOME TAXES (Loss) earnings before income taxes are as follows: Fiscal Years Ended (In millions) January 30, January 31, February 1, U.S. $ (169 ) $ (263 ) $ (851 ) Foreign 121 7 (16 ) Loss before income taxes $ (48 ) $ (256 ) $ (867 ) Income tax expense (benefit) is as follows: Fiscal Years Ended (In millions) January 30, January 31, February 1, Current: U.S. Federal $ 1 $ (13 ) $ (7 ) Foreign 54 46 46 State 4 — (3 ) Total current income tax expense $ 59 $ 33 $ 36 Deferred: U.S. Federal $ — $ 1 $ 42 Foreign 17 (2 ) 72 State — — 19 Total deferred income tax expense (benefit) $ 17 $ (1 ) $ 133 Total income tax expense $ 76 $ 32 $ 169 Included within Income tax expense is an expense of $2 million , benefit of less than $1 million and benefit of less than $1 million related to interest and penalties in fiscals 2015 , 2014 and 2013 , respectively. The interest and penalties relate to tax payments and refunds for prior period tax filings made or to be made, as well as amounts associated with increases and decreases to unrecognized tax benefits. We have not provided deferred taxes on $1 million of accumulated earnings of certain foreign subsidiaries as it is management’s intention to reinvest those earnings indefinitely. The estimated unrecognized deferred income tax liabilities on these earnings, net of associated foreign tax credits and other offsets, is zero . The effective tax rate reconciliations are as follows: Fiscal Years Ended January 30, January 31, February 1, U.S. Federal statutory tax rate 35.0 % 35.0 % 35.0 % State taxes, net of U.S. Federal benefit (5.4 )% — % (1.2 )% Foreign operations (1) (183.7 )% (13.5 )% (12.3 )% U.S. Federal valuation allowance (10.4 )% (36.6 )% (27.9 )% Unrecognized tax benefits (2) — % 3.0 % — % Goodwill impairment (3) — % — % (13.4 )% Other 6.2 % (0.4 )% 0.3 % Effective tax rate (158.3 )% (12.5 )% (19.5 )% (1) Foreign operations include the net impact of: differences between local statutory rates and the U.S. Federal statutory rate; the impact of changes to foreign valuation allowances; the net cost of foreign unrecognized tax benefits; the cost of repatriating foreign earnings, net of foreign tax credits; changes to our assertion regarding the permanent reinvestment of foreign earnings related to certain foreign entities; permanent items related to foreign operations; as well as enacted changes in the tax laws or rates or a change in the status of the enterprise. (2) Unrecognized tax benefits include benefits related to the resolution of issues in connection with resolving tax examinations, making protective elections, as well as changes to and clarifications of tax rules and regulations. Refer to “Unrecognized Tax Benefits” in this footnote. (3) Goodwill impairment represents the U.S. Federal tax cost associated with the amount of Goodwill that was impaired for which we did not have tax basis, and therefore for which we could not take a tax benefit. The tax effects of temporary differences that give rise to deferred tax assets and liabilities are: (In millions) January 30, January 31, Deferred tax assets: U.S. Federal tax loss and other carryforwards $ 358 $ 385 State tax loss and other carryforwards 83 84 Foreign tax loss and other carryforwards 164 169 Straight line rent 127 127 Inventory 60 52 Insurance loss reserve 38 35 Restructuring charges 5 7 Other 148 158 Gross deferred tax assets before valuation allowance 983 1,017 Valuation allowance (656 ) (621 ) Total deferred tax assets $ 327 $ 396 Deferred tax liabilities: Fixed assets (1) $ (39 ) $ (67 ) Undistributed earnings of foreign subsidiaries (214 ) (222 ) Foreign currency translation (28 ) (24 ) Other (14 ) (21 ) Total deferred tax liabilities $ (295 ) $ (334 ) Net deferred tax assets $ 32 $ 62 (1) Includes deferred impact of finance obligations associated with capital projects. The deferred tax assets and liabilities above are reflected in the Consolidated Balance Sheets as follows: (In millions) January 30, 2016 (1) January 31, Current deferred tax assets $ — $ 45 Current deferred tax liabilities (2) — (4 ) Non-current deferred tax assets 96 133 Non-current deferred tax liabilities (64 ) (112 ) $ 32 $ 62 (1) In November 2015, the FASB issued ASU 2015-17, Income Taxes (Topic 740): Balance Sheet Classification of Deferred Taxes. This guidance requires entities to classify deferred tax liabilities and assets as noncurrent in a classified statement of financial position. The guidance is effective for interim and annual periods beginning after December 15, 2016, and may be applied either prospectively to all deferred tax liabilities and assets or retrospectively to all periods presented. As permitted, the Company elected to early adopt this guidance effective January 30, 2016, and has applied the guidance prospectively. The adoption of this guidance did not have a significant impact on the Company’s financial statements, other than the prospective classification of deferred tax liabilities and assets as noncurrent in accordance with the new presentation requirements. (2) The current deferred tax liabilities are included as components of Accrued expenses and other current liabilities on our prior year Consolidated Balance Sheet. Our gross deferred tax assets above include an offset of $8 million and $7 million of unrecognized tax benefits related to tax loss carryforwards as of January 30, 2016 and January 31, 2015 , respectively. Carryforwards In addition to the unused portion of losses and credits reported on tax returns, our carryforwards also include interest deductions that are being carried forward due to thin-capitalization and other tax limitations, as well as credits that will be realized in connection with the undistributed earnings of foreign subsidiaries on which we have provided taxes. Of our $358 million of U.S. Federal tax loss and other carryforwards, none will expire during the next 5 years , $172 million will expire during the next 6 to 20 years and $186 million may be carried forward indefinitely. Of our $83 million of state tax loss and other carryforwards, $10 million will expire during the next 5 years , $61 million will expire during the next 6 to 20 years and $12 million may be carried forward indefinitely. Of our $164 million of foreign tax loss and other carryforwards, $5 million will expire during the next 5 years , $2 million will expire during the next 6 to 20 years and $157 million may be carried forward indefinitely. On July 21, 2005, the Company was acquired by the Sponsors. U.S. Federal and certain state and foreign taxing jurisdictions impose limitations on the amount of tax losses, credits and other carryforwards that can be used to offset current income and tax within any given year when there has been an ownership change. We have evaluated the impact of these limitations and have established a valuation allowance to reduce some of these deferred tax assets to the amount expected to be realized. Valuation Allowance We have evaluated the available positive and negative evidence and have concluded that, for some of our deferred tax assets, it is more likely than not that these assets will not be realized in the foreseeable future. As a result, we have established a valuation allowance to reduce these deferred tax assets for the amount we believe will not be realized. The increase to our valuation allowance for U.S. Federal and state jurisdictions, as well as in certain foreign jurisdictions, was predominantly due to the fact that, as of the end of fiscal 2015 , we have incurred a pre-tax cumulative loss over the past three fiscal years. During fiscal 2015 , our valuation allowance increased by $35 million . This includes a $17 million increase for U.S. Federal tax, a $4 million increase for state tax and a $14 million increase for foreign tax. Of our total valuation allowance of $656 million , there is $6 million related to the foreign valuation allowance which, if a benefit is subsequently recognized, will result in a reduction of another asset. Unrecognized Tax Benefits A reconciliation of the beginning and ending amounts of gross unrecognized tax benefits (excluding interest and penalties) is as follows: Fiscal Years Ended (In millions) January 30, January 31, February 1, Beginning balance $ 30 $ 37 $ 32 Additions for tax positions of the current year 2 4 4 Additions for tax positions of prior years 2 5 6 Reductions for tax positions of prior years (1) — (11 ) (1 ) Settlements — — — Currency translation adjustment (1 ) (4 ) — Lapse of statute of limitations (1 ) (1 ) (4 ) Ending balance $ 32 $ 30 $ 37 (1) Reductions for tax positions of prior years include amounts related to the resolution of issues in connection with resolving tax examinations, making protective elections, as well as changes to and clarifications of tax rules and regulations. At January 30, 2016 , $25 million of the $32 million of unrecognized tax benefits would affect our effective tax rate, if recognized, and the remaining $7 million would affect our deferred tax accounts. In addition, we had $6 million and less than $1 million of accrued interest and penalties, respectively, at January 30, 2016 . We had $4 million and less than $1 million of accrued interest and penalties, respectively, at January 31, 2015 , and $5 million and less than $1 million of accrued interest and penalties, respectively, at February 1, 2014 . The Company and its subsidiaries are subject to taxation in the United States and various foreign jurisdictions. Of the major jurisdictions, we are subject to examination in: the United States for U.S. Federal purposes for fiscal 2010 and forward and for state purposes for fiscal 2008 and forward; Australia for fiscal 2009 and forward; Canada for fiscal 2008 and forward; France for fiscal 2012 and forward; Germany for fiscal 2009 and forward; Japan for fiscal 2008 and forward; Spain for fiscal 2008 and forward; and the UK for fiscal 2009 and forward. While it is often difficult to predict whether we will prevail, we believe that our tax liabilities for unrecognized tax benefits reflect the more likely than not outcome of known tax contingencies. We believe that it is reasonably possible that the total amount of unrecognized tax benefits of $38 million (inclusive of tax, interest and penalties) will not change during the next twelve months due to ongoing tax examinations and applicable statutes of limitations.</t>
  </si>
  <si>
    <t>SEGMENTS</t>
  </si>
  <si>
    <t>Segment Reporting [Abstract]</t>
  </si>
  <si>
    <t>SEGMENTS We generate sales, operating earnings and cash flows by retailing a variety of toy and baby product offerings worldwide. We operate all of our “R” Us branded retail stores in the United States, Puerto Rico and Guam and 75% of our 1,008 “R” Us branded retail stores internationally excluding stores with a cumulative lease term of less than two years (“Temporary Express”). The balance of our “R” Us branded retail stores internationally are operated by licensees. Licensing revenue did not have a material impact on our Net sales and accounted for $17 million in fiscals 2015 and 2014 respectively, and $16 million in fiscal 2013 . We also own and operate websites including Toysrus.com and Babiesrus.com, as well as other e-commerce sites in our international markets. Our business has two reportable segments: Toys “R” Us – Domestic (“Domestic”) and Toys “R” Us – International (“International”). The following is a brief description of our segments: • Domestic — Our Domestic segment sells a variety of products through 866 stores that operate in 49 states in the United States, Puerto Rico and Guam and through e-commerce. As of January 30, 2016 , our Domestic stores consisted of 361 traditional toy stores, 224 baby stores, 213 side-by-side (“SBS”) stores and 68 smaller format stores with cumulative lease terms of at least two years (“Permanent Express”), as well as Temporary Express locations. • International — Our International segment sells a variety of products through 756 operated and 252 licensed stores in 38 countries and jurisdictions and through e-commerce. As of January 30, 2016 , our International stores consisted of 534 traditional toy stores, 202 SBS stores, 15 baby stores and 5 Permanent Express stores, as well as Temporary Express locations. Our operated stores are located in Australia, Austria, Brunei, Canada, China, France, Germany, Hong Kong, Japan, Malaysia, Poland, Portugal, Singapore, Spain, Switzerland, Taiwan, Thailand and the United Kingdom. Our CEO, who is our Chief Operating Decision Maker, evaluates segment performance primarily based on Net sales and segment Operating earnings (loss) . Segment Operating earnings (loss) excludes corporate related charges and income. All intercompany transactions between the segments have been eliminated. Income tax information by segment has not been included as taxes are calculated at a company-wide level and are not allocated to each segment. Revenues from external customers are derived primarily from merchandise sales and we do not generate material sales from any single customer. The following tables show our percentage of Net sales by product category: Fiscal Years Ended Domestic: January 30, January 31, February 1, Baby 36.9 % 37.9 % 37.7 % Core Toy 18.4 % 17.2 % 15.9 % Entertainment 9.0 % 10.2 % 11.3 % Learning 23.5 % 22.6 % 22.6 % Seasonal 11.4 % 11.2 % 11.3 % Other (1) 0.8 % 0.9 % 1.2 % Total 100 % 100 % 100 % (1) Consists primarily of non-product related revenues. Fiscal Years Ended International: January 30, January 31, February 1, Baby 20.5 % 20.2 % 20.4 % Core Toy 23.2 % 23.5 % 22.7 % Entertainment 7.1 % 8.5 % 10.0 % Learning 32.8 % 31.1 % 30.8 % Seasonal 15.7 % 15.9 % 15.3 % Other (1) 0.7 % 0.8 % 0.8 % Total 100 % 100 % 100 % (1) Consists primarily of non-product related revenues, including licensing revenue from unaffiliated third parties. From time to time, we may make revisions to our prior period Net sales by product category to conform to the current period allocation. These revisions did not have a significant impact to our prior year disclosure. A summary of financial results by reportable segment is as follows: Fiscal Years Ended (In millions) January 30, January 31, February 1, Net sales Domestic $ 7,356 $ 7,524 $ 7,638 International 4,446 4,837 4,905 Total Net sales $ 11,802 $ 12,361 $ 12,543 Operating earnings (loss) Domestic (1) (2) $ 484 $ 332 $ (197 ) International (1) 271 229 203 Corporate and other (377 ) (370 ) (356 ) Operating earnings (loss) 378 191 (350 ) Interest expense (429 ) (451 ) (524 ) Interest income 3 4 7 Loss before income taxes $ (48 ) $ (256 ) $ (867 ) (1) Fiscal 2013 includes full impairments of the Toys-Domestic and Toys-Japan reporting unit’s goodwill balances of $361 million and $17 million , respectively. Refer to Note 1 entitled “ SUMMARY OF SIGNIFICANT ACCOUNTING POLICIES ” for further details. (2) Includes incremental expense related to the write-down of excess and obsolete inventory of $51 million for fiscal 2013. Certain corporate and other items are reported separately in our disclosure of segment Operating earnings (loss) . In addition to the income items described above, charges include corporate office expenses and shared service center expenses, as well as certain other centrally managed expenses, which are not fully allocated to our reportable segments. The significant categories of expenses include salaries, benefits and related expenses, professional fees, corporate facility depreciation and amortization and insurance. Salaries, benefits and related expenses include salaries, bonus, payroll taxes and health insurance expenses for corporate office employees. Professional fees include costs related to internal control compliance, financial statement audits, legal, information technology and other consulting fees, which are engaged and managed through the corporate office. Depreciation and amortization includes depreciation of leasehold improvements for properties occupied by corporate office employees. Corporate insurance expense includes the cost of fire, liability and automobile premiums. Fiscal Years Ended (In millions) January 30, January 31, February 1, Depreciation and amortization Domestic $ 180 $ 210 $ 216 International 107 116 123 Corporate 56 51 49 Total Depreciation and amortization $ 343 $ 377 $ 388 Capital expenditures Domestic $ 74 $ 67 $ 113 International 74 83 86 Corporate 71 57 39 Total Capital expenditures $ 219 $ 207 $ 238 (In millions) January 30, January 31, Merchandise inventories Domestic $ 1,559 $ 1,353 International 711 711 Total Merchandise inventories $ 2,270 $ 2,064 Total Assets Domestic $ 3,718 $ 3,633 International 2,032 2,122 Corporate and other (1) 1,218 1,360 Total Assets $ 6,968 $ 7,115 (1) Includes cash and cash equivalents, deferred tax assets and other corporate assets. Our Net sales, inclusive of each market’s respective e-commerce operations, and long-lived assets by market are as follows: Fiscal Years Ended (In millions) January 30, January 31, February 1, Net sales United States (1) $ 7,356 $ 7,524 $ 7,638 Europe (2) 1,211 1,405 1,447 Japan 1,182 1,308 1,374 Canada 809 834 883 UK 666 710 680 China and Southeast Asia 365 333 277 Australia 196 230 228 Licensing revenue 17 17 16 Total Net sales $ 11,802 $ 12,361 $ 12,543 (1) Includes our wholly-owned operations in Puerto Rico and Guam. (2) Includes our wholly-owned operations in Germany, Austria, Switzerland, France, Spain, Portugal and Poland. (In millions) January 30, January 31, Long-lived assets United States (1) $ 2,275 $ 2,372 Europe (2) 339 352 Japan 277 306 UK 266 281 Canada 157 180 China and Southeast Asia 43 41 Australia 12 14 Total Long-lived assets $ 3,369 $ 3,546 (1) Includes our wholly-owned operations in Puerto Rico and Guam. (2) Includes our wholly-owned operations in Germany, Austria, Switzerland, France, Spain, Portugal and Poland.</t>
  </si>
  <si>
    <t>DEFINED BENEFIT PENSION PLANS</t>
  </si>
  <si>
    <t>Defined Benefit Pension Plans and Defined Benefit Postretirement Plans Disclosure [Abstract]</t>
  </si>
  <si>
    <t>DEFINED BENEFIT PENSION PLANS We sponsor defined benefit pension plans covering certain international employees in the UK, Japan, Germany and Austria, with such benefits accounted for on an accrual basis using actuarial assumptions. For our pension plans, we use a measurement date matching the end of our fiscal years. The following tables provide information regarding our pension plans: Obligation and Funded Status at End of Fiscal Year: (In millions) January 30, January 31, Change in projected benefit obligation: Projected benefit obligation at beginning of year $ 174 $ 137 Service cost 5 5 Interest cost 5 5 Benefits paid (3 ) (6 ) Actuarial (gain) loss (25 ) 52 Foreign currency impact (8 ) (19 ) Projected benefit obligation at end of year $ 148 $ 174 (In millions) January 30, January 31, Change in fair value of plan assets: Fair value of plan assets at beginning of year $ 123 $ 118 Actual return on plan assets (2 ) 17 Employer contributions 11 7 Benefits paid (3 ) (6 ) Foreign currency impact (6 ) (13 ) Fair value of plan assets at end of year $ 123 $ 123 (In millions) January 30, January 31, Reconciliation of funded status to total amount recognized: Funded status $ (25 ) $ (51 ) Amounts recognized in Consolidated Balance Sheets: Other non-current liabilities $ (25 ) $ (51 ) Amounts recognized in Accumulated other comprehensive loss: Unrecognized actuarial losses, net of tax $ 22 $ 42 Of the $22 million of unrecognized actuarial losses, net of tax in Accumulated other comprehensive loss as of January 30, 2016 , $1 million is expected to be amortized into net periodic benefit cost in fiscal 2016 . Information for Pension Plans with Accumulated Benefit Obligations in Excess of Plan Assets: (In millions) January 30, January 31, Projected benefit obligation $ 148 $ 174 Accumulated benefit obligation 129 150 Fair value of plan assets 123 123 Components of Net Periodic Benefit Cost During Each Fiscal Year: Fiscal Years Ended (In millions) January 30, January 31, February 1, Service cost $ 5 $ 5 $ 5 Interest cost 5 5 5 Expected return on plan assets (4 ) (5 ) (5 ) Actuarial losses recognized 2 — — Net periodic benefit cost $ 8 $ 5 $ 5 Contributions For fiscal 2016 , we expect to contribute $6 million to our pension plans. Estimated Future Payments Pension benefit payments, including amounts to be paid from our assets, and reflecting expected future service, as appropriate, are expected to be paid as follows: (In millions) Pension Benefits 2016 $ 1 2017 1 2018 1 2019 1 2020 1 2021 through 2025 7 Weighted-average Assumptions Used to Determine Net Periodic Benefit Costs at Fiscal Year End: January 30, January 31, February 1, Discount rate 2.7 % 3.7 % 4.1 % Expected rate of return on plan assets 3.4 % 4.5 % 4.9 % Rate of compensation increase 2.6 % 2.6 % 2.7 % Weighted-average Assumptions Used to Determine Benefit Obligations at Fiscal Year End: Fiscal Years Ended January 30, January 31, Discount rate 3.2 % 2.7 % Rate of compensation increase 2.6 % 2.6 % Determination of Discount Rate The discount rate used to determine benefit obligations for our pension plans has been developed based on the AA corporate bond yield curve. Determination of Expected Return on Assets The expected return on assets is the rate of return expected to be achieved on pension fund assets in the long term, net of investment expenses. More than 92% of the plan assets relate to the UK and Japan pension plans. The UK and Japan pension plans expected return on assets assumption for fiscal 2016 has been determined by considering the return on the actual asset classes held as of the measurement date and our expectations of future rates of return on each asset class. For the UK and Japan pension plans, we determine the expected rate of return by utilizing the current return available on stocks, and government and corporate bonds and applying suitable risk premiums that consider historical market returns and current market expectations. The estimate of the expected rate of return is based on a long term view and considers the impact of economic conditions in the evaluation of historical market returns. Plan Assets Investment policies and strategies Our overall investment policy and strategic management of the plan assets are the responsibility of the trustees (acting based on advice as they deem appropriate) and are driven by investment objectives as set out below. The remaining elements of our investment policy are part of the day-to-day management of the assets, which is delegated to a professional investment manager. The trustees of our defined benefit pension plans are guided by an overall objective of achieving, over the long-term, a return on the investments, which is consistent with the long-term assumptions made by the actuaries in determining funding of the plans. The investment returns that the trustees expect to achieve are those that are broadly in line with or above the returns of the respective market indices and performance targets against which the investment manager is benchmarked. Over the longer term, the trustees expect to achieve an investment return in excess of the consumer price index. Weighted-average asset allocation by asset category The primary investment goal for our plans’ assets is to maximize total asset returns while ensuring the plans’ assets are available to fund the plans’ liabilities as they become due. A change in the overall investment strategy could significantly impact the expected rate of return on plan assets. The following represents our pension plan target asset allocations for fiscal 2016 , as well as the actual asset allocations as of January 30, 2016 and January 31, 2015 : 2016 Target Allocation January 30, January 31, Equity securities 29.6 % 29.6 % 28.3 % Debt securities 56.6 % 56.6 % 58.3 % Insurance contracts 7.4 % 7.4 % 7.3 % Cash and cash equivalents 6.4 % 6.4 % 6.1 % Total 100 % 100 % 100 % Risk management In managing the Company’s plan assets, our investment managers evaluate and manage risk associated with funded status risk, interest rate risk, market risk, counterparty risk, liquidity risk and operational risk. Cash flow management and asset class diversification are central to our risk management strategy and are critical to the overall investment strategy of our pension plan assets. Fair value of plan assets The following tables present our plan assets by fair value hierarchy in accordance with ASC Topic 820, “Fair Value Measurements and Disclosures” as of January 30, 2016 and January 31, 2015 . The fair value hierarchy is comprised of three levels based on the reliability of inputs used to determine fair value. Level 1 refers to fair values determined based on quoted prices in active markets for identical assets. Level 2 refers to fair values estimated using significant other observable inputs, while Level 3 includes fair values estimated using significant unobservable inputs. The level in the fair value hierarchy within which the fair value measurement falls is determined based on the lowest level input that is significant to the fair value measurement of the instrument. There have been no changes in valuation technique or related inputs for the fiscal years ended January 30, 2016 and January 31, 2015 . In May 2015, the FASB issued ASU 2015-07, “Fair Value Measurement (Topic 820): Disclosures for Investments in Certain Entities That Calculate Net Asset Value per Share (or Its Equivalent)” (“ASU 2015-07”). The amendments apply to reporting entities that elect to measure the fair value of an investment using the net asset value (“NAV”) per share (or its equivalent) practical expedient. The amendments remove the requirement to categorize within the fair value hierarchy all investments for which fair value is measured using the NAV per share practical expedient. The Company early adopted the amendments in ASU 2015-07, effective February 2, 2015, and the prior period has been restated. Fiscal 2015 (In millions) Quoted Prices in Significant Other (Level 2) Total Insurance Contracts (1) $ — $ 9 $ 9 Cash and cash equivalents (2) 8 — 8 Equity Securities: (3) Domestic 11 International 25 Fixed Income: (3) Domestic 6 International 64 Total $ 8 $ 9 $ 123 Fiscal 2014 (In millions) Quoted Prices in Significant Other (Level 2) Total Insurance Contracts (1) $ — $ 9 $ 9 Cash and cash equivalents (2) 7 — 7 Equity Securities: (3) Domestic 11 International 24 Fixed Income: (3) Domestic 4 International 68 Total $ 7 $ 9 $ 123 (1) Insurance contracts contain a minimum guaranteed return and are categorized as Level 2 as the fair value of the assets is equal to the total amount of all individual technical reserves plus the non allocated employer’s financing fund reserves at the valuation date. The individual technical and financing fund reserves are equal to the accumulated paid contributions taking into account the insurance ratification and any allocated profit sharing return. (2) Cash and cash equivalents include highly liquid investments with original maturities of three months or less at acquisition. Due to the short-term nature of these investments, their carrying amounts approximate fair value. Therefore, we have determined that our cash and cash equivalents in their entirety are classified as Level 1 within the fair value hierarchy. (3) In accordance with ASU 2015-07, securities which are measured at fair value using the NAV per share practical expedient have not been classified in the fair value hierarchy. The fair value amounts presented in this table are to reconcile the fair value hierarchy to the total fair value of plan assets.</t>
  </si>
  <si>
    <t>OTHER EMPLOYEE RETIREMENT AND COMPENSATION BENEFITS</t>
  </si>
  <si>
    <t>Compensation and Retirement Disclosure [Abstract]</t>
  </si>
  <si>
    <t>OTHER EMPLOYEE RETIREMENT AND COMPENSATION BENEFITS We offer other employee retirement and compensation benefits for eligible employees. The Supplemental Executive Retirement Plan (“SERP”) provides supplemental retirement benefits to certain executive officers in excess of the limitations that are imposed by Section 401(a)(17) of the Internal Revenue Code of 1986, as amended, on contributions to our TRU Partnership Employees’ Savings and Profit Sharing Plan (the “Savings Plan”). Participants are generally 100% vested in their SERP accounts after completing five years of employment with the Company. During fiscals 2015 and 2014 we recorded SERP expenses of less than $1 million , respectively. During fiscal 2013 , we recorded SERP expenses of $1 million . As of January 30, 2016 and January 31, 2015 , the SERP liability was $2 million respectively. Included in our Savings Plan, we have a 401(k) salary deferral feature, company-matching contributions and a profit sharing component for eligible U.S.-based employees. Under the terms of the Savings Plan, annual employer profit sharing contributions are made at the discretion of the Board of Directors, subject to certain limitations. The Savings Plan may be terminated at our discretion. Employee eligibility for participation in the 401(k) savings account portion of the Savings Plan requires 12 months of service and completion of 1,000 hours . In addition, the Company makes a matching contribution in an amount equal to 100% of the first 4% of the participant’s contribution. We also have various defined contribution and other foreign government sponsored retirement plans for foreign employees, which are managed by each respective foreign location. Expenses related to the Savings Plan, other foreign defined contribution plans and other foreign government sponsored retirement plans were $25 million in fiscal 2015 and $24 million in fiscals 2014 and 2013 , respectively. The Board of Directors did not elect to contribute to the profit sharing portion of the Savings Plan in fiscals 2015 , 2014 and 2013 .</t>
  </si>
  <si>
    <t>LITIGATION AND LEGAL PROCEEDINGS</t>
  </si>
  <si>
    <t>Loss Contingency, Information about Litigation Matters [Abstract]</t>
  </si>
  <si>
    <t>LITIGATION AND LEGAL PROCEEDINGS In October 2012, the Massachusetts Supreme Judicial Court granted the Company’s request for direct appellate review of a judgment in the amount of $20 million , including $18 million in punitive damages, that was entered against the Company in a wrongful death products liability case entitled Aleo v. SLB Toys USA, Inc., et al. (Superior Court of Massachusetts, Essex County, No. 2008-02149-A) (the “Judgment”). Oral argument concerning this appeal was held on May 6, 2013. On September 13, 2013, the Massachusetts Supreme Judicial Court issued its decision affirming the Judgment. During fiscal 2013, we accrued an additional $20 million related to this matter which was recorded in SG&amp;A. In October 2013, the Company paid $25 million to satisfy the Judgment. In May 2013, we opted out of the settlement of a class action lawsuit against Visa and MasterCard alleging violations of antitrust laws. In January 2014, we, along with several other companies, filed a separate lawsuit against Visa and MasterCard entitled Progressive Casualty Insurance Co. et al. v. Visa, Inc., et al. (United States District Court for the Eastern District of New York, No. 14-00276). A settlement was reached in December 2014, and we received a payment of $12 million in January 2015 which was recorded in SG&amp;A. In addition to the litigation discussed above, we are, and in the future may be, involved in various other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However, based upon our historical experience with similar matters, we do not expect that any such additional losses would be material to our consolidated financial position, results of operations or cash flows.</t>
  </si>
  <si>
    <t>COMMITMENTS AND CONTINGENCIES</t>
  </si>
  <si>
    <t>Commitments and Contingencies Disclosure [Abstract]</t>
  </si>
  <si>
    <t>COMMITMENTS AND CONTINGENCIES We are subject to various claims and contingencies related to lawsuits as well as commitments under contractual and other commercial obligations. We recognize liabilities for contingencies and commitments when a loss is probable and estimable. Refer to Note 10 entitled “ INCOME TAXES ” for liabilities associated with uncertain tax positions. Refer to Note 9 entitled “ LEASES ” for minimum rental commitments under non-cancelable operating leases having a term of more than one year as of January 30, 2016 . As of January 30, 2016 , we remain contingently liable for amounts due or amounts that may become due under certain real estate lease agreements that have been assigned to third parties. In the event of default by the assignees, we could be liable for payment obligations associated with these leases which have future lease related payments (not discounted to present value) of $51 million through September 2032. The impact of these obligations is not material to our Consolidated Financial Statements.</t>
  </si>
  <si>
    <t>RELATED PARTY TRANSACTIONS</t>
  </si>
  <si>
    <t>Related Party Transactions [Abstract]</t>
  </si>
  <si>
    <t>RELATED PARTY TRANSACTIONS Sponsor Advisory Agreement The Sponsors provide management and advisory services to us pursuant to an advisory agreement executed at the closing of the merger transaction effective as of July 21, 2005 and amended June 10, 2008, February 1, 2009, August 29, 2014, June 1, 2015 and December 1, 2015 (“Advisory Agreement”). The initial term of the Advisory Agreement was ten years , with the ability to extend annually for one year unless we or the Sponsors provide notice of termination to the other. The Advisory Agreement includes customary exculpation and indemnification provisions in favor of the Sponsors and their affiliates. In the event that the Advisory Agreement is terminated by the Sponsors or us, the Sponsors will receive all unpaid management and advisory fees (the “Advisory Fees”) and expenses due under the Advisory Agreement with respect to periods prior to the termination date plus the net present value of the Advisory Fees that would have been payable for the remainder of the applicable term of the Advisory Agreement. In August 2014, the Advisory Agreement was amended in order to reduce the Advisory Fees to $17 million for fiscal year 2014 and each year thereafter. The amendment provided that if in the future we successfully complete an initial public offering (“IPO”), the Sponsors may elect to receive from the proceeds of such IPO, an amount equal to the aggregate difference between: (x) the Advisory Fees that we would have paid in fiscal year 2014 and each fiscal year thereafter had such amounts not been fixed and (y) the Advisory Fees that were actually paid by us for fiscal year 2014 and each fiscal year thereafter. In June 2015, the Advisory Agreement was further amended in order to reduce the Advisory Fees payable in fiscal 2015 and thereafter from $17 million to $6 million annually with no further adjustment upon an IPO for such reductions. We recorded Advisory Fees of $6 million , $17 million and $22 million for fiscals 2015 , 2014 and 2013 , respectively. During fiscals 2015 , 2014 and 2013 , we also paid the Sponsors for out-of-pocket expenses, which were less than $1 million , respectively. Additionally, the original Advisory Agreement provided that affiliates of the Sponsors will be entitled to receive a fee equal to 1% of the aggregate transaction value in connection with certain financing, acquisition, disposition and change of control transactions (“Transaction Fees”). Transaction Fees were capitalized as deferred debt issuance costs and amortized over the term of the related debt agreement and included in Other assets on our prior year Consolidated Balance Sheet. In December 2015, the Advisory Agreement was further amended to waive all Transaction Fees including prior accrued and unpaid transaction fees of $47 million as well as any fees to be paid upon an IPO. Other Relationships and Transactions with our Sponsors From time to time, we and our subsidiaries, as well as the Sponsors or their affiliates, may acquire debt or debt securities issued by us or our subsidiaries in open market transactions, tender offers, exchange offers, privately negotiated transactions or otherwise. KKR owned the following aggregate amounts of our debt as of January 30, 2016 and January 31, 2015 . For further details, refer to Note 2 entitled “ SHORT-TERM BORROWINGS AND LONG-TERM DEBT .” (In millions) January 30, 2016 January 31, 2015 Propco I Term Loan Facility $ 16 $ 17 Incremental Secured Term Loan 12 12 Secured Term B-4 Loan 2 96 Second Incremental Secured Term Loan 2 2 2017 Notes — 9 Total $ 32 $ 136 During fiscals 2015 , 2014 and 2013 , affiliates of KKR held debt and debt securities issued by the Company and its subsidiaries. The interest amounts paid on such debt and debt securities held by related parties were $7 million in fiscal 2015 and $10 million in fiscals 2014 and 2013 , respectively. Additionally, under lease agreements with affiliates of Vornado Realty Trust (“Vornado”), we paid an aggregate amount of $8 million in fiscals 2015 , 2014 and 2013 , respectively, with respect to 0.6% , 0.7% and 0.8% , respectively, of our operated stores, which include Express stores. Of the aggregate amount paid in fiscals 2015 , 2014 and 2013 , $2 million , respectively, was allocable to joint-venture parties not otherwise affiliated with Vornado. Each of the Sponsors, either directly or through affiliates, has ownership interests in a broad range of companies (“Portfolio Companies”) with whom we may from time to time enter into commercial transactions in the ordinary course of business, primarily for the purchase of goods and services. After a competitive bidding process, on February 1, 2015, we entered into an agreement with SquareTrade Inc. (“SquareTrade”), which is a Portfolio Company of Bain Capital Partners, LLC. SquareTrade provides protection plans for electronic and other products that cover the repair, replacement or refund of such products. Under the agreement, we are licensed to sell protection plans on behalf of SquareTrade and receive a fixed percentage commission fee for each sale. For fiscal 2015, we recorded $21 million in commissions within Net sales. Receivables from SquareTrade were less than $1 million as of January 30, 2016 and included in Accounts and other receivables on our Consolidated Balance Sheet. Payables to SquareTrade were $3 million as of January 30, 2016 and included in Accrued expenses and other current liabilities on our Consolidated Balance Sheet. We believe that none of our transactions or arrangements with Portfolio Companies are significant enough to be considered material to the Sponsors or to our business.</t>
  </si>
  <si>
    <t>ACQUISITIONS</t>
  </si>
  <si>
    <t>Business Combination, Description [Abstract]</t>
  </si>
  <si>
    <t xml:space="preserve"> ACQUISITIONS On October 31, 2011, the Company acquired a 70% ownership interest in Asia JV from Li &amp; Fung for a purchase price of $79 million (including a $10 million hold back) plus $8 million of contingent consideration. The terms of the agreement, as amended, provide us with the future option to acquire Li &amp; Fung’s 30% interest in the business and also provides Li &amp; Fung the option to require us to buy their 30% interest in the business beginning on April 30, 2017 . During fiscal 2014, we amended the terms of the agreement with Li &amp; Fung to extend the future call option and put option to commence four years from the acquisition date. During fiscal 2015, we further amended the agreement to extend the future option to commence after April 30, 2017 . The Company paid the final $2 million and $1 million of contingent consideration related to the Asia JV acquisition during fiscals 2015 and 2014 , respectively, which was previously accrued for in our Consolidated Balance Sheets. The Company did not make any payments during fiscal 2013. As a result of the acquisition, the Company recognized Noncontrolling interest in the amount of $24 million which was measured at fair value at the acquisition date. In accordance with the terms of the agreement, the Noncontrolling interest is redeemable for cash or common stock of the Company at the option of the holder. As such, the Noncontrolling interest has been recorded in Temporary equity. Refer to Note 1 entitled “ SUMMARY OF SIGNIFICANT ACCOUNTING POLICIES ” for a reconciliation of the change in Noncontrolling interest to redemption value as of January 30, 2016 and January 31, 2015 .</t>
  </si>
  <si>
    <t>RECENT ACCOUNTING PRONOUNCEMENTS</t>
  </si>
  <si>
    <t>New Accounting Pronouncements and Changes in Accounting Principles [Abstract]</t>
  </si>
  <si>
    <t>RECENT ACCOUNTING PRONOUNCEMENTS In March 2016, the FASB issued ASU 2016-07 “Investments - Equity Method and Joint Ventures (Topic 323), Simplifying the Transition to the Equity Method of Accounting” (“ASU 2016-07”). ASU 2016-07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This ASU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ASU 2016-07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The amendments of this ASU are effective for reporting periods beginning after December 15, 2016, with early adoption permitted. Management is currently assessing the impact the adoption of ASU 2016-07 will have on our Consolidated Financial Statements. In March 2016, the FASB issued ASU 2016-06 “Derivatives and Hedging (Topic 815), Contingent Put and Call Options in Debt Instruments” (“ASU 2016-06”). ASU 2016-06 clarifies the requirements for assessing whether contingent put or call options that can accelerate the payment of principal on debt instruments are clearly and closely related. Under current GAAP, two divergent approaches developed. Under the first approach, the assessment of whether contingent put or call options are clearly and closely related to the debt host only requires an analysis of the four-step decision sequence of ASC 815-15-25-42. Under the second approach, in addition to the four-step decision sequence of ASC 815-15-2-42, some entities evaluate whether the ability to exercise the put or call options are triggered by the entities interest rates or credit risk. ASU 2016-06 clarifies that an entity is required to assess whether the economic characteristics and risks of embedded put or call options are clearly and closely related to those of their debt hosts only in accordance with the four-step decision sequence of ASC 815-15-2-42. An entity should not assess whether the event that triggers the ability to exercise a put or call option is related to interest rates or credit risk of the entity. ASU 2016-06 does not change the existing criteria for determining when bifurcation of an embedded put or call option in a debt instrument is required. The amendments of this ASU are effective for reporting periods beginning after December 15, 2016, with early adoption permitted. Entities are required to apply the guidance to existing debt instruments using a modified retrospective transition method as of the period of adoption. Management is currently assessing the impact the adoption of ASU 2016-06 will have on our Consolidated Financial Statements. In March 2016, the FASB issued ASU 2016-05 “Derivatives and Hedging (Topic 815), Effect of Derivative Contract Novations on Existing Hedge Accounting Relationships” (“ASU 2016-05”). ASU 2015-05 provides guidance clarifying that the novation of a derivative contract (i.e. a change in counterparty) in a hedge accounting relationship does not, in and of itself, require dedesignation of that hedge accounting relationship. This ASU amends ASC 815 to clarify that such a change does not, in and of itself, represent a termination of the original derivative instrument or a change in the critical terms of the hedge relationship. ASU 2016-05 allows the hedging relationship to continue uninterrupted if all of the other hedge accounting criteria are met, including the expectation that the hedge will be highly effective when the creditworthiness of the new counterpart to the derivative contract is considered. The amendments of this ASU are effective for reporting periods beginning after December 15, 2016, with early adoption permitted. Entities may adopt the guidance prospectively or use a modified retrospective approach. Management is currently assessing the impact the adoption of ASU 2016-05 will have on our Consolidated Financial Statements. In March 2016, the FASB issued ASU 2016-04 “Liabilities - Extinguishments of Liabilities (Subtopic 405-20), Recognition of Breakage for Certain Prepaid Stored-Value Products” (“ASU 2016-04”). ASU 2015-04 requires entities that sell prepaid stored-value products redeemable for goods, services or cash at third-party merchants to recognize breakage (i.e. the value that is ultimately not redeemed by the consumer) in a way that is consistent with how it will be recognized under the new revenue recognition standard. Under current GAAP, there is diversity in practice in how entities account for breakage that results when a consumer does not redeem the entire product balance. Some entities view liabilities for prepaid stored-value products that can be redeemed only for goods or services from a third-party as nonfinancial because the issuer’s obligation to the consumer will be settled by the transfer of goods or services (albeit by a third-party), not cash. Others view these liabilities as financial, given that the issuer is ultimately obligated to transfer cash to a third-party. This ASU clarifies that an entity’s liability for prepaid stored-value products within its scope meets the definition of a financial liability. The amendments of this ASU are effective for reporting periods beginning after December 15, 2017, with early adoption permitted. Entities will apply the guidance using either a modified retrospective approach or a full retrospective approach. Management is currently assessing the impact the adoption of ASU 2016-04 will have on our Consolidated Financial Statements.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ccounting applied by the lessor is largely unchanged from that applied under current GAAP. The amendments of this ASU are effective for reporting periods beginning after December 15, 2018, with early adoption permitted. An entity will be required to recognize and measure leases at the beginning of the earliest period presented using a modified retrospective approach. Management is currently assessing the impact the adoption of ASU 2016-02 will have on our Consolidated Financial Statements. In January 2016, the FASB issued ASU 2016-01 “Financial Instruments-Overall (Subtopic 825-10), Recognition and measurement of Financial Assets and Financial Liabilities” (“ASU 2016-01”). ASU 2016-01 requires the fair value measurement of equity investments that do not result in consolidation and are not accounted for under the equity method. Entities will recognize the changes in fair value through net income. ASU 2016-01 eliminates an entity’s ability to be able to recognize unrealized holding gains and losses on equity securities that are classified as available-for-sale in other comprehensive income. Entities will also no longer be able to use the cost method of accounting for equity securities that do not have readily determinable fair values. A practical expedient will be available for equity investments that do not have readily determinable fair values and do not qualify for the practical expedient to estimate fair value under ASC 820, Fair Value Measurement (i.e. net asset value practical expedient). ASU 2016-01 does not change the guidance for classifying and measuring investments in debt securities and loans. In addition, for financial liabilities measured using the fair value option in ASC 825, ASU 2016-01 requires the change in fair value caused by a change in instrument-specific credit risk to be presented separately in other comprehensive income. Under ASU 2016-01, entities will be required to present financial assets and financial liabilities separately, grouped by measurement category and form of financial asset in the statement of financial position or in the accompanying notes to the financial statements. The amendments of this ASU are effective for reporting periods beginning after December 15, 2017, with early adoption permitted for certain provisions. The adoption of ASU 2016-01, is not expected to have an impact on our Consolidated Financial Statements. In September 2015, the FASB issued ASU 2015-16 “Business Combinations (Topic 805), Simplifying the Accounting for Measurement-Period Adjustments” (“ASU 2015-16”). ASU 2015-16 eliminates the requirement that an acquirer in a business combination account for measurement-period adjustments retrospectively. Under the previous guidance, an acquirer must recognize adjustments to provisional amounts during the measurement period retrospectively (i.e. as if the accounting for the business combination had been completed at the acquisition date). That is, the acquirer must revise comparative information on the income statement and balance sheet for any prior periods affected. Under ASU 2015-16, acquirers must recognize measurement-period adjustments in the period in which they determine the amounts, including the effect on earnings of any amounts they would have recorded in previous periods if the accounting had been completed at the acquisition date. The amendments in ASU 2015-16 require an entity to present separately on the face of the income statement or disclose in the notes the portion of the amount recorded in current-period earning by line item that would have been in previous reporting periods if the adjustment to the provisional amounts had been recognized as of the acquisition date. ASU 2015-16 did not change the criteria for determining whether an adjustment qualifies as a measurement-period adjustment and does not change the length of the measurement period. The amendments in this ASU are effective for reporting periods beginning after December 15, 2016, with early adoption permitted. The adoption of ASU 2015-16, is not expected to have an impact on our Consolidated Financial Statements. In July 2015, the FASB issued ASU 2015-12 “Plan Accounting: Defined Benefit Pension Plans (Topic 960), Defined Contribution Plans (Topic 962), Health and Welfare Benefit Plans (Topic 965)” (“ASU 2015-12”). The amendments in Part I of ASU 2015-12 eliminated the requirements that employee benefit plans measure the fair value of fully benefit-responsive investment contracts and provide the related fair value disclosures, rather these contracts will be measured and disclosed only at contract value. The amendments in Part II of this ASU will require plans to disaggregate their investments measured using fair value only by general type, either on the financial statements or in the notes. Part II of this ASU also eliminated the requirement to disclose the net appreciation/depreciation in fair value of investments by general type and the requirement to disclose individual investments that represent 5% or more of net assets available for benefits. The amendments in Part III of ASU 2015-12 provides a practical expedient to permit plans to measure its investments and investment related accounts as of a month-end date closest to its fiscal year for a plan with a fiscal year end that does not coincide with the end of a calendar month. The amendments in this ASU are effective for reporting periods beginning after December 15, 2015, with early adoption permitted. The adoption of ASU 2015-12, is not expected to have an impact on our Consolidated Financial Statements. In April 2015, the FASB issued ASU No. 2015-05, “Intangibles - Goodwill and Other - Internal-Use Software (Subtopic 350-40): Customer’s Accounting for Fees Paid in a Cloud Computing Arrangement (“ASU 2015-05”). Existing GAAP does not include explicit guidance about a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s element of the arrangement consistent with the acquisition of other software licenses. If a cloud computing arrangement does not include a software license, the customer should account for the arrangement as a service contract. As a result of the amendments, all software licenses within the scope of Subtopic 350-40 will be accounted for consistent with other licenses of intangible assets. The amendments in this ASU are effective for reporting periods beginning after December 15, 2015, with early adoption permitted.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adoption of ASU 2015-05 is not expected to have an impact on our Consolidated Financial Statements. In April 2015, the FASB issued ASU 2015-04, “Compensation - Retirement Benefits (Topic 715): Practical Expedient for the Measurement Date of an Employer’s Defined Benefit Obligation and Plan Assets” (“ASU 2015-04”). For entities with a fiscal year-end that does not coincide with a month-end, ASU 2015-04 provides a practical expedient that permits the entity to measure defined benefit plan assets and obligations using the month-end that is closest to the entity’s fiscal year-end and apply that practical expedient consistently from year-to-year. Under the previous practice, entities with fiscal year-ends that did not coincide with a month-end, had to adjust the fair value of the plan assets reported by the third-party service provider to reflect the fair value of plan assets as of their fiscal year. The practical expedient should be applied consistently to all plans if an entity has more than one plan. An entity is required to disclose the accounting policy election and the date used to measure defined benefit plan assets and obligations in accordance with the amendments in this ASU. Additional disclosures are required if a contribution or significant event caused by the entity occurs between the month-end date used to measure the defined benefit plan assets and obligations and an entity’s fiscal year-end. The amendments in this ASU are effective for reporting periods beginning after December 15, 2015, with early adoption permitted. Entities should apply the amendments in this update prospectively. The adoption of ASU 2015-04 is not expected to have an impact on our Consolidated Financial Statements. In April 2015, the FASB issued ASU No. 2015-03, “Interest - Imputation of Interest (Subtopic 835-30): Simplifying the Presentation of Debt Issuance Costs” (“ASU 2015-03”). ASU 2015-03 simplifies the presentation of debt issuance costs by requiring that debt issuance costs related to a recognized debt liability be presented in the balance sheet as a direct deduction from the carrying amount of that debt liability, consistent with debt discounts. Under the previous practice, debt issuance costs were recognized as a deferred charge (that is, an asset). This ASU will create consistencies with the guidance in International Financial Reporting Standards as well as the guidance in FASB Concepts Statement No. 6, “Elements of Financial Statements”, which states that debt issuance costs are similar to debt discounts and in effect reduce the proceeds of borrowing, thereby increasing the effective interest rate. The recognition and measurement guidance for debt issuance costs are not affected by the amendments in this ASU. In August 2015, the FASB issued ASU 2015-15 “Interest - Imputed Interest (Subtopic 835-30): Presentation and Subsequent Measurement of Debt Issuance Costs Associated with Line-of-Credit Arrangements” (“ASU 2015-15”), which clarifies that the guidance in ASU 2015-03 does not apply to line-of-credit arrangements. According to ASU 2015-15, line-of-credit arrangements will continue to defer and present debt issuance costs as an asset and subsequently amortize the deferred debt costs ratably over the term of the arrangement. Upon transition, an entity is required to comply with the applicable disclosures for a change in an accounting principle. The amendments in ASU 2015-03 are effective for reporting periods beginning after December 15, 2015, with early adoption permitted. A reporting entity should apply the amendments on a retrospective basis to all prior periods presented in the financial statements. Other than the revised balance sheet presentation of debt issuance costs from an asset to a deduction from the carrying amount of the debt liability and related disclosures, the adoption of ASU 2015-03 is not expected to have an impact on our Consolidated Financial Statements.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of ASU 2014-09 were effective for reporting periods beginning after December 15, 2016, with early adoption prohibited. Entities can transition to the standard either retrospectively or as a cumulative-effect adjustment as of the date of adoption. Subsequent to issuing ASU 2014-09, the FASB issued the following amendments concerning the adoption and clarification of ASU 2014-09. In August 2015, the FASB issued ASU 2015-14 “Revenue from Contracts with Customers (Topic 606), Deferral of the Effective Date,” which deferred the effective date one year. As a result, the amendments of ASU 2014-09 are effective for reporting periods beginning after December 15, 2017, with early adoption permitted only as of annual reporting periods beginning after December 15, 2016. In March 2016, the FASB issued ASU 2016-08 “Revenue from Contracts with Customers (Topic 606), Principal versus Agent Considerations (Reporting Revenue versus Net)” (“ASU 2016-08”), which clarifies the implementation guidance on principal versus agent considerations in the new revenue recognition standard. ASU 2016-08 clarifies how an entity should identify the unit of accounting (i.e. the specified good or service) for the principal versus agent evaluation and how it should apply the control principle to certain types of arrangements. Management is currently assessing the adoption methodology and the impact the adoption of these ASUs will have on our Consolidated Financial Statements.</t>
  </si>
  <si>
    <t>SCHEDULE I - PARENT COMPANY INFORMATION</t>
  </si>
  <si>
    <t>Condensed Financial Information of Parent Company Only Disclosure [Abstract]</t>
  </si>
  <si>
    <t>Schedule I - Parent Company Condensed Financial Statements and Notes to Condensed Financial Statements</t>
  </si>
  <si>
    <t>Toys “R” Us, Inc. Schedule I — Condensed Statements of Operations and Comprehensive Loss Fiscal Years Ended (In millions) January 30, January 31, February 1, Revenues $ — $ — $ — General and administrative expenses 58 25 21 Depreciation and amortization — 1 3 Other expense, net — — 1 Total operating expenses 58 26 25 Operating loss (58 ) (26 ) (25 ) Interest expense, net (81 ) (78 ) (76 ) Intercompany interest expense, net (78 ) (54 ) (63 ) Equity (deficit) in pre-tax earnings (loss) of consolidated subsidiaries 163 (102 ) (706 ) Loss before income taxes (54 ) (260 ) (870 ) Income tax expense 76 32 169 Net loss $ (130 ) $ (292 ) $ (1,039 ) Comprehensive loss $ (156 ) $ (452 ) $ (1,120 ) See accompanying Notes to the Condensed Financial Statements. Toys “R” Us, Inc. Schedule I — Condensed Balance Sheets (In millions) January 30, January 31, ASSETS Current Assets: Cash and cash equivalents $ 1 $ 11 Income taxes receivable 18 20 Prepaid expenses and other current assets 16 9 Due from subsidiary 364 376 Total current assets 399 416 Property and equipment, net 1 1 Deferred tax assets — 2 Other assets 11 12 Total Assets $ 411 $ 431 LIABILITIES AND STOCKHOLDERS’ DEFICIT Current Liabilities: Accrued expenses and other current liabilities $ 77 $ 121 Income taxes payable 2 2 Total current liabilities 79 123 Long-term debt 872 872 Due to subsidiaries, net 638 461 Other non-current liabilities 87 70 Stockholders’ deficit (1,265 ) (1,095 ) Total Liabilities and Stockholders’ Deficit $ 411 $ 431 See accompanying Notes to the Condensed Financial Statements. Toys “R” Us, Inc. Schedule I — Condensed Statements of Cash Flows Fiscal Years Ended (In millions) January 30, January 31, February 1, Cash Flows from Operating Activities $ (25 ) $ (13 ) $ (21 ) Cash Flows from Investing Activities: Investments in subsidiaries 7 5 (180 ) Intercompany loan repayments by subsidiaries 1,548 2,056 1,956 Loans to subsidiaries (1,540 ) (2,116 ) (2,251 ) Proceeds from redemption of debt securities — — 52 Net cash provided by (used in) investing activitie s 15 (55 ) (423 ) Cash Flows from Financing Activities — — (7 ) Cash and cash equivalents: Net decrease during period (10 ) (68 ) (451 ) Cash and cash equivalents at beginning of period 11 79 530 Cash and cash equivalents at end of period $ 1 $ 11 $ 79 Supplemental Disclosures of Cash Flow Information: Interest paid $ 77 $ 77 $ 78 See accompanying Notes to the Condensed Financial Statements. BASIS OF PRESENTATION The Parent Company is a holding company that conducts substantially all of its business operations through its subsidiaries. As specified in certain of its subsidiaries’ debt agreements, there are restrictions on the Parent Company’s ability to obtain funds from certain of its subsidiaries through dividends, loans or advances (refer to Note 2 to our Consolidated Financial Statements entitled “ SHORT-TERM BORROWINGS AND LONG-TERM DEBT ”). Accordingly, these condensed financial statements have been presented on a “parent-only” basis. Under a parent-only presentation, the Parent Company’s investments in its consolidated subsidiaries are presented under the equity method of accounting. These parent-only financial statements should be read in conjunction with Toys “R” Us, Inc.’s audited Consolidated Financial Statements included elsewhere herein. Due to Subsidiaries, Net - Due to subsidiaries, net, on the Condensed Balance Sheets, is comprised of the Parent Company’s net investment in its subsidiaries under the equity method of accounting, as well as other non-current receivables from and liabilities to subsidiaries. As of January 30, 2016 and January 31, 2015 , the Parent Company had net investments in subsidiaries of $21 million and $119 million , respectively under the equity method. In connection with the July 21, 2005 Merger and subsequent reorganization, the Parent Company borrowed $770 million and received a promissory note of $887 million ( £509 million ) as a dividend from its indirect wholly-owned subsidiary, Toys “R” Us (UK) Limited (“Toys Limited”). On January 25, 2012 the $770 million intercompany note payable to Toys Limited was amended to translate the outstanding principal and accrued interest on that date to pounds sterling. As of January 30, 2016 and January 31, 2015 , Due to subsidiaries, net included the outstanding net intercompany receivable balance from Toys Limited of $176 million and $175 million , respectively. Additionally included within Due to subsidiaries, net, as of January 30, 2016 and January 31, 2015 is a net intercompany payable to Toys-Delaware of $835 million and $755 million , respectively, which includes accrued interest. The intercompany payable to Toys-Delaware primarily consists of long-term notes payable by Parent to Toys-Delaware for which the amounts are listed in the table below. All of the notes are documented, unsecured, and include a market rate of interest. As of January 30, 2016 and January 31, 2015 , the long-term notes payable by Parent to Toys-Delaware were offset by $92 million and $89 million , respectively, of third party insurance liabilities for which Toys-Delaware is the primary obligor. The remaining intercompany payable balance includes $4 million of other payables to Toys-Delaware as of January 30, 2016 and January 31, 2015 , respectively. (In millions) January 30, January 31, Note issued by Parent in fiscal 2005 $ 326 $ 299 Note issued by Parent in fiscal 2009 253 222 Note issued by Parent in fiscal 2012 (1) 254 229 Note issued by Parent in fiscal 2012 90 90 Total Long-term notes payable by Parent to Toys-Delaware (2) $ 923 $ 840 (1) Note is expressly subordinated in right of payment to the senior obligations of the Parent. (2) Includes accrued and unpaid interest. Due from Subsidiary - As of January 30, 2016 and January 31, 2015 , an outstanding short-term loan of $364 million and $376 million , respectively, to Toys-Delaware was recorded in Due from subsidiary on the Condensed Balance Sheets. Income Taxes - For fiscals 2015 , 2014 and 2013 , the income tax expense of $76 million , $32 million and $169 million , respectively, represents the Parent Company’s consolidated income tax expense. Such amounts include income tax expense of $143 million , $91 million and $127 million , respectively, related to our subsidiaries, which have not been consolidated for this presentation. The Parent Company is responsible for cash income tax payments on the separate company income of such subsidiaries for United States Federal and certain state filings. DEBT A summary of the Parent Company’s Long-term debt as of January 30, 2016 and January 31, 2015 is outlined in the table below: (In millions) January 30, January 31, 10.375% senior notes, due fiscal 2017 $ 448 $ 448 7.375% senior notes, due fiscal 2018 402 402 8.750% debentures, due fiscal 2021 (1) 22 22 Total Long-term debt $ 872 $ 872 (1) Represents obligations of Toys “R” Us, Inc. and Toys–Delaware. The total fair values of the Parent Company’s Long-term debt, with carrying values of $872 million at January 30, 2016 and January 31, 2015 , respectively, were $653 million and $639 million , respectively. The fair values of the Parent Company’s Long-term debt are estimated using the quoted market prices for the same or similar issues and other pertinent information available to management as of the end of the respective periods. The annual maturities of the Parent Company’s Long-term debt at January 30, 2016 are as follows: (In millions) Annual Maturities 2016 $ — 2017 450 2018 400 2019 — 2020 — 2021 and subsequent 22 Total $ 872 The Parent Company is a co-obligor of the outstanding debentures due fiscal 2021, and these debt securities are included in Long-term debt within the Parent Company Condensed Balance Sheets for stand-alone reporting purposes. However, it is expected that all future principal and interest payments will be funded through the operating cash flows of Toys-Delaware. During fiscals 2015 , 2014 and 2013 , Toys-Delaware recorded interest expense related to the outstanding debentures due fiscal 2021 of $2 million , respectively, which is reflected as part of Equity (deficit) in pre-tax earnings (loss) of consolidated subsidiaries in the Parent Company Condensed Statements of Operations and Comprehensive Loss . The Parent Company provides guarantees related to the uncommitted credit lines of Asia JV in an aggregate amount up to HK $194 million ( $25 million at January 30, 2016 ) for future borrowings. For a discussion of the debt obligations of the Parent Company and its subsidiaries, refer to Note 2 to our Consolidated Financial Statements entitled “ SHORT-TERM BORROWINGS AND LONG-TERM DEBT .” DERIVATIVE INSTRUMENTS AND HEDGING ACTIVITIES We are exposed to market risk from potential changes in interest rates and foreign currency exchange rates. We regularly evaluate our exposure and enter into derivative financial instruments to economically manage these risks. We record all derivatives as either assets or liabilities on the Parent Company Condensed Balance Sheets measured at estimated fair value and we do not offset assets and liabilities with the same counterparty. We recognize the changes in fair value as unrealized gains and losses. The recognition of these gains and losses depends on our intended use of the derivatives and the resulting designation. In certain defined conditions, a derivative may be specifically designated as a hedge for a particular exposure. Interest Rate Contracts We and our subsidiaries have a variety of fixed and variable rate debt instruments and are exposed to market risks resulting from interest rate fluctuations. We enter into interest rate swaps and/or caps to reduce our exposure to variability in expected future cash outflows attributable to the changes in LIBOR rates. Some of our interest rate contracts may contain credit-risk related contingent features and are subject to master netting arrangements. As of January 30, 2016 , we had no open derivative contracts as all of our interest rate contracts had matured. At January 31, 2015 , we had no derivative liabilities related to agreements that contain credit-risk related contingent features. As of January 31, 2015 , we were not required to post collateral with any derivative counterparties. The following table presents our outstanding interest rate contracts as of January 31, 2015 : January 31, 2015 (In millions) Effective Date Maturity Date Notional Amount Interest Rate Caps 1 Month USD LIBOR Interest Rate Cap (1) January 2011 April 2015 $ 500 1 Month USD LIBOR Interest Rate Cap (1) January 2012 April 2015 500 1 Month USD LIBOR Interest Rate Cap (1) January 2014 April 2015 311 (1) These interest rate caps were not designated as cash flow hedges in accordance with ASC 815. Foreign Exchange Contracts We occasionally enter into foreign currency forward contracts to economically hedge our short-term, cross-currency intercompany loans with our foreign subsidiaries. We enter into these contracts in order to reduce our exposure to the variability in expected cash outflows attributable to changes in foreign currency rates. These derivative contracts are not designated as hedges and are recorded on the Parent Company Condensed Balance Sheets at fair value with a gain or loss recorded on the Parent Company Condensed Statements of Operations and Comprehensive Loss in Interest expense, net . Our foreign exchange contracts typically mature within 12 months . Some of these contracts may contain credit-risk related contingent features and are subject to master netting arrangements. Some of these agreements contain provisions where we could be declared in default on our derivative obligations if we default on certain specified indebtedness. We are not required to post collateral for these contracts. As of January 30, 2016 and January 31, 2015 , we had no outstanding foreign exchange contracts. The following table sets forth the net impact of the effective portion of Parent Company’s derivatives on Accumulated other comprehensive (loss) income for the fiscal years ended January 30, 2016 , January 31, 2015 and February 1, 2014 : Fiscal Years Ended (In millions) January 30, January 31, February 1, Derivatives previously designated as cash flow hedges: Beginning balance $ — $ 1 $ 1 Reclassifications from Accumulated other comprehensive (loss) income - Interest Rate Contracts — (1 ) — Ending balance $ — $ — $ 1 The following table sets forth the impact of derivatives on Interest expense, net on the Parent Company Condensed Statements of Operations and Comprehensive Loss for the fiscal years ended January 30, 2016 , January 31, 2015 and February 1, 2014 : Fiscal Years Ended (In millions) January 30, January 31, February 1, Derivatives not designated for hedge accounting: Gain (loss) on the change in fair value - Intercompany Loan Foreign Exchange Contracts (1) $ 2 $ — $ (1 ) Derivatives previously designated as cash flow hedges: Amortization of hedged caps — 1 — Total Interest expense, net $ 2 $ 1 $ (1 ) (1) Gains and losses related to our short-term, intercompany loan foreign exchange contracts are recorded in Interest expense, net , in addition to the corresponding foreign exchange gains and losses related to our short-term, cross-currency intercompany loans. For further details related to gains and losses resulting from foreign currency transactions, refer to Note 1 to our Consolidated Financial Statements entitled “ SUMMARY OF SIGNIFICANT ACCOUNTING POLICIES .” The following table contains the notional amounts and fair values of Parent Company’s outstanding derivative contracts as of January 31, 2015 : January 31, 2015 (In millions) Notional Amount Fair Value Assets/ (Liabilities) Interest Rate Contracts not designated for hedge accounting: Prepaid expenses and other current assets $ 1,311 $ — Refer to Note 3 to our Consolidated Financial Statements entitled “ DERIVATIVE INSTRUMENTS AND HEDGING ACTIVITIES ” for further details on derivative instruments. Offsetting of Derivatives We present our derivatives at gross fair values in the Parent Company Condensed Balance Sheets. However, some of our interest rate and foreign exchange contracts are subject to master netting arrangements which allow net settlements under certain conditions. The aggregate gross fair value of derivative liabilities which could be net settled against our derivative assets was nominal as of January 31, 2015 . The aggregate gross fair value of derivative assets which could be net settled against our derivative liabilities was nominal as of January 31, 2015 . As of January 31, 2015 , none of the master netting arrangements involved collateral. COMMITMENTS AND CONTINGENCIES Although the Parent Company does not currently have material legal proceedings pending against it, it may be subject to various claims and contingencies related to lawsuits, as well as commitments under contractual and other obligations. Refer to Note 14 to our Consolidated Financial Statements entitled “ LITIGATION AND LEGAL PROCEEDINGS ” for further information. Additionally, the Parent Company is a guarantor on certain leases entered into by its subsidiaries. For a discussion of the lease obligations of the Parent Company and its subsidiaries, refer to Note 9 to our Consolidated Financial Statements entitled “ LEASES .” DISTRIBUTIONS AND CAPITAL CONTRIBUTIONS Distributions The Parent Company received cash distributions (inclusive of returns of capital) from certain of its subsidiaries as follows: Fiscal Years Ended (In millions) January 30, January 31, February 1, Property subsidiaries TRU Propco I $ 100 $ 86 $ 115 Other 7 7 8 Total property subsidiaries 107 93 123 Toys-Delaware — — 79 Total cash distributions $ 107 $ 93 $ 202 Distributions included: Return of capital from property subsidiaries $ 11 $ — $ 109 Capital Contributions During fiscals 2015 and 2014, the Parent Company made capital contributions of $4 million and $5 million , respectively, to TRU Asia, Ltd., of which $2 million and $1 million , respectively, was used to pay contingent consideration related to the Asia JV acquisition. During fiscal 2013, the Parent Company made a capital contribution of $274 million to Toys Europe, which it used in connection with the refinancing of the UK real estate credit facility. Additionally, during fiscal 2013, Parent Company made a capital contribution of $10 million to Toys Europe to assist in the funding of the Spain Propco Facility Agreement debt repayment in the fourth quarter of fiscal 2013. Refer to Note 2 to our Consolidated Financial Statements entitled “ SHORT-TERM BORROWINGS AND LONG-TERM DEBT ” for further details.</t>
  </si>
  <si>
    <t>SUMMARY OF SIGNIFICANT ACCOUNTING POLICIES (Policies)</t>
  </si>
  <si>
    <t>Fiscal Year</t>
  </si>
  <si>
    <t>Fiscal Year Our fiscal year ends on the Saturday nearest to January 31 of each calendar year. Unless otherwise stated, references to years in this report relate to the fiscal years below: Fiscal Year Number of Weeks Ended 2015 52 January 30, 2016 2014 52 January 31, 2015 2013 52 February 1, 2014</t>
  </si>
  <si>
    <t>Principles of Consolidation</t>
  </si>
  <si>
    <t>Principles of Consolidation The Consolidated Financial Statements include the accounts of the Company. We eliminate all inter-company balances and transactions.</t>
  </si>
  <si>
    <t>Variable Interest Entities</t>
  </si>
  <si>
    <t xml:space="preserve">Variable Interest Entities FASB Accounting Standards Codification (“ASC”) Topic 810, “Consolidation” (“ASC 810”), requires the consolidation of entities that are controlled by a company through interests other than voting interests. We evaluate our lending vehicles, including our commercial mortgage-backed securities, structured loans and any joint venture interests to determine whether we are the primary beneficiary of a variable interest entity (“VIE”). The primary beneficiary will have a controlling financial interest in a VIE if it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n March 25, 2013 , our indirect wholly-owned subsidiary, Toys “R” Us Properties (UK) Limited (“UK Propco”) entered into a facility agreement (the “UK Propco Facility Agreement”) with Debussy DTC Plc (“Debussy”), pursuant to which Debussy made loans (collectively, the “UK Propco Loan”) to UK Propco on March 28, 2013 in the aggregate principal amount of £263 million . Debussy is a special purpose entity established with the limited purpose of making loans and issuing the £263 million of multiple classes of commercial mortgage backed fixed rate notes (the “Debussy Notes”) to third party investors and the Company. Refer to Note 2 entitled “ SHORT-TERM BORROWINGS AND LONG-TERM DEBT ” for further details. In accordance with ASC 810, we identified Debussy as a VIE because Debussy, by design, has insufficient equity investment at risk and its equity investment holders at risk lack the ability, through voting or similar rights, to direct the activities that most significantly impact Debussy’s economic performance. Additionally, we evaluated our variable interests in Debussy and third party investors’ involvement in Debussy and concluded that the Company is not the primary beneficiary and therefore should not consolidate Debussy as we do not hold the power to direct the activities that most significantly impact Debussy’s economic performance. The Company has not identified any subsequent changes to Debussy’s governing documents or contractual arrangements that would change the characteristics or adequacy of the entity’s equity investment at risk in accordance with ASC 810. </t>
  </si>
  <si>
    <t>Use of Estimates</t>
  </si>
  <si>
    <t>Use of Estimates The preparation of our Consolidated Financial Statements requires us to make certain estimates and assumptions that affect the reported amounts of assets, liabilities, revenues, expenses and the related disclosures of contingent assets and liabilities as of the date of the Consolidated Financial Statements and during the applicable periods. We base these estimates on historical experience and other factors that we believe are reasonable under the circumstances. Actual results may differ materially from these estimates and such differences could have a material impact on our Consolidated Financial Statements.</t>
  </si>
  <si>
    <t>Cash and Cash Equivalents</t>
  </si>
  <si>
    <t>Cash and Cash Equivalents We consider our highly liquid investments with original maturities of three months or less at acquisition to be cash equivalents. These investments primarily consist of money market funds, bank deposits, term deposits or certificates of deposit. Cash equivalents are stated at cost, which approximates fair value. Book cash overdrafts are reclassified to accounts payable.</t>
  </si>
  <si>
    <t>Restricted Cash</t>
  </si>
  <si>
    <t>Restricted Cash Restricted cash represents collateral and other cash that is restricted from withdrawal. As of January 30, 2016 and January 31, 2015 , we had restricted cash of $52 million and $53 million , respectively.</t>
  </si>
  <si>
    <t>Accounts and Other Receivables</t>
  </si>
  <si>
    <t>Accounts and Other Receivables Accounts and other receivables consist primarily of receivables from vendors and consumer credit card and debit card transactions.</t>
  </si>
  <si>
    <t>Merchandise Inventories</t>
  </si>
  <si>
    <t>Merchandise Inventories We value our merchandise inventories at the lower of cost or net realizable value, as determined by the weighted average cost method. Cost of sales represents the weighted average cost of the individual items sold and is affected by adjustments to reflect current market conditions, merchandise allowances from vendors, estimated inventory shortages and estimated losses from obsolete and slow-moving inventory.</t>
  </si>
  <si>
    <t>Property and Equipment, Net</t>
  </si>
  <si>
    <t>Property and Equipment, Net We record property and equipment at cost. Property and leasehold improvements represent capital improvements made to our owned and leased properties. We record depreciation and amortization using the straight-line method over the shorter of the estimated useful lives of the assets or the terms of the respective leases, if applicable. We capitalize interest for new store construction-in-progress in accordance with ASC Topic 835, “Interest.” Capitalized interest amounts are immaterial.</t>
  </si>
  <si>
    <t>Asset Retirement Obligations</t>
  </si>
  <si>
    <t xml:space="preserve">Asset Retirement Obligations We account for asset retirement obligations (“ARO”) in accordance with ASC Topic 410, “Asset Retirement and Environmental Obligations,” which requires us to recognize a liability for the fair value of obligations to retire tangible long-lived assets when there is a legal obligation to incur such costs. As a result of certain leasehold improvements we have undertaken in our stores, we may be obligated to restore the retail space to its original configuration as per the terms of the lease. We recognize a liability for ARO, capitalize asset retirement costs and amortize these costs over the life of the assets. As of January 30, 2016 and January 31, 2015 , we had $67 million and $63 million , respectively, recorded for ARO. </t>
  </si>
  <si>
    <t xml:space="preserve">Goodwill At January 30, 2016 and January 31, 2015 our Toys-China and Southeast Asia reporting unit (included in our International segment) had $64 million of Goodwill, respectively. As a result of our fourth quarter fiscal 2013 goodwill impairment test, we recorded full impairments of the Toys-Domestic and Toys-Japan reporting unit’s goodwill balances of $361 million and $17 million , respectively, which were recorded in our Consolidated Statement of Operations for the fiscal year ended February 1, 2014. These impairment charges were a result of significant declines in the projected financial performance of the Toys-Domestic and Toys-Japan reporting units compared to the projections used in goodwill impairment tests of prior years. The decrease in financial projections was primarily due to the fiscal 2013 decline in operating results, due in large part to the holiday selling season. In the fourth quarter of fiscal 2014, we performed a quantitative assessment for our Toys-China and Southeast Asia reporting unit and it was determined that the goodwill was not impaired. Refer to below and “ CRITICAL ACCOUNTING POLICIES ” within Item 7 entitled “ MANAGEMENT’S DISCUSSION AND ANALYSIS OF FINANCIAL CONDITION AND RESULTS OF OPERATIONS ” for further details regarding the fiscal 2015 annual impairment tests. Goodwill is evaluated for impairment annually as of the last day of the eleventh fiscal month or whenever we identify certain events or circumstances that would more likely than not reduce the fair value of a reporting unit below its carrying amount, in accordance with the provisions of ASC Topic 350, “Intangibles - Goodwill and Other” (“ASC 350”). Events or circumstances that might warrant an interim evaluation include, among other things, a significant adverse change in legal factors or in the business climate, an adverse action or assessment by a regulator, unanticipated competition, loss of key personnel and a more-likely-than-not expectation that a reporting unit or a significant portion of a reporting unit will be sold or otherwise disposed of. ASC 350 provides an entity with the option to first assess qualitative factors for each reporting unit to determine whether it is more likely than not that the fair value of a reporting unit is less than its carrying amount prior to performing the two-step quantitative impairment test. The optional qualitative assessment can be performed at the discretion of management for any or all of the reporting units in any given period. In the fourth quarter of fiscal 2015, we performed a qualitative assessment for our Toys-China and Southeast Asia reporting unit and determined that it was more likely than not that the respective fair value substantially exceeded the carrying value and noted no goodwill impairment indicators. </t>
  </si>
  <si>
    <t>Debt Issuance Costs</t>
  </si>
  <si>
    <t>Debt Issuance Costs We defer debt issuance costs, which are classified as non-current Other assets, and amortize the costs into Interest expense over the term of the related debt facility. Unamortized amounts at January 30, 2016 and January 31, 2015 were $82 million and $139 million , respectively. Deferred financing fees amortized to Interest expense for fiscals 2015 , 2014 and 2013 were $20 million , $48 million and $51 million , respectively, which is inclusive of accelerated amortization due to certain debt repayments and refinancings prior to maturity. During fiscal 2015 , there was a reversal of $30 million of unamortized deferred debt issuance costs as a result of an amendment to the advisory agreement which waived any previously incurred transaction fees payable to our Sponsors in connection with prior refinancings. Refer to Note 16 within our Consolidated Financial Statements entitled “ RELATED PARTY TRANSACTIONS ” for further details.</t>
  </si>
  <si>
    <t>Acquisition of Debt Securities</t>
  </si>
  <si>
    <t>Acquisition of Debt Securities There were no acquisitions of debt securities during fiscal 2015 and fiscal 2014. During fiscal 2013, we acquired £13 million ( $20 million at March 28, 2013) principal amount of the various classes of Debussy Notes. These debt securities are included in Other assets within the Consolidated Balance Sheet, classified as held-to-maturity debt and reported at amortized cost. Refer to Note 2 entitled “ SHORT-TERM BORROWINGS AND LONG-TERM DEBT ” for further details.</t>
  </si>
  <si>
    <t>Insurance Risks</t>
  </si>
  <si>
    <t>Insurance Risks We self-insure a substantial portion of our workers’ compensation, general liability, auto liability, property, medical, prescription drug and dental insurance risks, in addition to maintaining third party insurance coverage. Provisions for losses related to self-insured risks are based upon actuarial techniques and estimates for incurred but not reported claims. We record the liability for workers’ compensation on a discounted basis. We also maintain insurance coverage above retention amounts of $15 million for employment practices liability, $8 million for catastrophic events, $5 million for property and business interruption, $5 million for general liability, $4 million for auto liability and a minimum of $1 million for workers’ compensation to limit the exposure related to such risks. The assumptions underlying the ultimate costs of existing claim losses are subject to a high degree of unpredictability, which can affect the liability recorded for such claims. As of January 30, 2016 and January 31, 2015 , we had $100 million and $99 million , respectively, of reserves for self-insurance risk which have been included in Accrued expenses and other current liabilities and Other non-current liabilities in our Consolidated Balance Sheets.</t>
  </si>
  <si>
    <t>Commitments and Contingencies</t>
  </si>
  <si>
    <t>Commitments and Contingencies We are subject to various claims and contingencies related to lawsuits and commitments under contractual and other commercial obligations. We recognize liabilities for contingencies and commitments when a loss is probable and estimable. For additional information on our commitments and contingencies, refer to Note 15 entitled “ COMMITMENTS AND CONTINGENCIES .”</t>
  </si>
  <si>
    <t>Leases</t>
  </si>
  <si>
    <t>Leases We lease store locations, distribution centers, equipment and land used in our operations. Our lease store locations consist of locations which have buildings that are owned by us and land which is controlled through a ground lease with third parties (“Ground Lease Locations”) and locations that are controlled through straight leases for land and building which we lease from third parties (“Straight Lease Locations”). We account for our leases under the provisions of ASC Topic 840, “Leases” (“ASC 840”), which require that leases be evaluated and classified as operating or capital leases for financial reporting purposes. Assets held under capital lease are included in Property and equipment, net. As of January 30, 2016 and January 31, 2015 , accumulated depreciation related to capital leases for property and equipment was $25 million and $41 million , respectively. We record operating leases on a straight-line basis over the lease term, which includes renewal options only if those options are specified in the lease agreement and if failure to exercise the renewal option imposes a significant economic penalty on us. For Ground Lease Locations, we include renewal options in the lease term through the estimated useful life of the owned building located on the property as failure to renew a ground lease during the estimated useful life of the building would result in forgoing an economic benefit given our significant capital investment at the inception of the lease to construct a new building. For Straight Lease Locations, we do not include renewal options in the lease term as the failure to renew a straight lease does not typically result in a significant economic penalty for us, and therefore renewal cannot be reasonably assured at the inception of the lease. Renewal options are exercised at our sole discretion. The expected lease term is used to determine whether a lease is capital or operating and is used to calculate straight-line rent expense. Additionally, the useful life of buildings and leasehold improvements are limited by the expected lease term. Refer to Note 9 entitled “ LEASES ” for further details. Substantially all of our leases include options that allow us to renew or extend the lease term beyond the initial lease period, subject to terms and conditions agreed upon at the inception of the lease. Such terms and conditions include rental rates agreed upon at the inception of the lease that could represent below or above market rental rates later in the life of the lease, depending upon market conditions at the time of such renewal or extension. In addition, many leases include early termination options, which can be exercised under specified conditions, including upon damage, destruction or condemnation of a specified percentage of the value or land area of the property.</t>
  </si>
  <si>
    <t>Deferred Rent</t>
  </si>
  <si>
    <t>Deferred Rent We recognize fixed minimum rent expense on non-cancelable leases on a straight-line basis over the term of each individual lease starting at the date of possession, including the build-out period, and record the difference between the recognized rental expense and amounts payable under the leases as a deferred rent liability or asset. Deferred rent liabilities in our Consolidated Balance Sheets totaled $354 million and $359 million at January 30, 2016 and January 31, 2015 , respectively, of which $9 million and $12 million was included in Accrued expenses and other current liabilities for each period, respectively. Landlord incentives and abatements are recorded in Deferred rent liabilities and amortized over the term of the lease.</t>
  </si>
  <si>
    <t>Financial Instruments</t>
  </si>
  <si>
    <t>Financial Instruments We enter into foreign exchange forward contracts to minimize the risk associated with currency fluctuations relating to our foreign subsidiaries. We also enter into derivative financial arrangements such as interest rate swaps and interest rate caps to hedge interest rate risk associated with our long-term debt. We account for derivative financial instruments in accordance with ASC Topic 815, “Derivatives and Hedging” (“ASC 815”) and record all derivatives as either assets or liabilities on the Consolidated Balance Sheets measured at estimated fair value and recognize the changes in fair value as unrealized gains and losses. The recognition of these gains and losses depends on our intended use of the derivatives and resulting designation. We record the changes in fair value of derivative instruments, which do not qualify and therefore are not designated for hedge accounting, in our Consolidated Statements of Operations. If we determine that we do qualify for hedge accounting treatment, the following is a summary of the impact on our Consolidated Financial Statements: • For designated cash flow hedges, the effective portion of the changes in the fair value of derivatives is recorded in Accumulated other comprehensive loss and subsequently recorded in Interest expense in the Consolidated Statements of Operations at the time the hedged item affects earnings. • For designated cash flow hedges, the ineffective portion of a hedged derivative instrument’s change in fair value is immediately recognized in Interest expense in the Consolidated Statements of Operations. • For designated fair value hedges, the change in the fair value of the derivative as well as the offsetting change in fair value of the hedged item attributable to the hedged risk are recorded in Interest expense in the Consolidated Statements of Operations. Refer to Note 3 entitled “ DERIVATIVE INSTRUMENTS AND HEDGING ACTIVITIES ” for more information related to our accounting for derivative financial instruments. We did not have significant credit risk related to our financial instruments at January 30, 2016 and January 31, 2015 .</t>
  </si>
  <si>
    <t>Revenue Recognition</t>
  </si>
  <si>
    <t xml:space="preserve">Revenue Recognition We generally recognize sales, net of customer coupons and other sales incentives, at the time the customer takes possession of merchandise, either at the point of sale in our stores or at the time the customer receives shipment of products purchased from our websites. We recognize the sale from layaway transactions when our customer satisfies all payment obligations and takes possession of the merchandise. Sales are recorded net of sales, use and value added taxes. Other revenues of $45 million , $43 million and $56 million for fiscals 2015 , 2014 and 2013 , respectively, are included in Net sales. Other revenues consist of warranty income, licensing revenue and non-core product related revenue. We have license agreements with unaffiliated third party operators located outside the United States. The agreements are largely structured with royalty income paid as a percentage of sales for the use of our trademarks, trade name and branding. Licensing revenue was $17 million for fiscals 2015 and 2014 , respectively, and $16 million for fiscal 2013 . </t>
  </si>
  <si>
    <t>Reserve for Sales Returns</t>
  </si>
  <si>
    <t>Reserve for Sales Returns We establish reserves for sales returns for estimated product returns by our customers based on historical return experience, changes in customer demand, known returns we have not received, and other assumptions. The balance of our reserve for sales returns was $9 million and $10 million at January 30, 2016 and January 31, 2015 , respectively.</t>
  </si>
  <si>
    <t>Cost of Sales and Selling, General &amp; Administrative Expenses</t>
  </si>
  <si>
    <t>Cost of Sales and Selling, General &amp; Administrative Expenses The following table illustrates what is reflected in each expense category: “Cost of sales” “SG&amp;A” • the cost of merchandise acquired from vendors; • freight in; • provision for excess and obsolete inventory; • shipping costs to customers; • provision for inventory shortages; and • credits and allowances from our merchandise vendors. • store payroll and related payroll benefits; • rent and other store operating expenses; • advertising and promotional expenses; • costs associated with operating our distribution network, including costs related to transporting merchandise from distribution centers to stores; • restructuring charges; and • other corporate-related expenses.</t>
  </si>
  <si>
    <t>Credits and Allowances Received from Vendors</t>
  </si>
  <si>
    <t>Credits and Allowances Received from Vendors We receive credits and allowances that are related to formal agreements negotiated with our vendors. These credits and allowances are predominantly for product markdowns, cooperative advertising, promotions and volume related purchases. We generally treat credits and allowances, including cooperative advertising allowances, as a reduction of product cost in accordance with the provisions of ASC Topic 605, “Revenue Recognition” (“ASC 605”) since such funds are not a reimbursement of specific, incremental, identifiable SG&amp;A costs incurred by us in selling the vendors’ products.</t>
  </si>
  <si>
    <t>Advertising Costs</t>
  </si>
  <si>
    <t>Advertising Costs Gross advertising costs are recognized in SG&amp;A at the point of first broadcast or distribution and were $326 million , $379 million and $433 million in fiscals 2015 , 2014 and 2013 , respectively.</t>
  </si>
  <si>
    <t>Pre-opening Costs</t>
  </si>
  <si>
    <t>Pre-Opening Costs The cost of start-up activities, including organization costs, related to new store openings are expensed as incurred.</t>
  </si>
  <si>
    <t>Costs of Computer Software</t>
  </si>
  <si>
    <t>Costs of Computer Software We capitalize certain costs associated with computer software developed or obtained for internal use in accordance with the provisions of ASC 350. We capitalize those costs from the acquisition of external materials and services associated with developing or obtaining internal use computer software. We capitalize certain payroll costs for employees that are directly associated with internal use computer software projects once specific criteria of ASC 350 are met. We expense those costs that are associated with preliminary stage activities, training, maintenance, and all other post-implementation stage activities as they are incurred. We amortize all costs capitalized in connection with internal use computer software projects on a straight-line basis over a useful life of five years , beginning when the software is ready for its intended use. We amortized computer software costs of $37 million , $34 million and $31 million for fiscals 2015 , 2014 and 2013 , respectively.</t>
  </si>
  <si>
    <t>Other Income, net</t>
  </si>
  <si>
    <t>Other Income, Net Other income, net includes the following: Fiscal Years Ended (In millions) January 30, January 31, February 1, Credit card program income $ 48 $ 36 $ 33 Gift card breakage income 30 27 24 Net gains on sales of properties 20 5 8 Foreign currency transactions (14 ) (19 ) (1 ) Impairment of long-lived assets (16 ) (13 ) (44 ) Other (1) 20 17 17 Total $ 88 $ 53 $ 37 (1) Includes advertising income from our websites, layaway income and other miscellaneous income and expense charges.</t>
  </si>
  <si>
    <t>Credit Card Program</t>
  </si>
  <si>
    <t>Credit Card Program We operate under a Credit Card Program agreement (the “Agreement”) with a third-party credit lender Synchrony Financial (formerly GE Retail Bank) to offer co-branded and private label credit cards to our customers. The credit lender provides financing for our customers to purchase merchandise at our stores for all cardholders and other businesses for co-branded cardholders. We received an up-front incentive payment in fiscal 2012 for entering into the seven year Agreement with Synchrony Financial, which was deferred and is being amortized ratably over the life of the Agreement. In addition, we receive bounty fees for credit card activations and royalties on the co-branded and private label credit cards. We also receive profit sharing revenue based on a percentage of outstanding customer credit card indebtedness. Bounty fees, royalties and profit sharing revenue are recognized when earned and realizable. In fiscal 2015 , we received $8 million in profit sharing revenue after reaching the contractual milestone. During fiscals 2015 , 2014 and 2013 , we recognized credit card program income of $48 million , $36 million and $33 million , respectively.</t>
  </si>
  <si>
    <t>Gift Card Breakage</t>
  </si>
  <si>
    <t>Gift Card Breakage We sell gift cards to customers in our retail stores, through our websites and through third parties and, in certain cases, provide gift cards for returned merchandise and in connection with promotions. We recognize income from gift card sales when the customer redeems the gift card, as well as an estimated amount of unredeemed liabilities (“breakage”). Gift card breakage is recognized proportionately, utilizing management estimates and assumptions based on actual redemptions, the estimated useful life of the gift card and an estimated breakage rate of unredeemed liabilities. Our estimated gift card breakage represents the remaining unused portion of the gift card liability for which the likelihood of redemption is remote and for which we have determined that we do not have a legal obligation to remit the value to the relevant jurisdictions. Income related to customer gift card redemption is included in Net sales, whereas income related to gift card breakage is recorded in Other income, net in our Consolidated Financial Statements. We recognize breakage income and derecognize the gift card liability for unredeemed gift cards in proportion to actual redemptions of gift cards. We recognized $30 million , $27 million and $24 million of gift card breakage income in fiscals 2015 , 2014 and 2013 , respectively.</t>
  </si>
  <si>
    <t>Impairment of Long-Lived Assets and Costs Associated with Exit Activities</t>
  </si>
  <si>
    <t>Impairment of Long-Lived Assets and Costs Associated with Exit Activities We evaluate the carrying value of all long-lived assets, which include property, equipment and finite-lived intangibles, for impairment whenever events or changes in circumstances indicate that the carrying value of an asset may not be recoverable, in accordance with ASC Topic 360, “Property, Plant and Equipment.” Events or circumstances that might warrant an impairment review include, among other things, material declines in operational performance, significant adverse market conditions and significant changes or planned changes in our use of assets, including store relocation, store closure and property sales. If the carrying value of a long-lived asset is found to be non-recoverable, we record an impairment charge equal to the difference between the asset’s carrying value and fair value. This evaluation requires management to make judgments relating to future cash flows, growth rates and economic and market conditions. These evaluations are based on determining the fair value of an asset using a valuation method such as discounted cash flow or a relative, market-based approach. During fiscals 2015 , 2014 and 2013 , we recorded total impairment losses of $16 million , $13 million and $44 million , respectively. These impairments were primarily due to the identification of underperforming stores, the relocation of certain stores and property sales. For any store closing where a lease obligation still exists, we record the estimated future liability associated with the rental obligation less any estimated sublease income on the date the store is closed in accordance with ASC Topic 420, “Exit or Disposal Cost Obligations.”</t>
  </si>
  <si>
    <t>Foreign Currency Translation</t>
  </si>
  <si>
    <t>Foreign Currency Transactions Unrealized and realized gains and losses resulting from foreign currency transactions related to operations are included in Other income, net. In fiscal 2015 , we recorded foreign currency losses of $14 million , which included an unrealized loss on foreign exchange of $11 million related to the re-measurement of the tranche of loans in an aggregate principal amount of $280 million due fiscal 2019 (the “Tranche A-1 Loan”) attributed to Toys “R” Us (Canada) Ltd. Toys “R” Us (Canada) Ltee (“Toys-Canada”), an indirect wholly-owned subsidiary. In fiscal 2014 , we recorded foreign currency losses of $19 million , which included an unrealized loss on foreign exchange of $15 million related to the Tranche A-1 Loan. For fiscal 2013 , we recorded foreign exchange losses of $1 million . Refer to Note 2 entitled “ SHORT-TERM BORROWINGS AND LONG-TERM DEBT ” for further details regarding the Tranche A-1 Loan. Foreign Currency Translation - Foreign Subsidiaries The functional currencies of our foreign operating subsidiaries are as follows: • Australian dollar for our subsidiary in Australia; • British pound sterling for our subsidiary in the United Kingdom; • Brunei dollar for our subsidiary in Brunei; • Canadian dollar for our subsidiary in Canada; • Chinese yuan for our subsidiary in China; • Euro for our subsidiaries in Austria, France, Germany, Spain and Portugal; • Hong Kong dollar for our subsidiaries in Hong Kong; • Japanese yen for our subsidiary in Japan; • Malaysian ringgit for our subsidiary in Malaysia; • Polish zloty for our subsidiary in Poland; • Singapore dollar for our subsidiary in Singapore; • Swiss franc for our subsidiary in Switzerland; • Taiwan dollar for our subsidiary in Taiwan; and • Thailand baht for our subsidiary in Thailand. Assets and liabilities are translated into U.S. Dollar (“USD”) using the current exchange rates in effect at the balance sheet date, while revenues and expenses are translated using the average exchange rates during the applicable reporting period. The resulting translation adjustments are recorded in Accumulated other comprehensive loss within the Consolidated Statements of Stockholders’ (Deficit) Equity . Foreign Currency Transactions - Short-Term Intercompany Loans Foreign currency transactions related to short-term, cross-currency intercompany loans, which we economically hedge, amounted to gains of $5 million , $9 million and $1 million for fiscals 2015 , 2014 and 2013 , respectively. Such amounts were included in Interest expense. The related foreign currency forward derivative contracts are not designated as hedges and are recorded on our Consolidated Balance Sheets at fair value with a gain or loss recorded on the Consolidated Statements of Operations in Interest expense. For fiscal years 2015 , 2014 and 2013 , we recorded losses of $5 million , $9 million and $1 million , respectively. Refer to Note 3 entitled “ DERIVATIVE INSTRUMENTS AND HEDGING ACTIVITIES ” for further details.</t>
  </si>
  <si>
    <t>Income Taxes</t>
  </si>
  <si>
    <t>Income Taxes We account for income taxes in accordance with ASC Topic 740, “Income Taxes” (“ASC 740”). Our provision for income taxes and effective tax rates are calculated by legal entity and jurisdiction and are based on a number of factors, including our level of pre-tax earnings, income tax planning strategies, differences between tax laws and accounting rules, statutory tax rates and credits, uncertain tax positions and valuation allowances. We use significant judgment and estimates in evaluating our tax positions. Our effective tax rate in a given financial statement period may be materially impacted by changes in the mix and level of earnings by taxing jurisdiction. Under ASC 740, deferred income taxes arise from temporary differences between the tax basis of assets and liabilities and their reported amounts in the Consolidated Financial Statements. Valuation allowances are established when, in management’s judgment, it is more likely than not that our deferred tax assets will not be realized. In assessing the need for a valuation allowance, management weighs the available positive and negative evidence, including limitations on the use of tax loss and other carryforwards due to changes in ownership, historic information, projections of future sources of taxable income, including future reversals of taxable temporary differences and future taxable income exclusive of reversing temporary differences and carryforwards and tax planning strategies. At any one time, our tax returns for numerous tax years are subject to examination by U.S. Federal, state and foreign taxing jurisdictions. ASC 740 clarifies the accounting for uncertainty in income taxes recognized in an enterprise’s financial statements and prescribes a recognition threshold and measurement attributes for income tax positions taken or expected to be taken on a tax return. Under ASC 740, the impact of an uncertain tax position taken or expected to be taken on an income tax return must be recognized in the financial statements at the largest amount that is more-likely-than-not to be sustained. An uncertain income tax position will not be recognized in the financial statements unless it is more-likely-than-not to be sustained. We adjust these tax liabilities, as well as the related interest and penalties, based on the latest facts and circumstances, including recently enacted tax law changes, published rulings, court cases and outcomes of tax audits. While we do not expect material changes, it is possible that our actual tax liability will differ from our established tax liabilities for unrecognized tax benefits, and our effective tax rate may be materially impacted. While it is often difficult to predict the final outcome of, the timing of or the tax treatment of any particular tax position or deduction, we believe that our tax balances reflect the more-likely-than-not outcome of known tax contingencies. We report tax-related interest and penalties as a component of Income tax expense. At January 30, 2016 and January 31, 2015 , we reported unrecognized tax benefits in Other non-current liabilities in our Consolidated Balance Sheets. These tax liabilities do not include a portion of our unrecognized tax benefits, which have been recorded as either a reduction of Deferred tax assets related to tax loss carryforwards or a reduction of taxes receivable. For further information, refer to Note 10 entitled “ INCOME TAXES .”</t>
  </si>
  <si>
    <t>Temporary Equity On October 31, 2011, in connection with the acquisition of a 70% ownership interest in Toys (Labuan) Holding Limited (“Asia JV”), the Company recognized Noncontrolling interest in the amount of $24 million which was measured at fair value at the acquisition date. Refer to Note 17 entitled “ ACQUISITIONS ” for further details. In accordance with the terms of the agreement, the Noncontrolling interest is redeemable for cash or common stock of the Company at the option of the holder. As such, the Noncontrolling interest has been recorded in Temporary Equity in our Consolidated Balance Sheets at its redemption value. In addition, as a result of modifications made to our stock-based compensation plans during fiscal 2013, certain equity awards were redeemable for cash at the option of the holder and redemption was probable. As of January 31, 2015 , all these awards had vested and redemption was no longer probable. Therefore, in accordance with ASC Topic 718, “Compensation – Stock Compensation” (“ASC 718”) and ASC Topic 480, “Distinguishing Liabilities from Equity” (“ASC 480”), the shares were initially recorded as Temporary Equity in fiscal 2013 in our Consolidated Balance Sheet at their redemption value and were subsequently reclassified to Additional paid-in capital in fiscal 2014. Refer to Note 7 entitled “ STOCK-BASED COMPENSATION ” for further details. The reconciliation of the changes in Temporary Equity is as follows: (In millions) Balance, February 2, 2013 $ 49 Net earnings attributable to noncontrolling interest 3 Adjustment of noncontrolling interest to redemption value 18 Redemption value of redeemable shares 8 Balance, February 1, 2014 78 Net earnings attributable to noncontrolling interest 4 Adjustment of noncontrolling interest to redemption value 10 Value of formerly redeemable shares to equity (8 ) Capital contribution 1 Balance, January 31, 2015 85 Net earnings attributable to noncontrolling interest 6 Adjustment of noncontrolling interest to redemption value 18 Capital contribution 2 Balance, January 30, 2016 $ 111</t>
  </si>
  <si>
    <t>Stock-Based Compensation</t>
  </si>
  <si>
    <t>Stock-Based Compensation Under the provisions of ASC 718, stock-based compensation cost is measured at the grant date based on the fair value of the award and is recognized as expense over the requisite service period. We have applied ASC 718 to new awards and to awards modified, repurchased or canceled since January 29, 2006. For further information, refer to Note 7 entitled “ STOCK-BASED COMPENSATION .”</t>
  </si>
  <si>
    <t>SUMMARY OF SIGNIFICANT ACCOUNTING POLICIES (Tables)</t>
  </si>
  <si>
    <t>Schedule of Fiscal Years</t>
  </si>
  <si>
    <t>Unless otherwise stated, references to years in this report relate to the fiscal years below: Fiscal Year Number of Weeks Ended 2015 52 January 30, 2016 2014 52 January 31, 2015 2013 52 February 1, 2014</t>
  </si>
  <si>
    <t>Schedule of Expenses by Category</t>
  </si>
  <si>
    <t>The following table illustrates what is reflected in each expense category: “Cost of sales” “SG&amp;A” • the cost of merchandise acquired from vendors; • freight in; • provision for excess and obsolete inventory; • shipping costs to customers; • provision for inventory shortages; and • credits and allowances from our merchandise vendors. • store payroll and related payroll benefits; • rent and other store operating expenses; • advertising and promotional expenses; • costs associated with operating our distribution network, including costs related to transporting merchandise from distribution centers to stores; • restructuring charges; and • other corporate-related expenses.</t>
  </si>
  <si>
    <t>Schedule of Other Income, Net</t>
  </si>
  <si>
    <t>Other income, net includes the following: Fiscal Years Ended (In millions) January 30, January 31, February 1, Credit card program income $ 48 $ 36 $ 33 Gift card breakage income 30 27 24 Net gains on sales of properties 20 5 8 Foreign currency transactions (14 ) (19 ) (1 ) Impairment of long-lived assets (16 ) (13 ) (44 ) Other (1) 20 17 17 Total $ 88 $ 53 $ 37 (1) Includes advertising income from our websites, layaway income and other miscellaneous income and expense charges.</t>
  </si>
  <si>
    <t>Schedule of Change in Noncontrolling Interest</t>
  </si>
  <si>
    <t>The reconciliation of the changes in Temporary Equity is as follows: (In millions) Balance, February 2, 2013 $ 49 Net earnings attributable to noncontrolling interest 3 Adjustment of noncontrolling interest to redemption value 18 Redemption value of redeemable shares 8 Balance, February 1, 2014 78 Net earnings attributable to noncontrolling interest 4 Adjustment of noncontrolling interest to redemption value 10 Value of formerly redeemable shares to equity (8 ) Capital contribution 1 Balance, January 31, 2015 85 Net earnings attributable to noncontrolling interest 6 Adjustment of noncontrolling interest to redemption value 18 Capital contribution 2 Balance, January 30, 2016 $ 111</t>
  </si>
  <si>
    <t>SHORT-TERM BORROWINGS AND LONG-TERM DEBT (Tables)</t>
  </si>
  <si>
    <t>Schedule of Debt</t>
  </si>
  <si>
    <t>A summary of the Company’s consolidated Short-term borrowings and Long-term debt as well as the effective interest rates on our outstanding variable rate debt as of January 30, 2016 and January 31, 2015 is outlined in the table below: (In millions) January 30, January 31, Short-term borrowings Asia JV uncommitted lines of credit $ — $ — Long-term debt Spanish real estate credit facility, due fiscal 2015 (EURIBOR+6.00%) (1) — 34 Toys-Japan unsecured credit lines, expire fiscals 2016-2017 (2) — — 10.375% senior notes, due fiscal 2017 (3) 448 448 8.500% senior secured notes, due fiscal 2017 (4) 722 721 French real estate credit facility, due fiscal 2018 (EURIBOR+4.50%) 50 53 Incremental secured term loan facility, due fiscal 2018 (LIBOR+3.75%) (5) 130 133 Second incremental secured term loan facility, due fiscal 2018 (LIBOR+3.75%) (5) 65 67 7.375% senior notes, due fiscal 2018 (3) 402 402 $1.85 billion secured revolving credit facility, expires fiscal 2019 (5) 80 — Senior unsecured term loan facility, due fiscal 2019 (LIBOR+5.00%) (6) 923 965 Tranche A-1 loan facility, due fiscal 2019 (LIBOR+7.25%) (5) 273 272 Secured term B-4 loan facility, due fiscal 2020 (LIBOR+8.75%) (5) 1,002 1,010 UK real estate credit facility, due fiscal 2020 (6.85%) 375 396 European and Australian asset-based revolving credit facility, expires fiscal 2020 (7) — — Toys-Japan 1.85%-2.18% loans, due fiscals 2016-2021 (8) 49 63 8.750% debentures, due fiscal 2021 (9) 22 22 Finance obligations associated with capital projects 183 189 Capital lease and other obligations 19 13 4,743 4,788 Less: current portion 73 176 Total Long-term debt (10) $ 4,670 $ 4,612 (1) On January 29, 2016, Toys “R” Us Iberia Real Estate S.L.U., using cash on hand, paid the €24 million final installment of its senior secured term loan facility (the “Spain Propco Facility Agreement.”) (2) On June 30, 2015, Toys “R” Us - Japan, Ltd. (“Toys-Japan”) entered into an agreement to refinance its committed line of credit (“Tranche 1” due fiscal 2015) into Tranche 1A due fiscal 2017 (“Tranche 1A”) and Tranche 1B due fiscal 2016 (“Trance 1B”). (3) Represents obligations of Toys “R” Us, Inc. (the “Parent Company”) legal entity. For further details on Parent Company information, refer to Schedule I — Parent Company Condensed Financial Statements and Notes to the Condensed Financial Statements. (4) Represents obligations of Toys “R” Us Property Company II, LLC (“TRU Propco II”). (5) Represents obligations of Toys “R” Us - Delaware, Inc. (“Toys-Delaware”). (6) Represents obligations of Toys “R” Us Property Company I, LLC and its subsidiaries (“TRU Propco I”). (7) On December 18, 2015, certain of our foreign subsidiaries amended and restated the European and Australian asset-based revolving credit facility (the “European ABL Facility”) to extend the maturity date of the facility and amend certain other provisions. (8) On January 29, 2016 , Toys-Japan entered into an additional bank loan with an aggregate principal amount of ¥4.1 billion . (9) Represents obligations of the Parent Company and Toys-Delaware. (10) We maintain derivative instruments on certain of our long-term debt, which impact our effective interest rates. Refer to Note 3 entitled “ DERIVATIVE INSTRUMENTS AND HEDGING ACTIVITIES ” for further details.</t>
  </si>
  <si>
    <t>Schedule of Maturities of Long-term Debt</t>
  </si>
  <si>
    <t>The annual maturities of our Long-term debt, including current portion, at January 30, 2016 are as follows: (In millions) Annual Maturities 2016 $ 73 2017 1,215 2018 659 2019 1,280 2020 1,363 2021 and subsequent 183 Total $ 4,773</t>
  </si>
  <si>
    <t>DERIVATIVE INSTRUMENTS AND HEDGING ACTIVITIES (Tables)</t>
  </si>
  <si>
    <t>Schedule of Interest Rate Derivatives [Table Text Block]</t>
  </si>
  <si>
    <t>The following table presents our outstanding interest rate contracts as of January 30, 2016 and January 31, 2015 : January 30, January 31, (In millions) Effective Date Maturity Date Notional Amount Notional Amount Interest Rate Swaps 6 Month JPY TIBOR Float to Fixed Interest Rate Swap (1) January 2011 January 2016 $ — $ 42 Interest Rate Caps 1 Month USD LIBOR Interest Rate Cap (1) January 2011 April 2015 — 500 1 Month USD LIBOR Interest Rate Cap January 2011 April 2015 — 500 1 Month USD LIBOR Interest Rate Cap (2) January 2012 April 2015 — 500 1 Month USD LIBOR Interest Rate Cap January 2012 April 2015 — 500 3 Month EURIBOR Interest Rate Cap (1) January 2013 January 2016 — 34 3 Month EURIBOR Interest Rate Cap (1) February 2013 February 2018 50 53 1 Month USD LIBOR Interest Rate Cap January 2014 April 2015 — 311 (1) These derivatives were designated for hedge accounting. (2) The Company de-designated a portion of this interest rate cap in fiscal 2010. Prior to its April 2015 maturity, 40% of the $500 million interest rate cap was designated as a cash flow hedge.</t>
  </si>
  <si>
    <t>Schedule of Foreign Exchange Contracts, Statement of Financial Position [Table Text Block]</t>
  </si>
  <si>
    <t>The following table presents our outstanding foreign exchange contracts as of January 30, 2016 and January 31, 2015 : January 30, January 31, (In millions) Effective Date Maturity Date Notional Amount Notional Amount Foreign-Exchange Forwards Short-term cross-currency intercompany loans Varies Varies $ 128 $ 98 Merchandise purchases Varies Varies 18 —</t>
  </si>
  <si>
    <t>Schedule of Derivative Instruments, Effect on Other Comprehensive Income (Loss) [Table Text Block]</t>
  </si>
  <si>
    <t>The following table sets forth the net impact of the effective portion of derivatives designated as cash flow hedges on Accumulated other comprehensive loss on our Consolidated Statements of Stockholders’ (Deficit) Equity for the fiscal years ended January 30, 2016 , January 31, 2015 and February 1, 2014 : Fiscal Years Ended (In millions) January 30, January 31, February 1, Derivatives designated as cash flow hedges: Beginning balance $ — $ (1 ) $ (2 ) Change in fair value recognized in Accumulated other comprehensive loss - Interest Rate Contracts — — — Reclassifications from Accumulated other comprehensive loss - Interest Rate Contracts 1 1 1 Ending balance $ 1 $ — $ (1 )</t>
  </si>
  <si>
    <t>Derivative Instruments, Gain (Loss) [Table Text Block]</t>
  </si>
  <si>
    <t>The following table sets forth the impact of derivatives on Interest expense on our Consolidated Statements of Operations for the fiscal years ended January 30, 2016 , January 31, 2015 and February 1, 2014 : Fiscal Years Ended (In millions) January 30, January 31, February 1, Derivatives not designated for hedge accounting: Loss on the change in fair value - Intercompany Loan Foreign Exchange Contracts (1) $ (5 ) $ (9 ) $ (1 ) Loss on the change in fair value - Interest Rate Contracts — (2 ) — Gain on the change in fair value - Merchandise Purchases Program Foreign Exchange Contracts 9 9 2 4 (2 ) 1 Derivatives designated as cash flow hedges: Amortization of hedged caps (1 ) (2 ) (1 ) (1 ) (2 ) (1 ) Derivative designated as a fair value hedge: Amortization of swap basis adjustment - Interest Rate Contract — — (1 ) Loss on the change in fair value - Interest Rate Contract — (2 ) (5 ) Gain recognized in Interest expense on hedged item — 2 5 — — (1 ) Total Interest expense $ 3 $ (4 ) $ (1 ) (1) Losses related to our short-term, intercompany loan foreign exchange contracts are recorded in Interest expense, in addition to the corresponding foreign exchange gains and losses related to our short-term, cross-currency intercompany loans. For further details related to gains and losses resulting from foreign currency transactions, refer to Note 1 entitled “ SUMMARY OF SIGNIFICANT ACCOUNTING POLICIES .”</t>
  </si>
  <si>
    <t>Schedule of Derivative Instruments in Statement of Financial Position, Fair Value [Table Text Block]</t>
  </si>
  <si>
    <t>The following table contains the notional amounts and related fair values of our derivatives included within our Consolidated Balance Sheets as of January 30, 2016 and January 31, 2015 : January 30, 2016 January 31, 2015 (In millions) Notional Amount Fair Value Assets/ (Liabilities) Notional Amount Fair Value Assets/ (Liabilities) Interest Rate Contracts designated as cash flow hedges: Prepaid expenses and other current assets $ — $ — $ 734 $ — Other assets 50 — 53 — Accrued expenses and other current liabilities — — 42 — Interest Rate Contracts not designated for hedge accounting: Prepaid expenses and other current assets — — 1,611 — Foreign Currency Contracts not designated for hedge accounting: Prepaid expenses and other current assets 53 1 8 — Accrued expenses and other current liabilities 93 — 90 (2 ) Total derivative contracts outstanding: Prepaid expenses and other current assets 53 1 2,353 — Other assets 50 — 53 — Total derivative assets (1) 103 1 2,406 — Accrued expenses and other current liabilities 93 — 132 (2 ) Total derivative liabilities (1) $ 93 $ — $ 132 $ (2 ) (1) Refer to Note 4 entitled “ FAIR VALUE MEASUREMENTS ” for the classification of our derivative instruments within the fair value hierarchy.</t>
  </si>
  <si>
    <t>FAIR VALUE MEASUREMENTS (Tables)</t>
  </si>
  <si>
    <t>Schedule of Fair Value, Assets and Liabilities Measured on Recurring Basis</t>
  </si>
  <si>
    <t>The table below presents our assets and liabilities measured at fair value on a recurring basis as of January 30, 2016 and January 31, 2015 , aggregated by level in the fair value hierarchy within which those measurements fall. Fiscal 2015 (In millions) Quoted Prices in Active Markets for Identical Assets and Liabilities (Level 1) Significant Other Observable Inputs (Level 2) Significant Unobservable Inputs (Level 3) Total Assets Derivative financial instruments: Interest rate contracts $ — $ — $ — $ — Foreign exchange contracts — 1 — 1 Total assets $ — $ 1 $ — $ 1 Fiscal 2014 (In millions) Quoted Prices in Active Markets for Identical Assets and Liabilities (Level 1) Significant Other Observable Inputs (Level 2) Significant Unobservable Inputs (Level 3) Total Liabilities Derivative financial instruments: Interest rate contracts $ — $ — $ — $ — Foreign exchange contracts — 2 — 2 Total liabilities $ — $ 2 $ — $ 2</t>
  </si>
  <si>
    <t>Fair Value Measurements, Nonrecurring</t>
  </si>
  <si>
    <t>As of January 30, 2016 and January 31, 2015 , we did not have any long-lived assets classified as Level 1 or Level 2 within the fair value hierarchy, respectively. Fiscal 2015 (In millions) Carrying Value Prior to Impairment Significant Unobservable Inputs (Level 3) Impairment Losses (1) Long-lived assets held and used $ 11 $ 4 $ 7 Long-lived assets held for sale 25 16 9 Total $ 36 $ 20 $ 16 Fiscal 2014 (In millions) Carrying Value Prior to Impairment Significant Unobservable Inputs (Level 3) Impairment Losses (1) Long-lived assets held and used $ 20 $ 7 $ 13 Total $ 20 $ 7 $ 13 (1) Refer to Note 1 entitled “ SUMMARY OF SIGNIFICANT ACCOUNTING POLICIES ” for further details.</t>
  </si>
  <si>
    <t>Fair value, Long-term Debt [Table Text Block]</t>
  </si>
  <si>
    <t>The table below presents the carrying values and fair values of our Long-term debt including current portion as of January 30, 2016 and January 31, 2015 , aggregated by level in the fair value hierarchy within which those measurements fall. Long-term Debt (In millions) Carrying Value Fair Value Quoted Prices in Active Markets for Identical Assets and Liabilities (Level 1) Significant Other Observable Inputs (Level 2) Significant Unobservable Inputs (Level 3) January 30, 2016 $ 4,743 $ 4,107 $ 1,309 $ 2,037 $ 761 January 31, 2015 4,788 4,416 1,346 2,315 755</t>
  </si>
  <si>
    <t>PROPERTY AND EQUIPMENT (Tables)</t>
  </si>
  <si>
    <t>Property, Plant and Equipment</t>
  </si>
  <si>
    <t>The following detail of property and equipment includes estimated useful lives which are generally used to depreciate the assets on a straight-line basis: ($ In millions) Useful life (in years) January 30, January 31, Land $ 676 $ 695 Buildings 45-50 1,932 1,967 Furniture and equipment 3-20 1,472 1,639 Property and leasehold improvements 5-25 2,493 2,500 Costs of computer software 5 224 210 Construction in progress 71 32 Leased equipment under capital lease 3-5 32 51 6,900 7,094 Less: accumulated depreciation and amortization 3,721 3,759 3,179 3,335 Less: net assets held for sale 16 — Total $ 3,163 $ 3,335</t>
  </si>
  <si>
    <t>Disclosure of Long Lived Assets Held-for-sale [Table Text Block]</t>
  </si>
  <si>
    <t>The following assets were classified as held for sale as of January 30, 2016 : (In millions) January 30, Land $ 25 Less: accumulated impairment 9 Net assets held for sale $ 16</t>
  </si>
  <si>
    <t>ACCOUNTS PAYABLE, ACCRUED EXPENSES AND OTHER CURRENT LIABILITIES (Tables)</t>
  </si>
  <si>
    <t>Schedule of Accounts Payable and Accrued Liabilities</t>
  </si>
  <si>
    <t>A summary of our Accounts payable, Accrued expenses and other current liabilities as of January 30, 2016 and January 31, 2015 is outlined in the table below: (In millions) January 30, January 31, Merchandise accounts payable (1) $ 1,488 $ 1,373 Non-merchandise accounts payable (2) 211 198 Accounts payable $ 1,699 $ 1,571 Gift card and certificate liability $ 222 $ 205 Accrued bonus 109 110 Sales and use tax and value added tax payable 87 84 Accrued interest 63 55 Accrued property taxes 48 52 Accrued payroll 41 42 Accrued vacation 29 44 Accrued sponsor transaction fees (3) — 47 Other (4) 395 393 Accrued expenses and other current liabilities $ 994 $ 1,032 (1) Includes $44 million and $36 million of book overdraft cash as of January 30, 2016 and January 31, 2015 , respectively. (2) Includes $90 million and $84 million of book overdraft cash as of January 30, 2016 and January 31, 2015 , respectively. (3) January 31, 2015 includes fees payable to the Sponsors as a result of certain financing transactions. In December 2015, the Company’s Advisory Agreement was amended to waive all Transaction Fees including any prior accrued and unpaid transaction fees. Refer to Note 16 entitled “ RELATED PARTY TRANSACTIONS ” for further details. (4) Includes, among other items, employee benefits, accrued lease liabilities and other accruals. No individual amount included exceeds 5% of Total current liabilities.</t>
  </si>
  <si>
    <t>STOCK-BASED COMPENSATION (Tables)</t>
  </si>
  <si>
    <t>Share-based Compensation Arrangement by Share-based Payment Award [Line Items]</t>
  </si>
  <si>
    <t>Weighted Average Valuation Assumptions</t>
  </si>
  <si>
    <t>The following are the weighted-average assumptions used: Fiscal Years Ended January 30, January 31, February 1, Volatility 45.0 % 45.0 % 40.0%-45.0% Risk-free interest rate 2.0% - 2.4% 1.4%-2.4% 2.0%-2.7% Expected term 4.0 years 4.0-5.5 years 3.8-5.2 years Dividend Yield — — — Weighted-average grant-date fair value per option: $3.05 $2.55 $9.67</t>
  </si>
  <si>
    <t>Summary of Service Based Option Activity</t>
  </si>
  <si>
    <t>A summary of option activity under the 2010 Incentive Plan and Management Equity Plan during fiscals 2015 , 2014 and 2013 is presented below: Fiscal Years Ended January 30, 2016 January 31, 2015 February 1, 2014 Options Weighted-average Exercise Price Options Weighted-average Exercise Price Options Weighted-average Exercise Price Outstanding at beginning of fiscal year 3,922,371 $ 8.23 2,661,025 $ 29.40 3,483,283 $ 36.02 Granted 3,245,012 8.00 3,901,217 8.00 1,587,057 25.25 Exercised — — — — (1,057,773 ) 26.37 Forfeited/Canceled (1,127,521 ) 8.00 (2,639,871 ) 29.23 (1,351,542 ) 43.97 Outstanding at end of fiscal year 6,039,862 $ 8.15 3,922,371 $ 8.23 2,661,025 $ 29.40 Options Weighted-average Exercise Price Weighted-average Remaining Contractual Term (Years) Aggregate Intrinsic Value (in millions) Options vested or expected to vest at January 30, 2016 6,014,672 $ 8.00 8.5 $ — Options exercisable at January 30, 2016 — $ — — $ —</t>
  </si>
  <si>
    <t>Summary of Stock Based Compensation Expense Recognized in Selling, General and Administration and the Tax Benefit Recognized in Income Tax (Benefit) Expense</t>
  </si>
  <si>
    <t>The amount of stock-based compensation expense recognized in SG&amp;A and the tax benefit recognized in Income tax expense in fiscals 2015 , 2014 and 2013 was as follows: Fiscal Years Ended (In millions) January 30, January 31, February 1, SG&amp;A $ 5 $ 15 $ 15 Total recognized tax benefit — — —</t>
  </si>
  <si>
    <t>Restricted Stock Units (RSUs) [Member]</t>
  </si>
  <si>
    <t>Summary of Nonvested Restricted Share and Restricted Unit Activity</t>
  </si>
  <si>
    <t>A summary of outstanding restricted stock unit activity under the 2010 Incentive Plan during fiscals 2015 , 2014 and 2013 is presented below: Fiscal Years Ended January 30, 2016 January 31, 2015 February 1, 2014 Units Weighted-average Grant-date Fair Value Units Weighted-average Grant-date Fair Value Units Weighted-average Grant-date Fair Value Outstanding units at beginning of fiscal year 290,000 $ 14.01 945,878 $ 29.05 215,849 $ 46.04 Granted 50,000 8.00 50,000 8.00 791,165 25.40 Units converted (185,453 ) 26.29 (156,079 ) 45.20 (20,694 ) 51.93 Forfeited/Canceled (142,047 ) 11.32 (549,799 ) 30.49 (40,442 ) 36.66 Outstanding units at end of fiscal year 12,500 $ 8.00 290,000 $ 14.01 945,878 $ 29.05</t>
  </si>
  <si>
    <t>ACCUMULATED OTHER COMPREHENSIVE INCOME (Tables)</t>
  </si>
  <si>
    <t>Schedule of Accumulated Other Comprehensive Income (Loss) [Table Text Block]</t>
  </si>
  <si>
    <t>Accumulated other comprehensive loss is reflected in the Consolidated Balance Sheets and Consolidated Statements of Stockholders’ (Deficit) Equity , as follows: (In millions) Foreign currency translation adjustments, net of tax Unrealized gain (loss) on hedged transactions, net of tax Unrecognized actuarial (losses) gains, net of tax Accumulated other comprehensive loss Balance, February 2, 2013 $ 8 $ (2 ) $ (9 ) $ (3 ) Current period change (82 ) 1 — (81 ) Balance, February 1, 2014 (74 ) (1 ) (9 ) (84 ) Current period change (128 ) 1 (33 ) (160 ) Balance, January 31, 2015 (202 ) — (42 ) (244 ) Current period change (47 ) 1 20 (26 ) Balance, January 30, 2016 $ (249 ) $ 1 $ (22 ) $ (270 )</t>
  </si>
  <si>
    <t>LEASES (Tables)</t>
  </si>
  <si>
    <t>Schedule of Future Minimum Rental Payments for Operating Leases, Capital Leases and Financing Obligations [Table Text Block]</t>
  </si>
  <si>
    <t>Minimum rental commitments under non-cancelable operating leases, capital leases and lease financing obligations as of January 30, 2016 are as follows: Operating Leases (1) Capital Leases and Financing Obligations (In millions) Gross Minimum Rentals Sublease Income Net Minimum Rentals Lease Obligation 2016 $ 505 $ 14 $ 491 $ 33 2017 445 12 433 30 2018 377 11 366 27 2019 316 9 307 22 2020 262 7 255 19 2021 and subsequent 952 18 934 71 Total $ 2,857 $ 71 $ 2,786 $ 202 (1) Excluded from the minimum rental commitments displayed above are $1.4 billion related to options to extend ground lease terms that are reasonably assured of being exercised, the balance of which is predominantly related to fiscals 2021 and thereafter.</t>
  </si>
  <si>
    <t>INCOME TAXES (Tables)</t>
  </si>
  <si>
    <t>Earnings before Income Taxes</t>
  </si>
  <si>
    <t>(Loss) earnings before income taxes are as follows: Fiscal Years Ended (In millions) January 30, January 31, February 1, U.S. $ (169 ) $ (263 ) $ (851 ) Foreign 121 7 (16 ) Loss before income taxes $ (48 ) $ (256 ) $ (867 )</t>
  </si>
  <si>
    <t>Income Tax (Benefit) Expense</t>
  </si>
  <si>
    <t>Income tax expense (benefit) is as follows: Fiscal Years Ended (In millions) January 30, January 31, February 1, Current: U.S. Federal $ 1 $ (13 ) $ (7 ) Foreign 54 46 46 State 4 — (3 ) Total current income tax expense $ 59 $ 33 $ 36 Deferred: U.S. Federal $ — $ 1 $ 42 Foreign 17 (2 ) 72 State — — 19 Total deferred income tax expense (benefit) $ 17 $ (1 ) $ 133 Total income tax expense $ 76 $ 32 $ 169</t>
  </si>
  <si>
    <t>Effective Tax Rate Reconciliation</t>
  </si>
  <si>
    <t>The effective tax rate reconciliations are as follows: Fiscal Years Ended January 30, January 31, February 1, U.S. Federal statutory tax rate 35.0 % 35.0 % 35.0 % State taxes, net of U.S. Federal benefit (5.4 )% — % (1.2 )% Foreign operations (1) (183.7 )% (13.5 )% (12.3 )% U.S. Federal valuation allowance (10.4 )% (36.6 )% (27.9 )% Unrecognized tax benefits (2) — % 3.0 % — % Goodwill impairment (3) — % — % (13.4 )% Other 6.2 % (0.4 )% 0.3 % Effective tax rate (158.3 )% (12.5 )% (19.5 )% (1) Foreign operations include the net impact of: differences between local statutory rates and the U.S. Federal statutory rate; the impact of changes to foreign valuation allowances; the net cost of foreign unrecognized tax benefits; the cost of repatriating foreign earnings, net of foreign tax credits; changes to our assertion regarding the permanent reinvestment of foreign earnings related to certain foreign entities; permanent items related to foreign operations; as well as enacted changes in the tax laws or rates or a change in the status of the enterprise. (2) Unrecognized tax benefits include benefits related to the resolution of issues in connection with resolving tax examinations, making protective elections, as well as changes to and clarifications of tax rules and regulations. Refer to “Unrecognized Tax Benefits” in this footnote. (3) Goodwill impairment represents the U.S. Federal tax cost associated with the amount of Goodwill that was impaired for which we did not have tax basis, and therefore for which we could not take a tax benefit.</t>
  </si>
  <si>
    <t>Summary of Deferred Tax Assets and Liabilities</t>
  </si>
  <si>
    <t>The tax effects of temporary differences that give rise to deferred tax assets and liabilities are: (In millions) January 30, January 31, Deferred tax assets: U.S. Federal tax loss and other carryforwards $ 358 $ 385 State tax loss and other carryforwards 83 84 Foreign tax loss and other carryforwards 164 169 Straight line rent 127 127 Inventory 60 52 Insurance loss reserve 38 35 Restructuring charges 5 7 Other 148 158 Gross deferred tax assets before valuation allowance 983 1,017 Valuation allowance (656 ) (621 ) Total deferred tax assets $ 327 $ 396 Deferred tax liabilities: Fixed assets (1) $ (39 ) $ (67 ) Undistributed earnings of foreign subsidiaries (214 ) (222 ) Foreign currency translation (28 ) (24 ) Other (14 ) (21 ) Total deferred tax liabilities $ (295 ) $ (334 ) Net deferred tax assets $ 32 $ 62</t>
  </si>
  <si>
    <t>Summary of Deferred Tax Assets and Liabilities Reflected in Consolidated Balance Sheets</t>
  </si>
  <si>
    <t>The deferred tax assets and liabilities above are reflected in the Consolidated Balance Sheets as follows: (In millions) January 30, 2016 (1) January 31, Current deferred tax assets $ — $ 45 Current deferred tax liabilities (2) — (4 ) Non-current deferred tax assets 96 133 Non-current deferred tax liabilities (64 ) (112 ) $ 32 $ 62 (1) In November 2015, the FASB issued ASU 2015-17, Income Taxes (Topic 740): Balance Sheet Classification of Deferred Taxes. This guidance requires entities to classify deferred tax liabilities and assets as noncurrent in a classified statement of financial position. The guidance is effective for interim and annual periods beginning after December 15, 2016, and may be applied either prospectively to all deferred tax liabilities and assets or retrospectively to all periods presented. As permitted, the Company elected to early adopt this guidance effective January 30, 2016, and has applied the guidance prospectively. The adoption of this guidance did not have a significant impact on the Company’s financial statements, other than the prospective classification of deferred tax liabilities and assets as noncurrent in accordance with the new presentation requirements. (2) The current deferred tax liabilities are included as components of Accrued expenses and other current liabilities on our prior year Consolidated Balance Sheet.</t>
  </si>
  <si>
    <t>Reconciliation of Beginning and Ending Amount of Gross Unrecognized Tax Benefits (Excluding Interest and Penalties)</t>
  </si>
  <si>
    <t>A reconciliation of the beginning and ending amounts of gross unrecognized tax benefits (excluding interest and penalties) is as follows: Fiscal Years Ended (In millions) January 30, January 31, February 1, Beginning balance $ 30 $ 37 $ 32 Additions for tax positions of the current year 2 4 4 Additions for tax positions of prior years 2 5 6 Reductions for tax positions of prior years (1) — (11 ) (1 ) Settlements — — — Currency translation adjustment (1 ) (4 ) — Lapse of statute of limitations (1 ) (1 ) (4 ) Ending balance $ 32 $ 30 $ 37 (1) Reductions for tax positions of prior years include amounts related to the resolution of issues in connection with resolving tax examinations, making protective elections, as well as changes to and clarifications of tax rules and regulations.</t>
  </si>
  <si>
    <t>SEGMENTS (Tables)</t>
  </si>
  <si>
    <t>Segment Reporting Information [Line Items]</t>
  </si>
  <si>
    <t>Reconciliation of Operating Profit (Loss) from Segments to Consolidated [Table Text Block]</t>
  </si>
  <si>
    <t>A summary of financial results by reportable segment is as follows: Fiscal Years Ended (In millions) January 30, January 31, February 1, Net sales Domestic $ 7,356 $ 7,524 $ 7,638 International 4,446 4,837 4,905 Total Net sales $ 11,802 $ 12,361 $ 12,543 Operating earnings (loss) Domestic (1) (2) $ 484 $ 332 $ (197 ) International (1) 271 229 203 Corporate and other (377 ) (370 ) (356 ) Operating earnings (loss) 378 191 (350 ) Interest expense (429 ) (451 ) (524 ) Interest income 3 4 7 Loss before income taxes $ (48 ) $ (256 ) $ (867 ) (1) Fiscal 2013 includes full impairments of the Toys-Domestic and Toys-Japan reporting unit’s goodwill balances of $361 million and $17 million , respectively. Refer to Note 1 entitled “ SUMMARY OF SIGNIFICANT ACCOUNTING POLICIES ” for further details. (2) Includes incremental expense related to the write-down of excess and obsolete inventory of $51 million for fiscal 2013.</t>
  </si>
  <si>
    <t>Depreciation Amortization And Capital Expenditure [Table Text Block]</t>
  </si>
  <si>
    <t xml:space="preserve"> Fiscal Years Ended (In millions) January 30, January 31, February 1, Depreciation and amortization Domestic $ 180 $ 210 $ 216 International 107 116 123 Corporate 56 51 49 Total Depreciation and amortization $ 343 $ 377 $ 388 Capital expenditures Domestic $ 74 $ 67 $ 113 International 74 83 86 Corporate 71 57 39 Total Capital expenditures $ 219 $ 207 $ 238</t>
  </si>
  <si>
    <t>Total Merchandise Inventories And Total Assets Table [Table Text Block]</t>
  </si>
  <si>
    <t>(In millions) January 30, January 31, Merchandise inventories Domestic $ 1,559 $ 1,353 International 711 711 Total Merchandise inventories $ 2,270 $ 2,064 Total Assets Domestic $ 3,718 $ 3,633 International 2,032 2,122 Corporate and other (1) 1,218 1,360 Total Assets $ 6,968 $ 7,115 (1) Includes cash and cash equivalents, deferred tax assets and other corporate assets.</t>
  </si>
  <si>
    <t>Other Noncurrent Assets [Member]</t>
  </si>
  <si>
    <t>Schedule of Revenue from External Customers and Long-Lived Assets, by Geographical Areas [Table Text Block]</t>
  </si>
  <si>
    <t>(In millions) January 30, January 31, Long-lived assets United States (1) $ 2,275 $ 2,372 Europe (2) 339 352 Japan 277 306 UK 266 281 Canada 157 180 China and Southeast Asia 43 41 Australia 12 14 Total Long-lived assets $ 3,369 $ 3,546 (1) Includes our wholly-owned operations in Puerto Rico and Guam. (2) Includes our wholly-owned operations in Germany, Austria, Switzerland, France, Spain, Portugal and Poland.</t>
  </si>
  <si>
    <t>Sales [Member]</t>
  </si>
  <si>
    <t xml:space="preserve">Our Net sales, inclusive of each market’s respective e-commerce operations, and long-lived assets by market are as follows: Fiscal Years Ended (In millions) January 30, January 31, February 1, Net sales United States (1) $ 7,356 $ 7,524 $ 7,638 Europe (2) 1,211 1,405 1,447 Japan 1,182 1,308 1,374 Canada 809 834 883 UK 666 710 680 China and Southeast Asia 365 333 277 Australia 196 230 228 Licensing revenue 17 17 16 Total Net sales $ 11,802 $ 12,361 $ 12,543 (1) Includes our wholly-owned operations in Puerto Rico and Guam. (2) Includes our wholly-owned operations in Germany, Austria, Switzerland, France, Spain, Portugal and Poland. </t>
  </si>
  <si>
    <t>Domestic</t>
  </si>
  <si>
    <t>Revenue from External Customers by Products and Services [Table Text Block]</t>
  </si>
  <si>
    <t xml:space="preserve">The following tables show our percentage of Net sales by product category: Fiscal Years Ended Domestic: January 30, January 31, February 1, Baby 36.9 % 37.9 % 37.7 % Core Toy 18.4 % 17.2 % 15.9 % Entertainment 9.0 % 10.2 % 11.3 % Learning 23.5 % 22.6 % 22.6 % Seasonal 11.4 % 11.2 % 11.3 % Other (1) 0.8 % 0.9 % 1.2 % Total 100 % 100 % 100 % (1) Consists primarily of non-product related revenues. </t>
  </si>
  <si>
    <t>International</t>
  </si>
  <si>
    <t xml:space="preserve"> Fiscal Years Ended International: January 30, January 31, February 1, Baby 20.5 % 20.2 % 20.4 % Core Toy 23.2 % 23.5 % 22.7 % Entertainment 7.1 % 8.5 % 10.0 % Learning 32.8 % 31.1 % 30.8 % Seasonal 15.7 % 15.9 % 15.3 % Other (1) 0.7 % 0.8 % 0.8 % Total 100 % 100 % 100 % (1) Consists primarily of non-product related revenues, including licensing revenue from unaffiliated third parties.</t>
  </si>
  <si>
    <t>DEFINED BENEFIT PENSION PLANS (Tables)</t>
  </si>
  <si>
    <t>Changes in Projected Benefit Obligations</t>
  </si>
  <si>
    <t>The following tables provide information regarding our pension plans: Obligation and Funded Status at End of Fiscal Year: (In millions) January 30, January 31, Change in projected benefit obligation: Projected benefit obligation at beginning of year $ 174 $ 137 Service cost 5 5 Interest cost 5 5 Benefits paid (3 ) (6 ) Actuarial (gain) loss (25 ) 52 Foreign currency impact (8 ) (19 ) Projected benefit obligation at end of year $ 148 $ 174</t>
  </si>
  <si>
    <t>Changes in Fair Value of Plan Assets</t>
  </si>
  <si>
    <t>(In millions) January 30, January 31, Change in fair value of plan assets: Fair value of plan assets at beginning of year $ 123 $ 118 Actual return on plan assets (2 ) 17 Employer contributions 11 7 Benefits paid (3 ) (6 ) Foreign currency impact (6 ) (13 ) Fair value of plan assets at end of year $ 123 $ 123</t>
  </si>
  <si>
    <t>Funded Status</t>
  </si>
  <si>
    <t>(In millions) January 30, January 31, Reconciliation of funded status to total amount recognized: Funded status $ (25 ) $ (51 ) Amounts recognized in Consolidated Balance Sheets: Other non-current liabilities $ (25 ) $ (51 ) Amounts recognized in Accumulated other comprehensive loss: Unrecognized actuarial losses, net of tax $ 22 $ 42</t>
  </si>
  <si>
    <t>Pension Plans with Accumulated Benefit Obligations in Excess of Plan Assets</t>
  </si>
  <si>
    <t>Information for Pension Plans with Accumulated Benefit Obligations in Excess of Plan Assets: (In millions) January 30, January 31, Projected benefit obligation $ 148 $ 174 Accumulated benefit obligation 129 150 Fair value of plan assets 123 123</t>
  </si>
  <si>
    <t>Components of Net Periodic Benefit Cost</t>
  </si>
  <si>
    <t>Components of Net Periodic Benefit Cost During Each Fiscal Year: Fiscal Years Ended (In millions) January 30, January 31, February 1, Service cost $ 5 $ 5 $ 5 Interest cost 5 5 5 Expected return on plan assets (4 ) (5 ) (5 ) Actuarial losses recognized 2 — — Net periodic benefit cost $ 8 $ 5 $ 5</t>
  </si>
  <si>
    <t>Estimated Future Payments</t>
  </si>
  <si>
    <t>Pension benefit payments, including amounts to be paid from our assets, and reflecting expected future service, as appropriate, are expected to be paid as follows: (In millions) Pension Benefits 2016 $ 1 2017 1 2018 1 2019 1 2020 1 2021 through 2025 7</t>
  </si>
  <si>
    <t>Weighted-average Assumptions Used to Determine Net Periodic Benefit Costs and Benefit Obligations</t>
  </si>
  <si>
    <t>Weighted-average Assumptions Used to Determine Benefit Obligations at Fiscal Year End: Fiscal Years Ended January 30, January 31, Discount rate 3.2 % 2.7 % Rate of compensation increase 2.6 % 2.6 % Weighted-average Assumptions Used to Determine Net Periodic Benefit Costs at Fiscal Year End: January 30, January 31, February 1, Discount rate 2.7 % 3.7 % 4.1 % Expected rate of return on plan assets 3.4 % 4.5 % 4.9 % Rate of compensation increase 2.6 % 2.6 % 2.7 %</t>
  </si>
  <si>
    <t>Weighted Average Asset Allocation by Asset Category</t>
  </si>
  <si>
    <t>The following represents our pension plan target asset allocations for fiscal 2016 , as well as the actual asset allocations as of January 30, 2016 and January 31, 2015 : 2016 Target Allocation January 30, January 31, Equity securities 29.6 % 29.6 % 28.3 % Debt securities 56.6 % 56.6 % 58.3 % Insurance contracts 7.4 % 7.4 % 7.3 % Cash and cash equivalents 6.4 % 6.4 % 6.1 % Total 100 % 100 % 100 %</t>
  </si>
  <si>
    <t>Schedule of Fair Value of Plan Assets</t>
  </si>
  <si>
    <t>Fiscal 2015 (In millions) Quoted Prices in Significant Other (Level 2) Total Insurance Contracts (1) $ — $ 9 $ 9 Cash and cash equivalents (2) 8 — 8 Equity Securities: (3) Domestic 11 International 25 Fixed Income: (3) Domestic 6 International 64 Total $ 8 $ 9 $ 123 Fiscal 2014 (In millions) Quoted Prices in Significant Other (Level 2) Total Insurance Contracts (1) $ — $ 9 $ 9 Cash and cash equivalents (2) 7 — 7 Equity Securities: (3) Domestic 11 International 24 Fixed Income: (3) Domestic 4 International 68 Total $ 7 $ 9 $ 123 (1) Insurance contracts contain a minimum guaranteed return and are categorized as Level 2 as the fair value of the assets is equal to the total amount of all individual technical reserves plus the non allocated employer’s financing fund reserves at the valuation date. The individual technical and financing fund reserves are equal to the accumulated paid contributions taking into account the insurance ratification and any allocated profit sharing return. (2) Cash and cash equivalents include highly liquid investments with original maturities of three months or less at acquisition. Due to the short-term nature of these investments, their carrying amounts approximate fair value. Therefore, we have determined that our cash and cash equivalents in their entirety are classified as Level 1 within the fair value hierarchy. (3) In accordance with ASU 2015-07, securities which are measured at fair value using the NAV per share practical expedient have not been classified in the fair value hierarchy. The fair value amounts presented in this table are to reconcile the fair value hierarchy to the total fair value of plan assets.</t>
  </si>
  <si>
    <t>RELATED PARTY TRANSACTIONS (Tables)</t>
  </si>
  <si>
    <t>Related Party Transaction [Line Items]</t>
  </si>
  <si>
    <t>Schedule of Related Party Transactions [Table Text Block]</t>
  </si>
  <si>
    <t>KKR owned the following aggregate amounts of our debt as of January 30, 2016 and January 31, 2015 . For further details, refer to Note 2 entitled “ SHORT-TERM BORROWINGS AND LONG-TERM DEBT .” (In millions) January 30, 2016 January 31, 2015 Propco I Term Loan Facility $ 16 $ 17 Incremental Secured Term Loan 12 12 Secured Term B-4 Loan 2 96 Second Incremental Secured Term Loan 2 2 2017 Notes — 9 Total $ 32 $ 136</t>
  </si>
  <si>
    <t>SUMMARY OF SIGNIFICANT ACCOUNTING POLICIES - Narrative (Details) £ in Millions</t>
  </si>
  <si>
    <t>Jan. 30, 2016USD ($)countriesstores</t>
  </si>
  <si>
    <t>Jan. 31, 2015USD ($)</t>
  </si>
  <si>
    <t>Feb. 01, 2014USD ($)</t>
  </si>
  <si>
    <t>Feb. 02, 2013USD ($)</t>
  </si>
  <si>
    <t>Oct. 24, 2014USD ($)</t>
  </si>
  <si>
    <t>Mar. 28, 2013USD ($)</t>
  </si>
  <si>
    <t>Mar. 28, 2013GBP (£)</t>
  </si>
  <si>
    <t>Oct. 31, 2011USD ($)</t>
  </si>
  <si>
    <t>Jul. 21, 2005USD ($)</t>
  </si>
  <si>
    <t>Jan. 31, 1994countriesstores</t>
  </si>
  <si>
    <t>Summary of Significant Accounting Policies [Line Items]</t>
  </si>
  <si>
    <t>Number of Stores | stores</t>
  </si>
  <si>
    <t>Number of Countries in which Entity Operates | countries</t>
  </si>
  <si>
    <t>Debt Instrument, Face Amount</t>
  </si>
  <si>
    <t>Asset Retirement Obligation</t>
  </si>
  <si>
    <t>Unamortized Debt Issuance Expense</t>
  </si>
  <si>
    <t>Amortization of Financing Costs</t>
  </si>
  <si>
    <t>Self Insurance Reserve</t>
  </si>
  <si>
    <t>Capital Leases, Lessee Balance Sheet, Assets by Major Class, Accumulated Depreciation</t>
  </si>
  <si>
    <t>Deferred rent liabilities, current, recorded in Accrued expenses and other current liabilities</t>
  </si>
  <si>
    <t>Other Revenue, Net</t>
  </si>
  <si>
    <t>Licenses Revenue</t>
  </si>
  <si>
    <t>Revenue Recognition, Sales Returns, Reserve for Sales Returns</t>
  </si>
  <si>
    <t>Advertising Expense</t>
  </si>
  <si>
    <t>Capitalized Computer Software, Amortization</t>
  </si>
  <si>
    <t>Term of Credit Card Program Agreement</t>
  </si>
  <si>
    <t>7 years</t>
  </si>
  <si>
    <t>Credit card program income</t>
  </si>
  <si>
    <t>Gift card breakage income</t>
  </si>
  <si>
    <t>Impairment on long-lived assets</t>
  </si>
  <si>
    <t>Foreign Currency Transaction Gain (Loss), Unrealized</t>
  </si>
  <si>
    <t>Gains (Losses) from Intercompany Foreign Currency Transactions</t>
  </si>
  <si>
    <t>Interest Expense [Member] | Intercompany Loan Foreign Exchange Contracts [Member] | Derivatives not designated for hedge accounting:</t>
  </si>
  <si>
    <t>Gain (loss) on the change in fair value</t>
  </si>
  <si>
    <t>Profit Sharing Revenue [Member]</t>
  </si>
  <si>
    <t>Computer Software, Intangible Asset [Member]</t>
  </si>
  <si>
    <t>Property, Plant and Equipment, Useful Life</t>
  </si>
  <si>
    <t>5 years</t>
  </si>
  <si>
    <t>Employment Practices Liability [Member]</t>
  </si>
  <si>
    <t>Insurance deductible</t>
  </si>
  <si>
    <t>Catastrophe [Member]</t>
  </si>
  <si>
    <t>Property Liability [Member]</t>
  </si>
  <si>
    <t>General Liability [Member]</t>
  </si>
  <si>
    <t>Auto Liability [Member]</t>
  </si>
  <si>
    <t>Workers' Compensation Liability [Member]</t>
  </si>
  <si>
    <t>Debussy [Member]</t>
  </si>
  <si>
    <t>Toys (Labuan) Holdings Limited [Member]</t>
  </si>
  <si>
    <t>Business Acquisition, Percentage of Voting Interests Acquired</t>
  </si>
  <si>
    <t>70.00%</t>
  </si>
  <si>
    <t>New UK Propco Loan [Member]</t>
  </si>
  <si>
    <t>Debt Instrument, Face Amount | £</t>
  </si>
  <si>
    <t>Tranche A-one loan facility, due fiscal two thousand and nineteen [Member]</t>
  </si>
  <si>
    <t>The Sponsors [Member]</t>
  </si>
  <si>
    <t>Merger, value</t>
  </si>
  <si>
    <t>Write off of Deferred Debt Issuance Cost</t>
  </si>
  <si>
    <t>Minimum [Member]</t>
  </si>
  <si>
    <t>Maximum [Member]</t>
  </si>
  <si>
    <t>Cash Equivalents, Original Maturity</t>
  </si>
  <si>
    <t>3 months</t>
  </si>
  <si>
    <t>Number of Stores Operated by Franchisees | stores</t>
  </si>
  <si>
    <t>Losses related to our short-term, intercompany loan foreign exchange contracts are recorded in Interest expense, in addition to the corresponding foreign exchange gains and losses related to our short-term, cross-currency intercompany loans. For further details related to gains and losses resulting from foreign currency transactions, refer to Note 1 entitled “SUMMARY OF SIGNIFICANT ACCOUNTING POLICIES.”</t>
  </si>
  <si>
    <t>Represents obligations of Toys “R” Us - Delaware, Inc. (“Toys-Delaware”).</t>
  </si>
  <si>
    <t>SUMMARY OF SIGNIFICANT ACCOUNTING POLICIES - Fiscal Years (Details)</t>
  </si>
  <si>
    <t>Number of Weeks</t>
  </si>
  <si>
    <t>Fiscal Year End Date</t>
  </si>
  <si>
    <t>Jan. 31,
		2015</t>
  </si>
  <si>
    <t>Feb. 1,
		2014</t>
  </si>
  <si>
    <t>SUMMARY OF SIGNIFICANT ACCOUNTING POLICIES - Cost of Sales and Selling, General &amp; Administrative Expenses (Details)</t>
  </si>
  <si>
    <t>Cost Of Sales Description</t>
  </si>
  <si>
    <t>•        the cost of merchandise acquired from vendors;
•        freight in;
•        provision for excess and obsolete inventory;
•        shipping costs to customers;
•        provision for inventory shortages; and
•        credits and allowances from our merchandise vendors.</t>
  </si>
  <si>
    <t>Selling, General and Administrative Expenses Description</t>
  </si>
  <si>
    <t>•        store payroll and related payroll benefits;
•        rent and other store operating expenses;
•        advertising and promotional expenses;
•        costs associated with operating our distribution 
         network, including costs related to transporting 
         merchandise from distribution centers to stores;
•        restructuring charges; and
•        other corporate-related expenses.</t>
  </si>
  <si>
    <t>SUMMARY OF SIGNIFICANT ACCOUNTING POLICIES - Other Income, Net (Details) - USD ($) $ in Millions</t>
  </si>
  <si>
    <t>Foreign currency transactions</t>
  </si>
  <si>
    <t>Impairment of long-lived assets</t>
  </si>
  <si>
    <t>Includes advertising income from our websites, layaway income and other miscellaneous income and expense charges.</t>
  </si>
  <si>
    <t>SUMMARY OF SIGNIFICANT ACCOUNTING POLICIES - Temporary Equity - Noncontrolling Interest (Details) - USD ($) $ in Millions</t>
  </si>
  <si>
    <t>Feb. 02, 2013</t>
  </si>
  <si>
    <t>Oct. 31, 2011</t>
  </si>
  <si>
    <t>Temporary Equity Disclosure [Abstract]</t>
  </si>
  <si>
    <t>Redemption value of redeemable shares</t>
  </si>
  <si>
    <t>Value of formerly redeemable shares to equity</t>
  </si>
  <si>
    <t>Capital contribution</t>
  </si>
  <si>
    <t>SHORT-TERM BORROWINGS AND LONG-TERM DEBT - Narrative (Details) € in Millions, ¥ in Millions, £ in Millions, HKD in Millions</t>
  </si>
  <si>
    <t>Jan. 30, 2016EUR (€)</t>
  </si>
  <si>
    <t>Aug. 29, 2015</t>
  </si>
  <si>
    <t>May. 12, 2015</t>
  </si>
  <si>
    <t>Oct. 25, 2014USD ($)</t>
  </si>
  <si>
    <t>Aug. 22, 2013USD ($)</t>
  </si>
  <si>
    <t>Feb. 28, 2013JPY (¥)</t>
  </si>
  <si>
    <t>Aug. 02, 2012USD ($)</t>
  </si>
  <si>
    <t>Apr. 11, 2012USD ($)</t>
  </si>
  <si>
    <t>May. 26, 2011USD ($)</t>
  </si>
  <si>
    <t>Nov. 21, 2009USD ($)</t>
  </si>
  <si>
    <t>Sep. 23, 2003USD ($)</t>
  </si>
  <si>
    <t>Jan. 30, 2016USD ($)</t>
  </si>
  <si>
    <t>Jan. 30, 2016JPY (¥)</t>
  </si>
  <si>
    <t>Jan. 30, 2016HKDProperties</t>
  </si>
  <si>
    <t>Jan. 30, 2016USD ($)Properties</t>
  </si>
  <si>
    <t>Jan. 30, 2016GBP (£)Properties</t>
  </si>
  <si>
    <t>Jan. 30, 2016EUR (€)Properties</t>
  </si>
  <si>
    <t>Jan. 30, 2016JPY (¥)Properties</t>
  </si>
  <si>
    <t>Jan. 29, 2016JPY (¥)</t>
  </si>
  <si>
    <t>Jun. 30, 2015JPY (¥)</t>
  </si>
  <si>
    <t>Oct. 31, 2014JPY (¥)</t>
  </si>
  <si>
    <t>Aug. 21, 2013USD ($)</t>
  </si>
  <si>
    <t>Feb. 27, 2013EUR (€)</t>
  </si>
  <si>
    <t>Aug. 01, 2012USD ($)</t>
  </si>
  <si>
    <t>Apr. 10, 2012USD ($)</t>
  </si>
  <si>
    <t>May. 25, 2011USD ($)</t>
  </si>
  <si>
    <t>Feb. 28, 2011JPY (¥)</t>
  </si>
  <si>
    <t>Nov. 20, 2009USD ($)</t>
  </si>
  <si>
    <t>Dec. 01, 2006USD ($)</t>
  </si>
  <si>
    <t>Sep. 22, 2003USD ($)</t>
  </si>
  <si>
    <t>Aug. 29, 1991USD ($)</t>
  </si>
  <si>
    <t>Short-term Debt [Line Items]</t>
  </si>
  <si>
    <t>Secured Debt</t>
  </si>
  <si>
    <t>Amount of Restricted Net Assets for Consolidated and Unconsolidated Subsidiaries</t>
  </si>
  <si>
    <t>Payments of Debt Issuance Costs</t>
  </si>
  <si>
    <t>Interest Expense</t>
  </si>
  <si>
    <t>Financial Instruments, Owned, Corporate Debt, at Fair Value</t>
  </si>
  <si>
    <t>Held-to-maturity Securities</t>
  </si>
  <si>
    <t>KKR [Member]</t>
  </si>
  <si>
    <t>Spanish real estate credit facility, due fiscal two thousand fifteen [Member]</t>
  </si>
  <si>
    <t>Debt Instrument, Periodic Payment, Principal | €</t>
  </si>
  <si>
    <t>Debt Instrument, Basis Spread on Variable Rate</t>
  </si>
  <si>
    <t>6.00%</t>
  </si>
  <si>
    <t>Toys-Japan one point eight five percent two point one eight percent loans due fiscals two thousand sixteen two thousand twenty one [Member] [Member] [Member]</t>
  </si>
  <si>
    <t>Number of Bank Loans with Financial Institutions</t>
  </si>
  <si>
    <t>Toys-Japan one point eight five percent two point one eight percent loans due fiscals two thousand sixteen two thousand twenty one [Member] [Member] [Member] | Minimum [Member]</t>
  </si>
  <si>
    <t>Covenant Term of Profitability</t>
  </si>
  <si>
    <t>2 years</t>
  </si>
  <si>
    <t>Debt Instrument, Interest Rate, Stated Percentage</t>
  </si>
  <si>
    <t>1.85%</t>
  </si>
  <si>
    <t>Toys-Japan one point eight five percent two point one eight percent loans due fiscals two thousand sixteen two thousand twenty one [Member] [Member] [Member] | Maximum [Member]</t>
  </si>
  <si>
    <t>2.18%</t>
  </si>
  <si>
    <t>Toys-Japan one point eight five percent two point one eight percent loans due fiscals two thousand sixteen two thousand twenty one [Member] [Member] [Member] | Toys-Japan loan maturing January two thousand twenty one [Member]</t>
  </si>
  <si>
    <t>Debt Instrument, Periodic Payment, Principal</t>
  </si>
  <si>
    <t>Debt Instrument, Face Amount | ¥</t>
  </si>
  <si>
    <t>Toys-Japan one point eight five percent two point one eight percent loans due fiscals two thousand sixteen two thousand twenty one [Member] [Member] [Member] | Toys-Japan loan maturing January two thousand twenty one [Member] | Tokyo Interbank Offered Rate (TIBOR) [Member]</t>
  </si>
  <si>
    <t>1.00%</t>
  </si>
  <si>
    <t>Toys-Japan one point eight five percent two point one eight percent loans due fiscals two thousand sixteen two thousand twenty one [Member] [Member] [Member] | Toys-Japan loan maturing February two thousand sixteen [Member]</t>
  </si>
  <si>
    <t>Debt Instrument, Periodic Payment, Principal | ¥</t>
  </si>
  <si>
    <t>Toys-Japan one point eight five percent two point one eight percent loans due fiscals two thousand sixteen two thousand twenty one [Member] [Member] [Member] | Toys-Japan loan maturing February two thousand sixteen [Member] | Maximum [Member]</t>
  </si>
  <si>
    <t>Toys-Japan one point eight five percent two point one eight percent loans due fiscals two thousand sixteen two thousand twenty one [Member] [Member] [Member] | Toys-Japan loan maturing October two thousand nineteen [Member]</t>
  </si>
  <si>
    <t>Toys-Japan one point eight five percent two point one eight percent loans due fiscals two thousand sixteen two thousand twenty one [Member] [Member] [Member] | Toys-Japan loan maturing October two thousand nineteen [Member] | Maximum [Member]</t>
  </si>
  <si>
    <t>Toys-Japan one point eight five percent two point one eight percent loans due fiscals two thousand sixteen two thousand twenty one [Member] [Member] [Member] | Toys-Japan loan maturing February two thousand twenty one [Member]</t>
  </si>
  <si>
    <t>Toys-Japan one point eight five percent two point one eight percent loans due fiscals two thousand sixteen two thousand twenty one [Member] [Member] [Member] | Toys Japan remaining loans [Member]</t>
  </si>
  <si>
    <t>One point eight five billion secured revolving credit facility, expires fiscal two thousand nineteen [Member] | Line of Credit [Member]</t>
  </si>
  <si>
    <t>[3]</t>
  </si>
  <si>
    <t>Line of Credit Facility, Maximum Borrowing Capacity</t>
  </si>
  <si>
    <t>Line of Credit Facility, Potential Increase to Maximum Borrowing Capacity</t>
  </si>
  <si>
    <t>ABL Facility Springing Maturity Period</t>
  </si>
  <si>
    <t>30 days</t>
  </si>
  <si>
    <t>Line of Credit Facility, Unused Capacity, Commitment Fee Percentage</t>
  </si>
  <si>
    <t>0.25%</t>
  </si>
  <si>
    <t>Debt Instrument, Covenant, Minimum Excess Availability</t>
  </si>
  <si>
    <t>Debt Instrument, Covenant Repayment, Minimum Excess Availability</t>
  </si>
  <si>
    <t>One point eight five billion secured revolving credit facility, expires fiscal two thousand nineteen [Member] | Line of Credit [Member] | Minimum [Member]</t>
  </si>
  <si>
    <t>Debt Instrument, Covenant Excess Availability Prepayment</t>
  </si>
  <si>
    <t>One point eight five billion secured revolving credit facility, expires fiscal two thousand nineteen [Member] | Line of Credit [Member] | Minimum [Member] | London Interbank Offered Rate (LIBOR) [Member]</t>
  </si>
  <si>
    <t>1.50%</t>
  </si>
  <si>
    <t>One point eight five billion secured revolving credit facility, expires fiscal two thousand nineteen [Member] | Line of Credit [Member] | Minimum [Member] | Prime Rate [Member]</t>
  </si>
  <si>
    <t>0.50%</t>
  </si>
  <si>
    <t>One point eight five billion secured revolving credit facility, expires fiscal two thousand nineteen [Member] | Line of Credit [Member] | Maximum [Member]</t>
  </si>
  <si>
    <t>ABL Facility Excess Availability Days</t>
  </si>
  <si>
    <t>3 days</t>
  </si>
  <si>
    <t>One point eight five billion secured revolving credit facility, expires fiscal two thousand nineteen [Member] | Line of Credit [Member] | Maximum [Member] | London Interbank Offered Rate (LIBOR) [Member]</t>
  </si>
  <si>
    <t>1.75%</t>
  </si>
  <si>
    <t>One point eight five billion secured revolving credit facility, expires fiscal two thousand nineteen [Member] | Line of Credit [Member] | Maximum [Member] | Prime Rate [Member]</t>
  </si>
  <si>
    <t>0.75%</t>
  </si>
  <si>
    <t>Line of Credit Facility, Remaining Borrowing Capacity</t>
  </si>
  <si>
    <t>Letters of Credit Outstanding, Amount</t>
  </si>
  <si>
    <t>Line of Credit Facility, Current Borrowing Capacity</t>
  </si>
  <si>
    <t>Toys-Japan unsecured credit lines, expire fiscals two thousand sixteen two thousand seventeen [Member] | Toys-Japan unsecured credit lines, maturing fiscal two thousand sixteen [Member]</t>
  </si>
  <si>
    <t>Number of Unsecured Loan Commitment Lines of Credit</t>
  </si>
  <si>
    <t>Toys-Japan unsecured credit lines, expire fiscals two thousand sixteen two thousand seventeen [Member] | Toys-Japan unsecured credit lines, maturing fiscal two thousand seventeen [Member]</t>
  </si>
  <si>
    <t>Toys-Japan unsecured credit lines, expire fiscals two thousand sixteen two thousand seventeen [Member] | Line of Credit [Member]</t>
  </si>
  <si>
    <t>[4]</t>
  </si>
  <si>
    <t>Toys-Japan unsecured credit lines, expire fiscals two thousand sixteen two thousand seventeen [Member] | Tranche One A [Member] | Line of Credit [Member]</t>
  </si>
  <si>
    <t>Line of Credit Facility, Interest Rate During Period</t>
  </si>
  <si>
    <t>0.80%</t>
  </si>
  <si>
    <t>Toys-Japan unsecured credit lines, expire fiscals two thousand sixteen two thousand seventeen [Member] | Tranche One B [Member] | Line of Credit [Member]</t>
  </si>
  <si>
    <t>Toys-Japan unsecured credit lines, expire fiscals two thousand sixteen two thousand seventeen [Member] | Tranche One A and One B [Member] | Line of Credit [Member]</t>
  </si>
  <si>
    <t>Line of Credit Facility, Commitment Fee Percentage</t>
  </si>
  <si>
    <t>Toys-Japan unsecured credit lines, expire fiscals two thousand sixteen two thousand seventeen [Member] | Tranche Two [Member] | Line of Credit [Member]</t>
  </si>
  <si>
    <t>Labuan uncommitted lines of credit [Member] | Line of Credit [Member]</t>
  </si>
  <si>
    <t>Short-term Debt</t>
  </si>
  <si>
    <t>Guarantor Obligations, Current Carrying Value</t>
  </si>
  <si>
    <t>Toys-Japan Uncommitted Line of Credit [Member] | Tranche Two [Member] | Line of Credit [Member]</t>
  </si>
  <si>
    <t>Toys-Japan Uncommitted Line of Credit [Member] | Tranche One [Member] | Line of Credit [Member]</t>
  </si>
  <si>
    <t>Secured term B-four loan facility, due fiscal two thousand and twenty [Member]</t>
  </si>
  <si>
    <t>8.75%</t>
  </si>
  <si>
    <t>Debt Instrument, Unamortized Discount</t>
  </si>
  <si>
    <t>Redemption Premium</t>
  </si>
  <si>
    <t>Long-term Debt, Refinanced, Amount</t>
  </si>
  <si>
    <t>Debt Instrument, Redemption Price, Percentage</t>
  </si>
  <si>
    <t>101.844%</t>
  </si>
  <si>
    <t>Interest Expense, Debt</t>
  </si>
  <si>
    <t>Debt Instrument, Periodic Payment Percent, Principal</t>
  </si>
  <si>
    <t>Secured term B-four loan facility, due fiscal two thousand and twenty [Member] | Secured Term B-four Loan Facility, option (i) [Member]</t>
  </si>
  <si>
    <t>Refinancing Anniversary</t>
  </si>
  <si>
    <t>1 year 183 days</t>
  </si>
  <si>
    <t>Secured term B-four loan facility, due fiscal two thousand and twenty [Member] | Secured Term B-four Loan Facility, option (ii) [Member]</t>
  </si>
  <si>
    <t>Debt instrument, Periodic Prepayment Percent, Principal</t>
  </si>
  <si>
    <t>2.00%</t>
  </si>
  <si>
    <t>2 years 183 days</t>
  </si>
  <si>
    <t>Secured term B-four loan facility, due fiscal two thousand and twenty [Member] | Secured Term B-four Loan Facility, option (iii) [Member]</t>
  </si>
  <si>
    <t>Prepayment Premium on Debt Principal Prepaid</t>
  </si>
  <si>
    <t>3 years 183 days</t>
  </si>
  <si>
    <t>Secured term B-four loan facility, due fiscal two thousand and twenty [Member] | Additional Guarantor Covenant Failure, Additional Interest Penalty [Member] | Toys R Us - Delaware [Member]</t>
  </si>
  <si>
    <t>Debt Instrument, Periodic Payment, Interest</t>
  </si>
  <si>
    <t>Secured term B-four loan facility, due fiscal two thousand and twenty [Member] | Secured Term B-four Loan Facility, option (ii) (x) [Member]</t>
  </si>
  <si>
    <t>Secured term B-four loan facility, due fiscal two thousand and twenty [Member] | Secured Term B-four Loan Facility, option (ii) (z) [Member]</t>
  </si>
  <si>
    <t>7.75%</t>
  </si>
  <si>
    <t>Secured term B-four loan facility, due fiscal two thousand and twenty [Member] | KKR [Member]</t>
  </si>
  <si>
    <t>Secured term B-four loan facility, due fiscal two thousand and twenty [Member] | London Interbank Offered Rate (LIBOR) [Member] | Secured Term B-four Loan Facility, option (i) [Member]</t>
  </si>
  <si>
    <t>Debt Instrument, Interest Rate, Stated Percentage Rate Range, Minimum</t>
  </si>
  <si>
    <t>Secured term B-four loan facility, due fiscal two thousand and twenty [Member] | London Interbank Offered Rate (LIBOR) [Member] | Secured Term B-four Loan Facility, option (ii) (z) [Member]</t>
  </si>
  <si>
    <t>Maximum Length of Time, Interbank Offered Rate</t>
  </si>
  <si>
    <t>1 month</t>
  </si>
  <si>
    <t>Secured term B-four loan facility, due fiscal two thousand and twenty [Member] | London Interbank Offered Rate (LIBOR) [Member] | Secured Term B-four Loan Facility, option (ii) [Member]</t>
  </si>
  <si>
    <t>European and Australian asset-based revolving credit facility, expires fiscal two thousand twenty [Member]</t>
  </si>
  <si>
    <t>Credit Facility Expiration Period</t>
  </si>
  <si>
    <t>European and Australian asset-based revolving credit facility, expires fiscal two thousand twenty [Member] | Line of Credit [Member]</t>
  </si>
  <si>
    <t>[5]</t>
  </si>
  <si>
    <t>Line of Credit Facility, Maximum Borrowing Capacity | £</t>
  </si>
  <si>
    <t>European and Australian asset-based revolving credit facility, expires fiscal two thousand twenty [Member] | Line of Credit [Member] | Mid</t>
  </si>
  <si>
    <t>2.50%</t>
  </si>
  <si>
    <t>European and Australian asset-based revolving credit facility, expires fiscal two thousand twenty [Member] | Line of Credit [Member] | Minimum [Member]</t>
  </si>
  <si>
    <t>2.25%</t>
  </si>
  <si>
    <t>0.375%</t>
  </si>
  <si>
    <t>Fixed Charge Coverage Ratio</t>
  </si>
  <si>
    <t>European and Australian asset-based revolving credit facility, expires fiscal two thousand twenty [Member] | Line of Credit [Member] | Maximum [Member]</t>
  </si>
  <si>
    <t>2.75%</t>
  </si>
  <si>
    <t>European and Australian asset-based revolving credit facility, expires fiscal two thousand sixteen [Member] | Line of Credit [Member]</t>
  </si>
  <si>
    <t>Debt Issuance Costs Incurred During Noncash or Partial Noncash Transaction</t>
  </si>
  <si>
    <t>European and Australian asset-based revolving credit facility, expires fiscal two thousand sixteen [Member] | Line of Credit [Member] | Maximum [Member]</t>
  </si>
  <si>
    <t>Ten point three seven five percent senior notes, due fiscal two thousand seventeen [Member]</t>
  </si>
  <si>
    <t>[6]</t>
  </si>
  <si>
    <t>[7]</t>
  </si>
  <si>
    <t>10.375%</t>
  </si>
  <si>
    <t>Proceeds from Issuance of Debt</t>
  </si>
  <si>
    <t>Changes of Control Percentage of Principal Amount</t>
  </si>
  <si>
    <t>101.00%</t>
  </si>
  <si>
    <t>Ten point three seven five percent senior notes, due fiscal two thousand seventeen [Member] | KKR [Member]</t>
  </si>
  <si>
    <t>Eight point five percent senior secured notes, due fiscal two thousand seventeen [Member]</t>
  </si>
  <si>
    <t>8.50%</t>
  </si>
  <si>
    <t>TRU Propco II Master Lease Rent Increase</t>
  </si>
  <si>
    <t>10.00%</t>
  </si>
  <si>
    <t>TRU Propco II Master Lease Period</t>
  </si>
  <si>
    <t>Proceeds from Issuance of Secured Debt</t>
  </si>
  <si>
    <t>Eight point five percent senior secured notes, due fiscal two thousand seventeen [Member] | Maximum [Member]</t>
  </si>
  <si>
    <t>20 years</t>
  </si>
  <si>
    <t>French real estate credit facility, due fiscal two thousand eighteen [Member]</t>
  </si>
  <si>
    <t>Debt Instrument, Face Amount | €</t>
  </si>
  <si>
    <t>4.50%</t>
  </si>
  <si>
    <t>Debt Instrument, Term</t>
  </si>
  <si>
    <t>1.25%</t>
  </si>
  <si>
    <t>French real estate credit facility, due fiscal two thousand eighteen [Member] | Euro Interbank Offered Rate (EURIBOR) [Member]</t>
  </si>
  <si>
    <t>Derivative, Cap Interest Rate</t>
  </si>
  <si>
    <t>French real estate credit facility, due fiscal two thousand thirteen [Member]</t>
  </si>
  <si>
    <t>Number of Real Estate Properties | Properties</t>
  </si>
  <si>
    <t>Seven point three seven five percent senior notes, due fiscal two thousand eighteen [Member]</t>
  </si>
  <si>
    <t>7.375%</t>
  </si>
  <si>
    <t>Payment Received from Termination of Interest Rate Swaps</t>
  </si>
  <si>
    <t>Percentage of Consolidated Net Tangible Assets</t>
  </si>
  <si>
    <t>Percentage of Consolidated Capitalization</t>
  </si>
  <si>
    <t>15.00%</t>
  </si>
  <si>
    <t>Senior unsecured term loan facility, due fiscal two thousand and nineteen [Member]</t>
  </si>
  <si>
    <t>[8]</t>
  </si>
  <si>
    <t>5.00%</t>
  </si>
  <si>
    <t>Excess Annual Cash Flow Repayment Percentage</t>
  </si>
  <si>
    <t>25.00%</t>
  </si>
  <si>
    <t>Appraised Property Value Repayment Percentage</t>
  </si>
  <si>
    <t>65.00%</t>
  </si>
  <si>
    <t>Excess Cash Flow Distribution Percentage</t>
  </si>
  <si>
    <t>75.00%</t>
  </si>
  <si>
    <t>Senior unsecured term loan facility, due fiscal two thousand and nineteen [Member] | Fixed Charge Ratio [Member]</t>
  </si>
  <si>
    <t>50.00%</t>
  </si>
  <si>
    <t>Fixed Charge Ratio</t>
  </si>
  <si>
    <t>Senior unsecured term loan facility, due fiscal two thousand and nineteen [Member] | TRU Propco I Term Loan Facility, option (ii)(x) [Member]</t>
  </si>
  <si>
    <t>Senior unsecured term loan facility, due fiscal two thousand and nineteen [Member] | TRU Propco I Term Loan Facility, option (ii)(z) [Member]</t>
  </si>
  <si>
    <t>4.00%</t>
  </si>
  <si>
    <t>Senior unsecured term loan facility, due fiscal two thousand and nineteen [Member] | KKR [Member]</t>
  </si>
  <si>
    <t>Senior unsecured term loan facility, due fiscal two thousand and nineteen [Member] | TRU Property Company I [Member]</t>
  </si>
  <si>
    <t>Long-term Debt, Contingent Payment of Principal or Interest</t>
  </si>
  <si>
    <t>Senior unsecured term loan facility, due fiscal two thousand and nineteen [Member] | London Interbank Offered Rate (LIBOR) [Member]</t>
  </si>
  <si>
    <t>Senior unsecured term loan facility, due fiscal two thousand and nineteen [Member] | London Interbank Offered Rate (LIBOR) [Member] | TRU Propco I Term Loan Facility, option (i) [Member]</t>
  </si>
  <si>
    <t>Senior unsecured term loan facility, due fiscal two thousand and nineteen [Member] | London Interbank Offered Rate (LIBOR) [Member] | TRU Propco I Term Loan Facility, option (ii)(z) [Member]</t>
  </si>
  <si>
    <t>Senior unsecured term loan facility, due fiscal two thousand and nineteen [Member] | Minimum [Member] | Fixed Charge Ratio [Member]</t>
  </si>
  <si>
    <t>Ten point seven five percent senior notes, due fiscal two thousand seventeen [Member]</t>
  </si>
  <si>
    <t>10.75%</t>
  </si>
  <si>
    <t>7.25%</t>
  </si>
  <si>
    <t>Tranche A-one loan facility, due fiscal two thousand and nineteen [Member] | Tranche A-one Loan Facility, option (i) [Member]</t>
  </si>
  <si>
    <t>Tranche A-one loan facility, due fiscal two thousand and nineteen [Member] | Tranche A-one Loan Facility, option (ii) (z) [Member]</t>
  </si>
  <si>
    <t>Tranche A-one loan facility, due fiscal two thousand and nineteen [Member] | Tranche A-one Loan Facility, option (ii) (y) [Member]</t>
  </si>
  <si>
    <t>Tranche A-one loan facility, due fiscal two thousand and nineteen [Member] | Tranche A-one Loan Facility, option (ii) [Member]</t>
  </si>
  <si>
    <t>6.25%</t>
  </si>
  <si>
    <t>Tranche A-one loan facility, due fiscal two thousand and nineteen [Member] | Toys R Us - Canada [Member]</t>
  </si>
  <si>
    <t>Tranche A-one loan facility, due fiscal two thousand and nineteen [Member] | London Interbank Offered Rate (LIBOR) [Member] | Tranche A-one Loan Facility, option (ii) (z) [Member]</t>
  </si>
  <si>
    <t>Incremental secured term loan facility, due fiscal two thousand eighteen [Member]</t>
  </si>
  <si>
    <t>3.75%</t>
  </si>
  <si>
    <t>Debt Instrument, Step-Down Percentage</t>
  </si>
  <si>
    <t>Incremental secured term loan facility, due fiscal two thousand eighteen [Member] | KKR [Member]</t>
  </si>
  <si>
    <t>Incremental secured term loan facility, due fiscal two thousand eighteen [Member] | London Interbank Offered Rate (LIBOR) [Member]</t>
  </si>
  <si>
    <t>Secured term loan facility, due fiscal two thousand sixteen [Member]</t>
  </si>
  <si>
    <t>Second incremental secured term loan facility, due fiscal two thousand eighteen [Member]</t>
  </si>
  <si>
    <t>Second incremental secured term loan facility, due fiscal two thousand eighteen [Member] | KKR [Member]</t>
  </si>
  <si>
    <t>Second incremental secured term loan facility, due fiscal two thousand eighteen [Member] | London Interbank Offered Rate (LIBOR) [Member]</t>
  </si>
  <si>
    <t>U.K. real estate credit facility, due fiscal two thousand twenty [Member]</t>
  </si>
  <si>
    <t>Debt, Weighted Average Interest Rate</t>
  </si>
  <si>
    <t>6.85%</t>
  </si>
  <si>
    <t>New UK Propco Loan [Member] | Occuring During First Year [Member]</t>
  </si>
  <si>
    <t>3.00%</t>
  </si>
  <si>
    <t>New UK Propco Loan [Member] | Occuring During Second Year [Member]</t>
  </si>
  <si>
    <t>New UK Propco Loan [Member] | Occuring During Third Year [Member]</t>
  </si>
  <si>
    <t>Eight point seven five percent debentures, due fiscal two thousand twenty one [Member]</t>
  </si>
  <si>
    <t>[9]</t>
  </si>
  <si>
    <t>Debt Instrument, Tender Offer, Aggregate Amount</t>
  </si>
  <si>
    <t>Tender Offer, Percentage of Debt Instrument Purchased</t>
  </si>
  <si>
    <t>89.00%</t>
  </si>
  <si>
    <t>Eight point seven five percent debentures, due fiscal two thousand twenty one [Member] | Toys R Us - Delaware [Member]</t>
  </si>
  <si>
    <t>Eight point seven five percent debentures, due fiscal two thousand twenty one [Member] | Maximum [Member]</t>
  </si>
  <si>
    <t>On January 29, 2016, Toys “R” Us Iberia Real Estate S.L.U., using cash on hand, paid the €24 million final installment of its senior secured term loan facility (the “Spain Propco Facility Agreement.”)</t>
  </si>
  <si>
    <t>On January 29, 2016, Toys-Japan entered into an additional bank loan with an aggregate principal amount of ¥4.1 billion.</t>
  </si>
  <si>
    <t>On June 30, 2015, Toys “R” Us - Japan, Ltd. (“Toys-Japan”) entered into an agreement to refinance its committed line of credit (“Tranche 1” due fiscal 2015) into Tranche 1A due fiscal 2017 (“Tranche 1A”) and Tranche 1B due fiscal 2016 (“Trance 1B”).</t>
  </si>
  <si>
    <t>On December 18, 2015, certain of our foreign subsidiaries amended and restated the European and Australian asset-based revolving credit facility (the “European ABL Facility”) to extend the maturity date of the facility and amend certain other provisions.</t>
  </si>
  <si>
    <t>Represents obligations of Toys “R” Us Property Company II, LLC (“TRU Propco II”).</t>
  </si>
  <si>
    <t>Represents obligations of Toys “R” Us, Inc. (the “Parent Company”) legal entity. For further details on Parent Company information, refer to Schedule I — Parent Company Condensed Financial Statements and Notes to the Condensed Financial Statements.</t>
  </si>
  <si>
    <t>Represents obligations of Toys “R” Us Property Company I, LLC and its subsidiaries (“TRU Propco I”).</t>
  </si>
  <si>
    <t>Represents obligations of the Parent Company and Toys-Delaware.</t>
  </si>
  <si>
    <t>SHORT-TERM BORROWINGS AND LONG-TERM DEBT - Consolidated Short-term borrowings and Long-term debt (Details) € in Millions, £ in Millions, HKD in Millions</t>
  </si>
  <si>
    <t>Jan. 30, 2016HKD</t>
  </si>
  <si>
    <t>Jan. 30, 2016GBP (£)</t>
  </si>
  <si>
    <t>Carrying Value</t>
  </si>
  <si>
    <t>Long-term Debt and Capital Lease Obligations, Current</t>
  </si>
  <si>
    <t>Long-term Debt and Capital Lease Obligations</t>
  </si>
  <si>
    <t>Short-term borrowings</t>
  </si>
  <si>
    <t>Secured revolving credit facility, expires fiscal two thousand nineteen [Member] | Line of Credit [Member]</t>
  </si>
  <si>
    <t>Debt Instrument, Interest Rate, Effective Percentage</t>
  </si>
  <si>
    <t>[10]</t>
  </si>
  <si>
    <t>Finance obligations associated with capital projects [Member]</t>
  </si>
  <si>
    <t>Capital lease obligations [Member]</t>
  </si>
  <si>
    <t>Capital Lease Obligations</t>
  </si>
  <si>
    <t>SHORT-TERM BORROWINGS AND LONG-TERM DEBT - Annual Maturities of Short-term borrowings and Long-term debt (Details)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RIVATIVE INSTRUMENTS AND HEDGING ACTIVITIES - Narrative (Details) - USD ($)</t>
  </si>
  <si>
    <t>Jan. 28, 2017</t>
  </si>
  <si>
    <t>Derivative [Line Items]</t>
  </si>
  <si>
    <t>Derivative Liability, Fair Value, Gross Asset and Right to Reclaim Cash, Offset</t>
  </si>
  <si>
    <t>Derivative Asset, Fair Value, Gross Liability and Obligation to Return Cash, Offset</t>
  </si>
  <si>
    <t>Foreign-Exchange Forwards</t>
  </si>
  <si>
    <t>Derivative, Net Liability Position, Aggregate Fair Value</t>
  </si>
  <si>
    <t>Average Remaining Maturity of Foreign Currency Derivatives</t>
  </si>
  <si>
    <t>12 months</t>
  </si>
  <si>
    <t>Interest Rate Caps | One Month Usd Libor De-designated [Member]</t>
  </si>
  <si>
    <t>Notional Amount</t>
  </si>
  <si>
    <t>Interest Rate Contract [Member]</t>
  </si>
  <si>
    <t>One Month Usd Libor De-designated [Member] | Interest Rate Caps</t>
  </si>
  <si>
    <t>Percentage of Derivative Instrument Designated as Cash Flow Hedge</t>
  </si>
  <si>
    <t>40.00%</t>
  </si>
  <si>
    <t>Derivatives designated as cash flow hedges: | Interest Rate Caps</t>
  </si>
  <si>
    <t>Number of Interest Rate Derivatives Held</t>
  </si>
  <si>
    <t>Derivatives designated as cash flow hedges: | Interest Rate Contract [Member] | Designated as Hedging Instrument [Member]</t>
  </si>
  <si>
    <t>Derivative, Proceeds from Termination of Derivative</t>
  </si>
  <si>
    <t>Accrued Investment Income Receivable</t>
  </si>
  <si>
    <t>Derivatives designated as cash flow hedges: | Interest Rate Contract [Member] | Designated as Hedging Instrument [Member] | Maximum [Member]</t>
  </si>
  <si>
    <t>Gain (Loss) on Fair Value Hedge Ineffectiveness, Net</t>
  </si>
  <si>
    <t>Derivatives designated as cash flow hedges: | Interest Rate Contract [Member] | Designated as Hedging Instrument [Member] | Maximum [Member] | Scenario, Forecast [Member]</t>
  </si>
  <si>
    <t>Cash Flow Hedge Gain (Loss) to be Reclassified within Twelve Months</t>
  </si>
  <si>
    <t>Derivative designated as a fair value hedge: | Interest Rate Contract [Member]</t>
  </si>
  <si>
    <t>Gains (Losses) on Extinguishment of Debt</t>
  </si>
  <si>
    <t>The Company de-designated a portion of this interest rate cap in fiscal 2010. Prior to its April 2015 maturity, 40% of the $500 million interest rate cap was designated as a cash flow hedge.</t>
  </si>
  <si>
    <t>DERIVATIVE INSTRUMENTS AND HEDGING ACTIVITIES - Schedule of Outstanding Interest Rate Contracts (Details) - USD ($) $ in Millions</t>
  </si>
  <si>
    <t>Interest Rate Swaps | Six Month Jpy Tibor Float to Fixed [Member]</t>
  </si>
  <si>
    <t>Interest Rate Swaps</t>
  </si>
  <si>
    <t>Effective Date</t>
  </si>
  <si>
    <t>Maturity Date</t>
  </si>
  <si>
    <t>Interest Rate Caps | One Month Usd Libor Designated [Member]</t>
  </si>
  <si>
    <t>January 2011</t>
  </si>
  <si>
    <t>Interest Rate Caps | One Month Usd Libor Not Designated, Two Thousand Eleven [Member]</t>
  </si>
  <si>
    <t>Interest Rate Caps | One Month Usd Libor Not Designated, Two Thousand Twelve [Member]</t>
  </si>
  <si>
    <t>Interest Rate Caps | Three Month Euribor [Member]</t>
  </si>
  <si>
    <t>Interest Rate Caps | Three Month Euribor [Member] | French real estate credit facility, due fiscal two thousand eighteen [Member]</t>
  </si>
  <si>
    <t>Interest Rate Caps | One Month Usd Libor Not Designated, Two Thousand Fourteen [Member]</t>
  </si>
  <si>
    <t>These derivatives were designated for hedge accounting.</t>
  </si>
  <si>
    <t>DERIVATIVE INSTRUMENTS AND HEDGING ACTIVITIES - Schedule of Outstanding Foreign Exchange Contracts (Details) - Foreign-Exchange Forwards - USD ($) $ in Millions</t>
  </si>
  <si>
    <t>Short-term cross-currency intercompany loans</t>
  </si>
  <si>
    <t>Varies</t>
  </si>
  <si>
    <t>Merchandise purchases</t>
  </si>
  <si>
    <t>DERIVATIVE INSTRUMENTS AND HEDGING ACTIVITIES - Net Impact of the Effective Portion of Derivatives Designated as Cash Flow Hedges on Accumulated Other Comprehensive Income (Loss) (Details) - USD ($) $ in Millions</t>
  </si>
  <si>
    <t>Derivatives previously designated as cash flow hedges:</t>
  </si>
  <si>
    <t>Balance, Unrealized (loss) gain on hedged transactions, net of tax</t>
  </si>
  <si>
    <t>Unrealized (loss) gain on hedged transactions</t>
  </si>
  <si>
    <t>Designated as Hedging Instrument [Member] | Derivatives designated as cash flow hedges: | Interest Rate Contract [Member]</t>
  </si>
  <si>
    <t>Change in fair value recognized in Accumulated other comprehensive loss - Interest Rate Contracts</t>
  </si>
  <si>
    <t>Reclassifications from Accumulated other comprehensive loss - Interest Rate Contracts</t>
  </si>
  <si>
    <t>DERIVATIVE INSTRUMENTS AND HEDGING ACTIVITIES - Impact of Derivatives on Interest Expense (Details) - Interest Expense [Member] - USD ($) $ in Millions</t>
  </si>
  <si>
    <t>Derivative designated as a fair value hedge:</t>
  </si>
  <si>
    <t>Total Interest expense (related to derivatives)</t>
  </si>
  <si>
    <t>Derivatives not designated for hedge accounting:</t>
  </si>
  <si>
    <t>Derivatives not designated for hedge accounting: | Intercompany Loan Foreign Exchange Contracts [Member]</t>
  </si>
  <si>
    <t>Derivatives not designated for hedge accounting: | Interest Rate Contract [Member]</t>
  </si>
  <si>
    <t>Derivatives not designated for hedge accounting: | Merchandise Purchases Program Foreign Exchange Contracts [Member]</t>
  </si>
  <si>
    <t>Designated as Hedging Instrument [Member] | Derivatives designated as cash flow hedges:</t>
  </si>
  <si>
    <t>Designated as Hedging Instrument [Member] | Derivative designated as a fair value hedge:</t>
  </si>
  <si>
    <t>Gain recognized in Interest expense on hedged item</t>
  </si>
  <si>
    <t>Designated as Hedging Instrument [Member] | Interest Rate Contract [Member] | Derivatives designated as cash flow hedges:</t>
  </si>
  <si>
    <t>Derivatives designated as cash flow hedges:</t>
  </si>
  <si>
    <t>Amortization of hedged caps</t>
  </si>
  <si>
    <t>Designated as Hedging Instrument [Member] | Interest Rate Contract [Member] | Derivative designated as a fair value hedge:</t>
  </si>
  <si>
    <t>Amortization of swap basis adjustment - Interest Rate Contract</t>
  </si>
  <si>
    <t>Loss on the change in fair value - Interest Rate Contract</t>
  </si>
  <si>
    <t>DERIVATIVE INSTRUMENTS AND HEDGING ACTIVITIES - Schedule of Notional Amounts and Related Fair Values of Derivatives (Details) - USD ($) $ in Millions</t>
  </si>
  <si>
    <t>Derivative Asset, Notional Amount</t>
  </si>
  <si>
    <t>Derivative Asset, Fair Value</t>
  </si>
  <si>
    <t>Derivative Liability, Notional Amount</t>
  </si>
  <si>
    <t>Derivative Liability, Fair Value</t>
  </si>
  <si>
    <t>Derivatives not designated for hedge accounting: | Interest Rate Contract [Member] | Prepaid expenses and other current assets</t>
  </si>
  <si>
    <t>Derivatives not designated for hedge accounting: | Foreign-Exchange Forwards | Accrued expenses and other current liabilities</t>
  </si>
  <si>
    <t>Derivatives not designated for hedge accounting: | Foreign-Exchange Forwards | Prepaid expenses and other current assets</t>
  </si>
  <si>
    <t>Derivatives designated as cash flow hedges: | Designated as Hedging Instrument [Member] | Interest Rate Contract [Member] | Other assets</t>
  </si>
  <si>
    <t>Derivatives designated as cash flow hedges: | Designated as Hedging Instrument [Member] | Interest Rate Contract [Member] | Accrued expenses and other current liabilities</t>
  </si>
  <si>
    <t>Derivatives designated as cash flow hedges: | Designated as Hedging Instrument [Member] | Interest Rate Contract [Member] | Prepaid expenses and other current assets</t>
  </si>
  <si>
    <t>Refer to Note 4 entitled “FAIR VALUE MEASUREMENTS” for the classification of our derivative instruments within the fair value hierarchy.</t>
  </si>
  <si>
    <t>FAIR VALUE MEASUREMENTS - Narrative (Details) - Fair Value, Measurements, Recurring [Member] - USD ($)</t>
  </si>
  <si>
    <t>Significant Unobservable Inputs (Level 3)</t>
  </si>
  <si>
    <t>Fair Value Assets And Liablities Measured On Recurring Basis Unobservable Input Reconciliation [Line Items]</t>
  </si>
  <si>
    <t>Interest Rate Derivatives, at Fair Value, Net</t>
  </si>
  <si>
    <t>Quoted Prices in Active Markets for Identical Assets (Level 1)</t>
  </si>
  <si>
    <t>Long-lived assets held and used</t>
  </si>
  <si>
    <t>Significant Other Observable Inputs (Level 2)</t>
  </si>
  <si>
    <t>FAIR VALUE MEASUREMENTS - Assets and Liabilities Measured at Fair Value on a Recurring Basis (Details) - Fair Value, Measurements, Recurring [Member] - USD ($) $ in Millions</t>
  </si>
  <si>
    <t>Derivative financial instruments:</t>
  </si>
  <si>
    <t>Interest rate contracts</t>
  </si>
  <si>
    <t>Foreign exchange contracts</t>
  </si>
  <si>
    <t>Total assets</t>
  </si>
  <si>
    <t>Total liabilities</t>
  </si>
  <si>
    <t>FAIR VALUE MEASUREMENTS - Assets and Liabilities Measured at Fair Value on a Nonrecurring Basis (Details) - Fair Value, Measurements, Nonrecurring [Member] - USD ($) $ in Millions</t>
  </si>
  <si>
    <t>Impairment Losses</t>
  </si>
  <si>
    <t>Fair Value, Assets and Liabilities Measured on Recurring and Nonrecurring Basis [Line Items]</t>
  </si>
  <si>
    <t>Asset Held For Use, Long Lived, Fair Value Disclosure</t>
  </si>
  <si>
    <t>Assets Held-for-sale, Long Lived, Fair Value Disclosure</t>
  </si>
  <si>
    <t>Carrying Value Prior to Impairment</t>
  </si>
  <si>
    <t>Refer to Note 1 entitled “SUMMARY OF SIGNIFICANT ACCOUNTING POLICIES” for further details.</t>
  </si>
  <si>
    <t>FAIR VALUE MEASUREMENTS - Schedule of Fair Value, Long-term Debt (Details) - USD ($) $ in Millions</t>
  </si>
  <si>
    <t>Fair Value, Liabilities Measured on Recurring Basis, Unobservable Input Reconciliation [Line Items]</t>
  </si>
  <si>
    <t>Long-term Debt, Fair Value</t>
  </si>
  <si>
    <t>PROPERTY AND EQUIPMENT - Narrative (Details) - USD ($)</t>
  </si>
  <si>
    <t>Property, Plant and Equipment [Line Items]</t>
  </si>
  <si>
    <t>Net assets held for sale</t>
  </si>
  <si>
    <t>Proceeds from Sale of Property, Plant, and Equipment</t>
  </si>
  <si>
    <t>Gain (Loss) on Sale of Properties</t>
  </si>
  <si>
    <t>Period Required to Complete Sale, Assets Held-for-sale</t>
  </si>
  <si>
    <t>1 year</t>
  </si>
  <si>
    <t>PROPERTY AND EQUIPMENT - Property, Plant and Equipment (Details) - USD ($)</t>
  </si>
  <si>
    <t>Land</t>
  </si>
  <si>
    <t>Buildings</t>
  </si>
  <si>
    <t>Furniture and equipment</t>
  </si>
  <si>
    <t>Property and leasehold improvements</t>
  </si>
  <si>
    <t>Costs of computer software</t>
  </si>
  <si>
    <t>Construction in progress</t>
  </si>
  <si>
    <t>Leased equipment under capital lease</t>
  </si>
  <si>
    <t>Propert and equipment</t>
  </si>
  <si>
    <t>Less: accumulated depreciation and amortization</t>
  </si>
  <si>
    <t>Property plant and equipment net including assets held for sale, total</t>
  </si>
  <si>
    <t>Building [Member] | Minimum [Member]</t>
  </si>
  <si>
    <t>Useful life (in years)</t>
  </si>
  <si>
    <t>45 years</t>
  </si>
  <si>
    <t>Building [Member] | Maximum [Member]</t>
  </si>
  <si>
    <t>50 years</t>
  </si>
  <si>
    <t>Furniture and Fixtures [Member] | Minimum [Member]</t>
  </si>
  <si>
    <t>3 years</t>
  </si>
  <si>
    <t>Furniture and Fixtures [Member] | Maximum [Member]</t>
  </si>
  <si>
    <t>Leasehold Improvements [Member] | Minimum [Member]</t>
  </si>
  <si>
    <t>Leasehold Improvements [Member] | Maximum [Member]</t>
  </si>
  <si>
    <t>25 years</t>
  </si>
  <si>
    <t>Assets Held under Capital Leases [Member] | Minimum [Member]</t>
  </si>
  <si>
    <t>Assets Held under Capital Leases [Member] | Maximum [Member]</t>
  </si>
  <si>
    <t>PROPERTY AND EQUIPMENT - Disclosure of Long Lived Assets Held-for-sale (Details) - USD ($)</t>
  </si>
  <si>
    <t>Less: accumulated impairment</t>
  </si>
  <si>
    <t>ACCOUNTS PAYABLE, ACCRUED EXPENSES AND OTHER CURRENT LIABILITIES - Narrative (Details) - USD ($) $ in Millions</t>
  </si>
  <si>
    <t>Accrued and Other Current Liabilities [Line Items]</t>
  </si>
  <si>
    <t>Individual Current Liabilities Maximum Percentage</t>
  </si>
  <si>
    <t>Merchandise accounts payable [Member]</t>
  </si>
  <si>
    <t>Bank Overdrafts</t>
  </si>
  <si>
    <t>Non-merchandise accounts payable [Member]</t>
  </si>
  <si>
    <t>ACCOUNTS PAYABLE, ACCRUED EXPENSES AND OTHER CURRENT LIABILITIES - Schedule of Accounts Payable and Accrued Liabilities (Details) - USD ($) $ in Millions</t>
  </si>
  <si>
    <t>Gift card and certificate liability</t>
  </si>
  <si>
    <t>Accrued bonus</t>
  </si>
  <si>
    <t>Sales and use tax and value added tax payable</t>
  </si>
  <si>
    <t>Accrued interest</t>
  </si>
  <si>
    <t>Accrued property taxes</t>
  </si>
  <si>
    <t>Accrued payroll</t>
  </si>
  <si>
    <t>Accrued vacation</t>
  </si>
  <si>
    <t>Accrued Sponsor Transaction Fees</t>
  </si>
  <si>
    <t>January 31, 2015 includes fees payable to the Sponsors as a result of certain financing transactions. In December 2015, the Company’s Advisory Agreement was amended to waive all Transaction Fees including any prior accrued and unpaid transaction fees. Refer to Note 16 entitled “RELATED PARTY TRANSACTIONS” for further details.</t>
  </si>
  <si>
    <t>Includes, among other items, employee benefits, accrued lease liabilities and other accruals. No individual amount included exceeds 5% of Total current liabilities.</t>
  </si>
  <si>
    <t>Includes $44 million and $36 million of book overdraft cash as of January 30, 2016 and January 31, 2015, respectively.</t>
  </si>
  <si>
    <t>Includes $90 million and $84 million of book overdraft cash as of January 30, 2016 and January 31, 2015, respectively.</t>
  </si>
  <si>
    <t>STOCK-BASED COMPENSATION - Narrative (Details)</t>
  </si>
  <si>
    <t>May. 25, 2017</t>
  </si>
  <si>
    <t>May. 25, 2016</t>
  </si>
  <si>
    <t>Aug. 01, 2015shares</t>
  </si>
  <si>
    <t>Jul. 02, 2015USD ($)$ / shares</t>
  </si>
  <si>
    <t>Dec. 24, 2013shares</t>
  </si>
  <si>
    <t>May. 22, 2012</t>
  </si>
  <si>
    <t>May. 27, 2011</t>
  </si>
  <si>
    <t>Apr. 30, 2016shares</t>
  </si>
  <si>
    <t>Jan. 30, 2016USD ($)$ / sharesshares</t>
  </si>
  <si>
    <t>Jan. 31, 2015USD ($)shares$ / shares</t>
  </si>
  <si>
    <t>Feb. 01, 2014USD ($)$ / sharesshares</t>
  </si>
  <si>
    <t>Feb. 02, 2013shares</t>
  </si>
  <si>
    <t>Amendment Number One to the Amended and Restated Certificate of Incorporation [Member] | Common Stock Issued Shares</t>
  </si>
  <si>
    <t>Amendment Number One to the Amended and Restated Certificate of Incorporation [Member] | Common Stock Issued Shares | Subsequent Event [Member]</t>
  </si>
  <si>
    <t>Stock Options [Member]</t>
  </si>
  <si>
    <t>Share-based Compensation Arrangements by Share-based Payment Award, Options, Grants in Period, Weighted Average Exercise Price | $ / shares</t>
  </si>
  <si>
    <t>Granted</t>
  </si>
  <si>
    <t>Exercised | $ / shares</t>
  </si>
  <si>
    <t>Weighted-average grant-date fair value per option: | $ / shares</t>
  </si>
  <si>
    <t>Share-based Compensation Arrangement by Share-based Payment Award, Options, Exercises in Period</t>
  </si>
  <si>
    <t>Aggregate intrinsic value of service based options exercised | $</t>
  </si>
  <si>
    <t>Fair value of service based vested options | $</t>
  </si>
  <si>
    <t>Proceeds from Stock Options Exercised | $</t>
  </si>
  <si>
    <t>Employee Service Share-based Compensation, Cash Flow Effect, Cash Used to Settle Awards | $</t>
  </si>
  <si>
    <t>Payments to repurchase shares previously issued to employees | $</t>
  </si>
  <si>
    <t>Stock Options [Member] | Maximum [Member]</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Nonvested, Number</t>
  </si>
  <si>
    <t>2010 Incentive Plan</t>
  </si>
  <si>
    <t>Total number of shares issued under incentive plan</t>
  </si>
  <si>
    <t>Share-based Compensation Arrangement by Share-based Payment Award, Number of Additional Shares Authorized</t>
  </si>
  <si>
    <t>2010 Incentive Plan | Subsequent Event [Member]</t>
  </si>
  <si>
    <t>2010 Incentive Plan | Stock Options [Member]</t>
  </si>
  <si>
    <t>Percentage of options vested</t>
  </si>
  <si>
    <t>Share-based Compensation Arrangement by Share-based Payment Award, Award Vesting Period</t>
  </si>
  <si>
    <t>Share-based Compensation Arrangement by Share-based Payment Award, Expiration Period</t>
  </si>
  <si>
    <t>10 years</t>
  </si>
  <si>
    <t>Incremental expenses | $</t>
  </si>
  <si>
    <t>Share-based Compensation Arrangement by Share-based Payment Award, Options, Exchange Ratio</t>
  </si>
  <si>
    <t>Total unrecognized compensation cost | $</t>
  </si>
  <si>
    <t>Employee Service Share-based Compensation, Nonvested Awards, Compensation Cost Not yet Recognized, Period for Recognition</t>
  </si>
  <si>
    <t>2 years 256 days</t>
  </si>
  <si>
    <t>2010 Incentive Plan | Stock Options [Member] | Chief Executive Officer [Member]</t>
  </si>
  <si>
    <t>48 months</t>
  </si>
  <si>
    <t>Share-based Compensation Arrangement by Share-based Payment Award, Options, Grants in Period, Fair Value | $</t>
  </si>
  <si>
    <t>2010 Incentive Plan | Stock Options [Member] | Scenario, Forecast [Member]</t>
  </si>
  <si>
    <t>2010 Incentive Plan | Stock Options [Member] | First Anniversary [Member]</t>
  </si>
  <si>
    <t>2010 Incentive Plan | Stock Options [Member] | Second Anniversary [Member]</t>
  </si>
  <si>
    <t>2010 Incentive Plan | Stock Options [Member] | New Options [Member]</t>
  </si>
  <si>
    <t>4 years</t>
  </si>
  <si>
    <t>2010 Incentive Plan | Stock Options [Member] | Old Options [Member]</t>
  </si>
  <si>
    <t>Share-based Compensation Arrangement by Share-based Payment Award, Options, Forfeitures in Period</t>
  </si>
  <si>
    <t>2010 Incentive Plan | Stock Options [Member] | Installments [Member]</t>
  </si>
  <si>
    <t>2010 Incentive Plan | Stock Options [Member] | Maximum [Member]</t>
  </si>
  <si>
    <t>2010 Incentive Plan | Stock Options [Member] | Maximum [Member] | Old Options [Member]</t>
  </si>
  <si>
    <t>2010 Incentive Plan | Restricted Stock [Member]</t>
  </si>
  <si>
    <t>Share-based Compensation Arrangement by Share-based Payment Award, Equity Instruments Other than Options, Vested in Period, Fair Value | $</t>
  </si>
  <si>
    <t>Employee Service Share-based Compensation, Tax Benefit from Compensation Expense | $</t>
  </si>
  <si>
    <t>2010 Incentive Plan | Restricted Stock Units (RSUs) [Member]</t>
  </si>
  <si>
    <t>100.00%</t>
  </si>
  <si>
    <t>2010 Incentive Plan | Performance Shares [Member]</t>
  </si>
  <si>
    <t>2010 Incentive Plan | Nonvested Restricted Shares and Restricted Units [Member] | Maximum [Member]</t>
  </si>
  <si>
    <t>2010 Incentive Plan | Peformance-based shares and Performance-based stock units [Member]</t>
  </si>
  <si>
    <t>STOCK-BASED COMPENSATION - Weighted Average Valuation Assumptions (Details) - Stock Options [Member] - $ / shares</t>
  </si>
  <si>
    <t>Volatility</t>
  </si>
  <si>
    <t>45.00%</t>
  </si>
  <si>
    <t>Expected term</t>
  </si>
  <si>
    <t>Dividend Yield</t>
  </si>
  <si>
    <t>0.00%</t>
  </si>
  <si>
    <t>Weighted-average grant-date fair value per option:</t>
  </si>
  <si>
    <t>Risk-free interest rate</t>
  </si>
  <si>
    <t>1.40%</t>
  </si>
  <si>
    <t>3 years 292 days</t>
  </si>
  <si>
    <t>2.40%</t>
  </si>
  <si>
    <t>2.70%</t>
  </si>
  <si>
    <t>5 years 183 days</t>
  </si>
  <si>
    <t>5 years 73 days</t>
  </si>
  <si>
    <t>STOCK-BASED COMPENSATION - Summary of Service Based Option Activity (Details) - Stock Options [Member] - USD ($) $ / shares in Units, $ in Millions</t>
  </si>
  <si>
    <t>Outstanding at beginning of fiscal year</t>
  </si>
  <si>
    <t>Exercised</t>
  </si>
  <si>
    <t>Forfeited/Canceled</t>
  </si>
  <si>
    <t>Outstanding at end of fiscal year</t>
  </si>
  <si>
    <t>Stock options, shares vested or expected to vest</t>
  </si>
  <si>
    <t>Stock options, shares exercisable</t>
  </si>
  <si>
    <t>Weighted average exercise price of stock options vested or expected to vest</t>
  </si>
  <si>
    <t>Weighted average exercise price of stock options exercisable</t>
  </si>
  <si>
    <t>Share-based Compensation Arrangement by Share-based Payment Award, Options, Vested and Expected to Vest, Outstanding, Weighted Average Remaining Contractual Term</t>
  </si>
  <si>
    <t>8 years 183 days</t>
  </si>
  <si>
    <t>SharebasedCompensationArrangementBySharebasedPaymentAwardOptionsVestedandExpectedtoVestExercisableWeightedaverageRemainingContractualTerm2</t>
  </si>
  <si>
    <t>Share-based Compensation Arrangement by Share-based Payment Award, Options, Vested and Expected to Vest, Outstanding, Aggregate Intrinsic Value</t>
  </si>
  <si>
    <t>Aggregate intrinsic value of stock options exercisable</t>
  </si>
  <si>
    <t>STOCK-BASED COMPENSATION - Summary of Nonvested Restricted Share and Restricted Unit Activity (Details) - Restricted Stock Units (RSUs) [Member] - $ / shares</t>
  </si>
  <si>
    <t>Nonvested shares / Outstanding units at beginning of fiscal year</t>
  </si>
  <si>
    <t>Shares vested / Units converted</t>
  </si>
  <si>
    <t>Nonvested shares / Outstanding units at end of fiscal year</t>
  </si>
  <si>
    <t>STOCK-BASED COMPENSATION - Summary of Stock Based Compensation Expense Recognized in Selling, General and Administration and the Tax Benefit Recognized in Income Tax (Benefit) Expense (Details) - USD ($) $ in Millions</t>
  </si>
  <si>
    <t>Total recognized tax benefit</t>
  </si>
  <si>
    <t>Selling, General and Administrative Expenses [Member]</t>
  </si>
  <si>
    <t>SG&amp;A</t>
  </si>
  <si>
    <t>ACCUMULATED OTHER COMPREHENSIVE INCOME - Schedule of Accumulated Other Comprehensive Income (Loss) (Details) - USD ($) $ in Millions</t>
  </si>
  <si>
    <t>Accumulated Other Comprehensive Income (Loss), Foreign Currency Translation Adjustment, Net of Tax</t>
  </si>
  <si>
    <t>Unrealized (loss)gain on hedged transactions, net of tax, balance</t>
  </si>
  <si>
    <t>Accumulated Other Comprehensive Income (Loss), Pension and Other Postretirement Benefit Plans, Net of Tax</t>
  </si>
  <si>
    <t>Accumulated other comprehensive (loss) income, balance</t>
  </si>
  <si>
    <t>Foreign currency translation adjustments, net of tax</t>
  </si>
  <si>
    <t>Unrealized gain (loss) on hedged transactions, net of tax</t>
  </si>
  <si>
    <t>Unrecognized actuarial (losses) gains, net of tax</t>
  </si>
  <si>
    <t>LEASES - Narrative (Details) - USD ($) $ in Millions</t>
  </si>
  <si>
    <t>Operating Leased Assets [Line Items]</t>
  </si>
  <si>
    <t>Future Minimum Payments of Lease Extended Amount</t>
  </si>
  <si>
    <t>Operating Leases, Rent Expense, Net</t>
  </si>
  <si>
    <t>Operating Leases, Income Statement, Sublease Revenue</t>
  </si>
  <si>
    <t>Operating Leases, Rent Expense, Contingent Rentals</t>
  </si>
  <si>
    <t>LEASES - Schedule of Future Minimum Rental Payments for Operating Leases and Capital Leases (Details) $ in Millions</t>
  </si>
  <si>
    <t>Operating Leases, Future Minimum Payments Due, Next Twelve Months</t>
  </si>
  <si>
    <t>Operating Leases, Sublease Income Due, Next Twelve Months</t>
  </si>
  <si>
    <t>Operating Leases, Net Future Minimum Payments Due, Next Twelve Months</t>
  </si>
  <si>
    <t>Capital Leases, Future Minimum Payments Due, Next Twelve Months</t>
  </si>
  <si>
    <t>Operating Leases, Future Minimum Payments, Due in Rolling Year Two</t>
  </si>
  <si>
    <t>Operating Leases, Sublease Income Due, Due in Rolling Year Two</t>
  </si>
  <si>
    <t>Operating Leases, Net Future Minimum Payments Due, Due in Rolling Year Two</t>
  </si>
  <si>
    <t>Capital Leases, Future Minimum Payments, Due in Rolling Year Two</t>
  </si>
  <si>
    <t>Operating Leases, Future Minimum Payments, Due in Rolling Year Three</t>
  </si>
  <si>
    <t>Operating Leases, Sublease Income Due, Due in Rolling Year Three</t>
  </si>
  <si>
    <t>Operating Leases, Net Future Minimum Payments Due, Due in Rolling Year Three</t>
  </si>
  <si>
    <t>Capital Leases, Future Minimum Payments, Due in Rolling Year Three</t>
  </si>
  <si>
    <t>Operating Leases, Future Minimum Payments, Due in Rolling Year Four</t>
  </si>
  <si>
    <t>Operating Leases, Sublease Income Due, Due in Rolling Year Four</t>
  </si>
  <si>
    <t>Operating Leases, Net Future Minimum Payments Due, Due in Rolling Year Four</t>
  </si>
  <si>
    <t>Capital Leases, Future Minimum Payments, Due in Rolling Year Four</t>
  </si>
  <si>
    <t>Operating Leases, Future Minimum Payments, Due in Rolling Year Five</t>
  </si>
  <si>
    <t>Operating Leases, Sublease Income Due, Due in Rolling Year Five</t>
  </si>
  <si>
    <t>Operating Leases, Net Future Minimum Payments Due, Due in Rolling Year Five</t>
  </si>
  <si>
    <t>Capital Leases, Future Minimum Payments, Due in Rolling Year Five</t>
  </si>
  <si>
    <t>Operating Leases, Future Minimum Payments, Due in Rolling after Year Five</t>
  </si>
  <si>
    <t>Operating Leases, Sublease Income Due, Due in Rolling after Year Five</t>
  </si>
  <si>
    <t>Operating Leases, Net Future Minimum Payments Due, Due in Rolling after Year Five</t>
  </si>
  <si>
    <t>Capital Leases, Future Minimum Payments, Due in Rolling after Year Five</t>
  </si>
  <si>
    <t>Operating Leases, Gross Minimum Rentals</t>
  </si>
  <si>
    <t>Operating Leases, Sublease Income Due</t>
  </si>
  <si>
    <t>Operating Leases, Net Minimum Rentals</t>
  </si>
  <si>
    <t>Capital Leases and Financing Obligations, Lease Obligation</t>
  </si>
  <si>
    <t>Excluded from the minimum rental commitments displayed above are $1.4 billion related to options to extend ground lease terms that are reasonably assured of being exercised, the balance of which is predominantly related to fiscals 2021 and thereafter.</t>
  </si>
  <si>
    <t>INCOME TAXES - Narrative (Details) - USD ($)</t>
  </si>
  <si>
    <t>Schedule of Income Taxes [Line Items]</t>
  </si>
  <si>
    <t>Interest and penalties</t>
  </si>
  <si>
    <t>Deferred Tax Liabilities, Undistributed Foreign Earnings</t>
  </si>
  <si>
    <t>Unrecognized tax benefits</t>
  </si>
  <si>
    <t>U.S. Federal tax loss and other carryforwards</t>
  </si>
  <si>
    <t>State tax loss and other carryforwards</t>
  </si>
  <si>
    <t>Foreign tax loss and other carryforwards</t>
  </si>
  <si>
    <t>Increase (decrease) in valuation allowance</t>
  </si>
  <si>
    <t>Valuation allowance</t>
  </si>
  <si>
    <t>Deferred Tax Assets, Valuation Allowance, Foreign</t>
  </si>
  <si>
    <t>Unrecognized tax benefits, affect effective tax rate</t>
  </si>
  <si>
    <t>Unrecognized tax benefits that would impact deferred tax accounts</t>
  </si>
  <si>
    <t>Unrecognized tax benefits, accrued interest</t>
  </si>
  <si>
    <t>Unrecognized Tax Benefits Including Income Tax Penalties and Interest Accrued</t>
  </si>
  <si>
    <t>Tax Loss Carryforward [Member]</t>
  </si>
  <si>
    <t>Expire During the Next Five Years [Member]</t>
  </si>
  <si>
    <t>Carryforwards Expiration Period</t>
  </si>
  <si>
    <t>Expire During the Next Six to Twenty Years [Member]</t>
  </si>
  <si>
    <t>Indefinite Expiration Years [Member]</t>
  </si>
  <si>
    <t>U.S. Federal Tax Credit and Other Carryforwards [Member]</t>
  </si>
  <si>
    <t>State Tax Loss And Other Carryforwards [Member]</t>
  </si>
  <si>
    <t>Foreign Tax Loss And Other Carryforwards [Member]</t>
  </si>
  <si>
    <t>Reinvestment of Earnings Indefinitely [Member]</t>
  </si>
  <si>
    <t>Undistributed Earnings of Foreign Subsidiaries</t>
  </si>
  <si>
    <t>Unrecognized tax benefits, accrued penalties</t>
  </si>
  <si>
    <t>Maximum [Member] | Expire During the Next Six to Twenty Years [Member]</t>
  </si>
  <si>
    <t>Minimum [Member] | Expire During the Next Six to Twenty Years [Member]</t>
  </si>
  <si>
    <t>6 years</t>
  </si>
  <si>
    <t>INCOME TAXES - Earnings before Income Taxes (Details) - USD ($) $ in Millions</t>
  </si>
  <si>
    <t>U.S.</t>
  </si>
  <si>
    <t>Foreign</t>
  </si>
  <si>
    <t>INCOME TAXES - Income Tax (Benefit) Expense (Details) - USD ($) $ in Millions</t>
  </si>
  <si>
    <t>Current:</t>
  </si>
  <si>
    <t>U.S. Federal</t>
  </si>
  <si>
    <t>State</t>
  </si>
  <si>
    <t>Total current income tax expense</t>
  </si>
  <si>
    <t>Deferred:</t>
  </si>
  <si>
    <t>Total deferred income tax expense (benefit)</t>
  </si>
  <si>
    <t>Total income tax expense</t>
  </si>
  <si>
    <t>INCOME TAXES - Effective Tax Rate Reconciliation (Details)</t>
  </si>
  <si>
    <t>U.S. Federal statutory tax rate</t>
  </si>
  <si>
    <t>35.00%</t>
  </si>
  <si>
    <t>State taxes, net of U.S. Federal benefit</t>
  </si>
  <si>
    <t>(5.40%)</t>
  </si>
  <si>
    <t>(1.20%)</t>
  </si>
  <si>
    <t>Foreign operations</t>
  </si>
  <si>
    <t>(183.70%)</t>
  </si>
  <si>
    <t>(13.50%)</t>
  </si>
  <si>
    <t>(12.30%)</t>
  </si>
  <si>
    <t>U.S. Federal valuation allowance</t>
  </si>
  <si>
    <t>(10.40%)</t>
  </si>
  <si>
    <t>(36.60%)</t>
  </si>
  <si>
    <t>(27.90%)</t>
  </si>
  <si>
    <t>Goodwill Impairment</t>
  </si>
  <si>
    <t>(13.40%)</t>
  </si>
  <si>
    <t>6.20%</t>
  </si>
  <si>
    <t>(0.40%)</t>
  </si>
  <si>
    <t>0.30%</t>
  </si>
  <si>
    <t>Effective tax rate</t>
  </si>
  <si>
    <t>(158.30%)</t>
  </si>
  <si>
    <t>(12.50%)</t>
  </si>
  <si>
    <t>(19.50%)</t>
  </si>
  <si>
    <t>Foreign operations include the net impact of: differences between local statutory rates and the U.S. Federal statutory rate; the impact of changes to foreign valuation allowances; the net cost of foreign unrecognized tax benefits; the cost of repatriating foreign earnings, net of foreign tax credits; changes to our assertion regarding the permanent reinvestment of foreign earnings related to certain foreign entities; permanent items related to foreign operations; as well as enacted changes in the tax laws or rates or a change in the status of the enterprise.</t>
  </si>
  <si>
    <t>Unrecognized tax benefits include benefits related to the resolution of issues in connection with resolving tax examinations, making protective elections, as well as changes to and clarifications of tax rules and regulations. Refer to “Unrecognized Tax Benefits” in this footnote.</t>
  </si>
  <si>
    <t>Goodwill impairment represents the U.S. Federal tax cost associated with the amount of Goodwill that was impaired for which we did not have tax basis, and therefore for which we could not take a tax benefit.</t>
  </si>
  <si>
    <t>INCOME TAXES - Summary of Deferred Tax Assets and Liabilities (Details) - USD ($) $ in Millions</t>
  </si>
  <si>
    <t>Deferred tax assets:</t>
  </si>
  <si>
    <t>Straight line rent</t>
  </si>
  <si>
    <t>Inventory</t>
  </si>
  <si>
    <t>Insurance loss reserve</t>
  </si>
  <si>
    <t>Restructuring charges</t>
  </si>
  <si>
    <t>Gross deferred tax assets before valuation allowance</t>
  </si>
  <si>
    <t>Total deferred tax assets</t>
  </si>
  <si>
    <t>Deferred tax liabilities:</t>
  </si>
  <si>
    <t>Fixed assets (1)</t>
  </si>
  <si>
    <t>Undistributed earnings of foreign subsidiaries</t>
  </si>
  <si>
    <t>Foreign currency translation</t>
  </si>
  <si>
    <t>Total deferred tax liabilities</t>
  </si>
  <si>
    <t>Net deferred tax assets</t>
  </si>
  <si>
    <t>Includes deferred impact of finance obligations associated with capital projects.</t>
  </si>
  <si>
    <t>INCOME TAXES - Summary of Deferred Tax Assets and Liabilities Reflected in Consolidated Balance Sheets (Details) - USD ($) $ in Millions</t>
  </si>
  <si>
    <t>Current deferred tax liabilities</t>
  </si>
  <si>
    <t>Non-current deferred tax assets</t>
  </si>
  <si>
    <t>Non-current deferred tax liabilities</t>
  </si>
  <si>
    <t>The current deferred tax liabilities are included as components of Accrued expenses and other current liabilities on our prior year Consolidated Balance Sheet.</t>
  </si>
  <si>
    <t>INCOME TAXES - Reconciliation of Beginning and Ending Amount of Gross Unrecognized Tax Benefits (Excluding Interest and Penalties) (Details) - USD ($) $ in Millions</t>
  </si>
  <si>
    <t>Beginning balance</t>
  </si>
  <si>
    <t>Additions for tax positions of the current year</t>
  </si>
  <si>
    <t>Additions for tax positions of prior years</t>
  </si>
  <si>
    <t>Reductions for tax positions of prior years</t>
  </si>
  <si>
    <t>Settlements</t>
  </si>
  <si>
    <t>Currency translation adjustment</t>
  </si>
  <si>
    <t>Lapse of statute of limitations</t>
  </si>
  <si>
    <t>Ending balance</t>
  </si>
  <si>
    <t>Reductions for tax positions of prior years include amounts related to the resolution of issues in connection with resolving tax examinations, making protective elections, as well as changes to and clarifications of tax rules and regulations.</t>
  </si>
  <si>
    <t>SEGMENTS - Narrative (Details) $ in Millions</t>
  </si>
  <si>
    <t>Jan. 30, 2016USD ($)countriesstoresstates</t>
  </si>
  <si>
    <t>Number of Stores</t>
  </si>
  <si>
    <t>Licenses Revenue | $</t>
  </si>
  <si>
    <t>Number of Reportable Segments</t>
  </si>
  <si>
    <t>Goodwill impairment | $</t>
  </si>
  <si>
    <t>Inventory Write-down | $</t>
  </si>
  <si>
    <t>Lessee Leasing Arrangements, Operating Leases, Term of Contract</t>
  </si>
  <si>
    <t>Number of States in which Entity Operates | states</t>
  </si>
  <si>
    <t>Domestic | Minimum [Member]</t>
  </si>
  <si>
    <t>Domestic | Traditional Toy Stores [Member]</t>
  </si>
  <si>
    <t>Domestic | Baby Stores [Member]</t>
  </si>
  <si>
    <t>Domestic | Side by Side Stores [Member]</t>
  </si>
  <si>
    <t>Domestic | Express Stores [Member]</t>
  </si>
  <si>
    <t>Percentage of Operated Stores</t>
  </si>
  <si>
    <t>Number of Licensed Stores</t>
  </si>
  <si>
    <t>International | Wholly Owned Properties [Member]</t>
  </si>
  <si>
    <t>International | Maximum [Member]</t>
  </si>
  <si>
    <t>International | Traditional Toy Stores [Member] | Wholly Owned Properties [Member]</t>
  </si>
  <si>
    <t>International | Baby Stores [Member] | Wholly Owned Properties [Member]</t>
  </si>
  <si>
    <t>International | Side by Side Stores [Member] | Wholly Owned Properties [Member]</t>
  </si>
  <si>
    <t>International | Express Stores [Member] | Wholly Owned Properties [Member]</t>
  </si>
  <si>
    <t>SEGMENTS - Percentage of Consolidated Net Sales from Product Category (Details)</t>
  </si>
  <si>
    <t>Product Category Net Sales Percentage</t>
  </si>
  <si>
    <t>Domestic | Baby</t>
  </si>
  <si>
    <t>36.90%</t>
  </si>
  <si>
    <t>37.90%</t>
  </si>
  <si>
    <t>37.70%</t>
  </si>
  <si>
    <t>Domestic | Core Toy</t>
  </si>
  <si>
    <t>18.40%</t>
  </si>
  <si>
    <t>17.20%</t>
  </si>
  <si>
    <t>15.90%</t>
  </si>
  <si>
    <t>Domestic | Entertainment</t>
  </si>
  <si>
    <t>9.00%</t>
  </si>
  <si>
    <t>10.20%</t>
  </si>
  <si>
    <t>11.30%</t>
  </si>
  <si>
    <t>Domestic | Learning</t>
  </si>
  <si>
    <t>23.50%</t>
  </si>
  <si>
    <t>22.60%</t>
  </si>
  <si>
    <t>Domestic | Seasonal</t>
  </si>
  <si>
    <t>11.40%</t>
  </si>
  <si>
    <t>11.20%</t>
  </si>
  <si>
    <t>Domestic | Other</t>
  </si>
  <si>
    <t>0.90%</t>
  </si>
  <si>
    <t>1.20%</t>
  </si>
  <si>
    <t>International | Baby</t>
  </si>
  <si>
    <t>20.50%</t>
  </si>
  <si>
    <t>20.20%</t>
  </si>
  <si>
    <t>20.40%</t>
  </si>
  <si>
    <t>International | Core Toy</t>
  </si>
  <si>
    <t>23.20%</t>
  </si>
  <si>
    <t>22.70%</t>
  </si>
  <si>
    <t>International | Entertainment</t>
  </si>
  <si>
    <t>7.10%</t>
  </si>
  <si>
    <t>International | Learning</t>
  </si>
  <si>
    <t>32.80%</t>
  </si>
  <si>
    <t>31.10%</t>
  </si>
  <si>
    <t>30.80%</t>
  </si>
  <si>
    <t>International | Seasonal</t>
  </si>
  <si>
    <t>15.70%</t>
  </si>
  <si>
    <t>15.30%</t>
  </si>
  <si>
    <t>International | Other</t>
  </si>
  <si>
    <t>0.70%</t>
  </si>
  <si>
    <t>Consists primarily of non-product related revenues.</t>
  </si>
  <si>
    <t>Consists primarily of non-product related revenues, including licensing revenue from unaffiliated third parties.</t>
  </si>
  <si>
    <t>SEGMENTS - Reconciliation Schedule of Operating Profit (Loss) from Segments to Consolidated (Details) - USD ($) $ in Millions</t>
  </si>
  <si>
    <t>Operating earnings (loss)</t>
  </si>
  <si>
    <t>[1],[2]</t>
  </si>
  <si>
    <t>Corporate and other</t>
  </si>
  <si>
    <t>Fiscal 2013 includes full impairments of the Toys-Domestic and Toys-Japan reporting unit’s goodwill balances of $361 million and $17 million, respectively. Refer to Note 1 entitled “SUMMARY OF SIGNIFICANT ACCOUNTING POLICIES” for further details.</t>
  </si>
  <si>
    <t>Includes incremental expense related to the write-down of excess and obsolete inventory of $51 million for fiscal 2013.</t>
  </si>
  <si>
    <t>SEGMENTS - Summary of Depreciation, Amortization and Capital Expenditure (Details) - USD ($) $ in Millions</t>
  </si>
  <si>
    <t>Corporate</t>
  </si>
  <si>
    <t>SEGMENTS - Summary of Total Merchandise Inventories and Total Assets Table (Details) - USD ($) $ in Millions</t>
  </si>
  <si>
    <t>Assets [Abstract]</t>
  </si>
  <si>
    <t>Includes cash and cash equivalents, deferred tax assets and other corporate assets.</t>
  </si>
  <si>
    <t>SEGMENTS - Net Sales and Long Lived Assets by Country or Region (Details) - USD ($) $ in Millions</t>
  </si>
  <si>
    <t>Long-lived assets</t>
  </si>
  <si>
    <t>United States</t>
  </si>
  <si>
    <t>Europe</t>
  </si>
  <si>
    <t>Japan</t>
  </si>
  <si>
    <t>Canada</t>
  </si>
  <si>
    <t>UK</t>
  </si>
  <si>
    <t>China and Southeast Asia</t>
  </si>
  <si>
    <t>Australia</t>
  </si>
  <si>
    <t>Franchise Revenue</t>
  </si>
  <si>
    <t>Includes our wholly-owned operations in Puerto Rico and Guam.</t>
  </si>
  <si>
    <t>Includes our wholly-owned operations in Germany, Austria, Switzerland, France, Spain, Portugal and Poland.</t>
  </si>
  <si>
    <t>DEFINED BENEFIT PENSION PLANS - Narrative (Details) - USD ($) $ in Millions</t>
  </si>
  <si>
    <t>Defined Benefit Plan Disclosure [Line Items]</t>
  </si>
  <si>
    <t>Unrecognized net actuarial losses, net of tax</t>
  </si>
  <si>
    <t>Defined benefit pension plans</t>
  </si>
  <si>
    <t>Defined Benefit Plan, Amortization of Net Gains (Losses)</t>
  </si>
  <si>
    <t>Defined benefit pension plans | Minimum [Member] | UK and Japan Pension Plans [Member]</t>
  </si>
  <si>
    <t>Percentage of plan assets related to U.K. and Japan pension plans</t>
  </si>
  <si>
    <t>92.00%</t>
  </si>
  <si>
    <t>Defined benefit pension plans | Scenario, Forecast [Member]</t>
  </si>
  <si>
    <t>Contribution to pension plan</t>
  </si>
  <si>
    <t>DEFINED BENEFIT PENSION PLANS - Changes in Projected Benefit Obligations (Details) - USD ($) $ in Millions</t>
  </si>
  <si>
    <t>Projected benefit obligation at beginning of year</t>
  </si>
  <si>
    <t>Service cost</t>
  </si>
  <si>
    <t>Interest cost</t>
  </si>
  <si>
    <t>Benefits paid</t>
  </si>
  <si>
    <t>Actuarial (gain) loss</t>
  </si>
  <si>
    <t>Foreign currency impact</t>
  </si>
  <si>
    <t>Projected benefit obligation at end of year</t>
  </si>
  <si>
    <t>DEFINED BENEFIT PENSION PLANS - Changes in Fair Value of Plan Assets (Details) - USD ($) $ in Millions</t>
  </si>
  <si>
    <t>Fair value of plan assets at beginning of year</t>
  </si>
  <si>
    <t>Actual return on plan assets</t>
  </si>
  <si>
    <t>Employer contributions</t>
  </si>
  <si>
    <t>Fair value of plan assets at end of year</t>
  </si>
  <si>
    <t>DEFINED BENEFIT PENSION PLANS - Funded Status (Details) - USD ($) $ in Millions</t>
  </si>
  <si>
    <t>Reconciliation of funded status to total amount recognized:</t>
  </si>
  <si>
    <t>Funded status</t>
  </si>
  <si>
    <t>Amounts recognized in Consolidated Balance Sheets:</t>
  </si>
  <si>
    <t>Amounts recognized in Accumulated other comprehensive loss:</t>
  </si>
  <si>
    <t>Unrecognized actuarial losses, net of tax</t>
  </si>
  <si>
    <t>DEFINED BENEFIT PENSION PLANS - Pension Plans with Accumulated Benefit Obligations in Excess of Plan Assets (Details) - USD ($) $ in Millions</t>
  </si>
  <si>
    <t>Projected benefit obligation</t>
  </si>
  <si>
    <t>Accumulated benefit obligation</t>
  </si>
  <si>
    <t>Fair value of plan assets</t>
  </si>
  <si>
    <t>DEFINED BENEFIT PENSION PLANS - Components of Net Periodic Benefit Cost (Details) - USD ($) $ in Millions</t>
  </si>
  <si>
    <t>Expected return on plan assets</t>
  </si>
  <si>
    <t>Actuarial losses recognized</t>
  </si>
  <si>
    <t>Net periodic benefit cost</t>
  </si>
  <si>
    <t>DEFINED BENEFIT PENSION PLANS - Estimated Future Payments (Details) $ in Millions</t>
  </si>
  <si>
    <t>2021 through 2025</t>
  </si>
  <si>
    <t>DEFINED BENEFIT PENSION PLANS - Weighted-average Assumptions Used to Determine Net Periodic Benefit Costs and Benefit Obligations (Details)</t>
  </si>
  <si>
    <t>Discount rate</t>
  </si>
  <si>
    <t>3.70%</t>
  </si>
  <si>
    <t>4.10%</t>
  </si>
  <si>
    <t>Expected rate of return on plan assets</t>
  </si>
  <si>
    <t>3.40%</t>
  </si>
  <si>
    <t>4.90%</t>
  </si>
  <si>
    <t>Rate of compensation increase</t>
  </si>
  <si>
    <t>2.60%</t>
  </si>
  <si>
    <t>3.20%</t>
  </si>
  <si>
    <t>DEFINED BENEFIT PENSION PLANS - Weighted Average Asset Allocation by Asset Category (Details)</t>
  </si>
  <si>
    <t>Defined Benefit Plan, Actual Plan Asset Allocations</t>
  </si>
  <si>
    <t>Equity securities</t>
  </si>
  <si>
    <t>29.60%</t>
  </si>
  <si>
    <t>28.30%</t>
  </si>
  <si>
    <t>Debt securities</t>
  </si>
  <si>
    <t>56.60%</t>
  </si>
  <si>
    <t>58.30%</t>
  </si>
  <si>
    <t>Insurance contracts</t>
  </si>
  <si>
    <t>7.40%</t>
  </si>
  <si>
    <t>7.30%</t>
  </si>
  <si>
    <t>6.40%</t>
  </si>
  <si>
    <t>6.10%</t>
  </si>
  <si>
    <t>Scenario, Forecast [Member]</t>
  </si>
  <si>
    <t>Defined Benefit Plan, Target Plan Asset Allocations</t>
  </si>
  <si>
    <t>Scenario, Forecast [Member] | Equity securities</t>
  </si>
  <si>
    <t>Scenario, Forecast [Member] | Debt securities</t>
  </si>
  <si>
    <t>Scenario, Forecast [Member] | Insurance contracts</t>
  </si>
  <si>
    <t>Scenario, Forecast [Member] | Cash and cash equivalents</t>
  </si>
  <si>
    <t>DEFINED BENEFIT PENSION PLANS - Schedule of Fair Value of Plan Assets (Details) - USD ($) $ in Millions</t>
  </si>
  <si>
    <t>Defined Benefit Plan, Fair Value of Plan Assets</t>
  </si>
  <si>
    <t>Domestic | Equity securities</t>
  </si>
  <si>
    <t>Domestic | Fixed income</t>
  </si>
  <si>
    <t>International | Equity securities</t>
  </si>
  <si>
    <t>International | Fixed income</t>
  </si>
  <si>
    <t>Quoted Prices in Active Markets for Identical Assets (Level 1) | Insurance contracts</t>
  </si>
  <si>
    <t>Quoted Prices in Active Markets for Identical Assets (Level 1) | Cash and cash equivalents</t>
  </si>
  <si>
    <t>Significant Other Observable Inputs (Level 2) | Insurance contracts</t>
  </si>
  <si>
    <t>Significant Other Observable Inputs (Level 2) | Cash and cash equivalents</t>
  </si>
  <si>
    <t>Insurance contracts contain a minimum guaranteed return and are categorized as Level 2 as the fair value of the assets is equal to the total amount of all individual technical reserves plus the non allocated employer’s financing fund reserves at the valuation date. The individual technical and financing fund reserves are equal to the accumulated paid contributions taking into account the insurance ratification and any allocated profit sharing return.</t>
  </si>
  <si>
    <t>Cash and cash equivalents include highly liquid investments with original maturities of three months or less at acquisition. Due to the short-term nature of these investments, their carrying amounts approximate fair value. Therefore, we have determined that our cash and cash equivalents in their entirety are classified as Level 1 within the fair value hierarchy.</t>
  </si>
  <si>
    <t>In accordance with ASU 2015-07, securities which are measured at fair value using the NAV per share practical expedient have not been classified in the fair value hierarchy. The fair value amounts presented in this table are to reconcile the fair value hierarchy to the total fair value of plan assets.</t>
  </si>
  <si>
    <t>OTHER EMPLOYEE RETIREMENT AND COMPENSATION BENEFITS - Narrative (Details) - USD ($) $ in Millions</t>
  </si>
  <si>
    <t>Vesting percentage</t>
  </si>
  <si>
    <t>Employment period to vest one hundred percent</t>
  </si>
  <si>
    <t>Supplemental executive retirement plan expenses</t>
  </si>
  <si>
    <t>Supplemental executive retirement plan liability</t>
  </si>
  <si>
    <t>Period of Service for Eligibility in the Savings Plan</t>
  </si>
  <si>
    <t>1,000 hours</t>
  </si>
  <si>
    <t>Defined Contribution Plan, Employer Matching Contribution, Percent of Employee Contribution</t>
  </si>
  <si>
    <t>Matching contribution by employer</t>
  </si>
  <si>
    <t>Other foreign defined contribution plans and other foreign government sponsored retirement plans expenses</t>
  </si>
  <si>
    <t>LITIGATION AND LEGAL PROCEEDINGS - Narrative (Details) - USD ($) $ in Millions</t>
  </si>
  <si>
    <t>Aleo [Member]</t>
  </si>
  <si>
    <t>Loss Contingencies [Line Items]</t>
  </si>
  <si>
    <t>Loss Contingency, Damages Awarded, Value</t>
  </si>
  <si>
    <t>Loss Contingency, Punitive Damages Awarded, Value</t>
  </si>
  <si>
    <t>Litigation Settlement, Expense</t>
  </si>
  <si>
    <t>Payments for Legal Settlements</t>
  </si>
  <si>
    <t>Visa and MasterCard</t>
  </si>
  <si>
    <t>Proceeds from Legal Settlements</t>
  </si>
  <si>
    <t>COMMITMENTS AND CONTINGENCIES - Narrative (Details) $ in Millions</t>
  </si>
  <si>
    <t>Leases assigned to third parties, potential future lease related payments</t>
  </si>
  <si>
    <t>RELATED PARTY TRANSACTIONS - Narrative (Details) - USD ($) $ in Millions</t>
  </si>
  <si>
    <t>Dec. 02, 2015</t>
  </si>
  <si>
    <t>Feb. 01, 2009</t>
  </si>
  <si>
    <t>Term of Advisory Agreement</t>
  </si>
  <si>
    <t>Advisory Agreement Extension Period</t>
  </si>
  <si>
    <t>Sponsor Fees</t>
  </si>
  <si>
    <t>Transaction Fees Percentage</t>
  </si>
  <si>
    <t>The Sponsors [Member] | Maximum [Member]</t>
  </si>
  <si>
    <t>Related Party, Management and Advisory Fee, Out of Pocket Expense</t>
  </si>
  <si>
    <t>The Sponsors [Member] | Service Agreements [Member]</t>
  </si>
  <si>
    <t>Interest Expense, Related Party</t>
  </si>
  <si>
    <t>Vornado [Member]</t>
  </si>
  <si>
    <t>0.60%</t>
  </si>
  <si>
    <t>Operating Leases, Rent Expense</t>
  </si>
  <si>
    <t>Unaffiliated Joint-Venture Parties [Member]</t>
  </si>
  <si>
    <t>Bain [Member]</t>
  </si>
  <si>
    <t>Revenue from Related Parties</t>
  </si>
  <si>
    <t>Accounts Payable, Related Parties</t>
  </si>
  <si>
    <t>Bain [Member] | Maximum [Member]</t>
  </si>
  <si>
    <t>Accounts Receivable, Related Parties</t>
  </si>
  <si>
    <t>RELATED PARTY TRANSACTIONS Schedule of Sponsor Debt Ownership (Details) - KKR [Member] - USD ($) $ in Millions</t>
  </si>
  <si>
    <t>ACQUISITIONS - Narrative (Details) - Toys (Labuan) Holdings Limited [Member] - USD ($) $ in Millions</t>
  </si>
  <si>
    <t>Business Acquisition [Line Items]</t>
  </si>
  <si>
    <t>Business Acquisition, Cost of Acquired Entity, Cash Paid</t>
  </si>
  <si>
    <t>Business Acquisition, Cost of Acquired Entity, Cash hold back</t>
  </si>
  <si>
    <t>Business Acquisition, Contingent Consideration, at Fair Value</t>
  </si>
  <si>
    <t>Business Acquisition Percentage of Voting Interests Not Acquired</t>
  </si>
  <si>
    <t>30.00%</t>
  </si>
  <si>
    <t>Business Acquisition, Contingent Consideration, Cash Payment</t>
  </si>
  <si>
    <t>Noncontrolling interest</t>
  </si>
  <si>
    <t>SCHEDULE I - PARENT COMPANY INFORMATION - Schedule I - Condensed Statements of Operations and Comprehensive Income (Details) - USD ($) $ in Millions</t>
  </si>
  <si>
    <t>Condensed Financial Statements, Captions [Line Items]</t>
  </si>
  <si>
    <t>Revenues</t>
  </si>
  <si>
    <t>Other expense, net</t>
  </si>
  <si>
    <t>Comprehensive loss</t>
  </si>
  <si>
    <t>Parent Company [Member]</t>
  </si>
  <si>
    <t>General and administrative expenses</t>
  </si>
  <si>
    <t>Intercompany interest expense, net</t>
  </si>
  <si>
    <t>Equity (deficit) in pre-tax earnings (loss) of consolidated subsidiaries</t>
  </si>
  <si>
    <t>SCHEDULE I - PARENT COMPANY INFORMATION - Schedule I - Condensed Balance Sheets (Details) - USD ($) $ in Millions</t>
  </si>
  <si>
    <t>Stockholders’ deficit</t>
  </si>
  <si>
    <t>Income taxes receivable</t>
  </si>
  <si>
    <t>Due from subsidiary</t>
  </si>
  <si>
    <t>Due to subsidiaries, net</t>
  </si>
  <si>
    <t>SCHEDULE I - PARENT COMPANY INFORMATION - Schedule I - Condensed Statements of Cash Flows (Details) - USD ($) $ in Millions</t>
  </si>
  <si>
    <t>Cash Flows from Operating Activities</t>
  </si>
  <si>
    <t>Investments in subsidiaries</t>
  </si>
  <si>
    <t>Intercompany loan repayments by subsidiaries</t>
  </si>
  <si>
    <t>Loans to subsidiaries</t>
  </si>
  <si>
    <t>SCHEDULE I - PARENT COMPANY INFORMATION - Narrative (Details) £ in Millions, HKD in Millions</t>
  </si>
  <si>
    <t>Jul. 21, 2005GBP (£)</t>
  </si>
  <si>
    <t>Income tax benefit</t>
  </si>
  <si>
    <t>Subsidiaries [Member]</t>
  </si>
  <si>
    <t>Number of Foreign Currency Derivatives Held</t>
  </si>
  <si>
    <t>Parent Company [Member] | Interest Rate Contract [Member]</t>
  </si>
  <si>
    <t>Parent Company [Member] | Eight point seven five percent debentures, due fiscal two thousand twenty one [Member]</t>
  </si>
  <si>
    <t>Parent Company [Member] | Labuan uncommitted lines of credit [Member]</t>
  </si>
  <si>
    <t>Line of Credit Facility, Future Borrowings, Amount Guaranteed</t>
  </si>
  <si>
    <t>Toys R Us - Delaware [Member] | Eight point seven five percent debentures, due fiscal two thousand twenty one [Member]</t>
  </si>
  <si>
    <t>Subsidiaries [Member] | Parent Company [Member]</t>
  </si>
  <si>
    <t>Related Party Transaction, Due from (to) Related Party</t>
  </si>
  <si>
    <t>Toys R Us (UK) Limited [Member] | Parent Company [Member]</t>
  </si>
  <si>
    <t>Notes Payable, Related Parties, Noncurrent</t>
  </si>
  <si>
    <t>Promissory Note Received as Dividend</t>
  </si>
  <si>
    <t>Toys R Us - Delaware [Member] | Parent Company [Member]</t>
  </si>
  <si>
    <t>Insurance Liabilities, Related Party</t>
  </si>
  <si>
    <t>Insurance Liabilities, Third Party</t>
  </si>
  <si>
    <t>Other Payables, Related Parties</t>
  </si>
  <si>
    <t>TRU Asia, Ltd. [Member] | Parent Company [Member]</t>
  </si>
  <si>
    <t>Toys (Labuan) Holdings Limited [Member] | Parent Company [Member]</t>
  </si>
  <si>
    <t>Toys-Europe [Member] | Parent Company [Member] | U.K. real estate credit facility, due fiscal two thousand twenty [Member]</t>
  </si>
  <si>
    <t>Toys-Europe [Member] | Parent Company [Member] | Spanish real estate credit facility, due fiscal two thousand fifteen [Member]</t>
  </si>
  <si>
    <t>Represents obligations of Toys “R” Us, Inc. and Toys–Delaware.</t>
  </si>
  <si>
    <t>SCHEDULE I - PARENT COMPANY INFORMATION - Long-term Notes Payable by Parent (Details) - Parent Company [Member] - Toys R Us - Delaware [Member] - USD ($) $ in Millions</t>
  </si>
  <si>
    <t>Schedule of Accounts, Notes, Loans and Financing Payable [Line Items]</t>
  </si>
  <si>
    <t>Notes Payable, Related Parties</t>
  </si>
  <si>
    <t>Note Issued by Parent FY 2005 [Member]</t>
  </si>
  <si>
    <t>Note Issued by Parent FY 2009 [Member]</t>
  </si>
  <si>
    <t>Senior Subordinated Note Issued by Parent in FY 2012 [Member]</t>
  </si>
  <si>
    <t>Note Issued by Parent FY 2012 [Member]</t>
  </si>
  <si>
    <t>Includes accrued and unpaid interest.</t>
  </si>
  <si>
    <t>Note is expressly subordinated in right of payment to the senior obligations of the Parent.</t>
  </si>
  <si>
    <t>SCHEDULE I - PARENT COMPANY INFORMATION - Summary of the Parent Company's Long-Term Debt (Details) - USD ($) $ in Millions</t>
  </si>
  <si>
    <t>Debt Instrument [Line Items]</t>
  </si>
  <si>
    <t>Parent Company [Member] | Ten point three seven five percent senior notes, due fiscal two thousand seventeen [Member]</t>
  </si>
  <si>
    <t>Parent Company [Member] | Seven point three seven five percent senior notes, due fiscal two thousand eighteen [Member]</t>
  </si>
  <si>
    <t>SCHEDULE I - PARENT COMPANY INFORMATION - Annual Maturities of the Parent Company's Long-Term Debt (Details) $ in Millions</t>
  </si>
  <si>
    <t>SCHEDULE I - PARENT COMPANY INFORMATION - Schedule of Outstanding Interest Rate Contracts (Details) - Interest Rate Caps - USD ($) $ in Millions</t>
  </si>
  <si>
    <t>One Month Usd Libor Not Designated, Two Thousand Eleven [Member]</t>
  </si>
  <si>
    <t>Interest Rate Caps</t>
  </si>
  <si>
    <t>One Month Usd Libor Not Designated, Two Thousand Twelve [Member]</t>
  </si>
  <si>
    <t>One Month Usd Libor Not Designated, Two Thousand Fourteen [Member]</t>
  </si>
  <si>
    <t>Parent Company [Member] | One Month Usd Libor Not Designated, Two Thousand Eleven [Member]</t>
  </si>
  <si>
    <t>Parent Company [Member] | One Month Usd Libor Not Designated, Two Thousand Twelve [Member]</t>
  </si>
  <si>
    <t>Parent Company [Member] | One Month Usd Libor Not Designated, Two Thousand Fourteen [Member]</t>
  </si>
  <si>
    <t>These interest rate caps were not designated as cash flow hedges in accordance with ASC 815.</t>
  </si>
  <si>
    <t>SCHEDULE I - PARENT COMPANY INFORMATION - Net Impact of the Effective Portion of Derivatives Designated as Cash Flow Hedges on Accumulated Other Comprehensive Income (Loss) (Details) - USD ($) $ in Millions</t>
  </si>
  <si>
    <t>Designated as Hedging Instrument [Member] | Derivatives designated as cash flow hedges: | Interest Rate Contract [Member] | Parent Company [Member]</t>
  </si>
  <si>
    <t>SCHEDULE I - PARENT COMPANY INFORMATION - Impact of Derivatives on Interest Expense (Details) - Interest Expense [Member] - USD ($) $ in Millions</t>
  </si>
  <si>
    <t>Derivatives Instruments Previously Designated as Hedging Instruments [Abstract]</t>
  </si>
  <si>
    <t>Intercompany Loan Foreign Exchange Contracts [Member] | Derivatives not designated for hedge accounting:</t>
  </si>
  <si>
    <t>Interest Rate Contract [Member] | Derivatives not designated for hedge accounting:</t>
  </si>
  <si>
    <t>Parent Company [Member] | Intercompany Loan Foreign Exchange Contracts [Member] | Derivatives not designated for hedge accounting:</t>
  </si>
  <si>
    <t>Parent Company [Member] | Interest Rate Contract [Member] | Derivatives designated as cash flow hedges: | Previously Designated as Hedging Instrument [Member]</t>
  </si>
  <si>
    <t>Gains and losses related to our short-term, intercompany loan foreign exchange contracts are recorded in Interest expense, net, in addition to the corresponding foreign exchange gains and losses related to our short-term, cross-currency intercompany loans. For further details related to gains and losses resulting from foreign currency transactions, refer to Note 1 to our Consolidated Financial Statements entitled “SUMMARY OF SIGNIFICANT ACCOUNTING POLICIES.”</t>
  </si>
  <si>
    <t>SCHEDULE I - PARENT COMPANY INFORMATION - Schedule of Notional Amounts and Related Fair Values of Derivatives (Details) - USD ($) $ in Millions</t>
  </si>
  <si>
    <t>Interest Rate Contracts not designated for hedge accounting:</t>
  </si>
  <si>
    <t>Parent Company [Member] | Derivatives not designated for hedge accounting: | Interest Rate Contract [Member] | Prepaid expenses and other current assets</t>
  </si>
  <si>
    <t>SCHEDULE I - PARENT COMPANY INFORMATION - Schedule of Distributions (Details) - Parent Company [Member] - USD ($) $ in Thousands</t>
  </si>
  <si>
    <t>Schedule of Distributions [Line Items]</t>
  </si>
  <si>
    <t>Cash Distributions Paid to Parent Company by Consolidated Subsidiaries</t>
  </si>
  <si>
    <t>Proceeds from Cash Distributions, Return of Capital</t>
  </si>
  <si>
    <t>Other Controlled Companies [Member]</t>
  </si>
  <si>
    <t>Property Subsidiaries [Member]</t>
  </si>
  <si>
    <t>Toys R Us - Delaware [Member]</t>
  </si>
  <si>
    <t>Ten point seven five percent senior notes, due fiscal two thousand seventeen [Member] | Toys R Us Property Company I, LLC [Member]</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_);_(&quot;£ &quot;(#,##0)" numFmtId="167"/>
    <numFmt formatCode="_(&quot;€ &quot;#,##0_);_(&quot;€ &quot;(#,##0)" numFmtId="168"/>
    <numFmt formatCode="_(&quot;¥ &quot;#,##0_);_(&quot;¥ &quot;(#,##0)" numFmtId="169"/>
    <numFmt formatCode="_(&quot;HKD &quot;#,##0_);_(&quot;HKD &quot;(#,##0)" numFmtId="170"/>
    <numFmt formatCode="_(&quot;January &quot;#,##0_);_(&quot;January &quot;(#,##0)" numFmtId="171"/>
    <numFmt formatCode="_(&quot;April &quot;#,##0_);_(&quot;April &quot;(#,##0)" numFmtId="172"/>
    <numFmt formatCode="_(&quot;February &quot;#,##0_);_(&quot;February &quot;(#,##0)" numFmtId="173"/>
    <numFmt formatCode="_(&quot;$ &quot;#,##0.00_);_(&quot;$ &quot;(#,##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05414</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49347672</v>
      </c>
    </row>
    <row r="14" spans="1:4">
      <c s="4" r="A14" t="s">
        <v>23</v>
      </c>
      <c s="4" r="B14" t="s">
        <v>24</v>
      </c>
    </row>
    <row r="15" spans="1:4">
      <c s="4" r="A15" t="s">
        <v>25</v>
      </c>
      <c s="4" r="B15" t="s">
        <v>26</v>
      </c>
    </row>
    <row r="16" spans="1:4">
      <c s="4" r="A16" t="s">
        <v>27</v>
      </c>
      <c s="4" r="B16" t="s">
        <v>26</v>
      </c>
    </row>
    <row r="17" spans="1:4">
      <c s="4" r="A17" t="s">
        <v>28</v>
      </c>
      <c s="7" r="D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361</v>
      </c>
      <c s="2" r="B1" t="s">
        <v>1</v>
      </c>
    </row>
    <row r="2" spans="1:5">
      <c s="2" r="B2" t="s">
        <v>2</v>
      </c>
      <c s="2" r="C2" t="s">
        <v>30</v>
      </c>
      <c s="2" r="D2" t="s">
        <v>31</v>
      </c>
      <c s="2" r="E2" t="s">
        <v>482</v>
      </c>
    </row>
    <row r="3" spans="1:5">
      <c s="3" r="A3" t="s">
        <v>1362</v>
      </c>
    </row>
    <row r="4" spans="1:5">
      <c s="4" r="A4" t="s">
        <v>451</v>
      </c>
      <c s="4" r="E4" t="s">
        <v>452</v>
      </c>
    </row>
    <row r="5" spans="1:5">
      <c s="4" r="A5" t="s">
        <v>1363</v>
      </c>
      <c s="7" r="E5" t="n">
        <v>79</v>
      </c>
    </row>
    <row r="6" spans="1:5">
      <c s="4" r="A6" t="s">
        <v>1364</v>
      </c>
      <c s="6" r="E6" t="n">
        <v>10</v>
      </c>
    </row>
    <row r="7" spans="1:5">
      <c s="4" r="A7" t="s">
        <v>1365</v>
      </c>
      <c s="7" r="E7" t="n">
        <v>8</v>
      </c>
    </row>
    <row r="8" spans="1:5">
      <c s="4" r="A8" t="s">
        <v>1366</v>
      </c>
      <c s="4" r="E8" t="s">
        <v>1367</v>
      </c>
    </row>
    <row r="9" spans="1:5">
      <c s="4" r="A9" t="s">
        <v>1368</v>
      </c>
      <c s="7" r="B9" t="n">
        <v>2</v>
      </c>
      <c s="7" r="C9" t="n">
        <v>1</v>
      </c>
      <c s="7" r="D9" t="n">
        <v>0</v>
      </c>
    </row>
    <row r="10" spans="1:5">
      <c s="4" r="A10" t="s">
        <v>1369</v>
      </c>
      <c s="7" r="E10" t="n">
        <v>2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0</v>
      </c>
      <c s="2" r="B1" t="s">
        <v>1</v>
      </c>
    </row>
    <row r="2" spans="1:4">
      <c s="2" r="B2" t="s">
        <v>2</v>
      </c>
      <c s="2" r="C2" t="s">
        <v>30</v>
      </c>
      <c s="2" r="D2" t="s">
        <v>31</v>
      </c>
    </row>
    <row r="3" spans="1:4">
      <c s="3" r="A3" t="s">
        <v>1371</v>
      </c>
    </row>
    <row r="4" spans="1:4">
      <c s="4" r="A4" t="s">
        <v>1372</v>
      </c>
      <c s="7" r="B4" t="n">
        <v>11802</v>
      </c>
      <c s="7" r="C4" t="n">
        <v>12361</v>
      </c>
      <c s="7" r="D4" t="n">
        <v>12543</v>
      </c>
    </row>
    <row r="5" spans="1:4">
      <c s="4" r="A5" t="s">
        <v>37</v>
      </c>
      <c s="6" r="B5" t="n">
        <v>343</v>
      </c>
      <c s="6" r="C5" t="n">
        <v>377</v>
      </c>
      <c s="6" r="D5" t="n">
        <v>388</v>
      </c>
    </row>
    <row r="6" spans="1:4">
      <c s="4" r="A6" t="s">
        <v>1373</v>
      </c>
      <c s="6" r="B6" t="n">
        <v>88</v>
      </c>
      <c s="6" r="C6" t="n">
        <v>53</v>
      </c>
      <c s="6" r="D6" t="n">
        <v>37</v>
      </c>
    </row>
    <row r="7" spans="1:4">
      <c s="4" r="A7" t="s">
        <v>40</v>
      </c>
      <c s="6" r="B7" t="n">
        <v>3848</v>
      </c>
      <c s="6" r="C7" t="n">
        <v>4239</v>
      </c>
      <c s="6" r="D7" t="n">
        <v>4739</v>
      </c>
    </row>
    <row r="8" spans="1:4">
      <c s="4" r="A8" t="s">
        <v>41</v>
      </c>
      <c s="6" r="B8" t="n">
        <v>378</v>
      </c>
      <c s="6" r="C8" t="n">
        <v>191</v>
      </c>
      <c s="6" r="D8" t="n">
        <v>-350</v>
      </c>
    </row>
    <row r="9" spans="1:4">
      <c s="4" r="A9" t="s">
        <v>42</v>
      </c>
      <c s="6" r="B9" t="n">
        <v>-429</v>
      </c>
      <c s="6" r="C9" t="n">
        <v>-451</v>
      </c>
      <c s="6" r="D9" t="n">
        <v>-524</v>
      </c>
    </row>
    <row r="10" spans="1:4">
      <c s="4" r="A10" t="s">
        <v>45</v>
      </c>
      <c s="6" r="B10" t="n">
        <v>76</v>
      </c>
      <c s="6" r="C10" t="n">
        <v>32</v>
      </c>
      <c s="6" r="D10" t="n">
        <v>169</v>
      </c>
    </row>
    <row r="11" spans="1:4">
      <c s="4" r="A11" t="s">
        <v>48</v>
      </c>
      <c s="6" r="B11" t="n">
        <v>-130</v>
      </c>
      <c s="6" r="C11" t="n">
        <v>-292</v>
      </c>
      <c s="6" r="D11" t="n">
        <v>-1039</v>
      </c>
    </row>
    <row r="12" spans="1:4">
      <c s="4" r="A12" t="s">
        <v>1374</v>
      </c>
      <c s="6" r="B12" t="n">
        <v>-156</v>
      </c>
      <c s="6" r="C12" t="n">
        <v>-452</v>
      </c>
      <c s="6" r="D12" t="n">
        <v>-1120</v>
      </c>
    </row>
    <row r="13" spans="1:4">
      <c s="4" r="A13" t="s">
        <v>1375</v>
      </c>
    </row>
    <row r="14" spans="1:4">
      <c s="3" r="A14" t="s">
        <v>1371</v>
      </c>
    </row>
    <row r="15" spans="1:4">
      <c s="4" r="A15" t="s">
        <v>1372</v>
      </c>
      <c s="6" r="B15" t="n">
        <v>0</v>
      </c>
      <c s="6" r="C15" t="n">
        <v>0</v>
      </c>
      <c s="6" r="D15" t="n">
        <v>0</v>
      </c>
    </row>
    <row r="16" spans="1:4">
      <c s="4" r="A16" t="s">
        <v>1376</v>
      </c>
      <c s="6" r="B16" t="n">
        <v>58</v>
      </c>
      <c s="6" r="C16" t="n">
        <v>25</v>
      </c>
      <c s="6" r="D16" t="n">
        <v>21</v>
      </c>
    </row>
    <row r="17" spans="1:4">
      <c s="4" r="A17" t="s">
        <v>37</v>
      </c>
      <c s="6" r="B17" t="n">
        <v>0</v>
      </c>
      <c s="6" r="C17" t="n">
        <v>1</v>
      </c>
      <c s="6" r="D17" t="n">
        <v>3</v>
      </c>
    </row>
    <row r="18" spans="1:4">
      <c s="4" r="A18" t="s">
        <v>1373</v>
      </c>
      <c s="6" r="B18" t="n">
        <v>0</v>
      </c>
      <c s="6" r="C18" t="n">
        <v>0</v>
      </c>
      <c s="6" r="D18" t="n">
        <v>-1</v>
      </c>
    </row>
    <row r="19" spans="1:4">
      <c s="4" r="A19" t="s">
        <v>40</v>
      </c>
      <c s="6" r="B19" t="n">
        <v>58</v>
      </c>
      <c s="6" r="C19" t="n">
        <v>26</v>
      </c>
      <c s="6" r="D19" t="n">
        <v>25</v>
      </c>
    </row>
    <row r="20" spans="1:4">
      <c s="4" r="A20" t="s">
        <v>41</v>
      </c>
      <c s="6" r="B20" t="n">
        <v>-58</v>
      </c>
      <c s="6" r="C20" t="n">
        <v>-26</v>
      </c>
      <c s="6" r="D20" t="n">
        <v>-25</v>
      </c>
    </row>
    <row r="21" spans="1:4">
      <c s="4" r="A21" t="s">
        <v>42</v>
      </c>
      <c s="6" r="B21" t="n">
        <v>-81</v>
      </c>
      <c s="6" r="C21" t="n">
        <v>-78</v>
      </c>
      <c s="6" r="D21" t="n">
        <v>-76</v>
      </c>
    </row>
    <row r="22" spans="1:4">
      <c s="4" r="A22" t="s">
        <v>1377</v>
      </c>
      <c s="6" r="B22" t="n">
        <v>-78</v>
      </c>
      <c s="6" r="C22" t="n">
        <v>-54</v>
      </c>
      <c s="6" r="D22" t="n">
        <v>-63</v>
      </c>
    </row>
    <row r="23" spans="1:4">
      <c s="4" r="A23" t="s">
        <v>1378</v>
      </c>
      <c s="6" r="B23" t="n">
        <v>163</v>
      </c>
      <c s="6" r="C23" t="n">
        <v>-102</v>
      </c>
      <c s="6" r="D23" t="n">
        <v>-706</v>
      </c>
    </row>
    <row r="24" spans="1:4">
      <c s="4" r="A24" t="s">
        <v>44</v>
      </c>
      <c s="6" r="B24" t="n">
        <v>-54</v>
      </c>
      <c s="6" r="C24" t="n">
        <v>-260</v>
      </c>
      <c s="6" r="D24" t="n">
        <v>-870</v>
      </c>
    </row>
    <row r="25" spans="1:4">
      <c s="4" r="A25" t="s">
        <v>45</v>
      </c>
      <c s="6" r="B25" t="n">
        <v>76</v>
      </c>
      <c s="6" r="C25" t="n">
        <v>32</v>
      </c>
      <c s="6" r="D25" t="n">
        <v>169</v>
      </c>
    </row>
    <row r="26" spans="1:4">
      <c s="4" r="A26" t="s">
        <v>48</v>
      </c>
      <c s="7" r="B26" t="n">
        <v>-130</v>
      </c>
      <c s="7" r="C26" t="n">
        <v>-292</v>
      </c>
      <c s="7" r="D26" t="n">
        <v>-103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r="1" spans="1:6">
      <c s="1" r="A1" t="s">
        <v>1379</v>
      </c>
      <c s="2" r="B1" t="s">
        <v>2</v>
      </c>
      <c s="2" r="D1" t="s">
        <v>30</v>
      </c>
      <c s="2" r="E1" t="s">
        <v>31</v>
      </c>
      <c s="2" r="F1" t="s">
        <v>481</v>
      </c>
    </row>
    <row r="2" spans="1:6">
      <c s="3" r="A2" t="s">
        <v>59</v>
      </c>
    </row>
    <row r="3" spans="1:6">
      <c s="4" r="A3" t="s">
        <v>60</v>
      </c>
      <c s="7" r="B3" t="n">
        <v>680</v>
      </c>
      <c s="7" r="D3" t="n">
        <v>698</v>
      </c>
      <c s="7" r="E3" t="n">
        <v>644</v>
      </c>
      <c s="7" r="F3" t="n">
        <v>1118</v>
      </c>
    </row>
    <row r="4" spans="1:6">
      <c s="4" r="A4" t="s">
        <v>65</v>
      </c>
      <c s="6" r="B4" t="n">
        <v>113</v>
      </c>
      <c s="6" r="D4" t="n">
        <v>122</v>
      </c>
    </row>
    <row r="5" spans="1:6">
      <c s="4" r="A5" t="s">
        <v>66</v>
      </c>
      <c s="6" r="B5" t="n">
        <v>3288</v>
      </c>
      <c s="6" r="D5" t="n">
        <v>3154</v>
      </c>
    </row>
    <row r="6" spans="1:6">
      <c s="4" r="A6" t="s">
        <v>67</v>
      </c>
      <c s="6" r="B6" t="n">
        <v>3163</v>
      </c>
      <c s="6" r="D6" t="n">
        <v>3335</v>
      </c>
    </row>
    <row r="7" spans="1:6">
      <c s="4" r="A7" t="s">
        <v>69</v>
      </c>
      <c s="6" r="B7" t="n">
        <v>96</v>
      </c>
      <c s="4" r="C7" t="s">
        <v>64</v>
      </c>
      <c s="6" r="D7" t="n">
        <v>133</v>
      </c>
    </row>
    <row r="8" spans="1:6">
      <c s="4" r="A8" t="s">
        <v>71</v>
      </c>
      <c s="6" r="B8" t="n">
        <v>305</v>
      </c>
      <c s="6" r="D8" t="n">
        <v>376</v>
      </c>
    </row>
    <row r="9" spans="1:6">
      <c s="4" r="A9" t="s">
        <v>72</v>
      </c>
      <c s="6" r="B9" t="n">
        <v>6968</v>
      </c>
      <c s="6" r="D9" t="n">
        <v>7115</v>
      </c>
    </row>
    <row r="10" spans="1:6">
      <c s="3" r="A10" t="s">
        <v>73</v>
      </c>
    </row>
    <row r="11" spans="1:6">
      <c s="4" r="A11" t="s">
        <v>75</v>
      </c>
      <c s="6" r="B11" t="n">
        <v>994</v>
      </c>
      <c s="6" r="D11" t="n">
        <v>1032</v>
      </c>
    </row>
    <row r="12" spans="1:6">
      <c s="4" r="A12" t="s">
        <v>76</v>
      </c>
      <c s="6" r="B12" t="n">
        <v>32</v>
      </c>
      <c s="6" r="D12" t="n">
        <v>20</v>
      </c>
    </row>
    <row r="13" spans="1:6">
      <c s="4" r="A13" t="s">
        <v>78</v>
      </c>
      <c s="6" r="B13" t="n">
        <v>2798</v>
      </c>
      <c s="6" r="D13" t="n">
        <v>2799</v>
      </c>
    </row>
    <row r="14" spans="1:6">
      <c s="4" r="A14" t="s">
        <v>79</v>
      </c>
      <c s="6" r="B14" t="n">
        <v>4700</v>
      </c>
    </row>
    <row r="15" spans="1:6">
      <c s="4" r="A15" t="s">
        <v>83</v>
      </c>
      <c s="6" r="B15" t="n">
        <v>245</v>
      </c>
      <c s="6" r="D15" t="n">
        <v>255</v>
      </c>
    </row>
    <row r="16" spans="1:6">
      <c s="4" r="A16" t="s">
        <v>1380</v>
      </c>
      <c s="6" r="B16" t="n">
        <v>-1265</v>
      </c>
      <c s="6" r="D16" t="n">
        <v>-1095</v>
      </c>
    </row>
    <row r="17" spans="1:6">
      <c s="4" r="A17" t="s">
        <v>92</v>
      </c>
      <c s="6" r="B17" t="n">
        <v>6968</v>
      </c>
      <c s="6" r="D17" t="n">
        <v>7115</v>
      </c>
    </row>
    <row r="18" spans="1:6">
      <c s="4" r="A18" t="s">
        <v>1375</v>
      </c>
    </row>
    <row r="19" spans="1:6">
      <c s="3" r="A19" t="s">
        <v>59</v>
      </c>
    </row>
    <row r="20" spans="1:6">
      <c s="4" r="A20" t="s">
        <v>60</v>
      </c>
      <c s="6" r="B20" t="n">
        <v>1</v>
      </c>
      <c s="6" r="D20" t="n">
        <v>11</v>
      </c>
      <c s="7" r="E20" t="n">
        <v>79</v>
      </c>
      <c s="7" r="F20" t="n">
        <v>530</v>
      </c>
    </row>
    <row r="21" spans="1:6">
      <c s="4" r="A21" t="s">
        <v>1381</v>
      </c>
      <c s="6" r="B21" t="n">
        <v>18</v>
      </c>
      <c s="6" r="D21" t="n">
        <v>20</v>
      </c>
    </row>
    <row r="22" spans="1:6">
      <c s="4" r="A22" t="s">
        <v>65</v>
      </c>
      <c s="6" r="B22" t="n">
        <v>16</v>
      </c>
      <c s="6" r="D22" t="n">
        <v>9</v>
      </c>
    </row>
    <row r="23" spans="1:6">
      <c s="4" r="A23" t="s">
        <v>1382</v>
      </c>
      <c s="6" r="B23" t="n">
        <v>364</v>
      </c>
      <c s="6" r="D23" t="n">
        <v>376</v>
      </c>
    </row>
    <row r="24" spans="1:6">
      <c s="4" r="A24" t="s">
        <v>66</v>
      </c>
      <c s="6" r="B24" t="n">
        <v>399</v>
      </c>
      <c s="6" r="D24" t="n">
        <v>416</v>
      </c>
    </row>
    <row r="25" spans="1:6">
      <c s="4" r="A25" t="s">
        <v>67</v>
      </c>
      <c s="6" r="B25" t="n">
        <v>1</v>
      </c>
      <c s="6" r="D25" t="n">
        <v>1</v>
      </c>
    </row>
    <row r="26" spans="1:6">
      <c s="4" r="A26" t="s">
        <v>69</v>
      </c>
      <c s="6" r="B26" t="n">
        <v>0</v>
      </c>
      <c s="6" r="D26" t="n">
        <v>2</v>
      </c>
    </row>
    <row r="27" spans="1:6">
      <c s="4" r="A27" t="s">
        <v>71</v>
      </c>
      <c s="6" r="B27" t="n">
        <v>11</v>
      </c>
      <c s="6" r="D27" t="n">
        <v>12</v>
      </c>
    </row>
    <row r="28" spans="1:6">
      <c s="4" r="A28" t="s">
        <v>72</v>
      </c>
      <c s="6" r="B28" t="n">
        <v>411</v>
      </c>
      <c s="6" r="D28" t="n">
        <v>431</v>
      </c>
    </row>
    <row r="29" spans="1:6">
      <c s="3" r="A29" t="s">
        <v>73</v>
      </c>
    </row>
    <row r="30" spans="1:6">
      <c s="4" r="A30" t="s">
        <v>75</v>
      </c>
      <c s="6" r="B30" t="n">
        <v>77</v>
      </c>
      <c s="6" r="D30" t="n">
        <v>121</v>
      </c>
    </row>
    <row r="31" spans="1:6">
      <c s="4" r="A31" t="s">
        <v>76</v>
      </c>
      <c s="6" r="B31" t="n">
        <v>2</v>
      </c>
      <c s="6" r="D31" t="n">
        <v>2</v>
      </c>
    </row>
    <row r="32" spans="1:6">
      <c s="4" r="A32" t="s">
        <v>78</v>
      </c>
      <c s="6" r="B32" t="n">
        <v>79</v>
      </c>
      <c s="6" r="D32" t="n">
        <v>123</v>
      </c>
    </row>
    <row r="33" spans="1:6">
      <c s="4" r="A33" t="s">
        <v>79</v>
      </c>
      <c s="6" r="B33" t="n">
        <v>872</v>
      </c>
      <c s="6" r="D33" t="n">
        <v>872</v>
      </c>
    </row>
    <row r="34" spans="1:6">
      <c s="4" r="A34" t="s">
        <v>1383</v>
      </c>
      <c s="6" r="B34" t="n">
        <v>638</v>
      </c>
      <c s="6" r="D34" t="n">
        <v>461</v>
      </c>
    </row>
    <row r="35" spans="1:6">
      <c s="4" r="A35" t="s">
        <v>83</v>
      </c>
      <c s="6" r="B35" t="n">
        <v>87</v>
      </c>
      <c s="6" r="D35" t="n">
        <v>70</v>
      </c>
    </row>
    <row r="36" spans="1:6">
      <c s="4" r="A36" t="s">
        <v>1380</v>
      </c>
      <c s="6" r="B36" t="n">
        <v>-1265</v>
      </c>
      <c s="6" r="D36" t="n">
        <v>-1095</v>
      </c>
    </row>
    <row r="37" spans="1:6">
      <c s="4" r="A37" t="s">
        <v>92</v>
      </c>
      <c s="7" r="B37" t="n">
        <v>411</v>
      </c>
      <c s="7" r="D37" t="n">
        <v>431</v>
      </c>
    </row>
    <row r="38" spans="1:6">
      <c r="A38" t="n"/>
    </row>
    <row r="39" spans="1:6">
      <c s="4" r="A39" t="s">
        <v>64</v>
      </c>
      <c s="4" r="B39" t="s">
        <v>93</v>
      </c>
    </row>
  </sheetData>
  <mergeCells count="3">
    <mergeCell ref="B1:C1"/>
    <mergeCell ref="A38:F38"/>
    <mergeCell ref="B39:F39"/>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84</v>
      </c>
      <c s="2" r="B1" t="s">
        <v>1</v>
      </c>
    </row>
    <row r="2" spans="1:4">
      <c s="2" r="B2" t="s">
        <v>2</v>
      </c>
      <c s="2" r="C2" t="s">
        <v>30</v>
      </c>
      <c s="2" r="D2" t="s">
        <v>31</v>
      </c>
    </row>
    <row r="3" spans="1:4">
      <c s="3" r="A3" t="s">
        <v>1371</v>
      </c>
    </row>
    <row r="4" spans="1:4">
      <c s="4" r="A4" t="s">
        <v>1385</v>
      </c>
      <c s="7" r="B4" t="n">
        <v>238</v>
      </c>
      <c s="7" r="C4" t="n">
        <v>476</v>
      </c>
      <c s="7" r="D4" t="n">
        <v>144</v>
      </c>
    </row>
    <row r="5" spans="1:4">
      <c s="3" r="A5" t="s">
        <v>117</v>
      </c>
    </row>
    <row r="6" spans="1:4">
      <c s="4" r="A6" t="s">
        <v>124</v>
      </c>
      <c s="6" r="B6" t="n">
        <v>0</v>
      </c>
      <c s="6" r="C6" t="n">
        <v>0</v>
      </c>
      <c s="6" r="D6" t="n">
        <v>52</v>
      </c>
    </row>
    <row r="7" spans="1:4">
      <c s="4" r="A7" t="s">
        <v>125</v>
      </c>
      <c s="6" r="B7" t="n">
        <v>-210</v>
      </c>
      <c s="6" r="C7" t="n">
        <v>-193</v>
      </c>
      <c s="6" r="D7" t="n">
        <v>-205</v>
      </c>
    </row>
    <row r="8" spans="1:4">
      <c s="4" r="A8" t="s">
        <v>131</v>
      </c>
      <c s="6" r="B8" t="n">
        <v>-27</v>
      </c>
      <c s="6" r="C8" t="n">
        <v>-191</v>
      </c>
      <c s="6" r="D8" t="n">
        <v>-388</v>
      </c>
    </row>
    <row r="9" spans="1:4">
      <c s="3" r="A9" t="s">
        <v>133</v>
      </c>
    </row>
    <row r="10" spans="1:4">
      <c s="4" r="A10" t="s">
        <v>134</v>
      </c>
      <c s="6" r="B10" t="n">
        <v>-18</v>
      </c>
      <c s="6" r="C10" t="n">
        <v>54</v>
      </c>
      <c s="6" r="D10" t="n">
        <v>-474</v>
      </c>
    </row>
    <row r="11" spans="1:4">
      <c s="4" r="A11" t="s">
        <v>135</v>
      </c>
      <c s="6" r="B11" t="n">
        <v>698</v>
      </c>
      <c s="6" r="C11" t="n">
        <v>644</v>
      </c>
      <c s="6" r="D11" t="n">
        <v>1118</v>
      </c>
    </row>
    <row r="12" spans="1:4">
      <c s="4" r="A12" t="s">
        <v>136</v>
      </c>
      <c s="6" r="B12" t="n">
        <v>680</v>
      </c>
      <c s="6" r="C12" t="n">
        <v>698</v>
      </c>
      <c s="6" r="D12" t="n">
        <v>644</v>
      </c>
    </row>
    <row r="13" spans="1:4">
      <c s="3" r="A13" t="s">
        <v>137</v>
      </c>
    </row>
    <row r="14" spans="1:4">
      <c s="4" r="A14" t="s">
        <v>138</v>
      </c>
      <c s="6" r="B14" t="n">
        <v>393</v>
      </c>
      <c s="6" r="C14" t="n">
        <v>380</v>
      </c>
      <c s="6" r="D14" t="n">
        <v>458</v>
      </c>
    </row>
    <row r="15" spans="1:4">
      <c s="4" r="A15" t="s">
        <v>1375</v>
      </c>
    </row>
    <row r="16" spans="1:4">
      <c s="3" r="A16" t="s">
        <v>1371</v>
      </c>
    </row>
    <row r="17" spans="1:4">
      <c s="4" r="A17" t="s">
        <v>1385</v>
      </c>
      <c s="6" r="B17" t="n">
        <v>-25</v>
      </c>
      <c s="6" r="C17" t="n">
        <v>-13</v>
      </c>
      <c s="6" r="D17" t="n">
        <v>-21</v>
      </c>
    </row>
    <row r="18" spans="1:4">
      <c s="3" r="A18" t="s">
        <v>117</v>
      </c>
    </row>
    <row r="19" spans="1:4">
      <c s="4" r="A19" t="s">
        <v>1386</v>
      </c>
      <c s="6" r="B19" t="n">
        <v>7</v>
      </c>
      <c s="6" r="C19" t="n">
        <v>5</v>
      </c>
      <c s="6" r="D19" t="n">
        <v>-180</v>
      </c>
    </row>
    <row r="20" spans="1:4">
      <c s="4" r="A20" t="s">
        <v>1387</v>
      </c>
      <c s="6" r="B20" t="n">
        <v>1548</v>
      </c>
      <c s="6" r="C20" t="n">
        <v>2056</v>
      </c>
      <c s="6" r="D20" t="n">
        <v>1956</v>
      </c>
    </row>
    <row r="21" spans="1:4">
      <c s="4" r="A21" t="s">
        <v>1388</v>
      </c>
      <c s="6" r="B21" t="n">
        <v>-1540</v>
      </c>
      <c s="6" r="C21" t="n">
        <v>-2116</v>
      </c>
      <c s="6" r="D21" t="n">
        <v>-2251</v>
      </c>
    </row>
    <row r="22" spans="1:4">
      <c s="4" r="A22" t="s">
        <v>124</v>
      </c>
      <c s="6" r="B22" t="n">
        <v>0</v>
      </c>
      <c s="6" r="C22" t="n">
        <v>0</v>
      </c>
      <c s="6" r="D22" t="n">
        <v>52</v>
      </c>
    </row>
    <row r="23" spans="1:4">
      <c s="4" r="A23" t="s">
        <v>125</v>
      </c>
      <c s="6" r="B23" t="n">
        <v>15</v>
      </c>
      <c s="6" r="C23" t="n">
        <v>-55</v>
      </c>
      <c s="6" r="D23" t="n">
        <v>-423</v>
      </c>
    </row>
    <row r="24" spans="1:4">
      <c s="4" r="A24" t="s">
        <v>131</v>
      </c>
      <c s="6" r="B24" t="n">
        <v>0</v>
      </c>
      <c s="6" r="C24" t="n">
        <v>0</v>
      </c>
      <c s="6" r="D24" t="n">
        <v>-7</v>
      </c>
    </row>
    <row r="25" spans="1:4">
      <c s="3" r="A25" t="s">
        <v>133</v>
      </c>
    </row>
    <row r="26" spans="1:4">
      <c s="4" r="A26" t="s">
        <v>134</v>
      </c>
      <c s="6" r="B26" t="n">
        <v>-10</v>
      </c>
      <c s="6" r="C26" t="n">
        <v>-68</v>
      </c>
      <c s="6" r="D26" t="n">
        <v>-451</v>
      </c>
    </row>
    <row r="27" spans="1:4">
      <c s="4" r="A27" t="s">
        <v>135</v>
      </c>
      <c s="6" r="B27" t="n">
        <v>11</v>
      </c>
      <c s="6" r="C27" t="n">
        <v>79</v>
      </c>
      <c s="6" r="D27" t="n">
        <v>530</v>
      </c>
    </row>
    <row r="28" spans="1:4">
      <c s="4" r="A28" t="s">
        <v>136</v>
      </c>
      <c s="6" r="B28" t="n">
        <v>1</v>
      </c>
      <c s="6" r="C28" t="n">
        <v>11</v>
      </c>
      <c s="6" r="D28" t="n">
        <v>79</v>
      </c>
    </row>
    <row r="29" spans="1:4">
      <c s="3" r="A29" t="s">
        <v>137</v>
      </c>
    </row>
    <row r="30" spans="1:4">
      <c s="4" r="A30" t="s">
        <v>138</v>
      </c>
      <c s="7" r="B30" t="n">
        <v>77</v>
      </c>
      <c s="7" r="C30" t="n">
        <v>77</v>
      </c>
      <c s="7" r="D30" t="n">
        <v>7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J8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21"/>
  </cols>
  <sheetData>
    <row r="1" spans="1:10">
      <c s="1" r="A1" t="s">
        <v>1389</v>
      </c>
      <c s="2" r="C1" t="s">
        <v>1</v>
      </c>
      <c r="F1" t="n"/>
      <c r="I1" t="n"/>
    </row>
    <row r="2" spans="1:10">
      <c s="2" r="C2" t="s">
        <v>499</v>
      </c>
      <c s="2" r="D2" t="s">
        <v>405</v>
      </c>
      <c s="2" r="E2" t="s">
        <v>406</v>
      </c>
      <c s="2" r="F2" t="s">
        <v>737</v>
      </c>
      <c s="2" r="G2" t="s">
        <v>499</v>
      </c>
      <c s="2" r="H2" t="s">
        <v>738</v>
      </c>
      <c s="2" r="I2" t="s">
        <v>412</v>
      </c>
      <c s="2" r="J2" t="s">
        <v>1390</v>
      </c>
    </row>
    <row r="3" spans="1:10">
      <c s="3" r="A3" t="s">
        <v>1371</v>
      </c>
    </row>
    <row r="4" spans="1:10">
      <c s="4" r="A4" t="s">
        <v>1391</v>
      </c>
      <c s="7" r="C4" t="n">
        <v>-76000000</v>
      </c>
      <c s="7" r="D4" t="n">
        <v>-32000000</v>
      </c>
      <c s="7" r="E4" t="n">
        <v>-169000000</v>
      </c>
    </row>
    <row r="5" spans="1:10">
      <c s="4" r="A5" t="s">
        <v>79</v>
      </c>
      <c s="7" r="G5" t="n">
        <v>4700000000</v>
      </c>
    </row>
    <row r="6" spans="1:10">
      <c s="4" r="A6" t="s">
        <v>857</v>
      </c>
      <c s="6" r="D6" t="n">
        <v>4416000000</v>
      </c>
      <c s="6" r="G6" t="n">
        <v>4107000000</v>
      </c>
    </row>
    <row r="7" spans="1:10">
      <c s="4" r="A7" t="s">
        <v>42</v>
      </c>
      <c s="6" r="C7" t="n">
        <v>-429000000</v>
      </c>
      <c s="6" r="D7" t="n">
        <v>-451000000</v>
      </c>
      <c s="6" r="E7" t="n">
        <v>-524000000</v>
      </c>
    </row>
    <row r="8" spans="1:10">
      <c s="4" r="A8" t="s">
        <v>759</v>
      </c>
      <c s="6" r="D8" t="n">
        <v>0</v>
      </c>
      <c s="6" r="G8" t="n">
        <v>0</v>
      </c>
    </row>
    <row r="9" spans="1:10">
      <c s="4" r="A9" t="s">
        <v>760</v>
      </c>
      <c s="6" r="D9" t="n">
        <v>0</v>
      </c>
      <c s="6" r="G9" t="n">
        <v>0</v>
      </c>
    </row>
    <row r="10" spans="1:10">
      <c s="4" r="A10" t="s">
        <v>486</v>
      </c>
      <c s="6" r="C10" t="n">
        <v>2000000</v>
      </c>
      <c s="6" r="D10" t="n">
        <v>1000000</v>
      </c>
    </row>
    <row r="11" spans="1:10">
      <c s="4" r="A11" t="s">
        <v>767</v>
      </c>
    </row>
    <row r="12" spans="1:10">
      <c s="3" r="A12" t="s">
        <v>1371</v>
      </c>
    </row>
    <row r="13" spans="1:10">
      <c s="4" r="A13" t="s">
        <v>762</v>
      </c>
      <c s="6" r="D13" t="n">
        <v>0</v>
      </c>
      <c s="6" r="G13" t="n">
        <v>0</v>
      </c>
    </row>
    <row r="14" spans="1:10">
      <c s="4" r="A14" t="s">
        <v>721</v>
      </c>
    </row>
    <row r="15" spans="1:10">
      <c s="3" r="A15" t="s">
        <v>1371</v>
      </c>
    </row>
    <row r="16" spans="1:10">
      <c s="4" r="A16" t="s">
        <v>79</v>
      </c>
      <c s="4" r="B16" t="s">
        <v>64</v>
      </c>
      <c s="6" r="D16" t="n">
        <v>22000000</v>
      </c>
      <c s="6" r="G16" t="n">
        <v>22000000</v>
      </c>
    </row>
    <row r="17" spans="1:10">
      <c s="4" r="A17" t="s">
        <v>714</v>
      </c>
    </row>
    <row r="18" spans="1:10">
      <c s="3" r="A18" t="s">
        <v>1371</v>
      </c>
    </row>
    <row r="19" spans="1:10">
      <c s="4" r="A19" t="s">
        <v>79</v>
      </c>
      <c s="6" r="D19" t="n">
        <v>396000000</v>
      </c>
      <c s="6" r="G19" t="n">
        <v>375000000</v>
      </c>
      <c s="9" r="H19" t="n">
        <v>263</v>
      </c>
    </row>
    <row r="20" spans="1:10">
      <c s="4" r="A20" t="s">
        <v>527</v>
      </c>
    </row>
    <row r="21" spans="1:10">
      <c s="3" r="A21" t="s">
        <v>1371</v>
      </c>
    </row>
    <row r="22" spans="1:10">
      <c s="4" r="A22" t="s">
        <v>79</v>
      </c>
      <c s="4" r="B22" t="s">
        <v>80</v>
      </c>
      <c s="6" r="D22" t="n">
        <v>34000000</v>
      </c>
      <c s="6" r="G22" t="n">
        <v>0</v>
      </c>
    </row>
    <row r="23" spans="1:10">
      <c s="4" r="A23" t="s">
        <v>1392</v>
      </c>
    </row>
    <row r="24" spans="1:10">
      <c s="3" r="A24" t="s">
        <v>1371</v>
      </c>
    </row>
    <row r="25" spans="1:10">
      <c s="4" r="A25" t="s">
        <v>1391</v>
      </c>
      <c s="6" r="C25" t="n">
        <v>-143000000</v>
      </c>
      <c s="6" r="D25" t="n">
        <v>-91000000</v>
      </c>
      <c s="6" r="E25" t="n">
        <v>-127000000</v>
      </c>
    </row>
    <row r="26" spans="1:10">
      <c s="4" r="A26" t="s">
        <v>1375</v>
      </c>
    </row>
    <row r="27" spans="1:10">
      <c s="3" r="A27" t="s">
        <v>1371</v>
      </c>
    </row>
    <row r="28" spans="1:10">
      <c s="4" r="A28" t="s">
        <v>1382</v>
      </c>
      <c s="6" r="D28" t="n">
        <v>376000000</v>
      </c>
      <c s="6" r="G28" t="n">
        <v>364000000</v>
      </c>
    </row>
    <row r="29" spans="1:10">
      <c s="4" r="A29" t="s">
        <v>1391</v>
      </c>
      <c s="6" r="C29" t="n">
        <v>-76000000</v>
      </c>
      <c s="6" r="D29" t="n">
        <v>-32000000</v>
      </c>
      <c s="6" r="E29" t="n">
        <v>-169000000</v>
      </c>
    </row>
    <row r="30" spans="1:10">
      <c s="4" r="A30" t="s">
        <v>79</v>
      </c>
      <c s="6" r="D30" t="n">
        <v>872000000</v>
      </c>
      <c s="6" r="G30" t="n">
        <v>872000000</v>
      </c>
    </row>
    <row r="31" spans="1:10">
      <c s="4" r="A31" t="s">
        <v>857</v>
      </c>
      <c s="6" r="D31" t="n">
        <v>639000000</v>
      </c>
      <c s="7" r="G31" t="n">
        <v>653000000</v>
      </c>
    </row>
    <row r="32" spans="1:10">
      <c s="4" r="A32" t="s">
        <v>42</v>
      </c>
      <c s="7" r="C32" t="n">
        <v>-81000000</v>
      </c>
      <c s="7" r="D32" t="n">
        <v>-78000000</v>
      </c>
      <c s="6" r="E32" t="n">
        <v>-76000000</v>
      </c>
    </row>
    <row r="33" spans="1:10">
      <c s="4" r="A33" t="s">
        <v>763</v>
      </c>
      <c s="4" r="C33" t="s">
        <v>764</v>
      </c>
    </row>
    <row r="34" spans="1:10">
      <c s="4" r="A34" t="s">
        <v>1393</v>
      </c>
      <c s="6" r="D34" t="n">
        <v>0</v>
      </c>
      <c s="6" r="F34" t="n">
        <v>0</v>
      </c>
      <c s="6" r="G34" t="n">
        <v>0</v>
      </c>
      <c s="6" r="H34" t="n">
        <v>0</v>
      </c>
    </row>
    <row r="35" spans="1:10">
      <c s="4" r="A35" t="s">
        <v>759</v>
      </c>
      <c s="7" r="D35" t="n">
        <v>0</v>
      </c>
    </row>
    <row r="36" spans="1:10">
      <c s="4" r="A36" t="s">
        <v>760</v>
      </c>
      <c s="6" r="D36" t="n">
        <v>0</v>
      </c>
    </row>
    <row r="37" spans="1:10">
      <c s="4" r="A37" t="s">
        <v>1394</v>
      </c>
    </row>
    <row r="38" spans="1:10">
      <c s="3" r="A38" t="s">
        <v>1371</v>
      </c>
    </row>
    <row r="39" spans="1:10">
      <c s="4" r="A39" t="s">
        <v>772</v>
      </c>
      <c s="6" r="F39" t="n">
        <v>0</v>
      </c>
      <c s="6" r="G39" t="n">
        <v>0</v>
      </c>
      <c s="6" r="H39" t="n">
        <v>0</v>
      </c>
    </row>
    <row r="40" spans="1:10">
      <c s="4" r="A40" t="s">
        <v>762</v>
      </c>
      <c s="7" r="G40" t="n">
        <v>0</v>
      </c>
    </row>
    <row r="41" spans="1:10">
      <c s="4" r="A41" t="s">
        <v>1395</v>
      </c>
    </row>
    <row r="42" spans="1:10">
      <c s="3" r="A42" t="s">
        <v>1371</v>
      </c>
    </row>
    <row r="43" spans="1:10">
      <c s="4" r="A43" t="s">
        <v>79</v>
      </c>
      <c s="4" r="B43" t="s">
        <v>553</v>
      </c>
      <c s="6" r="D43" t="n">
        <v>22000000</v>
      </c>
      <c s="6" r="G43" t="n">
        <v>22000000</v>
      </c>
    </row>
    <row r="44" spans="1:10">
      <c s="4" r="A44" t="s">
        <v>1396</v>
      </c>
    </row>
    <row r="45" spans="1:10">
      <c s="3" r="A45" t="s">
        <v>1371</v>
      </c>
    </row>
    <row r="46" spans="1:10">
      <c s="4" r="A46" t="s">
        <v>1397</v>
      </c>
      <c s="12" r="F46" t="n">
        <v>194</v>
      </c>
      <c s="6" r="G46" t="n">
        <v>25000000</v>
      </c>
    </row>
    <row r="47" spans="1:10">
      <c s="4" r="A47" t="s">
        <v>1398</v>
      </c>
    </row>
    <row r="48" spans="1:10">
      <c s="3" r="A48" t="s">
        <v>1371</v>
      </c>
    </row>
    <row r="49" spans="1:10">
      <c s="4" r="A49" t="s">
        <v>42</v>
      </c>
      <c s="7" r="C49" t="n">
        <v>-2000000</v>
      </c>
      <c s="6" r="D49" t="n">
        <v>-2000000</v>
      </c>
      <c s="6" r="E49" t="n">
        <v>-2000000</v>
      </c>
    </row>
    <row r="50" spans="1:10">
      <c s="4" r="A50" t="s">
        <v>450</v>
      </c>
    </row>
    <row r="51" spans="1:10">
      <c s="3" r="A51" t="s">
        <v>1371</v>
      </c>
    </row>
    <row r="52" spans="1:10">
      <c s="4" r="A52" t="s">
        <v>1368</v>
      </c>
      <c s="6" r="C52" t="n">
        <v>2000000</v>
      </c>
      <c s="6" r="D52" t="n">
        <v>1000000</v>
      </c>
      <c s="6" r="E52" t="n">
        <v>0</v>
      </c>
    </row>
    <row r="53" spans="1:10">
      <c s="4" r="A53" t="s">
        <v>1399</v>
      </c>
    </row>
    <row r="54" spans="1:10">
      <c s="3" r="A54" t="s">
        <v>1371</v>
      </c>
    </row>
    <row r="55" spans="1:10">
      <c s="4" r="A55" t="s">
        <v>1400</v>
      </c>
      <c s="6" r="D55" t="n">
        <v>-119000000</v>
      </c>
      <c s="6" r="G55" t="n">
        <v>-21000000</v>
      </c>
    </row>
    <row r="56" spans="1:10">
      <c s="4" r="A56" t="s">
        <v>1401</v>
      </c>
    </row>
    <row r="57" spans="1:10">
      <c s="3" r="A57" t="s">
        <v>1371</v>
      </c>
    </row>
    <row r="58" spans="1:10">
      <c s="4" r="A58" t="s">
        <v>1400</v>
      </c>
      <c s="6" r="D58" t="n">
        <v>-175000000</v>
      </c>
      <c s="6" r="G58" t="n">
        <v>-176000000</v>
      </c>
    </row>
    <row r="59" spans="1:10">
      <c s="4" r="A59" t="s">
        <v>1402</v>
      </c>
      <c s="7" r="I59" t="n">
        <v>770000000</v>
      </c>
    </row>
    <row r="60" spans="1:10">
      <c s="4" r="A60" t="s">
        <v>1403</v>
      </c>
      <c s="7" r="I60" t="n">
        <v>887000000</v>
      </c>
      <c s="9" r="J60" t="n">
        <v>509</v>
      </c>
    </row>
    <row r="61" spans="1:10">
      <c s="4" r="A61" t="s">
        <v>1404</v>
      </c>
    </row>
    <row r="62" spans="1:10">
      <c s="3" r="A62" t="s">
        <v>1371</v>
      </c>
    </row>
    <row r="63" spans="1:10">
      <c s="4" r="A63" t="s">
        <v>1400</v>
      </c>
      <c s="6" r="D63" t="n">
        <v>755000000</v>
      </c>
      <c s="7" r="G63" t="n">
        <v>835000000</v>
      </c>
    </row>
    <row r="64" spans="1:10">
      <c s="4" r="A64" t="s">
        <v>1405</v>
      </c>
      <c s="6" r="C64" t="n">
        <v>92000000</v>
      </c>
    </row>
    <row r="65" spans="1:10">
      <c s="4" r="A65" t="s">
        <v>1406</v>
      </c>
      <c s="6" r="D65" t="n">
        <v>89000000</v>
      </c>
    </row>
    <row r="66" spans="1:10">
      <c s="4" r="A66" t="s">
        <v>1407</v>
      </c>
      <c s="6" r="C66" t="n">
        <v>4000000</v>
      </c>
      <c s="6" r="D66" t="n">
        <v>4000000</v>
      </c>
    </row>
    <row r="67" spans="1:10">
      <c s="4" r="A67" t="s">
        <v>1408</v>
      </c>
    </row>
    <row r="68" spans="1:10">
      <c s="3" r="A68" t="s">
        <v>1371</v>
      </c>
    </row>
    <row r="69" spans="1:10">
      <c s="4" r="A69" t="s">
        <v>486</v>
      </c>
      <c s="6" r="C69" t="n">
        <v>4000000</v>
      </c>
      <c s="6" r="D69" t="n">
        <v>5000000</v>
      </c>
    </row>
    <row r="70" spans="1:10">
      <c s="4" r="A70" t="s">
        <v>1409</v>
      </c>
    </row>
    <row r="71" spans="1:10">
      <c s="3" r="A71" t="s">
        <v>1371</v>
      </c>
    </row>
    <row r="72" spans="1:10">
      <c s="4" r="A72" t="s">
        <v>1368</v>
      </c>
      <c s="7" r="C72" t="n">
        <v>2000000</v>
      </c>
      <c s="7" r="D72" t="n">
        <v>1000000</v>
      </c>
    </row>
    <row r="73" spans="1:10">
      <c s="4" r="A73" t="s">
        <v>1410</v>
      </c>
    </row>
    <row r="74" spans="1:10">
      <c s="3" r="A74" t="s">
        <v>1371</v>
      </c>
    </row>
    <row r="75" spans="1:10">
      <c s="4" r="A75" t="s">
        <v>486</v>
      </c>
      <c s="6" r="E75" t="n">
        <v>274000000</v>
      </c>
    </row>
    <row r="76" spans="1:10">
      <c s="4" r="A76" t="s">
        <v>1411</v>
      </c>
    </row>
    <row r="77" spans="1:10">
      <c s="3" r="A77" t="s">
        <v>1371</v>
      </c>
    </row>
    <row r="78" spans="1:10">
      <c s="4" r="A78" t="s">
        <v>486</v>
      </c>
      <c s="7" r="E78" t="n">
        <v>10000000</v>
      </c>
    </row>
    <row r="79" spans="1:10">
      <c r="A79" t="n"/>
    </row>
    <row r="80" spans="1:10">
      <c s="4" r="A80" t="s">
        <v>64</v>
      </c>
      <c s="4" r="B80" t="s">
        <v>735</v>
      </c>
    </row>
    <row r="81" spans="1:10">
      <c s="4" r="A81" t="s">
        <v>80</v>
      </c>
      <c s="4" r="B81" t="s">
        <v>728</v>
      </c>
    </row>
    <row r="82" spans="1:10">
      <c s="4" r="A82" t="s">
        <v>553</v>
      </c>
      <c s="4" r="B82" t="s">
        <v>1412</v>
      </c>
    </row>
  </sheetData>
  <mergeCells count="8">
    <mergeCell ref="A1:B2"/>
    <mergeCell ref="C1:E1"/>
    <mergeCell ref="F1:H1"/>
    <mergeCell ref="I1:J1"/>
    <mergeCell ref="A79:I79"/>
    <mergeCell ref="B80:I80"/>
    <mergeCell ref="B81:I81"/>
    <mergeCell ref="B82:I8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413</v>
      </c>
      <c s="2" r="C1" t="s">
        <v>2</v>
      </c>
      <c s="2" r="D1" t="s">
        <v>30</v>
      </c>
    </row>
    <row r="2" spans="1:4">
      <c s="3" r="A2" t="s">
        <v>1414</v>
      </c>
    </row>
    <row r="3" spans="1:4">
      <c s="4" r="A3" t="s">
        <v>1415</v>
      </c>
      <c s="4" r="B3" t="s">
        <v>64</v>
      </c>
      <c s="7" r="C3" t="n">
        <v>923</v>
      </c>
      <c s="7" r="D3" t="n">
        <v>840</v>
      </c>
    </row>
    <row r="4" spans="1:4">
      <c s="4" r="A4" t="s">
        <v>1416</v>
      </c>
    </row>
    <row r="5" spans="1:4">
      <c s="3" r="A5" t="s">
        <v>1414</v>
      </c>
    </row>
    <row r="6" spans="1:4">
      <c s="4" r="A6" t="s">
        <v>1415</v>
      </c>
      <c s="6" r="C6" t="n">
        <v>326</v>
      </c>
      <c s="6" r="D6" t="n">
        <v>299</v>
      </c>
    </row>
    <row r="7" spans="1:4">
      <c s="4" r="A7" t="s">
        <v>1417</v>
      </c>
    </row>
    <row r="8" spans="1:4">
      <c s="3" r="A8" t="s">
        <v>1414</v>
      </c>
    </row>
    <row r="9" spans="1:4">
      <c s="4" r="A9" t="s">
        <v>1415</v>
      </c>
      <c s="6" r="C9" t="n">
        <v>253</v>
      </c>
      <c s="6" r="D9" t="n">
        <v>222</v>
      </c>
    </row>
    <row r="10" spans="1:4">
      <c s="4" r="A10" t="s">
        <v>1418</v>
      </c>
    </row>
    <row r="11" spans="1:4">
      <c s="3" r="A11" t="s">
        <v>1414</v>
      </c>
    </row>
    <row r="12" spans="1:4">
      <c s="4" r="A12" t="s">
        <v>1415</v>
      </c>
      <c s="4" r="B12" t="s">
        <v>80</v>
      </c>
      <c s="6" r="C12" t="n">
        <v>254</v>
      </c>
      <c s="6" r="D12" t="n">
        <v>229</v>
      </c>
    </row>
    <row r="13" spans="1:4">
      <c s="4" r="A13" t="s">
        <v>1419</v>
      </c>
    </row>
    <row r="14" spans="1:4">
      <c s="3" r="A14" t="s">
        <v>1414</v>
      </c>
    </row>
    <row r="15" spans="1:4">
      <c s="4" r="A15" t="s">
        <v>1415</v>
      </c>
      <c s="7" r="C15" t="n">
        <v>90</v>
      </c>
      <c s="7" r="D15" t="n">
        <v>90</v>
      </c>
    </row>
    <row r="16" spans="1:4">
      <c r="A16" t="n"/>
    </row>
    <row r="17" spans="1:4">
      <c s="4" r="A17" t="s">
        <v>64</v>
      </c>
      <c s="4" r="B17" t="s">
        <v>1420</v>
      </c>
    </row>
    <row r="18" spans="1:4">
      <c s="4" r="A18" t="s">
        <v>80</v>
      </c>
      <c s="4" r="B18" t="s">
        <v>1421</v>
      </c>
    </row>
  </sheetData>
  <mergeCells count="4">
    <mergeCell ref="A1:B1"/>
    <mergeCell ref="A16:C16"/>
    <mergeCell ref="B17:C17"/>
    <mergeCell ref="B18:C18"/>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422</v>
      </c>
      <c s="2" r="C1" t="s">
        <v>2</v>
      </c>
      <c s="2" r="D1" t="s">
        <v>30</v>
      </c>
    </row>
    <row r="2" spans="1:4">
      <c s="3" r="A2" t="s">
        <v>1423</v>
      </c>
    </row>
    <row r="3" spans="1:4">
      <c s="4" r="A3" t="s">
        <v>79</v>
      </c>
      <c s="7" r="C3" t="n">
        <v>4700</v>
      </c>
    </row>
    <row r="4" spans="1:4">
      <c s="4" r="A4" t="s">
        <v>642</v>
      </c>
    </row>
    <row r="5" spans="1:4">
      <c s="3" r="A5" t="s">
        <v>1423</v>
      </c>
    </row>
    <row r="6" spans="1:4">
      <c s="4" r="A6" t="s">
        <v>79</v>
      </c>
      <c s="4" r="B6" t="s">
        <v>64</v>
      </c>
      <c s="7" r="C6" t="n">
        <v>448</v>
      </c>
      <c s="7" r="D6" t="n">
        <v>448</v>
      </c>
    </row>
    <row r="7" spans="1:4">
      <c s="4" r="A7" t="s">
        <v>536</v>
      </c>
      <c s="4" r="C7" t="s">
        <v>645</v>
      </c>
      <c s="4" r="D7" t="s">
        <v>645</v>
      </c>
    </row>
    <row r="8" spans="1:4">
      <c s="4" r="A8" t="s">
        <v>667</v>
      </c>
    </row>
    <row r="9" spans="1:4">
      <c s="3" r="A9" t="s">
        <v>1423</v>
      </c>
    </row>
    <row r="10" spans="1:4">
      <c s="4" r="A10" t="s">
        <v>79</v>
      </c>
      <c s="4" r="B10" t="s">
        <v>64</v>
      </c>
      <c s="7" r="C10" t="n">
        <v>402</v>
      </c>
      <c s="7" r="D10" t="n">
        <v>402</v>
      </c>
    </row>
    <row r="11" spans="1:4">
      <c s="4" r="A11" t="s">
        <v>536</v>
      </c>
      <c s="4" r="C11" t="s">
        <v>668</v>
      </c>
      <c s="4" r="D11" t="s">
        <v>668</v>
      </c>
    </row>
    <row r="12" spans="1:4">
      <c s="4" r="A12" t="s">
        <v>721</v>
      </c>
    </row>
    <row r="13" spans="1:4">
      <c s="3" r="A13" t="s">
        <v>1423</v>
      </c>
    </row>
    <row r="14" spans="1:4">
      <c s="4" r="A14" t="s">
        <v>79</v>
      </c>
      <c s="4" r="B14" t="s">
        <v>80</v>
      </c>
      <c s="7" r="C14" t="n">
        <v>22</v>
      </c>
      <c s="7" r="D14" t="n">
        <v>22</v>
      </c>
    </row>
    <row r="15" spans="1:4">
      <c s="4" r="A15" t="s">
        <v>536</v>
      </c>
      <c s="4" r="C15" t="s">
        <v>596</v>
      </c>
      <c s="4" r="D15" t="s">
        <v>596</v>
      </c>
    </row>
    <row r="16" spans="1:4">
      <c s="4" r="A16" t="s">
        <v>1375</v>
      </c>
    </row>
    <row r="17" spans="1:4">
      <c s="3" r="A17" t="s">
        <v>1423</v>
      </c>
    </row>
    <row r="18" spans="1:4">
      <c s="4" r="A18" t="s">
        <v>79</v>
      </c>
      <c s="7" r="C18" t="n">
        <v>872</v>
      </c>
      <c s="7" r="D18" t="n">
        <v>872</v>
      </c>
    </row>
    <row r="19" spans="1:4">
      <c s="4" r="A19" t="s">
        <v>1424</v>
      </c>
    </row>
    <row r="20" spans="1:4">
      <c s="3" r="A20" t="s">
        <v>1423</v>
      </c>
    </row>
    <row r="21" spans="1:4">
      <c s="4" r="A21" t="s">
        <v>79</v>
      </c>
      <c s="7" r="C21" t="n">
        <v>448</v>
      </c>
      <c s="7" r="D21" t="n">
        <v>448</v>
      </c>
    </row>
    <row r="22" spans="1:4">
      <c s="4" r="A22" t="s">
        <v>536</v>
      </c>
      <c s="4" r="C22" t="s">
        <v>645</v>
      </c>
      <c s="4" r="D22" t="s">
        <v>645</v>
      </c>
    </row>
    <row r="23" spans="1:4">
      <c s="4" r="A23" t="s">
        <v>1425</v>
      </c>
    </row>
    <row r="24" spans="1:4">
      <c s="3" r="A24" t="s">
        <v>1423</v>
      </c>
    </row>
    <row r="25" spans="1:4">
      <c s="4" r="A25" t="s">
        <v>79</v>
      </c>
      <c s="7" r="C25" t="n">
        <v>402</v>
      </c>
      <c s="7" r="D25" t="n">
        <v>402</v>
      </c>
    </row>
    <row r="26" spans="1:4">
      <c s="4" r="A26" t="s">
        <v>536</v>
      </c>
      <c s="4" r="C26" t="s">
        <v>668</v>
      </c>
      <c s="4" r="D26" t="s">
        <v>668</v>
      </c>
    </row>
    <row r="27" spans="1:4">
      <c s="4" r="A27" t="s">
        <v>1395</v>
      </c>
    </row>
    <row r="28" spans="1:4">
      <c s="3" r="A28" t="s">
        <v>1423</v>
      </c>
    </row>
    <row r="29" spans="1:4">
      <c s="4" r="A29" t="s">
        <v>79</v>
      </c>
      <c s="4" r="B29" t="s">
        <v>553</v>
      </c>
      <c s="7" r="C29" t="n">
        <v>22</v>
      </c>
      <c s="7" r="D29" t="n">
        <v>22</v>
      </c>
    </row>
    <row r="30" spans="1:4">
      <c s="4" r="A30" t="s">
        <v>536</v>
      </c>
      <c s="4" r="C30" t="s">
        <v>596</v>
      </c>
      <c s="4" r="D30" t="s">
        <v>596</v>
      </c>
    </row>
    <row r="31" spans="1:4">
      <c r="A31" t="n"/>
    </row>
    <row r="32" spans="1:4">
      <c s="4" r="A32" t="s">
        <v>64</v>
      </c>
      <c s="4" r="B32" t="s">
        <v>733</v>
      </c>
    </row>
    <row r="33" spans="1:4">
      <c s="4" r="A33" t="s">
        <v>80</v>
      </c>
      <c s="4" r="B33" t="s">
        <v>735</v>
      </c>
    </row>
    <row r="34" spans="1:4">
      <c s="4" r="A34" t="s">
        <v>553</v>
      </c>
      <c s="4" r="B34" t="s">
        <v>1412</v>
      </c>
    </row>
  </sheetData>
  <mergeCells count="5">
    <mergeCell ref="A1:B1"/>
    <mergeCell ref="A31:C31"/>
    <mergeCell ref="B32:C32"/>
    <mergeCell ref="B33:C33"/>
    <mergeCell ref="B34:C34"/>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1426</v>
      </c>
      <c s="2" r="B1" t="s">
        <v>499</v>
      </c>
    </row>
    <row r="2" spans="1:2">
      <c s="3" r="A2" t="s">
        <v>1423</v>
      </c>
    </row>
    <row r="3" spans="1:2">
      <c s="4" r="A3" t="s">
        <v>750</v>
      </c>
      <c s="7" r="B3" t="n">
        <v>73</v>
      </c>
    </row>
    <row r="4" spans="1:2">
      <c s="4" r="A4" t="s">
        <v>751</v>
      </c>
      <c s="6" r="B4" t="n">
        <v>1215</v>
      </c>
    </row>
    <row r="5" spans="1:2">
      <c s="4" r="A5" t="s">
        <v>752</v>
      </c>
      <c s="6" r="B5" t="n">
        <v>659</v>
      </c>
    </row>
    <row r="6" spans="1:2">
      <c s="4" r="A6" t="s">
        <v>753</v>
      </c>
      <c s="6" r="B6" t="n">
        <v>1280</v>
      </c>
    </row>
    <row r="7" spans="1:2">
      <c s="4" r="A7" t="s">
        <v>754</v>
      </c>
      <c s="6" r="B7" t="n">
        <v>1363</v>
      </c>
    </row>
    <row r="8" spans="1:2">
      <c s="4" r="A8" t="s">
        <v>755</v>
      </c>
      <c s="6" r="B8" t="n">
        <v>183</v>
      </c>
    </row>
    <row r="9" spans="1:2">
      <c s="4" r="A9" t="s">
        <v>417</v>
      </c>
      <c s="6" r="B9" t="n">
        <v>4773</v>
      </c>
    </row>
    <row r="10" spans="1:2">
      <c s="4" r="A10" t="s">
        <v>1375</v>
      </c>
    </row>
    <row r="11" spans="1:2">
      <c s="3" r="A11" t="s">
        <v>1423</v>
      </c>
    </row>
    <row r="12" spans="1:2">
      <c s="4" r="A12" t="s">
        <v>750</v>
      </c>
      <c s="6" r="B12" t="n">
        <v>0</v>
      </c>
    </row>
    <row r="13" spans="1:2">
      <c s="4" r="A13" t="s">
        <v>751</v>
      </c>
      <c s="6" r="B13" t="n">
        <v>450</v>
      </c>
    </row>
    <row r="14" spans="1:2">
      <c s="4" r="A14" t="s">
        <v>752</v>
      </c>
      <c s="6" r="B14" t="n">
        <v>400</v>
      </c>
    </row>
    <row r="15" spans="1:2">
      <c s="4" r="A15" t="s">
        <v>753</v>
      </c>
      <c s="6" r="B15" t="n">
        <v>0</v>
      </c>
    </row>
    <row r="16" spans="1:2">
      <c s="4" r="A16" t="s">
        <v>754</v>
      </c>
      <c s="6" r="B16" t="n">
        <v>0</v>
      </c>
    </row>
    <row r="17" spans="1:2">
      <c s="4" r="A17" t="s">
        <v>755</v>
      </c>
      <c s="6" r="B17" t="n">
        <v>22</v>
      </c>
    </row>
    <row r="18" spans="1:2">
      <c s="4" r="A18" t="s">
        <v>417</v>
      </c>
      <c s="7" r="B18" t="n">
        <v>872</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14"/>
  </cols>
  <sheetData>
    <row r="1" spans="1:4">
      <c s="1" r="A1" t="s">
        <v>1427</v>
      </c>
      <c s="2" r="C1" t="s">
        <v>1</v>
      </c>
    </row>
    <row r="2" spans="1:4">
      <c s="2" r="C2" t="s">
        <v>2</v>
      </c>
      <c s="2" r="D2" t="s">
        <v>30</v>
      </c>
    </row>
    <row r="3" spans="1:4">
      <c s="4" r="A3" t="s">
        <v>1428</v>
      </c>
    </row>
    <row r="4" spans="1:4">
      <c s="3" r="A4" t="s">
        <v>1429</v>
      </c>
    </row>
    <row r="5" spans="1:4">
      <c s="4" r="A5" t="s">
        <v>786</v>
      </c>
      <c s="13" r="C5" t="n">
        <v>2011</v>
      </c>
    </row>
    <row r="6" spans="1:4">
      <c s="4" r="A6" t="s">
        <v>787</v>
      </c>
      <c s="14" r="C6" t="n">
        <v>2015</v>
      </c>
    </row>
    <row r="7" spans="1:4">
      <c s="4" r="A7" t="s">
        <v>766</v>
      </c>
      <c s="7" r="C7" t="n">
        <v>0</v>
      </c>
      <c s="7" r="D7" t="n">
        <v>500</v>
      </c>
    </row>
    <row r="8" spans="1:4">
      <c s="4" r="A8" t="s">
        <v>1430</v>
      </c>
    </row>
    <row r="9" spans="1:4">
      <c s="3" r="A9" t="s">
        <v>1429</v>
      </c>
    </row>
    <row r="10" spans="1:4">
      <c s="4" r="A10" t="s">
        <v>786</v>
      </c>
      <c s="13" r="C10" t="n">
        <v>2012</v>
      </c>
    </row>
    <row r="11" spans="1:4">
      <c s="4" r="A11" t="s">
        <v>787</v>
      </c>
      <c s="14" r="C11" t="n">
        <v>2015</v>
      </c>
    </row>
    <row r="12" spans="1:4">
      <c s="4" r="A12" t="s">
        <v>766</v>
      </c>
      <c s="7" r="C12" t="n">
        <v>0</v>
      </c>
      <c s="6" r="D12" t="n">
        <v>500</v>
      </c>
    </row>
    <row r="13" spans="1:4">
      <c s="4" r="A13" t="s">
        <v>1431</v>
      </c>
    </row>
    <row r="14" spans="1:4">
      <c s="3" r="A14" t="s">
        <v>1429</v>
      </c>
    </row>
    <row r="15" spans="1:4">
      <c s="4" r="A15" t="s">
        <v>786</v>
      </c>
      <c s="13" r="C15" t="n">
        <v>2014</v>
      </c>
    </row>
    <row r="16" spans="1:4">
      <c s="4" r="A16" t="s">
        <v>787</v>
      </c>
      <c s="14" r="C16" t="n">
        <v>2015</v>
      </c>
    </row>
    <row r="17" spans="1:4">
      <c s="4" r="A17" t="s">
        <v>766</v>
      </c>
      <c s="7" r="C17" t="n">
        <v>0</v>
      </c>
      <c s="6" r="D17" t="n">
        <v>311</v>
      </c>
    </row>
    <row r="18" spans="1:4">
      <c s="4" r="A18" t="s">
        <v>1432</v>
      </c>
    </row>
    <row r="19" spans="1:4">
      <c s="3" r="A19" t="s">
        <v>1429</v>
      </c>
    </row>
    <row r="20" spans="1:4">
      <c s="4" r="A20" t="s">
        <v>786</v>
      </c>
      <c s="4" r="B20" t="s">
        <v>64</v>
      </c>
      <c s="5" r="C20" t="s">
        <v>789</v>
      </c>
    </row>
    <row r="21" spans="1:4">
      <c s="4" r="A21" t="s">
        <v>787</v>
      </c>
      <c s="4" r="B21" t="s">
        <v>64</v>
      </c>
      <c s="14" r="C21" t="n">
        <v>2015</v>
      </c>
    </row>
    <row r="22" spans="1:4">
      <c s="4" r="A22" t="s">
        <v>766</v>
      </c>
      <c s="4" r="B22" t="s">
        <v>64</v>
      </c>
      <c s="6" r="D22" t="n">
        <v>500</v>
      </c>
    </row>
    <row r="23" spans="1:4">
      <c s="4" r="A23" t="s">
        <v>1433</v>
      </c>
    </row>
    <row r="24" spans="1:4">
      <c s="3" r="A24" t="s">
        <v>1429</v>
      </c>
    </row>
    <row r="25" spans="1:4">
      <c s="4" r="A25" t="s">
        <v>786</v>
      </c>
      <c s="4" r="B25" t="s">
        <v>64</v>
      </c>
      <c s="13" r="C25" t="n">
        <v>2012</v>
      </c>
    </row>
    <row r="26" spans="1:4">
      <c s="4" r="A26" t="s">
        <v>787</v>
      </c>
      <c s="4" r="B26" t="s">
        <v>64</v>
      </c>
      <c s="14" r="C26" t="n">
        <v>2015</v>
      </c>
    </row>
    <row r="27" spans="1:4">
      <c s="4" r="A27" t="s">
        <v>766</v>
      </c>
      <c s="4" r="B27" t="s">
        <v>64</v>
      </c>
      <c s="6" r="D27" t="n">
        <v>500</v>
      </c>
    </row>
    <row r="28" spans="1:4">
      <c s="4" r="A28" t="s">
        <v>1434</v>
      </c>
    </row>
    <row r="29" spans="1:4">
      <c s="3" r="A29" t="s">
        <v>1429</v>
      </c>
    </row>
    <row r="30" spans="1:4">
      <c s="4" r="A30" t="s">
        <v>786</v>
      </c>
      <c s="4" r="B30" t="s">
        <v>64</v>
      </c>
      <c s="13" r="C30" t="n">
        <v>2014</v>
      </c>
    </row>
    <row r="31" spans="1:4">
      <c s="4" r="A31" t="s">
        <v>787</v>
      </c>
      <c s="4" r="B31" t="s">
        <v>64</v>
      </c>
      <c s="14" r="C31" t="n">
        <v>2015</v>
      </c>
    </row>
    <row r="32" spans="1:4">
      <c s="4" r="A32" t="s">
        <v>766</v>
      </c>
      <c s="4" r="B32" t="s">
        <v>64</v>
      </c>
      <c s="7" r="D32" t="n">
        <v>311</v>
      </c>
    </row>
    <row r="33" spans="1:4">
      <c r="A33" t="n"/>
    </row>
    <row r="34" spans="1:4">
      <c s="4" r="A34" t="s">
        <v>64</v>
      </c>
      <c s="4" r="B34" t="s">
        <v>1435</v>
      </c>
    </row>
  </sheetData>
  <mergeCells count="3">
    <mergeCell ref="A1:B2"/>
    <mergeCell ref="A33:C33"/>
    <mergeCell ref="B34:C34"/>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36</v>
      </c>
      <c s="2" r="B1" t="s">
        <v>1</v>
      </c>
    </row>
    <row r="2" spans="1:4">
      <c s="2" r="B2" t="s">
        <v>2</v>
      </c>
      <c s="2" r="C2" t="s">
        <v>30</v>
      </c>
      <c s="2" r="D2" t="s">
        <v>31</v>
      </c>
    </row>
    <row r="3" spans="1:4">
      <c s="3" r="A3" t="s">
        <v>801</v>
      </c>
    </row>
    <row r="4" spans="1:4">
      <c s="4" r="A4" t="s">
        <v>802</v>
      </c>
      <c s="7" r="B4" t="n">
        <v>0</v>
      </c>
      <c s="7" r="C4" t="n">
        <v>-1</v>
      </c>
      <c s="7" r="D4" t="n">
        <v>-2</v>
      </c>
    </row>
    <row r="5" spans="1:4">
      <c s="4" r="A5" t="s">
        <v>802</v>
      </c>
      <c s="6" r="B5" t="n">
        <v>1</v>
      </c>
      <c s="6" r="C5" t="n">
        <v>0</v>
      </c>
      <c s="6" r="D5" t="n">
        <v>-1</v>
      </c>
    </row>
    <row r="6" spans="1:4">
      <c s="4" r="A6" t="s">
        <v>804</v>
      </c>
    </row>
    <row r="7" spans="1:4">
      <c s="3" r="A7" t="s">
        <v>801</v>
      </c>
    </row>
    <row r="8" spans="1:4">
      <c s="4" r="A8" t="s">
        <v>802</v>
      </c>
      <c s="6" r="B8" t="n">
        <v>0</v>
      </c>
      <c s="6" r="C8" t="n">
        <v>-1</v>
      </c>
      <c s="6" r="D8" t="n">
        <v>-2</v>
      </c>
    </row>
    <row r="9" spans="1:4">
      <c s="4" r="A9" t="s">
        <v>806</v>
      </c>
      <c s="6" r="B9" t="n">
        <v>1</v>
      </c>
      <c s="6" r="C9" t="n">
        <v>1</v>
      </c>
      <c s="6" r="D9" t="n">
        <v>1</v>
      </c>
    </row>
    <row r="10" spans="1:4">
      <c s="4" r="A10" t="s">
        <v>802</v>
      </c>
      <c s="6" r="B10" t="n">
        <v>1</v>
      </c>
      <c s="6" r="C10" t="n">
        <v>0</v>
      </c>
      <c s="6" r="D10" t="n">
        <v>-1</v>
      </c>
    </row>
    <row r="11" spans="1:4">
      <c s="4" r="A11" t="s">
        <v>1437</v>
      </c>
    </row>
    <row r="12" spans="1:4">
      <c s="3" r="A12" t="s">
        <v>801</v>
      </c>
    </row>
    <row r="13" spans="1:4">
      <c s="4" r="A13" t="s">
        <v>802</v>
      </c>
      <c s="6" r="B13" t="n">
        <v>0</v>
      </c>
      <c s="6" r="C13" t="n">
        <v>1</v>
      </c>
      <c s="6" r="D13" t="n">
        <v>1</v>
      </c>
    </row>
    <row r="14" spans="1:4">
      <c s="4" r="A14" t="s">
        <v>806</v>
      </c>
      <c s="6" r="B14" t="n">
        <v>0</v>
      </c>
      <c s="6" r="C14" t="n">
        <v>-1</v>
      </c>
      <c s="6" r="D14" t="n">
        <v>0</v>
      </c>
    </row>
    <row r="15" spans="1:4">
      <c s="4" r="A15" t="s">
        <v>802</v>
      </c>
      <c s="7" r="B15" t="n">
        <v>0</v>
      </c>
      <c s="7" r="C15" t="n">
        <v>0</v>
      </c>
      <c s="7" r="D15" t="n">
        <v>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438</v>
      </c>
      <c s="2" r="C1" t="s">
        <v>1</v>
      </c>
    </row>
    <row r="2" spans="1:5">
      <c s="2" r="C2" t="s">
        <v>2</v>
      </c>
      <c s="2" r="D2" t="s">
        <v>30</v>
      </c>
      <c s="2" r="E2" t="s">
        <v>31</v>
      </c>
    </row>
    <row r="3" spans="1:5">
      <c s="3" r="A3" t="s">
        <v>1439</v>
      </c>
    </row>
    <row r="4" spans="1:5">
      <c s="4" r="A4" t="s">
        <v>809</v>
      </c>
      <c s="7" r="C4" t="n">
        <v>3</v>
      </c>
      <c s="7" r="D4" t="n">
        <v>-4</v>
      </c>
      <c s="7" r="E4" t="n">
        <v>-1</v>
      </c>
    </row>
    <row r="5" spans="1:5">
      <c s="4" r="A5" t="s">
        <v>810</v>
      </c>
    </row>
    <row r="6" spans="1:5">
      <c s="3" r="A6" t="s">
        <v>1439</v>
      </c>
    </row>
    <row r="7" spans="1:5">
      <c s="4" r="A7" t="s">
        <v>809</v>
      </c>
      <c s="6" r="C7" t="n">
        <v>4</v>
      </c>
      <c s="6" r="D7" t="n">
        <v>-2</v>
      </c>
      <c s="6" r="E7" t="n">
        <v>1</v>
      </c>
    </row>
    <row r="8" spans="1:5">
      <c s="4" r="A8" t="s">
        <v>1440</v>
      </c>
    </row>
    <row r="9" spans="1:5">
      <c s="3" r="A9" t="s">
        <v>810</v>
      </c>
    </row>
    <row r="10" spans="1:5">
      <c s="4" r="A10" t="s">
        <v>437</v>
      </c>
      <c s="4" r="B10" t="s">
        <v>64</v>
      </c>
      <c s="6" r="C10" t="n">
        <v>-5</v>
      </c>
      <c s="6" r="D10" t="n">
        <v>-9</v>
      </c>
      <c s="6" r="E10" t="n">
        <v>-1</v>
      </c>
    </row>
    <row r="11" spans="1:5">
      <c s="4" r="A11" t="s">
        <v>1441</v>
      </c>
    </row>
    <row r="12" spans="1:5">
      <c s="3" r="A12" t="s">
        <v>810</v>
      </c>
    </row>
    <row r="13" spans="1:5">
      <c s="4" r="A13" t="s">
        <v>437</v>
      </c>
      <c s="6" r="C13" t="n">
        <v>0</v>
      </c>
      <c s="6" r="D13" t="n">
        <v>-2</v>
      </c>
      <c s="6" r="E13" t="n">
        <v>0</v>
      </c>
    </row>
    <row r="14" spans="1:5">
      <c s="4" r="A14" t="s">
        <v>1375</v>
      </c>
    </row>
    <row r="15" spans="1:5">
      <c s="3" r="A15" t="s">
        <v>1439</v>
      </c>
    </row>
    <row r="16" spans="1:5">
      <c s="4" r="A16" t="s">
        <v>809</v>
      </c>
      <c s="6" r="C16" t="n">
        <v>2</v>
      </c>
      <c s="6" r="D16" t="n">
        <v>1</v>
      </c>
      <c s="6" r="E16" t="n">
        <v>-1</v>
      </c>
    </row>
    <row r="17" spans="1:5">
      <c s="4" r="A17" t="s">
        <v>1442</v>
      </c>
    </row>
    <row r="18" spans="1:5">
      <c s="3" r="A18" t="s">
        <v>810</v>
      </c>
    </row>
    <row r="19" spans="1:5">
      <c s="4" r="A19" t="s">
        <v>437</v>
      </c>
      <c s="4" r="B19" t="s">
        <v>80</v>
      </c>
      <c s="6" r="C19" t="n">
        <v>2</v>
      </c>
      <c s="6" r="D19" t="n">
        <v>0</v>
      </c>
      <c s="6" r="E19" t="n">
        <v>-1</v>
      </c>
    </row>
    <row r="20" spans="1:5">
      <c s="4" r="A20" t="s">
        <v>1443</v>
      </c>
    </row>
    <row r="21" spans="1:5">
      <c s="3" r="A21" t="s">
        <v>1439</v>
      </c>
    </row>
    <row r="22" spans="1:5">
      <c s="4" r="A22" t="s">
        <v>819</v>
      </c>
      <c s="7" r="C22" t="n">
        <v>0</v>
      </c>
      <c s="7" r="D22" t="n">
        <v>1</v>
      </c>
      <c s="7" r="E22" t="n">
        <v>0</v>
      </c>
    </row>
    <row r="23" spans="1:5">
      <c r="A23" t="n"/>
    </row>
    <row r="24" spans="1:5">
      <c s="4" r="A24" t="s">
        <v>64</v>
      </c>
      <c s="4" r="B24" t="s">
        <v>464</v>
      </c>
    </row>
    <row r="25" spans="1:5">
      <c s="4" r="A25" t="s">
        <v>80</v>
      </c>
      <c s="4" r="B25" t="s">
        <v>1444</v>
      </c>
    </row>
  </sheetData>
  <mergeCells count="5">
    <mergeCell ref="A1:B2"/>
    <mergeCell ref="C1:E1"/>
    <mergeCell ref="A23:D23"/>
    <mergeCell ref="B24:D24"/>
    <mergeCell ref="B25:D25"/>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445</v>
      </c>
      <c s="2" r="C1" t="s">
        <v>2</v>
      </c>
      <c s="2" r="D1" t="s">
        <v>30</v>
      </c>
    </row>
    <row r="2" spans="1:4">
      <c s="3" r="A2" t="s">
        <v>1446</v>
      </c>
    </row>
    <row r="3" spans="1:4">
      <c s="4" r="A3" t="s">
        <v>824</v>
      </c>
      <c s="4" r="B3" t="s">
        <v>64</v>
      </c>
      <c s="7" r="C3" t="n">
        <v>103</v>
      </c>
      <c s="7" r="D3" t="n">
        <v>2406</v>
      </c>
    </row>
    <row r="4" spans="1:4">
      <c s="4" r="A4" t="s">
        <v>825</v>
      </c>
      <c s="4" r="B4" t="s">
        <v>64</v>
      </c>
      <c s="6" r="C4" t="n">
        <v>1</v>
      </c>
      <c s="6" r="D4" t="n">
        <v>0</v>
      </c>
    </row>
    <row r="5" spans="1:4">
      <c s="4" r="A5" t="s">
        <v>65</v>
      </c>
    </row>
    <row r="6" spans="1:4">
      <c s="3" r="A6" t="s">
        <v>1446</v>
      </c>
    </row>
    <row r="7" spans="1:4">
      <c s="4" r="A7" t="s">
        <v>824</v>
      </c>
      <c s="6" r="C7" t="n">
        <v>53</v>
      </c>
      <c s="6" r="D7" t="n">
        <v>2353</v>
      </c>
    </row>
    <row r="8" spans="1:4">
      <c s="4" r="A8" t="s">
        <v>825</v>
      </c>
      <c s="6" r="C8" t="n">
        <v>1</v>
      </c>
      <c s="6" r="D8" t="n">
        <v>0</v>
      </c>
    </row>
    <row r="9" spans="1:4">
      <c s="4" r="A9" t="s">
        <v>828</v>
      </c>
    </row>
    <row r="10" spans="1:4">
      <c s="3" r="A10" t="s">
        <v>1446</v>
      </c>
    </row>
    <row r="11" spans="1:4">
      <c s="4" r="A11" t="s">
        <v>824</v>
      </c>
      <c s="6" r="C11" t="n">
        <v>0</v>
      </c>
      <c s="6" r="D11" t="n">
        <v>1611</v>
      </c>
    </row>
    <row r="12" spans="1:4">
      <c s="4" r="A12" t="s">
        <v>825</v>
      </c>
      <c s="7" r="C12" t="n">
        <v>0</v>
      </c>
      <c s="6" r="D12" t="n">
        <v>0</v>
      </c>
    </row>
    <row r="13" spans="1:4">
      <c s="4" r="A13" t="s">
        <v>1447</v>
      </c>
    </row>
    <row r="14" spans="1:4">
      <c s="3" r="A14" t="s">
        <v>1446</v>
      </c>
    </row>
    <row r="15" spans="1:4">
      <c s="4" r="A15" t="s">
        <v>824</v>
      </c>
      <c s="6" r="D15" t="n">
        <v>1311</v>
      </c>
    </row>
    <row r="16" spans="1:4">
      <c s="4" r="A16" t="s">
        <v>825</v>
      </c>
      <c s="7" r="D16" t="n">
        <v>0</v>
      </c>
    </row>
    <row r="17" spans="1:4">
      <c r="A17" t="n"/>
    </row>
    <row r="18" spans="1:4">
      <c s="4" r="A18" t="s">
        <v>64</v>
      </c>
      <c s="4" r="B18" t="s">
        <v>834</v>
      </c>
    </row>
  </sheetData>
  <mergeCells count="3">
    <mergeCell ref="A1:B1"/>
    <mergeCell ref="A17:C17"/>
    <mergeCell ref="B18:C18"/>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48</v>
      </c>
      <c s="2" r="B1" t="s">
        <v>1</v>
      </c>
    </row>
    <row r="2" spans="1:4">
      <c s="2" r="B2" t="s">
        <v>2</v>
      </c>
      <c s="2" r="C2" t="s">
        <v>30</v>
      </c>
      <c s="2" r="D2" t="s">
        <v>31</v>
      </c>
    </row>
    <row r="3" spans="1:4">
      <c s="3" r="A3" t="s">
        <v>1449</v>
      </c>
    </row>
    <row r="4" spans="1:4">
      <c s="4" r="A4" t="s">
        <v>1450</v>
      </c>
      <c s="7" r="B4" t="n">
        <v>0</v>
      </c>
      <c s="7" r="C4" t="n">
        <v>0</v>
      </c>
      <c s="7" r="D4" t="n">
        <v>0</v>
      </c>
    </row>
    <row r="5" spans="1:4">
      <c s="4" r="A5" t="s">
        <v>1451</v>
      </c>
      <c s="6" r="B5" t="n">
        <v>0</v>
      </c>
      <c s="6" r="C5" t="n">
        <v>0</v>
      </c>
      <c s="6" r="D5" t="n">
        <v>0</v>
      </c>
    </row>
    <row r="6" spans="1:4">
      <c s="4" r="A6" t="s">
        <v>1452</v>
      </c>
    </row>
    <row r="7" spans="1:4">
      <c s="3" r="A7" t="s">
        <v>1449</v>
      </c>
    </row>
    <row r="8" spans="1:4">
      <c s="4" r="A8" t="s">
        <v>1450</v>
      </c>
      <c s="6" r="B8" t="n">
        <v>0</v>
      </c>
      <c s="6" r="C8" t="n">
        <v>0</v>
      </c>
      <c s="6" r="D8" t="n">
        <v>0</v>
      </c>
    </row>
    <row r="9" spans="1:4">
      <c s="4" r="A9" t="s">
        <v>1453</v>
      </c>
    </row>
    <row r="10" spans="1:4">
      <c s="3" r="A10" t="s">
        <v>1449</v>
      </c>
    </row>
    <row r="11" spans="1:4">
      <c s="4" r="A11" t="s">
        <v>1450</v>
      </c>
      <c s="6" r="B11" t="n">
        <v>0</v>
      </c>
      <c s="6" r="C11" t="n">
        <v>0</v>
      </c>
      <c s="6" r="D11" t="n">
        <v>0</v>
      </c>
    </row>
    <row r="12" spans="1:4">
      <c s="4" r="A12" t="s">
        <v>1454</v>
      </c>
    </row>
    <row r="13" spans="1:4">
      <c s="3" r="A13" t="s">
        <v>1449</v>
      </c>
    </row>
    <row r="14" spans="1:4">
      <c s="4" r="A14" t="s">
        <v>1450</v>
      </c>
      <c s="6" r="B14" t="n">
        <v>0</v>
      </c>
      <c s="6" r="C14" t="n">
        <v>0</v>
      </c>
      <c s="6" r="D14" t="n">
        <v>79</v>
      </c>
    </row>
    <row r="15" spans="1:4">
      <c s="4" r="A15" t="s">
        <v>1455</v>
      </c>
    </row>
    <row r="16" spans="1:4">
      <c s="3" r="A16" t="s">
        <v>1449</v>
      </c>
    </row>
    <row r="17" spans="1:4">
      <c s="4" r="A17" t="s">
        <v>1450</v>
      </c>
      <c s="7" r="B17" t="n">
        <v>0</v>
      </c>
      <c s="7" r="C17" t="n">
        <v>0</v>
      </c>
      <c s="7" r="D17"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7" r="B4" t="n">
        <v>11802</v>
      </c>
      <c s="7" r="C4" t="n">
        <v>12361</v>
      </c>
      <c s="7" r="D4" t="n">
        <v>12543</v>
      </c>
    </row>
    <row r="5" spans="1:4">
      <c s="4" r="A5" t="s">
        <v>34</v>
      </c>
      <c s="6" r="B5" t="n">
        <v>7576</v>
      </c>
      <c s="6" r="C5" t="n">
        <v>7931</v>
      </c>
      <c s="6" r="D5" t="n">
        <v>8154</v>
      </c>
    </row>
    <row r="6" spans="1:4">
      <c s="4" r="A6" t="s">
        <v>35</v>
      </c>
      <c s="6" r="B6" t="n">
        <v>4226</v>
      </c>
      <c s="6" r="C6" t="n">
        <v>4430</v>
      </c>
      <c s="6" r="D6" t="n">
        <v>4389</v>
      </c>
    </row>
    <row r="7" spans="1:4">
      <c s="4" r="A7" t="s">
        <v>36</v>
      </c>
      <c s="6" r="B7" t="n">
        <v>3593</v>
      </c>
      <c s="6" r="C7" t="n">
        <v>3915</v>
      </c>
      <c s="6" r="D7" t="n">
        <v>4010</v>
      </c>
    </row>
    <row r="8" spans="1:4">
      <c s="4" r="A8" t="s">
        <v>37</v>
      </c>
      <c s="6" r="B8" t="n">
        <v>343</v>
      </c>
      <c s="6" r="C8" t="n">
        <v>377</v>
      </c>
      <c s="6" r="D8" t="n">
        <v>388</v>
      </c>
    </row>
    <row r="9" spans="1:4">
      <c s="4" r="A9" t="s">
        <v>38</v>
      </c>
      <c s="6" r="B9" t="n">
        <v>0</v>
      </c>
      <c s="6" r="C9" t="n">
        <v>0</v>
      </c>
      <c s="6" r="D9" t="n">
        <v>378</v>
      </c>
    </row>
    <row r="10" spans="1:4">
      <c s="4" r="A10" t="s">
        <v>39</v>
      </c>
      <c s="6" r="B10" t="n">
        <v>-88</v>
      </c>
      <c s="6" r="C10" t="n">
        <v>-53</v>
      </c>
      <c s="6" r="D10" t="n">
        <v>-37</v>
      </c>
    </row>
    <row r="11" spans="1:4">
      <c s="4" r="A11" t="s">
        <v>40</v>
      </c>
      <c s="6" r="B11" t="n">
        <v>3848</v>
      </c>
      <c s="6" r="C11" t="n">
        <v>4239</v>
      </c>
      <c s="6" r="D11" t="n">
        <v>4739</v>
      </c>
    </row>
    <row r="12" spans="1:4">
      <c s="4" r="A12" t="s">
        <v>41</v>
      </c>
      <c s="6" r="B12" t="n">
        <v>378</v>
      </c>
      <c s="6" r="C12" t="n">
        <v>191</v>
      </c>
      <c s="6" r="D12" t="n">
        <v>-350</v>
      </c>
    </row>
    <row r="13" spans="1:4">
      <c s="4" r="A13" t="s">
        <v>42</v>
      </c>
      <c s="6" r="B13" t="n">
        <v>-429</v>
      </c>
      <c s="6" r="C13" t="n">
        <v>-451</v>
      </c>
      <c s="6" r="D13" t="n">
        <v>-524</v>
      </c>
    </row>
    <row r="14" spans="1:4">
      <c s="4" r="A14" t="s">
        <v>43</v>
      </c>
      <c s="6" r="B14" t="n">
        <v>3</v>
      </c>
      <c s="6" r="C14" t="n">
        <v>4</v>
      </c>
      <c s="6" r="D14" t="n">
        <v>7</v>
      </c>
    </row>
    <row r="15" spans="1:4">
      <c s="4" r="A15" t="s">
        <v>44</v>
      </c>
      <c s="6" r="B15" t="n">
        <v>-48</v>
      </c>
      <c s="6" r="C15" t="n">
        <v>-256</v>
      </c>
      <c s="6" r="D15" t="n">
        <v>-867</v>
      </c>
    </row>
    <row r="16" spans="1:4">
      <c s="4" r="A16" t="s">
        <v>45</v>
      </c>
      <c s="6" r="B16" t="n">
        <v>76</v>
      </c>
      <c s="6" r="C16" t="n">
        <v>32</v>
      </c>
      <c s="6" r="D16" t="n">
        <v>169</v>
      </c>
    </row>
    <row r="17" spans="1:4">
      <c s="4" r="A17" t="s">
        <v>46</v>
      </c>
      <c s="6" r="B17" t="n">
        <v>-124</v>
      </c>
      <c s="6" r="C17" t="n">
        <v>-288</v>
      </c>
      <c s="6" r="D17" t="n">
        <v>-1036</v>
      </c>
    </row>
    <row r="18" spans="1:4">
      <c s="4" r="A18" t="s">
        <v>47</v>
      </c>
      <c s="6" r="B18" t="n">
        <v>6</v>
      </c>
      <c s="6" r="C18" t="n">
        <v>4</v>
      </c>
      <c s="6" r="D18" t="n">
        <v>3</v>
      </c>
    </row>
    <row r="19" spans="1:4">
      <c s="4" r="A19" t="s">
        <v>48</v>
      </c>
      <c s="7" r="B19" t="n">
        <v>-130</v>
      </c>
      <c s="7" r="C19" t="n">
        <v>-292</v>
      </c>
      <c s="7" r="D19" t="n">
        <v>-10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168</v>
      </c>
    </row>
    <row r="4" spans="1:2">
      <c s="4" r="A4" t="s">
        <v>228</v>
      </c>
      <c s="4" r="B4" t="s">
        <v>229</v>
      </c>
    </row>
    <row r="5" spans="1:2">
      <c s="4" r="A5" t="s">
        <v>230</v>
      </c>
      <c s="4" r="B5" t="s">
        <v>231</v>
      </c>
    </row>
    <row r="6" spans="1:2">
      <c s="4" r="A6" t="s">
        <v>232</v>
      </c>
      <c s="4" r="B6" t="s">
        <v>233</v>
      </c>
    </row>
    <row r="7" spans="1:2">
      <c s="4" r="A7" t="s">
        <v>234</v>
      </c>
      <c s="4" r="B7" t="s">
        <v>235</v>
      </c>
    </row>
    <row r="8" spans="1:2">
      <c s="4" r="A8" t="s">
        <v>236</v>
      </c>
      <c s="4" r="B8" t="s">
        <v>237</v>
      </c>
    </row>
    <row r="9" spans="1:2">
      <c s="4" r="A9" t="s">
        <v>238</v>
      </c>
      <c s="4" r="B9" t="s">
        <v>239</v>
      </c>
    </row>
    <row r="10" spans="1:2">
      <c s="4" r="A10" t="s">
        <v>240</v>
      </c>
      <c s="4" r="B10" t="s">
        <v>241</v>
      </c>
    </row>
    <row r="11" spans="1:2">
      <c s="4" r="A11" t="s">
        <v>242</v>
      </c>
      <c s="4" r="B11" t="s">
        <v>243</v>
      </c>
    </row>
    <row r="12" spans="1:2">
      <c s="4" r="A12" t="s">
        <v>244</v>
      </c>
      <c s="4" r="B12" t="s">
        <v>245</v>
      </c>
    </row>
    <row r="13" spans="1:2">
      <c s="4" r="A13" t="s">
        <v>246</v>
      </c>
      <c s="4" r="B13" t="s">
        <v>247</v>
      </c>
    </row>
    <row r="14" spans="1:2">
      <c s="4" r="A14" t="s">
        <v>68</v>
      </c>
      <c s="4" r="B14" t="s">
        <v>248</v>
      </c>
    </row>
    <row r="15" spans="1:2">
      <c s="4" r="A15" t="s">
        <v>249</v>
      </c>
      <c s="4" r="B15" t="s">
        <v>250</v>
      </c>
    </row>
    <row r="16" spans="1:2">
      <c s="4" r="A16" t="s">
        <v>251</v>
      </c>
      <c s="4" r="B16" t="s">
        <v>252</v>
      </c>
    </row>
    <row r="17" spans="1:2">
      <c s="4" r="A17" t="s">
        <v>253</v>
      </c>
      <c s="4" r="B17" t="s">
        <v>254</v>
      </c>
    </row>
    <row r="18" spans="1:2">
      <c s="4" r="A18" t="s">
        <v>255</v>
      </c>
      <c s="4" r="B18" t="s">
        <v>256</v>
      </c>
    </row>
    <row r="19" spans="1:2">
      <c s="4" r="A19" t="s">
        <v>257</v>
      </c>
      <c s="4" r="B19" t="s">
        <v>258</v>
      </c>
    </row>
    <row r="20" spans="1:2">
      <c s="4" r="A20" t="s">
        <v>259</v>
      </c>
      <c s="4" r="B20" t="s">
        <v>260</v>
      </c>
    </row>
    <row r="21" spans="1:2">
      <c s="4" r="A21" t="s">
        <v>261</v>
      </c>
      <c s="4" r="B21" t="s">
        <v>262</v>
      </c>
    </row>
    <row r="22" spans="1:2">
      <c s="4" r="A22" t="s">
        <v>263</v>
      </c>
      <c s="4" r="B22" t="s">
        <v>264</v>
      </c>
    </row>
    <row r="23" spans="1:2">
      <c s="4" r="A23" t="s">
        <v>265</v>
      </c>
      <c s="4" r="B23" t="s">
        <v>266</v>
      </c>
    </row>
    <row r="24" spans="1:2">
      <c s="4" r="A24" t="s">
        <v>267</v>
      </c>
      <c s="4" r="B24" t="s">
        <v>268</v>
      </c>
    </row>
    <row r="25" spans="1:2">
      <c s="4" r="A25" t="s">
        <v>269</v>
      </c>
      <c s="4" r="B25" t="s">
        <v>270</v>
      </c>
    </row>
    <row r="26" spans="1:2">
      <c s="4" r="A26" t="s">
        <v>271</v>
      </c>
      <c s="4" r="B26" t="s">
        <v>272</v>
      </c>
    </row>
    <row r="27" spans="1:2">
      <c s="4" r="A27" t="s">
        <v>273</v>
      </c>
      <c s="4" r="B27" t="s">
        <v>274</v>
      </c>
    </row>
    <row r="28" spans="1:2">
      <c s="4" r="A28" t="s">
        <v>275</v>
      </c>
      <c s="4" r="B28" t="s">
        <v>276</v>
      </c>
    </row>
    <row r="29" spans="1:2">
      <c s="4" r="A29" t="s">
        <v>277</v>
      </c>
      <c s="4" r="B29" t="s">
        <v>278</v>
      </c>
    </row>
    <row r="30" spans="1:2">
      <c s="4" r="A30" t="s">
        <v>279</v>
      </c>
      <c s="4" r="B30" t="s">
        <v>280</v>
      </c>
    </row>
    <row r="31" spans="1:2">
      <c s="4" r="A31" t="s">
        <v>281</v>
      </c>
      <c s="4" r="B31" t="s">
        <v>282</v>
      </c>
    </row>
    <row r="32" spans="1:2">
      <c s="4" r="A32" t="s">
        <v>283</v>
      </c>
      <c s="4" r="B32" t="s">
        <v>284</v>
      </c>
    </row>
    <row r="33" spans="1:2">
      <c s="4" r="A33" t="s">
        <v>285</v>
      </c>
      <c s="4" r="B33" t="s">
        <v>286</v>
      </c>
    </row>
    <row r="34" spans="1:2">
      <c s="4" r="A34" t="s">
        <v>287</v>
      </c>
      <c s="4" r="B34" t="s">
        <v>288</v>
      </c>
    </row>
    <row r="35" spans="1:2">
      <c s="4" r="A35" t="s">
        <v>84</v>
      </c>
      <c s="4" r="B35" t="s">
        <v>289</v>
      </c>
    </row>
    <row r="36" spans="1:2">
      <c s="4" r="A36" t="s">
        <v>290</v>
      </c>
      <c s="4" r="B36"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v>
      </c>
    </row>
    <row r="3" spans="1:2">
      <c s="3" r="A3" t="s">
        <v>168</v>
      </c>
    </row>
    <row r="4" spans="1:2">
      <c s="4" r="A4" t="s">
        <v>293</v>
      </c>
      <c s="4" r="B4" t="s">
        <v>294</v>
      </c>
    </row>
    <row r="5" spans="1:2">
      <c s="4" r="A5" t="s">
        <v>295</v>
      </c>
      <c s="4" r="B5" t="s">
        <v>296</v>
      </c>
    </row>
    <row r="6" spans="1:2">
      <c s="4" r="A6" t="s">
        <v>297</v>
      </c>
      <c s="4" r="B6" t="s">
        <v>298</v>
      </c>
    </row>
    <row r="7" spans="1:2">
      <c s="4" r="A7" t="s">
        <v>299</v>
      </c>
      <c s="4" r="B7"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301</v>
      </c>
      <c s="2" r="B1" t="s">
        <v>1</v>
      </c>
    </row>
    <row r="2" spans="1:2">
      <c s="2" r="B2" t="s">
        <v>2</v>
      </c>
    </row>
    <row r="3" spans="1:2">
      <c s="3" r="A3" t="s">
        <v>171</v>
      </c>
    </row>
    <row r="4" spans="1:2">
      <c s="4" r="A4" t="s">
        <v>302</v>
      </c>
      <c s="4" r="B4" t="s">
        <v>303</v>
      </c>
    </row>
    <row r="5" spans="1:2">
      <c s="4" r="A5" t="s">
        <v>304</v>
      </c>
      <c s="4" r="B5"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49</v>
      </c>
      <c s="2" r="B1" t="s">
        <v>1</v>
      </c>
    </row>
    <row r="2" spans="1:4">
      <c s="2" r="B2" t="s">
        <v>2</v>
      </c>
      <c s="2" r="C2" t="s">
        <v>30</v>
      </c>
      <c s="2" r="D2" t="s">
        <v>31</v>
      </c>
    </row>
    <row r="3" spans="1:4">
      <c s="3" r="A3" t="s">
        <v>50</v>
      </c>
    </row>
    <row r="4" spans="1:4">
      <c s="4" r="A4" t="s">
        <v>46</v>
      </c>
      <c s="7" r="B4" t="n">
        <v>-124</v>
      </c>
      <c s="7" r="C4" t="n">
        <v>-288</v>
      </c>
      <c s="7" r="D4" t="n">
        <v>-1036</v>
      </c>
    </row>
    <row r="5" spans="1:4">
      <c s="3" r="A5" t="s">
        <v>51</v>
      </c>
    </row>
    <row r="6" spans="1:4">
      <c s="4" r="A6" t="s">
        <v>52</v>
      </c>
      <c s="6" r="B6" t="n">
        <v>-47</v>
      </c>
      <c s="6" r="C6" t="n">
        <v>-128</v>
      </c>
      <c s="6" r="D6" t="n">
        <v>-82</v>
      </c>
    </row>
    <row r="7" spans="1:4">
      <c s="4" r="A7" t="s">
        <v>53</v>
      </c>
      <c s="6" r="B7" t="n">
        <v>1</v>
      </c>
      <c s="6" r="C7" t="n">
        <v>1</v>
      </c>
      <c s="6" r="D7" t="n">
        <v>1</v>
      </c>
    </row>
    <row r="8" spans="1:4">
      <c s="4" r="A8" t="s">
        <v>54</v>
      </c>
      <c s="6" r="B8" t="n">
        <v>20</v>
      </c>
      <c s="6" r="C8" t="n">
        <v>-33</v>
      </c>
      <c s="6" r="D8" t="n">
        <v>0</v>
      </c>
    </row>
    <row r="9" spans="1:4">
      <c s="4" r="A9" t="s">
        <v>55</v>
      </c>
      <c s="6" r="B9" t="n">
        <v>-26</v>
      </c>
      <c s="6" r="C9" t="n">
        <v>-160</v>
      </c>
      <c s="6" r="D9" t="n">
        <v>-81</v>
      </c>
    </row>
    <row r="10" spans="1:4">
      <c s="4" r="A10" t="s">
        <v>56</v>
      </c>
      <c s="6" r="B10" t="n">
        <v>-150</v>
      </c>
      <c s="6" r="C10" t="n">
        <v>-448</v>
      </c>
      <c s="6" r="D10" t="n">
        <v>-1117</v>
      </c>
    </row>
    <row r="11" spans="1:4">
      <c s="4" r="A11" t="s">
        <v>47</v>
      </c>
      <c s="6" r="B11" t="n">
        <v>6</v>
      </c>
      <c s="6" r="C11" t="n">
        <v>4</v>
      </c>
      <c s="6" r="D11" t="n">
        <v>3</v>
      </c>
    </row>
    <row r="12" spans="1:4">
      <c s="4" r="A12" t="s">
        <v>57</v>
      </c>
      <c s="7" r="B12" t="n">
        <v>-156</v>
      </c>
      <c s="7" r="C12" t="n">
        <v>-452</v>
      </c>
      <c s="7" r="D12" t="n">
        <v>-11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06</v>
      </c>
      <c s="2" r="B1" t="s">
        <v>1</v>
      </c>
    </row>
    <row r="2" spans="1:2">
      <c s="2" r="B2" t="s">
        <v>2</v>
      </c>
    </row>
    <row r="3" spans="1:2">
      <c s="3" r="A3" t="s">
        <v>174</v>
      </c>
    </row>
    <row r="4" spans="1:2">
      <c s="4" r="A4" t="s">
        <v>307</v>
      </c>
      <c s="4" r="B4" t="s">
        <v>308</v>
      </c>
    </row>
    <row r="5" spans="1:2">
      <c s="4" r="A5" t="s">
        <v>309</v>
      </c>
      <c s="4" r="B5" t="s">
        <v>310</v>
      </c>
    </row>
    <row r="6" spans="1:2">
      <c s="4" r="A6" t="s">
        <v>311</v>
      </c>
      <c s="4" r="B6" t="s">
        <v>312</v>
      </c>
    </row>
    <row r="7" spans="1:2">
      <c s="4" r="A7" t="s">
        <v>313</v>
      </c>
      <c s="4" r="B7" t="s">
        <v>314</v>
      </c>
    </row>
    <row r="8" spans="1:2">
      <c s="4" r="A8" t="s">
        <v>315</v>
      </c>
      <c s="4" r="B8"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317</v>
      </c>
      <c s="2" r="B1" t="s">
        <v>1</v>
      </c>
    </row>
    <row r="2" spans="1:2">
      <c s="2" r="B2" t="s">
        <v>2</v>
      </c>
    </row>
    <row r="3" spans="1:2">
      <c s="3" r="A3" t="s">
        <v>178</v>
      </c>
    </row>
    <row r="4" spans="1:2">
      <c s="4" r="A4" t="s">
        <v>318</v>
      </c>
      <c s="4" r="B4" t="s">
        <v>319</v>
      </c>
    </row>
    <row r="5" spans="1:2">
      <c s="4" r="A5" t="s">
        <v>320</v>
      </c>
      <c s="4" r="B5" t="s">
        <v>321</v>
      </c>
    </row>
    <row r="6" spans="1:2">
      <c s="4" r="A6" t="s">
        <v>322</v>
      </c>
      <c s="4" r="B6"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324</v>
      </c>
      <c s="2" r="B1" t="s">
        <v>1</v>
      </c>
    </row>
    <row r="2" spans="1:2">
      <c s="2" r="B2" t="s">
        <v>2</v>
      </c>
    </row>
    <row r="3" spans="1:2">
      <c s="3" r="A3" t="s">
        <v>181</v>
      </c>
    </row>
    <row r="4" spans="1:2">
      <c s="4" r="A4" t="s">
        <v>325</v>
      </c>
      <c s="4" r="B4" t="s">
        <v>326</v>
      </c>
    </row>
    <row r="5" spans="1:2">
      <c s="4" r="A5" t="s">
        <v>327</v>
      </c>
      <c s="4" r="B5"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29</v>
      </c>
      <c s="2" r="B1" t="s">
        <v>1</v>
      </c>
    </row>
    <row r="2" spans="1:2">
      <c s="2" r="B2" t="s">
        <v>2</v>
      </c>
    </row>
    <row r="3" spans="1:2">
      <c s="3" r="A3" t="s">
        <v>184</v>
      </c>
    </row>
    <row r="4" spans="1:2">
      <c s="4" r="A4" t="s">
        <v>330</v>
      </c>
      <c s="4" r="B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32</v>
      </c>
      <c s="2" r="B1" t="s">
        <v>1</v>
      </c>
    </row>
    <row r="2" spans="1:2">
      <c s="2" r="B2" t="s">
        <v>2</v>
      </c>
    </row>
    <row r="3" spans="1:2">
      <c s="3" r="A3" t="s">
        <v>333</v>
      </c>
    </row>
    <row r="4" spans="1:2">
      <c s="4" r="A4" t="s">
        <v>334</v>
      </c>
      <c s="4" r="B4" t="s">
        <v>335</v>
      </c>
    </row>
    <row r="5" spans="1:2">
      <c s="4" r="A5" t="s">
        <v>336</v>
      </c>
      <c s="4" r="B5" t="s">
        <v>337</v>
      </c>
    </row>
    <row r="6" spans="1:2">
      <c s="4" r="A6" t="s">
        <v>188</v>
      </c>
      <c s="4" r="B6" t="s">
        <v>189</v>
      </c>
    </row>
    <row r="7" spans="1:2">
      <c s="4" r="A7" t="s">
        <v>338</v>
      </c>
      <c s="4" r="B7" t="s">
        <v>339</v>
      </c>
    </row>
    <row r="8" spans="1:2">
      <c s="4" r="A8" t="s">
        <v>340</v>
      </c>
    </row>
    <row r="9" spans="1:2">
      <c s="3" r="A9" t="s">
        <v>333</v>
      </c>
    </row>
    <row r="10" spans="1:2">
      <c s="4" r="A10" t="s">
        <v>341</v>
      </c>
      <c s="4" r="B10"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43</v>
      </c>
      <c s="2" r="B1" t="s">
        <v>1</v>
      </c>
    </row>
    <row r="2" spans="1:2">
      <c s="2" r="B2" t="s">
        <v>2</v>
      </c>
    </row>
    <row r="3" spans="1:2">
      <c s="3" r="A3" t="s">
        <v>191</v>
      </c>
    </row>
    <row r="4" spans="1:2">
      <c s="4" r="A4" t="s">
        <v>344</v>
      </c>
      <c s="4" r="B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6</v>
      </c>
      <c s="2" r="B1" t="s">
        <v>1</v>
      </c>
    </row>
    <row r="2" spans="1:2">
      <c s="2" r="B2" t="s">
        <v>2</v>
      </c>
    </row>
    <row r="3" spans="1:2">
      <c s="3" r="A3" t="s">
        <v>194</v>
      </c>
    </row>
    <row r="4" spans="1:2">
      <c s="4" r="A4" t="s">
        <v>347</v>
      </c>
      <c s="4" r="B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49</v>
      </c>
      <c s="2" r="B1" t="s">
        <v>1</v>
      </c>
    </row>
    <row r="2" spans="1:2">
      <c s="2" r="B2" t="s">
        <v>2</v>
      </c>
    </row>
    <row r="3" spans="1:2">
      <c s="3" r="A3" t="s">
        <v>197</v>
      </c>
    </row>
    <row r="4" spans="1:2">
      <c s="4" r="A4" t="s">
        <v>350</v>
      </c>
      <c s="4" r="B4" t="s">
        <v>351</v>
      </c>
    </row>
    <row r="5" spans="1:2">
      <c s="4" r="A5" t="s">
        <v>352</v>
      </c>
      <c s="4" r="B5" t="s">
        <v>353</v>
      </c>
    </row>
    <row r="6" spans="1:2">
      <c s="4" r="A6" t="s">
        <v>354</v>
      </c>
      <c s="4" r="B6" t="s">
        <v>355</v>
      </c>
    </row>
    <row r="7" spans="1:2">
      <c s="4" r="A7" t="s">
        <v>356</v>
      </c>
      <c s="4" r="B7" t="s">
        <v>357</v>
      </c>
    </row>
    <row r="8" spans="1:2">
      <c s="4" r="A8" t="s">
        <v>358</v>
      </c>
      <c s="4" r="B8" t="s">
        <v>359</v>
      </c>
    </row>
    <row r="9" spans="1:2">
      <c s="4" r="A9" t="s">
        <v>360</v>
      </c>
      <c s="4" r="B9"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362</v>
      </c>
      <c s="2" r="B1" t="s">
        <v>1</v>
      </c>
    </row>
    <row r="2" spans="1:2">
      <c s="2" r="B2" t="s">
        <v>2</v>
      </c>
    </row>
    <row r="3" spans="1:2">
      <c s="3" r="A3" t="s">
        <v>363</v>
      </c>
    </row>
    <row r="4" spans="1:2">
      <c s="4" r="A4" t="s">
        <v>364</v>
      </c>
      <c s="4" r="B4" t="s">
        <v>365</v>
      </c>
    </row>
    <row r="5" spans="1:2">
      <c s="4" r="A5" t="s">
        <v>366</v>
      </c>
      <c s="4" r="B5" t="s">
        <v>367</v>
      </c>
    </row>
    <row r="6" spans="1:2">
      <c s="4" r="A6" t="s">
        <v>368</v>
      </c>
      <c s="4" r="B6" t="s">
        <v>369</v>
      </c>
    </row>
    <row r="7" spans="1:2">
      <c s="4" r="A7" t="s">
        <v>370</v>
      </c>
    </row>
    <row r="8" spans="1:2">
      <c s="3" r="A8" t="s">
        <v>363</v>
      </c>
    </row>
    <row r="9" spans="1:2">
      <c s="4" r="A9" t="s">
        <v>371</v>
      </c>
      <c s="4" r="B9" t="s">
        <v>372</v>
      </c>
    </row>
    <row r="10" spans="1:2">
      <c s="4" r="A10" t="s">
        <v>373</v>
      </c>
    </row>
    <row r="11" spans="1:2">
      <c s="3" r="A11" t="s">
        <v>363</v>
      </c>
    </row>
    <row r="12" spans="1:2">
      <c s="4" r="A12" t="s">
        <v>371</v>
      </c>
      <c s="4" r="B12" t="s">
        <v>374</v>
      </c>
    </row>
    <row r="13" spans="1:2">
      <c s="4" r="A13" t="s">
        <v>375</v>
      </c>
    </row>
    <row r="14" spans="1:2">
      <c s="3" r="A14" t="s">
        <v>363</v>
      </c>
    </row>
    <row r="15" spans="1:2">
      <c s="4" r="A15" t="s">
        <v>376</v>
      </c>
      <c s="4" r="B15" t="s">
        <v>377</v>
      </c>
    </row>
    <row r="16" spans="1:2">
      <c s="4" r="A16" t="s">
        <v>378</v>
      </c>
    </row>
    <row r="17" spans="1:2">
      <c s="3" r="A17" t="s">
        <v>363</v>
      </c>
    </row>
    <row r="18" spans="1:2">
      <c s="4" r="A18" t="s">
        <v>376</v>
      </c>
      <c s="4" r="B18"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80</v>
      </c>
      <c s="2" r="B1" t="s">
        <v>1</v>
      </c>
    </row>
    <row r="2" spans="1:2">
      <c s="2" r="B2" t="s">
        <v>2</v>
      </c>
    </row>
    <row r="3" spans="1:2">
      <c s="3" r="A3" t="s">
        <v>203</v>
      </c>
    </row>
    <row r="4" spans="1:2">
      <c s="4" r="A4" t="s">
        <v>381</v>
      </c>
      <c s="4" r="B4" t="s">
        <v>382</v>
      </c>
    </row>
    <row r="5" spans="1:2">
      <c s="4" r="A5" t="s">
        <v>383</v>
      </c>
      <c s="4" r="B5" t="s">
        <v>384</v>
      </c>
    </row>
    <row r="6" spans="1:2">
      <c s="4" r="A6" t="s">
        <v>385</v>
      </c>
      <c s="4" r="B6" t="s">
        <v>386</v>
      </c>
    </row>
    <row r="7" spans="1:2">
      <c s="4" r="A7" t="s">
        <v>387</v>
      </c>
      <c s="4" r="B7" t="s">
        <v>388</v>
      </c>
    </row>
    <row r="8" spans="1:2">
      <c s="4" r="A8" t="s">
        <v>389</v>
      </c>
      <c s="4" r="B8" t="s">
        <v>390</v>
      </c>
    </row>
    <row r="9" spans="1:2">
      <c s="4" r="A9" t="s">
        <v>391</v>
      </c>
      <c s="4" r="B9" t="s">
        <v>392</v>
      </c>
    </row>
    <row r="10" spans="1:2">
      <c s="4" r="A10" t="s">
        <v>393</v>
      </c>
      <c s="4" r="B10" t="s">
        <v>394</v>
      </c>
    </row>
    <row r="11" spans="1:2">
      <c s="4" r="A11" t="s">
        <v>395</v>
      </c>
      <c s="4" r="B11" t="s">
        <v>396</v>
      </c>
    </row>
    <row r="12" spans="1:2">
      <c s="4" r="A12" t="s">
        <v>397</v>
      </c>
      <c s="4" r="B12"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58</v>
      </c>
      <c s="2" r="C1" t="s">
        <v>2</v>
      </c>
      <c s="2" r="E1" t="s">
        <v>30</v>
      </c>
    </row>
    <row r="2" spans="1:5">
      <c s="3" r="A2" t="s">
        <v>59</v>
      </c>
    </row>
    <row r="3" spans="1:5">
      <c s="4" r="A3" t="s">
        <v>60</v>
      </c>
      <c s="7" r="C3" t="n">
        <v>680</v>
      </c>
      <c s="7" r="E3" t="n">
        <v>698</v>
      </c>
    </row>
    <row r="4" spans="1:5">
      <c s="4" r="A4" t="s">
        <v>61</v>
      </c>
      <c s="6" r="C4" t="n">
        <v>225</v>
      </c>
      <c s="6" r="E4" t="n">
        <v>225</v>
      </c>
    </row>
    <row r="5" spans="1:5">
      <c s="4" r="A5" t="s">
        <v>62</v>
      </c>
      <c s="6" r="C5" t="n">
        <v>2270</v>
      </c>
      <c s="6" r="E5" t="n">
        <v>2064</v>
      </c>
    </row>
    <row r="6" spans="1:5">
      <c s="4" r="A6" t="s">
        <v>63</v>
      </c>
      <c s="6" r="C6" t="n">
        <v>0</v>
      </c>
      <c s="4" r="D6" t="s">
        <v>64</v>
      </c>
      <c s="6" r="E6" t="n">
        <v>45</v>
      </c>
    </row>
    <row r="7" spans="1:5">
      <c s="4" r="A7" t="s">
        <v>65</v>
      </c>
      <c s="6" r="C7" t="n">
        <v>113</v>
      </c>
      <c s="6" r="E7" t="n">
        <v>122</v>
      </c>
    </row>
    <row r="8" spans="1:5">
      <c s="4" r="A8" t="s">
        <v>66</v>
      </c>
      <c s="6" r="C8" t="n">
        <v>3288</v>
      </c>
      <c s="6" r="E8" t="n">
        <v>3154</v>
      </c>
    </row>
    <row r="9" spans="1:5">
      <c s="4" r="A9" t="s">
        <v>67</v>
      </c>
      <c s="6" r="C9" t="n">
        <v>3163</v>
      </c>
      <c s="6" r="E9" t="n">
        <v>3335</v>
      </c>
    </row>
    <row r="10" spans="1:5">
      <c s="4" r="A10" t="s">
        <v>68</v>
      </c>
      <c s="6" r="C10" t="n">
        <v>64</v>
      </c>
      <c s="6" r="E10" t="n">
        <v>64</v>
      </c>
    </row>
    <row r="11" spans="1:5">
      <c s="4" r="A11" t="s">
        <v>69</v>
      </c>
      <c s="6" r="C11" t="n">
        <v>96</v>
      </c>
      <c s="4" r="D11" t="s">
        <v>64</v>
      </c>
      <c s="6" r="E11" t="n">
        <v>133</v>
      </c>
    </row>
    <row r="12" spans="1:5">
      <c s="4" r="A12" t="s">
        <v>70</v>
      </c>
      <c s="6" r="C12" t="n">
        <v>52</v>
      </c>
      <c s="6" r="E12" t="n">
        <v>53</v>
      </c>
    </row>
    <row r="13" spans="1:5">
      <c s="4" r="A13" t="s">
        <v>71</v>
      </c>
      <c s="6" r="C13" t="n">
        <v>305</v>
      </c>
      <c s="6" r="E13" t="n">
        <v>376</v>
      </c>
    </row>
    <row r="14" spans="1:5">
      <c s="4" r="A14" t="s">
        <v>72</v>
      </c>
      <c s="6" r="C14" t="n">
        <v>6968</v>
      </c>
      <c s="6" r="E14" t="n">
        <v>7115</v>
      </c>
    </row>
    <row r="15" spans="1:5">
      <c s="3" r="A15" t="s">
        <v>73</v>
      </c>
    </row>
    <row r="16" spans="1:5">
      <c s="4" r="A16" t="s">
        <v>74</v>
      </c>
      <c s="6" r="C16" t="n">
        <v>1699</v>
      </c>
      <c s="6" r="E16" t="n">
        <v>1571</v>
      </c>
    </row>
    <row r="17" spans="1:5">
      <c s="4" r="A17" t="s">
        <v>75</v>
      </c>
      <c s="6" r="C17" t="n">
        <v>994</v>
      </c>
      <c s="6" r="E17" t="n">
        <v>1032</v>
      </c>
    </row>
    <row r="18" spans="1:5">
      <c s="4" r="A18" t="s">
        <v>76</v>
      </c>
      <c s="6" r="C18" t="n">
        <v>32</v>
      </c>
      <c s="6" r="E18" t="n">
        <v>20</v>
      </c>
    </row>
    <row r="19" spans="1:5">
      <c s="4" r="A19" t="s">
        <v>77</v>
      </c>
      <c s="6" r="C19" t="n">
        <v>73</v>
      </c>
      <c s="6" r="E19" t="n">
        <v>176</v>
      </c>
    </row>
    <row r="20" spans="1:5">
      <c s="4" r="A20" t="s">
        <v>78</v>
      </c>
      <c s="6" r="C20" t="n">
        <v>2798</v>
      </c>
      <c s="6" r="E20" t="n">
        <v>2799</v>
      </c>
    </row>
    <row r="21" spans="1:5">
      <c s="4" r="A21" t="s">
        <v>79</v>
      </c>
      <c s="4" r="B21" t="s">
        <v>80</v>
      </c>
      <c s="6" r="C21" t="n">
        <v>4670</v>
      </c>
      <c s="6" r="E21" t="n">
        <v>4612</v>
      </c>
    </row>
    <row r="22" spans="1:5">
      <c s="4" r="A22" t="s">
        <v>81</v>
      </c>
      <c s="6" r="C22" t="n">
        <v>64</v>
      </c>
      <c s="4" r="D22" t="s">
        <v>64</v>
      </c>
      <c s="6" r="E22" t="n">
        <v>112</v>
      </c>
    </row>
    <row r="23" spans="1:5">
      <c s="4" r="A23" t="s">
        <v>82</v>
      </c>
      <c s="6" r="C23" t="n">
        <v>345</v>
      </c>
      <c s="6" r="E23" t="n">
        <v>347</v>
      </c>
    </row>
    <row r="24" spans="1:5">
      <c s="4" r="A24" t="s">
        <v>83</v>
      </c>
      <c s="6" r="C24" t="n">
        <v>245</v>
      </c>
      <c s="6" r="E24" t="n">
        <v>255</v>
      </c>
    </row>
    <row r="25" spans="1:5">
      <c s="4" r="A25" t="s">
        <v>84</v>
      </c>
      <c s="6" r="C25" t="n">
        <v>111</v>
      </c>
      <c s="6" r="E25" t="n">
        <v>85</v>
      </c>
    </row>
    <row r="26" spans="1:5">
      <c s="3" r="A26" t="s">
        <v>85</v>
      </c>
    </row>
    <row r="27" spans="1:5">
      <c s="4" r="A27" t="s">
        <v>86</v>
      </c>
      <c s="6" r="C27" t="n">
        <v>0</v>
      </c>
      <c s="6" r="E27" t="n">
        <v>0</v>
      </c>
    </row>
    <row r="28" spans="1:5">
      <c s="4" r="A28" t="s">
        <v>87</v>
      </c>
      <c s="6" r="C28" t="n">
        <v>0</v>
      </c>
      <c s="6" r="E28" t="n">
        <v>-5</v>
      </c>
    </row>
    <row r="29" spans="1:5">
      <c s="4" r="A29" t="s">
        <v>88</v>
      </c>
      <c s="6" r="C29" t="n">
        <v>67</v>
      </c>
      <c s="6" r="E29" t="n">
        <v>68</v>
      </c>
    </row>
    <row r="30" spans="1:5">
      <c s="4" r="A30" t="s">
        <v>89</v>
      </c>
      <c s="6" r="C30" t="n">
        <v>-1062</v>
      </c>
      <c s="6" r="E30" t="n">
        <v>-914</v>
      </c>
    </row>
    <row r="31" spans="1:5">
      <c s="4" r="A31" t="s">
        <v>90</v>
      </c>
      <c s="6" r="C31" t="n">
        <v>-270</v>
      </c>
      <c s="6" r="E31" t="n">
        <v>-244</v>
      </c>
    </row>
    <row r="32" spans="1:5">
      <c s="4" r="A32" t="s">
        <v>91</v>
      </c>
      <c s="6" r="C32" t="n">
        <v>-1265</v>
      </c>
      <c s="6" r="E32" t="n">
        <v>-1095</v>
      </c>
    </row>
    <row r="33" spans="1:5">
      <c s="4" r="A33" t="s">
        <v>92</v>
      </c>
      <c s="7" r="C33" t="n">
        <v>6968</v>
      </c>
      <c s="7" r="E33" t="n">
        <v>7115</v>
      </c>
    </row>
    <row r="34" spans="1:5">
      <c r="A34" t="n"/>
    </row>
    <row r="35" spans="1:5">
      <c s="4" r="A35" t="s">
        <v>64</v>
      </c>
      <c s="4" r="B35" t="s">
        <v>93</v>
      </c>
    </row>
    <row r="36" spans="1:5">
      <c s="4" r="A36" t="s">
        <v>80</v>
      </c>
      <c s="4" r="B36" t="s">
        <v>94</v>
      </c>
    </row>
  </sheetData>
  <mergeCells count="5">
    <mergeCell ref="A1:B1"/>
    <mergeCell ref="C1:D1"/>
    <mergeCell ref="A34:D34"/>
    <mergeCell ref="B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99</v>
      </c>
      <c s="2" r="B1" t="s">
        <v>1</v>
      </c>
    </row>
    <row r="2" spans="1:2">
      <c s="2" r="B2" t="s">
        <v>2</v>
      </c>
    </row>
    <row r="3" spans="1:2">
      <c s="3" r="A3" t="s">
        <v>400</v>
      </c>
    </row>
    <row r="4" spans="1:2">
      <c s="4" r="A4" t="s">
        <v>401</v>
      </c>
      <c s="4" r="B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96"/>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s>
  <sheetData>
    <row r="1" spans="1:12">
      <c s="1" r="A1" t="s">
        <v>403</v>
      </c>
      <c s="2" r="C1" t="s">
        <v>1</v>
      </c>
      <c r="H1" t="n"/>
    </row>
    <row r="2" spans="1:12">
      <c s="2" r="C2" t="s">
        <v>404</v>
      </c>
      <c s="2" r="D2" t="s">
        <v>405</v>
      </c>
      <c s="2" r="E2" t="s">
        <v>406</v>
      </c>
      <c s="2" r="F2" t="s">
        <v>407</v>
      </c>
      <c s="2" r="G2" t="s">
        <v>408</v>
      </c>
      <c s="2" r="H2" t="s">
        <v>409</v>
      </c>
      <c s="2" r="I2" t="s">
        <v>410</v>
      </c>
      <c s="2" r="J2" t="s">
        <v>411</v>
      </c>
      <c s="2" r="K2" t="s">
        <v>412</v>
      </c>
      <c s="2" r="L2" t="s">
        <v>413</v>
      </c>
    </row>
    <row r="3" spans="1:12">
      <c s="3" r="A3" t="s">
        <v>414</v>
      </c>
    </row>
    <row r="4" spans="1:12">
      <c s="4" r="A4" t="s">
        <v>415</v>
      </c>
      <c s="6" r="C4" t="n">
        <v>1622</v>
      </c>
    </row>
    <row r="5" spans="1:12">
      <c s="4" r="A5" t="s">
        <v>416</v>
      </c>
      <c s="6" r="C5" t="n">
        <v>39</v>
      </c>
      <c s="6" r="L5" t="n">
        <v>17</v>
      </c>
    </row>
    <row r="6" spans="1:12">
      <c s="4" r="A6" t="s">
        <v>417</v>
      </c>
      <c s="7" r="C6" t="n">
        <v>4773000000</v>
      </c>
    </row>
    <row r="7" spans="1:12">
      <c s="4" r="A7" t="s">
        <v>70</v>
      </c>
      <c s="6" r="C7" t="n">
        <v>52000000</v>
      </c>
      <c s="7" r="D7" t="n">
        <v>53000000</v>
      </c>
    </row>
    <row r="8" spans="1:12">
      <c s="4" r="A8" t="s">
        <v>418</v>
      </c>
      <c s="6" r="C8" t="n">
        <v>67000000</v>
      </c>
      <c s="6" r="D8" t="n">
        <v>63000000</v>
      </c>
    </row>
    <row r="9" spans="1:12">
      <c s="4" r="A9" t="s">
        <v>68</v>
      </c>
      <c s="6" r="C9" t="n">
        <v>64000000</v>
      </c>
      <c s="6" r="D9" t="n">
        <v>64000000</v>
      </c>
    </row>
    <row r="10" spans="1:12">
      <c s="4" r="A10" t="s">
        <v>38</v>
      </c>
      <c s="6" r="C10" t="n">
        <v>0</v>
      </c>
      <c s="6" r="D10" t="n">
        <v>0</v>
      </c>
      <c s="7" r="E10" t="n">
        <v>378000000</v>
      </c>
    </row>
    <row r="11" spans="1:12">
      <c s="4" r="A11" t="s">
        <v>419</v>
      </c>
      <c s="6" r="C11" t="n">
        <v>82000000</v>
      </c>
      <c s="6" r="D11" t="n">
        <v>139000000</v>
      </c>
    </row>
    <row r="12" spans="1:12">
      <c s="4" r="A12" t="s">
        <v>420</v>
      </c>
      <c s="6" r="C12" t="n">
        <v>20000000</v>
      </c>
      <c s="6" r="D12" t="n">
        <v>48000000</v>
      </c>
      <c s="6" r="E12" t="n">
        <v>51000000</v>
      </c>
    </row>
    <row r="13" spans="1:12">
      <c s="4" r="A13" t="s">
        <v>251</v>
      </c>
      <c s="6" r="C13" t="n">
        <v>0</v>
      </c>
      <c s="6" r="D13" t="n">
        <v>0</v>
      </c>
    </row>
    <row r="14" spans="1:12">
      <c s="4" r="A14" t="s">
        <v>421</v>
      </c>
      <c s="6" r="C14" t="n">
        <v>100000000</v>
      </c>
      <c s="6" r="D14" t="n">
        <v>99000000</v>
      </c>
    </row>
    <row r="15" spans="1:12">
      <c s="4" r="A15" t="s">
        <v>422</v>
      </c>
      <c s="6" r="C15" t="n">
        <v>25000000</v>
      </c>
      <c s="6" r="D15" t="n">
        <v>41000000</v>
      </c>
    </row>
    <row r="16" spans="1:12">
      <c s="4" r="A16" t="s">
        <v>82</v>
      </c>
      <c s="6" r="C16" t="n">
        <v>354000000</v>
      </c>
      <c s="6" r="D16" t="n">
        <v>359000000</v>
      </c>
    </row>
    <row r="17" spans="1:12">
      <c s="4" r="A17" t="s">
        <v>423</v>
      </c>
      <c s="6" r="C17" t="n">
        <v>9000000</v>
      </c>
      <c s="6" r="D17" t="n">
        <v>12000000</v>
      </c>
    </row>
    <row r="18" spans="1:12">
      <c s="4" r="A18" t="s">
        <v>424</v>
      </c>
      <c s="6" r="C18" t="n">
        <v>45000000</v>
      </c>
      <c s="6" r="D18" t="n">
        <v>43000000</v>
      </c>
      <c s="6" r="E18" t="n">
        <v>56000000</v>
      </c>
    </row>
    <row r="19" spans="1:12">
      <c s="4" r="A19" t="s">
        <v>425</v>
      </c>
      <c s="6" r="C19" t="n">
        <v>17000000</v>
      </c>
      <c s="6" r="D19" t="n">
        <v>17000000</v>
      </c>
      <c s="6" r="E19" t="n">
        <v>16000000</v>
      </c>
    </row>
    <row r="20" spans="1:12">
      <c s="4" r="A20" t="s">
        <v>426</v>
      </c>
      <c s="6" r="C20" t="n">
        <v>9000000</v>
      </c>
      <c s="6" r="D20" t="n">
        <v>10000000</v>
      </c>
    </row>
    <row r="21" spans="1:12">
      <c s="4" r="A21" t="s">
        <v>427</v>
      </c>
      <c s="6" r="C21" t="n">
        <v>326000000</v>
      </c>
      <c s="6" r="D21" t="n">
        <v>379000000</v>
      </c>
      <c s="6" r="E21" t="n">
        <v>433000000</v>
      </c>
    </row>
    <row r="22" spans="1:12">
      <c s="4" r="A22" t="s">
        <v>428</v>
      </c>
      <c s="6" r="C22" t="n">
        <v>37000000</v>
      </c>
      <c s="6" r="D22" t="n">
        <v>34000000</v>
      </c>
      <c s="6" r="E22" t="n">
        <v>31000000</v>
      </c>
    </row>
    <row r="23" spans="1:12">
      <c s="4" r="A23" t="s">
        <v>429</v>
      </c>
      <c s="4" r="F23" t="s">
        <v>430</v>
      </c>
    </row>
    <row r="24" spans="1:12">
      <c s="4" r="A24" t="s">
        <v>431</v>
      </c>
      <c s="6" r="C24" t="n">
        <v>48000000</v>
      </c>
      <c s="6" r="D24" t="n">
        <v>36000000</v>
      </c>
      <c s="6" r="E24" t="n">
        <v>33000000</v>
      </c>
    </row>
    <row r="25" spans="1:12">
      <c s="4" r="A25" t="s">
        <v>432</v>
      </c>
      <c s="6" r="C25" t="n">
        <v>30000000</v>
      </c>
      <c s="6" r="D25" t="n">
        <v>27000000</v>
      </c>
      <c s="6" r="E25" t="n">
        <v>24000000</v>
      </c>
    </row>
    <row r="26" spans="1:12">
      <c s="4" r="A26" t="s">
        <v>106</v>
      </c>
      <c s="6" r="C26" t="n">
        <v>20000000</v>
      </c>
      <c s="6" r="D26" t="n">
        <v>5000000</v>
      </c>
      <c s="6" r="E26" t="n">
        <v>8000000</v>
      </c>
    </row>
    <row r="27" spans="1:12">
      <c s="4" r="A27" t="s">
        <v>433</v>
      </c>
      <c s="6" r="C27" t="n">
        <v>16000000</v>
      </c>
      <c s="6" r="D27" t="n">
        <v>13000000</v>
      </c>
      <c s="6" r="E27" t="n">
        <v>44000000</v>
      </c>
    </row>
    <row r="28" spans="1:12">
      <c s="4" r="A28" t="s">
        <v>110</v>
      </c>
      <c s="6" r="C28" t="n">
        <v>14000000</v>
      </c>
      <c s="6" r="D28" t="n">
        <v>19000000</v>
      </c>
      <c s="6" r="E28" t="n">
        <v>1000000</v>
      </c>
    </row>
    <row r="29" spans="1:12">
      <c s="4" r="A29" t="s">
        <v>434</v>
      </c>
      <c s="6" r="C29" t="n">
        <v>-10000000</v>
      </c>
      <c s="6" r="D29" t="n">
        <v>-15000000</v>
      </c>
      <c s="6" r="E29" t="n">
        <v>1000000</v>
      </c>
    </row>
    <row r="30" spans="1:12">
      <c s="4" r="A30" t="s">
        <v>435</v>
      </c>
      <c s="6" r="C30" t="n">
        <v>5000000</v>
      </c>
      <c s="6" r="D30" t="n">
        <v>9000000</v>
      </c>
      <c s="6" r="E30" t="n">
        <v>1000000</v>
      </c>
    </row>
    <row r="31" spans="1:12">
      <c s="4" r="A31" t="s">
        <v>84</v>
      </c>
      <c s="6" r="C31" t="n">
        <v>111000000</v>
      </c>
      <c s="6" r="D31" t="n">
        <v>85000000</v>
      </c>
      <c s="6" r="E31" t="n">
        <v>78000000</v>
      </c>
      <c s="7" r="F31" t="n">
        <v>49000000</v>
      </c>
      <c s="7" r="J31" t="n">
        <v>24000000</v>
      </c>
    </row>
    <row r="32" spans="1:12">
      <c s="4" r="A32" t="s">
        <v>436</v>
      </c>
    </row>
    <row r="33" spans="1:12">
      <c s="3" r="A33" t="s">
        <v>414</v>
      </c>
    </row>
    <row r="34" spans="1:12">
      <c s="4" r="A34" t="s">
        <v>437</v>
      </c>
      <c s="4" r="B34" t="s">
        <v>64</v>
      </c>
      <c s="6" r="C34" t="n">
        <v>-5000000</v>
      </c>
      <c s="6" r="D34" t="n">
        <v>-9000000</v>
      </c>
      <c s="6" r="E34" t="n">
        <v>-1000000</v>
      </c>
    </row>
    <row r="35" spans="1:12">
      <c s="4" r="A35" t="s">
        <v>438</v>
      </c>
    </row>
    <row r="36" spans="1:12">
      <c s="3" r="A36" t="s">
        <v>414</v>
      </c>
    </row>
    <row r="37" spans="1:12">
      <c s="4" r="A37" t="s">
        <v>431</v>
      </c>
      <c s="7" r="C37" t="n">
        <v>8000000</v>
      </c>
    </row>
    <row r="38" spans="1:12">
      <c s="4" r="A38" t="s">
        <v>439</v>
      </c>
    </row>
    <row r="39" spans="1:12">
      <c s="3" r="A39" t="s">
        <v>414</v>
      </c>
    </row>
    <row r="40" spans="1:12">
      <c s="4" r="A40" t="s">
        <v>440</v>
      </c>
      <c s="4" r="C40" t="s">
        <v>441</v>
      </c>
    </row>
    <row r="41" spans="1:12">
      <c s="4" r="A41" t="s">
        <v>442</v>
      </c>
    </row>
    <row r="42" spans="1:12">
      <c s="3" r="A42" t="s">
        <v>414</v>
      </c>
    </row>
    <row r="43" spans="1:12">
      <c s="4" r="A43" t="s">
        <v>443</v>
      </c>
      <c s="7" r="C43" t="n">
        <v>15000000</v>
      </c>
    </row>
    <row r="44" spans="1:12">
      <c s="4" r="A44" t="s">
        <v>444</v>
      </c>
    </row>
    <row r="45" spans="1:12">
      <c s="3" r="A45" t="s">
        <v>414</v>
      </c>
    </row>
    <row r="46" spans="1:12">
      <c s="4" r="A46" t="s">
        <v>443</v>
      </c>
      <c s="6" r="C46" t="n">
        <v>8000000</v>
      </c>
    </row>
    <row r="47" spans="1:12">
      <c s="4" r="A47" t="s">
        <v>445</v>
      </c>
    </row>
    <row r="48" spans="1:12">
      <c s="3" r="A48" t="s">
        <v>414</v>
      </c>
    </row>
    <row r="49" spans="1:12">
      <c s="4" r="A49" t="s">
        <v>443</v>
      </c>
      <c s="6" r="C49" t="n">
        <v>5000000</v>
      </c>
    </row>
    <row r="50" spans="1:12">
      <c s="4" r="A50" t="s">
        <v>446</v>
      </c>
    </row>
    <row r="51" spans="1:12">
      <c s="3" r="A51" t="s">
        <v>414</v>
      </c>
    </row>
    <row r="52" spans="1:12">
      <c s="4" r="A52" t="s">
        <v>443</v>
      </c>
      <c s="6" r="C52" t="n">
        <v>5000000</v>
      </c>
    </row>
    <row r="53" spans="1:12">
      <c s="4" r="A53" t="s">
        <v>447</v>
      </c>
    </row>
    <row r="54" spans="1:12">
      <c s="3" r="A54" t="s">
        <v>414</v>
      </c>
    </row>
    <row r="55" spans="1:12">
      <c s="4" r="A55" t="s">
        <v>443</v>
      </c>
      <c s="6" r="C55" t="n">
        <v>4000000</v>
      </c>
    </row>
    <row r="56" spans="1:12">
      <c s="4" r="A56" t="s">
        <v>448</v>
      </c>
    </row>
    <row r="57" spans="1:12">
      <c s="3" r="A57" t="s">
        <v>414</v>
      </c>
    </row>
    <row r="58" spans="1:12">
      <c s="4" r="A58" t="s">
        <v>443</v>
      </c>
      <c s="6" r="C58" t="n">
        <v>1000000</v>
      </c>
    </row>
    <row r="59" spans="1:12">
      <c s="4" r="A59" t="s">
        <v>449</v>
      </c>
    </row>
    <row r="60" spans="1:12">
      <c s="3" r="A60" t="s">
        <v>414</v>
      </c>
    </row>
    <row r="61" spans="1:12">
      <c s="4" r="A61" t="s">
        <v>417</v>
      </c>
      <c s="7" r="H61" t="n">
        <v>20000000</v>
      </c>
      <c s="9" r="I61" t="n">
        <v>13</v>
      </c>
    </row>
    <row r="62" spans="1:12">
      <c s="4" r="A62" t="s">
        <v>450</v>
      </c>
    </row>
    <row r="63" spans="1:12">
      <c s="3" r="A63" t="s">
        <v>414</v>
      </c>
    </row>
    <row r="64" spans="1:12">
      <c s="4" r="A64" t="s">
        <v>451</v>
      </c>
      <c s="4" r="J64" t="s">
        <v>452</v>
      </c>
    </row>
    <row r="65" spans="1:12">
      <c s="4" r="A65" t="s">
        <v>453</v>
      </c>
    </row>
    <row r="66" spans="1:12">
      <c s="3" r="A66" t="s">
        <v>414</v>
      </c>
    </row>
    <row r="67" spans="1:12">
      <c s="4" r="A67" t="s">
        <v>454</v>
      </c>
      <c s="9" r="I67" t="n">
        <v>263</v>
      </c>
    </row>
    <row r="68" spans="1:12">
      <c s="4" r="A68" t="s">
        <v>455</v>
      </c>
    </row>
    <row r="69" spans="1:12">
      <c s="3" r="A69" t="s">
        <v>414</v>
      </c>
    </row>
    <row r="70" spans="1:12">
      <c s="4" r="A70" t="s">
        <v>417</v>
      </c>
      <c s="4" r="B70" t="s">
        <v>80</v>
      </c>
      <c s="7" r="G70" t="n">
        <v>280000000</v>
      </c>
    </row>
    <row r="71" spans="1:12">
      <c s="4" r="A71" t="s">
        <v>419</v>
      </c>
      <c s="6" r="C71" t="n">
        <v>2000000</v>
      </c>
      <c s="6" r="D71" t="n">
        <v>7000000</v>
      </c>
    </row>
    <row r="72" spans="1:12">
      <c s="4" r="A72" t="s">
        <v>434</v>
      </c>
      <c s="6" r="C72" t="n">
        <v>11000000</v>
      </c>
      <c s="6" r="D72" t="n">
        <v>15000000</v>
      </c>
    </row>
    <row r="73" spans="1:12">
      <c s="4" r="A73" t="s">
        <v>456</v>
      </c>
    </row>
    <row r="74" spans="1:12">
      <c s="3" r="A74" t="s">
        <v>414</v>
      </c>
    </row>
    <row r="75" spans="1:12">
      <c s="4" r="A75" t="s">
        <v>457</v>
      </c>
      <c s="7" r="K75" t="n">
        <v>6600000000</v>
      </c>
    </row>
    <row r="76" spans="1:12">
      <c s="4" r="A76" t="s">
        <v>450</v>
      </c>
    </row>
    <row r="77" spans="1:12">
      <c s="3" r="A77" t="s">
        <v>414</v>
      </c>
    </row>
    <row r="78" spans="1:12">
      <c s="4" r="A78" t="s">
        <v>68</v>
      </c>
      <c s="6" r="C78" t="n">
        <v>64000000</v>
      </c>
      <c s="7" r="D78" t="n">
        <v>64000000</v>
      </c>
    </row>
    <row r="79" spans="1:12">
      <c s="4" r="A79" t="s">
        <v>456</v>
      </c>
    </row>
    <row r="80" spans="1:12">
      <c s="3" r="A80" t="s">
        <v>414</v>
      </c>
    </row>
    <row r="81" spans="1:12">
      <c s="4" r="A81" t="s">
        <v>458</v>
      </c>
      <c s="7" r="C81" t="n">
        <v>30000000</v>
      </c>
    </row>
    <row r="82" spans="1:12">
      <c s="4" r="A82" t="s">
        <v>459</v>
      </c>
    </row>
    <row r="83" spans="1:12">
      <c s="3" r="A83" t="s">
        <v>414</v>
      </c>
    </row>
    <row r="84" spans="1:12">
      <c s="4" r="A84" t="s">
        <v>415</v>
      </c>
      <c s="6" r="L84" t="n">
        <v>1000</v>
      </c>
    </row>
    <row r="85" spans="1:12">
      <c s="4" r="A85" t="s">
        <v>460</v>
      </c>
    </row>
    <row r="86" spans="1:12">
      <c s="3" r="A86" t="s">
        <v>414</v>
      </c>
    </row>
    <row r="87" spans="1:12">
      <c s="4" r="A87" t="s">
        <v>461</v>
      </c>
      <c s="4" r="C87" t="s">
        <v>462</v>
      </c>
    </row>
    <row r="88" spans="1:12">
      <c s="4" r="A88" t="s">
        <v>378</v>
      </c>
    </row>
    <row r="89" spans="1:12">
      <c s="3" r="A89" t="s">
        <v>414</v>
      </c>
    </row>
    <row r="90" spans="1:12">
      <c s="4" r="A90" t="s">
        <v>415</v>
      </c>
      <c s="6" r="C90" t="n">
        <v>1008</v>
      </c>
    </row>
    <row r="91" spans="1:12">
      <c s="4" r="A91" t="s">
        <v>463</v>
      </c>
      <c s="6" r="C91" t="n">
        <v>252</v>
      </c>
    </row>
    <row r="92" spans="1:12">
      <c s="4" r="A92" t="s">
        <v>416</v>
      </c>
      <c s="6" r="C92" t="n">
        <v>38</v>
      </c>
    </row>
    <row r="93" spans="1:12">
      <c s="4" r="A93" t="s">
        <v>38</v>
      </c>
      <c s="7" r="E93" t="n">
        <v>17000000</v>
      </c>
    </row>
    <row r="94" spans="1:12">
      <c r="A94" t="n"/>
    </row>
    <row r="95" spans="1:12">
      <c s="4" r="A95" t="s">
        <v>64</v>
      </c>
      <c s="4" r="B95" t="s">
        <v>464</v>
      </c>
    </row>
    <row r="96" spans="1:12">
      <c s="4" r="A96" t="s">
        <v>80</v>
      </c>
      <c s="4" r="B96" t="s">
        <v>465</v>
      </c>
    </row>
  </sheetData>
  <mergeCells count="6">
    <mergeCell ref="A1:B2"/>
    <mergeCell ref="C1:F1"/>
    <mergeCell ref="H1:I1"/>
    <mergeCell ref="A94:K94"/>
    <mergeCell ref="B95:K95"/>
    <mergeCell ref="B96:K9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s>
  <sheetData>
    <row r="1" spans="1:4">
      <c s="1" r="A1" t="s">
        <v>466</v>
      </c>
      <c s="2" r="B1" t="s">
        <v>1</v>
      </c>
    </row>
    <row r="2" spans="1:4">
      <c s="2" r="B2" t="s">
        <v>2</v>
      </c>
      <c s="2" r="C2" t="s">
        <v>30</v>
      </c>
      <c s="2" r="D2" t="s">
        <v>31</v>
      </c>
    </row>
    <row r="3" spans="1:4">
      <c s="3" r="A3" t="s">
        <v>168</v>
      </c>
    </row>
    <row r="4" spans="1:4">
      <c s="4" r="A4" t="s">
        <v>467</v>
      </c>
      <c s="6" r="B4" t="n">
        <v>52</v>
      </c>
      <c s="6" r="C4" t="n">
        <v>52</v>
      </c>
      <c s="6" r="D4" t="n">
        <v>52</v>
      </c>
    </row>
    <row r="5" spans="1:4">
      <c s="4" r="A5" t="s">
        <v>468</v>
      </c>
      <c s="4" r="B5" t="s">
        <v>16</v>
      </c>
      <c s="4" r="C5" t="s">
        <v>469</v>
      </c>
      <c s="4" r="D5" t="s">
        <v>47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71</v>
      </c>
      <c s="2" r="B1" t="s">
        <v>1</v>
      </c>
    </row>
    <row r="2" spans="1:2">
      <c s="2" r="B2" t="s">
        <v>2</v>
      </c>
    </row>
    <row r="3" spans="1:2">
      <c s="3" r="A3" t="s">
        <v>168</v>
      </c>
    </row>
    <row r="4" spans="1:2">
      <c s="4" r="A4" t="s">
        <v>472</v>
      </c>
      <c s="4" r="B4" t="s">
        <v>473</v>
      </c>
    </row>
    <row r="5" spans="1:2">
      <c s="4" r="A5" t="s">
        <v>474</v>
      </c>
      <c s="4" r="B5" t="s">
        <v>4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476</v>
      </c>
      <c s="2" r="C1" t="s">
        <v>1</v>
      </c>
    </row>
    <row r="2" spans="1:5">
      <c s="2" r="C2" t="s">
        <v>2</v>
      </c>
      <c s="2" r="D2" t="s">
        <v>30</v>
      </c>
      <c s="2" r="E2" t="s">
        <v>31</v>
      </c>
    </row>
    <row r="3" spans="1:5">
      <c s="3" r="A3" t="s">
        <v>168</v>
      </c>
    </row>
    <row r="4" spans="1:5">
      <c s="4" r="A4" t="s">
        <v>431</v>
      </c>
      <c s="7" r="C4" t="n">
        <v>48</v>
      </c>
      <c s="7" r="D4" t="n">
        <v>36</v>
      </c>
      <c s="7" r="E4" t="n">
        <v>33</v>
      </c>
    </row>
    <row r="5" spans="1:5">
      <c s="4" r="A5" t="s">
        <v>432</v>
      </c>
      <c s="6" r="C5" t="n">
        <v>30</v>
      </c>
      <c s="6" r="D5" t="n">
        <v>27</v>
      </c>
      <c s="6" r="E5" t="n">
        <v>24</v>
      </c>
    </row>
    <row r="6" spans="1:5">
      <c s="4" r="A6" t="s">
        <v>106</v>
      </c>
      <c s="6" r="C6" t="n">
        <v>20</v>
      </c>
      <c s="6" r="D6" t="n">
        <v>5</v>
      </c>
      <c s="6" r="E6" t="n">
        <v>8</v>
      </c>
    </row>
    <row r="7" spans="1:5">
      <c s="4" r="A7" t="s">
        <v>477</v>
      </c>
      <c s="6" r="C7" t="n">
        <v>-14</v>
      </c>
      <c s="6" r="D7" t="n">
        <v>-19</v>
      </c>
      <c s="6" r="E7" t="n">
        <v>-1</v>
      </c>
    </row>
    <row r="8" spans="1:5">
      <c s="4" r="A8" t="s">
        <v>478</v>
      </c>
      <c s="6" r="C8" t="n">
        <v>-16</v>
      </c>
      <c s="6" r="D8" t="n">
        <v>-13</v>
      </c>
      <c s="6" r="E8" t="n">
        <v>-44</v>
      </c>
    </row>
    <row r="9" spans="1:5">
      <c s="4" r="A9" t="s">
        <v>111</v>
      </c>
      <c s="4" r="B9" t="s">
        <v>64</v>
      </c>
      <c s="6" r="C9" t="n">
        <v>20</v>
      </c>
      <c s="6" r="D9" t="n">
        <v>17</v>
      </c>
      <c s="6" r="E9" t="n">
        <v>17</v>
      </c>
    </row>
    <row r="10" spans="1:5">
      <c s="4" r="A10" t="s">
        <v>144</v>
      </c>
      <c s="7" r="C10" t="n">
        <v>88</v>
      </c>
      <c s="7" r="D10" t="n">
        <v>53</v>
      </c>
      <c s="7" r="E10" t="n">
        <v>37</v>
      </c>
    </row>
    <row r="11" spans="1:5">
      <c r="A11" t="n"/>
    </row>
    <row r="12" spans="1:5">
      <c s="4" r="A12" t="s">
        <v>64</v>
      </c>
      <c s="4" r="B12" t="s">
        <v>479</v>
      </c>
    </row>
  </sheetData>
  <mergeCells count="4">
    <mergeCell ref="A1:B2"/>
    <mergeCell ref="C1:E1"/>
    <mergeCell ref="A11:D11"/>
    <mergeCell ref="B12:D1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480</v>
      </c>
      <c s="2" r="B1" t="s">
        <v>1</v>
      </c>
    </row>
    <row r="2" spans="1:6">
      <c s="2" r="B2" t="s">
        <v>2</v>
      </c>
      <c s="2" r="C2" t="s">
        <v>30</v>
      </c>
      <c s="2" r="D2" t="s">
        <v>31</v>
      </c>
      <c s="2" r="E2" t="s">
        <v>481</v>
      </c>
      <c s="2" r="F2" t="s">
        <v>482</v>
      </c>
    </row>
    <row r="3" spans="1:6">
      <c s="3" r="A3" t="s">
        <v>483</v>
      </c>
    </row>
    <row r="4" spans="1:6">
      <c s="4" r="A4" t="s">
        <v>84</v>
      </c>
      <c s="7" r="B4" t="n">
        <v>111</v>
      </c>
      <c s="7" r="C4" t="n">
        <v>85</v>
      </c>
      <c s="7" r="D4" t="n">
        <v>78</v>
      </c>
      <c s="7" r="E4" t="n">
        <v>49</v>
      </c>
      <c s="7" r="F4" t="n">
        <v>24</v>
      </c>
    </row>
    <row r="5" spans="1:6">
      <c s="4" r="A5" t="s">
        <v>47</v>
      </c>
      <c s="6" r="B5" t="n">
        <v>6</v>
      </c>
      <c s="6" r="C5" t="n">
        <v>4</v>
      </c>
      <c s="6" r="D5" t="n">
        <v>3</v>
      </c>
    </row>
    <row r="6" spans="1:6">
      <c s="4" r="A6" t="s">
        <v>158</v>
      </c>
      <c s="6" r="B6" t="n">
        <v>18</v>
      </c>
      <c s="6" r="C6" t="n">
        <v>10</v>
      </c>
      <c s="6" r="D6" t="n">
        <v>18</v>
      </c>
    </row>
    <row r="7" spans="1:6">
      <c s="4" r="A7" t="s">
        <v>484</v>
      </c>
      <c s="7" r="D7" t="n">
        <v>8</v>
      </c>
    </row>
    <row r="8" spans="1:6">
      <c s="4" r="A8" t="s">
        <v>485</v>
      </c>
      <c s="6" r="C8" t="n">
        <v>-8</v>
      </c>
    </row>
    <row r="9" spans="1:6">
      <c s="4" r="A9" t="s">
        <v>486</v>
      </c>
      <c s="7" r="B9" t="n">
        <v>2</v>
      </c>
      <c s="7" r="C9" t="n">
        <v>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AM45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4"/>
    <col customWidth="1" max="18" min="18" width="21"/>
    <col customWidth="1" max="19" min="19" width="27"/>
    <col customWidth="1" max="20" min="20" width="31"/>
    <col customWidth="1" max="21" min="21" width="31"/>
    <col customWidth="1" max="22" min="22" width="31"/>
    <col customWidth="1" max="23" min="23" width="3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s>
  <sheetData>
    <row r="1" spans="1:39">
      <c s="1" r="A1" t="s">
        <v>487</v>
      </c>
      <c s="2" r="C1" t="s">
        <v>488</v>
      </c>
      <c s="2" r="D1" t="s">
        <v>489</v>
      </c>
      <c s="2" r="E1" t="s">
        <v>490</v>
      </c>
      <c s="2" r="F1" t="s">
        <v>491</v>
      </c>
      <c s="2" r="G1" t="s">
        <v>492</v>
      </c>
      <c s="2" r="H1" t="s">
        <v>493</v>
      </c>
      <c s="2" r="I1" t="s">
        <v>494</v>
      </c>
      <c s="2" r="J1" t="s">
        <v>495</v>
      </c>
      <c s="2" r="K1" t="s">
        <v>496</v>
      </c>
      <c s="2" r="L1" t="s">
        <v>497</v>
      </c>
      <c s="2" r="M1" t="s">
        <v>498</v>
      </c>
      <c s="2" r="N1" t="s">
        <v>499</v>
      </c>
      <c s="2" r="O1" t="s">
        <v>500</v>
      </c>
      <c s="2" r="P1" t="s">
        <v>405</v>
      </c>
      <c s="2" r="R1" t="s">
        <v>406</v>
      </c>
      <c s="2" r="S1" t="s">
        <v>501</v>
      </c>
      <c s="2" r="T1" t="s">
        <v>502</v>
      </c>
      <c s="2" r="U1" t="s">
        <v>503</v>
      </c>
      <c s="2" r="V1" t="s">
        <v>504</v>
      </c>
      <c s="2" r="W1" t="s">
        <v>505</v>
      </c>
      <c s="2" r="X1" t="s">
        <v>506</v>
      </c>
      <c s="2" r="Y1" t="s">
        <v>507</v>
      </c>
      <c s="2" r="Z1" t="s">
        <v>508</v>
      </c>
      <c s="2" r="AA1" t="s">
        <v>408</v>
      </c>
      <c s="2" r="AB1" t="s">
        <v>509</v>
      </c>
      <c s="2" r="AC1" t="s">
        <v>409</v>
      </c>
      <c s="2" r="AD1" t="s">
        <v>410</v>
      </c>
      <c s="2" r="AE1" t="s">
        <v>510</v>
      </c>
      <c s="2" r="AF1" t="s">
        <v>511</v>
      </c>
      <c s="2" r="AG1" t="s">
        <v>512</v>
      </c>
      <c s="2" r="AH1" t="s">
        <v>513</v>
      </c>
      <c s="2" r="AI1" t="s">
        <v>514</v>
      </c>
      <c s="2" r="AJ1" t="s">
        <v>515</v>
      </c>
      <c s="2" r="AK1" t="s">
        <v>516</v>
      </c>
      <c s="2" r="AL1" t="s">
        <v>517</v>
      </c>
      <c s="2" r="AM1" t="s">
        <v>518</v>
      </c>
    </row>
    <row r="2" spans="1:39">
      <c s="3" r="A2" t="s">
        <v>519</v>
      </c>
    </row>
    <row r="3" spans="1:39">
      <c s="4" r="A3" t="s">
        <v>417</v>
      </c>
      <c s="7" r="T3" t="n">
        <v>4773000000</v>
      </c>
    </row>
    <row r="4" spans="1:39">
      <c s="4" r="A4" t="s">
        <v>79</v>
      </c>
      <c s="6" r="T4" t="n">
        <v>4700000000</v>
      </c>
    </row>
    <row r="5" spans="1:39">
      <c s="4" r="A5" t="s">
        <v>520</v>
      </c>
      <c s="6" r="T5" t="n">
        <v>2700000000</v>
      </c>
    </row>
    <row r="6" spans="1:39">
      <c s="4" r="A6" t="s">
        <v>521</v>
      </c>
      <c s="6" r="T6" t="n">
        <v>448000000</v>
      </c>
    </row>
    <row r="7" spans="1:39">
      <c s="4" r="A7" t="s">
        <v>522</v>
      </c>
      <c s="7" r="N7" t="n">
        <v>6000000</v>
      </c>
      <c s="7" r="P7" t="n">
        <v>35000000</v>
      </c>
      <c s="7" r="R7" t="n">
        <v>47000000</v>
      </c>
    </row>
    <row r="8" spans="1:39">
      <c s="4" r="A8" t="s">
        <v>419</v>
      </c>
      <c s="6" r="P8" t="n">
        <v>139000000</v>
      </c>
      <c s="6" r="T8" t="n">
        <v>82000000</v>
      </c>
    </row>
    <row r="9" spans="1:39">
      <c s="4" r="A9" t="s">
        <v>77</v>
      </c>
      <c s="6" r="P9" t="n">
        <v>176000000</v>
      </c>
      <c s="6" r="T9" t="n">
        <v>73000000</v>
      </c>
    </row>
    <row r="10" spans="1:39">
      <c s="4" r="A10" t="s">
        <v>127</v>
      </c>
      <c s="6" r="N10" t="n">
        <v>1451000000</v>
      </c>
      <c s="6" r="P10" t="n">
        <v>2866000000</v>
      </c>
      <c s="6" r="R10" t="n">
        <v>3159000000</v>
      </c>
    </row>
    <row r="11" spans="1:39">
      <c s="4" r="A11" t="s">
        <v>523</v>
      </c>
      <c s="7" r="N11" t="n">
        <v>429000000</v>
      </c>
      <c s="6" r="P11" t="n">
        <v>451000000</v>
      </c>
      <c s="6" r="R11" t="n">
        <v>524000000</v>
      </c>
    </row>
    <row r="12" spans="1:39">
      <c s="4" r="A12" t="s">
        <v>449</v>
      </c>
    </row>
    <row r="13" spans="1:39">
      <c s="3" r="A13" t="s">
        <v>519</v>
      </c>
    </row>
    <row r="14" spans="1:39">
      <c s="4" r="A14" t="s">
        <v>417</v>
      </c>
      <c s="7" r="AC14" t="n">
        <v>20000000</v>
      </c>
      <c s="9" r="AD14" t="n">
        <v>13</v>
      </c>
    </row>
    <row r="15" spans="1:39">
      <c s="4" r="A15" t="s">
        <v>524</v>
      </c>
      <c s="6" r="P15" t="n">
        <v>20000000</v>
      </c>
      <c s="6" r="T15" t="n">
        <v>19000000</v>
      </c>
    </row>
    <row r="16" spans="1:39">
      <c s="4" r="A16" t="s">
        <v>525</v>
      </c>
      <c s="6" r="P16" t="n">
        <v>20000000</v>
      </c>
      <c s="6" r="T16" t="n">
        <v>19000000</v>
      </c>
      <c s="9" r="U16" t="n">
        <v>13</v>
      </c>
    </row>
    <row r="17" spans="1:39">
      <c s="4" r="A17" t="s">
        <v>526</v>
      </c>
    </row>
    <row r="18" spans="1:39">
      <c s="3" r="A18" t="s">
        <v>519</v>
      </c>
    </row>
    <row r="19" spans="1:39">
      <c s="4" r="A19" t="s">
        <v>524</v>
      </c>
      <c s="6" r="P19" t="n">
        <v>136000000</v>
      </c>
      <c s="6" r="T19" t="n">
        <v>32000000</v>
      </c>
    </row>
    <row r="20" spans="1:39">
      <c s="4" r="A20" t="s">
        <v>527</v>
      </c>
    </row>
    <row r="21" spans="1:39">
      <c s="3" r="A21" t="s">
        <v>519</v>
      </c>
    </row>
    <row r="22" spans="1:39">
      <c s="4" r="A22" t="s">
        <v>528</v>
      </c>
      <c s="10" r="C22" t="n">
        <v>24</v>
      </c>
    </row>
    <row r="23" spans="1:39">
      <c s="4" r="A23" t="s">
        <v>79</v>
      </c>
      <c s="4" r="B23" t="s">
        <v>64</v>
      </c>
      <c s="7" r="P23" t="n">
        <v>34000000</v>
      </c>
      <c s="6" r="T23" t="n">
        <v>0</v>
      </c>
    </row>
    <row r="24" spans="1:39">
      <c s="4" r="A24" t="s">
        <v>529</v>
      </c>
      <c s="4" r="N24" t="s">
        <v>530</v>
      </c>
      <c s="4" r="O24" t="s">
        <v>530</v>
      </c>
      <c s="4" r="P24" t="s">
        <v>530</v>
      </c>
    </row>
    <row r="25" spans="1:39">
      <c s="4" r="A25" t="s">
        <v>531</v>
      </c>
    </row>
    <row r="26" spans="1:39">
      <c s="3" r="A26" t="s">
        <v>519</v>
      </c>
    </row>
    <row r="27" spans="1:39">
      <c s="4" r="A27" t="s">
        <v>79</v>
      </c>
      <c s="4" r="B27" t="s">
        <v>80</v>
      </c>
      <c s="7" r="P27" t="n">
        <v>63000000</v>
      </c>
      <c s="6" r="T27" t="n">
        <v>49000000</v>
      </c>
    </row>
    <row r="28" spans="1:39">
      <c s="4" r="A28" t="s">
        <v>419</v>
      </c>
      <c s="6" r="T28" t="n">
        <v>1000000</v>
      </c>
    </row>
    <row r="29" spans="1:39">
      <c s="4" r="A29" t="s">
        <v>77</v>
      </c>
      <c s="7" r="T29" t="n">
        <v>7000000</v>
      </c>
    </row>
    <row r="30" spans="1:39">
      <c s="4" r="A30" t="s">
        <v>532</v>
      </c>
      <c s="6" r="S30" t="n">
        <v>4</v>
      </c>
      <c s="6" r="T30" t="n">
        <v>4</v>
      </c>
      <c s="6" r="U30" t="n">
        <v>4</v>
      </c>
      <c s="6" r="V30" t="n">
        <v>4</v>
      </c>
      <c s="6" r="W30" t="n">
        <v>4</v>
      </c>
    </row>
    <row r="31" spans="1:39">
      <c s="4" r="A31" t="s">
        <v>533</v>
      </c>
    </row>
    <row r="32" spans="1:39">
      <c s="3" r="A32" t="s">
        <v>519</v>
      </c>
    </row>
    <row r="33" spans="1:39">
      <c s="4" r="A33" t="s">
        <v>534</v>
      </c>
      <c s="4" r="N33" t="s">
        <v>535</v>
      </c>
      <c s="4" r="O33" t="s">
        <v>535</v>
      </c>
    </row>
    <row r="34" spans="1:39">
      <c s="4" r="A34" t="s">
        <v>536</v>
      </c>
      <c s="4" r="P34" t="s">
        <v>537</v>
      </c>
      <c s="4" r="S34" t="s">
        <v>537</v>
      </c>
      <c s="4" r="T34" t="s">
        <v>537</v>
      </c>
      <c s="4" r="U34" t="s">
        <v>537</v>
      </c>
      <c s="4" r="V34" t="s">
        <v>537</v>
      </c>
      <c s="4" r="W34" t="s">
        <v>537</v>
      </c>
    </row>
    <row r="35" spans="1:39">
      <c s="4" r="A35" t="s">
        <v>538</v>
      </c>
    </row>
    <row r="36" spans="1:39">
      <c s="3" r="A36" t="s">
        <v>519</v>
      </c>
    </row>
    <row r="37" spans="1:39">
      <c s="4" r="A37" t="s">
        <v>419</v>
      </c>
      <c s="7" r="P37" t="n">
        <v>1000000</v>
      </c>
    </row>
    <row r="38" spans="1:39">
      <c s="4" r="A38" t="s">
        <v>536</v>
      </c>
      <c s="4" r="P38" t="s">
        <v>539</v>
      </c>
      <c s="4" r="S38" t="s">
        <v>539</v>
      </c>
      <c s="4" r="T38" t="s">
        <v>539</v>
      </c>
      <c s="4" r="U38" t="s">
        <v>539</v>
      </c>
      <c s="4" r="V38" t="s">
        <v>539</v>
      </c>
      <c s="4" r="W38" t="s">
        <v>539</v>
      </c>
    </row>
    <row r="39" spans="1:39">
      <c s="4" r="A39" t="s">
        <v>540</v>
      </c>
    </row>
    <row r="40" spans="1:39">
      <c s="3" r="A40" t="s">
        <v>519</v>
      </c>
    </row>
    <row r="41" spans="1:39">
      <c s="4" r="A41" t="s">
        <v>541</v>
      </c>
      <c s="7" r="N41" t="n">
        <v>3000000</v>
      </c>
      <c s="11" r="O41" t="n">
        <v>410</v>
      </c>
    </row>
    <row r="42" spans="1:39">
      <c s="4" r="A42" t="s">
        <v>542</v>
      </c>
      <c s="11" r="X42" t="n">
        <v>4100</v>
      </c>
    </row>
    <row r="43" spans="1:39">
      <c s="4" r="A43" t="s">
        <v>79</v>
      </c>
      <c s="7" r="T43" t="n">
        <v>34000000</v>
      </c>
    </row>
    <row r="44" spans="1:39">
      <c s="4" r="A44" t="s">
        <v>543</v>
      </c>
    </row>
    <row r="45" spans="1:39">
      <c s="3" r="A45" t="s">
        <v>519</v>
      </c>
    </row>
    <row r="46" spans="1:39">
      <c s="4" r="A46" t="s">
        <v>529</v>
      </c>
      <c s="4" r="N46" t="s">
        <v>544</v>
      </c>
      <c s="4" r="O46" t="s">
        <v>544</v>
      </c>
    </row>
    <row r="47" spans="1:39">
      <c s="4" r="A47" t="s">
        <v>545</v>
      </c>
    </row>
    <row r="48" spans="1:39">
      <c s="3" r="A48" t="s">
        <v>519</v>
      </c>
    </row>
    <row r="49" spans="1:39">
      <c s="4" r="A49" t="s">
        <v>546</v>
      </c>
      <c s="11" r="O49" t="n">
        <v>115</v>
      </c>
    </row>
    <row r="50" spans="1:39">
      <c s="4" r="A50" t="s">
        <v>542</v>
      </c>
      <c s="11" r="AI50" t="n">
        <v>1000</v>
      </c>
    </row>
    <row r="51" spans="1:39">
      <c s="4" r="A51" t="s">
        <v>79</v>
      </c>
      <c s="7" r="T51" t="n">
        <v>1000000</v>
      </c>
      <c s="11" r="W51" t="n">
        <v>80</v>
      </c>
    </row>
    <row r="52" spans="1:39">
      <c s="4" r="A52" t="s">
        <v>536</v>
      </c>
      <c s="4" r="S52" t="s">
        <v>537</v>
      </c>
      <c s="4" r="T52" t="s">
        <v>537</v>
      </c>
      <c s="4" r="U52" t="s">
        <v>537</v>
      </c>
      <c s="4" r="V52" t="s">
        <v>537</v>
      </c>
      <c s="4" r="W52" t="s">
        <v>537</v>
      </c>
    </row>
    <row r="53" spans="1:39">
      <c s="4" r="A53" t="s">
        <v>547</v>
      </c>
    </row>
    <row r="54" spans="1:39">
      <c s="3" r="A54" t="s">
        <v>519</v>
      </c>
    </row>
    <row r="55" spans="1:39">
      <c s="4" r="A55" t="s">
        <v>541</v>
      </c>
      <c s="7" r="N55" t="n">
        <v>1000000</v>
      </c>
    </row>
    <row r="56" spans="1:39">
      <c s="4" r="A56" t="s">
        <v>548</v>
      </c>
    </row>
    <row r="57" spans="1:39">
      <c s="3" r="A57" t="s">
        <v>519</v>
      </c>
    </row>
    <row r="58" spans="1:39">
      <c s="4" r="A58" t="s">
        <v>546</v>
      </c>
      <c s="6" r="O58" t="n">
        <v>50</v>
      </c>
    </row>
    <row r="59" spans="1:39">
      <c s="4" r="A59" t="s">
        <v>542</v>
      </c>
      <c s="11" r="Z59" t="n">
        <v>500</v>
      </c>
    </row>
    <row r="60" spans="1:39">
      <c s="4" r="A60" t="s">
        <v>79</v>
      </c>
      <c s="7" r="T60" t="n">
        <v>3000000</v>
      </c>
      <c s="11" r="W60" t="n">
        <v>400</v>
      </c>
    </row>
    <row r="61" spans="1:39">
      <c s="4" r="A61" t="s">
        <v>536</v>
      </c>
      <c s="4" r="S61" t="s">
        <v>537</v>
      </c>
      <c s="4" r="T61" t="s">
        <v>537</v>
      </c>
      <c s="4" r="U61" t="s">
        <v>537</v>
      </c>
      <c s="4" r="V61" t="s">
        <v>537</v>
      </c>
      <c s="4" r="W61" t="s">
        <v>537</v>
      </c>
    </row>
    <row r="62" spans="1:39">
      <c s="4" r="A62" t="s">
        <v>549</v>
      </c>
    </row>
    <row r="63" spans="1:39">
      <c s="3" r="A63" t="s">
        <v>519</v>
      </c>
    </row>
    <row r="64" spans="1:39">
      <c s="4" r="A64" t="s">
        <v>541</v>
      </c>
      <c s="6" r="N64" t="n">
        <v>1000000</v>
      </c>
    </row>
    <row r="65" spans="1:39">
      <c s="4" r="A65" t="s">
        <v>550</v>
      </c>
    </row>
    <row r="66" spans="1:39">
      <c s="3" r="A66" t="s">
        <v>519</v>
      </c>
    </row>
    <row r="67" spans="1:39">
      <c s="4" r="A67" t="s">
        <v>541</v>
      </c>
      <c s="7" r="N67" t="n">
        <v>1000000</v>
      </c>
      <c s="11" r="O67" t="n">
        <v>125</v>
      </c>
    </row>
    <row r="68" spans="1:39">
      <c s="4" r="A68" t="s">
        <v>542</v>
      </c>
      <c s="11" r="H68" t="n">
        <v>2000</v>
      </c>
    </row>
    <row r="69" spans="1:39">
      <c s="4" r="A69" t="s">
        <v>79</v>
      </c>
      <c s="7" r="T69" t="n">
        <v>11000000</v>
      </c>
      <c s="11" r="W69" t="n">
        <v>1400</v>
      </c>
    </row>
    <row r="70" spans="1:39">
      <c s="4" r="A70" t="s">
        <v>536</v>
      </c>
      <c s="4" r="S70" t="s">
        <v>539</v>
      </c>
      <c s="4" r="T70" t="s">
        <v>539</v>
      </c>
      <c s="4" r="U70" t="s">
        <v>539</v>
      </c>
      <c s="4" r="V70" t="s">
        <v>539</v>
      </c>
      <c s="4" r="W70" t="s">
        <v>539</v>
      </c>
    </row>
    <row r="71" spans="1:39">
      <c s="4" r="A71" t="s">
        <v>551</v>
      </c>
    </row>
    <row r="72" spans="1:39">
      <c s="3" r="A72" t="s">
        <v>519</v>
      </c>
    </row>
    <row r="73" spans="1:39">
      <c s="4" r="A73" t="s">
        <v>532</v>
      </c>
      <c s="6" r="S73" t="n">
        <v>1</v>
      </c>
      <c s="6" r="T73" t="n">
        <v>1</v>
      </c>
      <c s="6" r="U73" t="n">
        <v>1</v>
      </c>
      <c s="6" r="V73" t="n">
        <v>1</v>
      </c>
      <c s="6" r="W73" t="n">
        <v>1</v>
      </c>
    </row>
    <row r="74" spans="1:39">
      <c s="4" r="A74" t="s">
        <v>552</v>
      </c>
    </row>
    <row r="75" spans="1:39">
      <c s="3" r="A75" t="s">
        <v>519</v>
      </c>
    </row>
    <row r="76" spans="1:39">
      <c s="4" r="A76" t="s">
        <v>79</v>
      </c>
      <c s="4" r="B76" t="s">
        <v>553</v>
      </c>
      <c s="7" r="P76" t="n">
        <v>0</v>
      </c>
      <c s="7" r="T76" t="n">
        <v>80000000</v>
      </c>
    </row>
    <row r="77" spans="1:39">
      <c s="4" r="A77" t="s">
        <v>554</v>
      </c>
      <c s="6" r="T77" t="n">
        <v>1850000000</v>
      </c>
    </row>
    <row r="78" spans="1:39">
      <c s="4" r="A78" t="s">
        <v>555</v>
      </c>
      <c s="6" r="T78" t="n">
        <v>1150000000</v>
      </c>
    </row>
    <row r="79" spans="1:39">
      <c s="4" r="A79" t="s">
        <v>556</v>
      </c>
      <c s="4" r="N79" t="s">
        <v>557</v>
      </c>
      <c s="4" r="O79" t="s">
        <v>557</v>
      </c>
    </row>
    <row r="80" spans="1:39">
      <c s="4" r="A80" t="s">
        <v>558</v>
      </c>
      <c s="4" r="N80" t="s">
        <v>559</v>
      </c>
      <c s="4" r="O80" t="s">
        <v>559</v>
      </c>
    </row>
    <row r="81" spans="1:39">
      <c s="4" r="A81" t="s">
        <v>560</v>
      </c>
      <c s="6" r="T81" t="n">
        <v>125000000</v>
      </c>
    </row>
    <row r="82" spans="1:39">
      <c s="4" r="A82" t="s">
        <v>561</v>
      </c>
      <c s="6" r="T82" t="n">
        <v>130000000</v>
      </c>
    </row>
    <row r="83" spans="1:39">
      <c s="4" r="A83" t="s">
        <v>562</v>
      </c>
    </row>
    <row r="84" spans="1:39">
      <c s="3" r="A84" t="s">
        <v>519</v>
      </c>
    </row>
    <row r="85" spans="1:39">
      <c s="4" r="A85" t="s">
        <v>563</v>
      </c>
      <c s="6" r="T85" t="n">
        <v>150000000</v>
      </c>
    </row>
    <row r="86" spans="1:39">
      <c s="4" r="A86" t="s">
        <v>564</v>
      </c>
    </row>
    <row r="87" spans="1:39">
      <c s="3" r="A87" t="s">
        <v>519</v>
      </c>
    </row>
    <row r="88" spans="1:39">
      <c s="4" r="A88" t="s">
        <v>529</v>
      </c>
      <c s="4" r="N88" t="s">
        <v>565</v>
      </c>
      <c s="4" r="O88" t="s">
        <v>565</v>
      </c>
    </row>
    <row r="89" spans="1:39">
      <c s="4" r="A89" t="s">
        <v>566</v>
      </c>
    </row>
    <row r="90" spans="1:39">
      <c s="3" r="A90" t="s">
        <v>519</v>
      </c>
    </row>
    <row r="91" spans="1:39">
      <c s="4" r="A91" t="s">
        <v>529</v>
      </c>
      <c s="4" r="N91" t="s">
        <v>567</v>
      </c>
      <c s="4" r="O91" t="s">
        <v>567</v>
      </c>
    </row>
    <row r="92" spans="1:39">
      <c s="4" r="A92" t="s">
        <v>568</v>
      </c>
    </row>
    <row r="93" spans="1:39">
      <c s="3" r="A93" t="s">
        <v>519</v>
      </c>
    </row>
    <row r="94" spans="1:39">
      <c s="4" r="A94" t="s">
        <v>569</v>
      </c>
      <c s="4" r="N94" t="s">
        <v>570</v>
      </c>
      <c s="4" r="O94" t="s">
        <v>570</v>
      </c>
    </row>
    <row r="95" spans="1:39">
      <c s="4" r="A95" t="s">
        <v>571</v>
      </c>
    </row>
    <row r="96" spans="1:39">
      <c s="3" r="A96" t="s">
        <v>519</v>
      </c>
    </row>
    <row r="97" spans="1:39">
      <c s="4" r="A97" t="s">
        <v>529</v>
      </c>
      <c s="4" r="N97" t="s">
        <v>572</v>
      </c>
      <c s="4" r="O97" t="s">
        <v>572</v>
      </c>
    </row>
    <row r="98" spans="1:39">
      <c s="4" r="A98" t="s">
        <v>573</v>
      </c>
    </row>
    <row r="99" spans="1:39">
      <c s="3" r="A99" t="s">
        <v>519</v>
      </c>
    </row>
    <row r="100" spans="1:39">
      <c s="4" r="A100" t="s">
        <v>529</v>
      </c>
      <c s="4" r="N100" t="s">
        <v>574</v>
      </c>
      <c s="4" r="O100" t="s">
        <v>574</v>
      </c>
    </row>
    <row r="101" spans="1:39">
      <c s="4" r="A101" t="s">
        <v>552</v>
      </c>
    </row>
    <row r="102" spans="1:39">
      <c s="3" r="A102" t="s">
        <v>519</v>
      </c>
    </row>
    <row r="103" spans="1:39">
      <c s="4" r="A103" t="s">
        <v>575</v>
      </c>
      <c s="6" r="T103" t="n">
        <v>884000000</v>
      </c>
    </row>
    <row r="104" spans="1:39">
      <c s="4" r="A104" t="s">
        <v>419</v>
      </c>
      <c s="6" r="P104" t="n">
        <v>38000000</v>
      </c>
      <c s="6" r="T104" t="n">
        <v>19000000</v>
      </c>
    </row>
    <row r="105" spans="1:39">
      <c s="4" r="A105" t="s">
        <v>576</v>
      </c>
      <c s="6" r="T105" t="n">
        <v>99000000</v>
      </c>
    </row>
    <row r="106" spans="1:39">
      <c s="4" r="A106" t="s">
        <v>577</v>
      </c>
      <c s="6" r="T106" t="n">
        <v>1009000000</v>
      </c>
    </row>
    <row r="107" spans="1:39">
      <c s="4" r="A107" t="s">
        <v>560</v>
      </c>
      <c s="7" r="T107" t="n">
        <v>125000000</v>
      </c>
    </row>
    <row r="108" spans="1:39">
      <c s="4" r="A108" t="s">
        <v>578</v>
      </c>
    </row>
    <row r="109" spans="1:39">
      <c s="3" r="A109" t="s">
        <v>519</v>
      </c>
    </row>
    <row r="110" spans="1:39">
      <c s="4" r="A110" t="s">
        <v>579</v>
      </c>
      <c s="6" r="S110" t="n">
        <v>2</v>
      </c>
      <c s="6" r="T110" t="n">
        <v>2</v>
      </c>
      <c s="6" r="U110" t="n">
        <v>2</v>
      </c>
      <c s="6" r="V110" t="n">
        <v>2</v>
      </c>
      <c s="6" r="W110" t="n">
        <v>2</v>
      </c>
    </row>
    <row r="111" spans="1:39">
      <c s="4" r="A111" t="s">
        <v>580</v>
      </c>
    </row>
    <row r="112" spans="1:39">
      <c s="3" r="A112" t="s">
        <v>519</v>
      </c>
    </row>
    <row r="113" spans="1:39">
      <c s="4" r="A113" t="s">
        <v>579</v>
      </c>
      <c s="6" r="S113" t="n">
        <v>1</v>
      </c>
      <c s="6" r="T113" t="n">
        <v>1</v>
      </c>
      <c s="6" r="U113" t="n">
        <v>1</v>
      </c>
      <c s="6" r="V113" t="n">
        <v>1</v>
      </c>
      <c s="6" r="W113" t="n">
        <v>1</v>
      </c>
    </row>
    <row r="114" spans="1:39">
      <c s="4" r="A114" t="s">
        <v>581</v>
      </c>
    </row>
    <row r="115" spans="1:39">
      <c s="3" r="A115" t="s">
        <v>519</v>
      </c>
    </row>
    <row r="116" spans="1:39">
      <c s="4" r="A116" t="s">
        <v>79</v>
      </c>
      <c s="4" r="B116" t="s">
        <v>582</v>
      </c>
      <c s="6" r="P116" t="n">
        <v>0</v>
      </c>
      <c s="7" r="T116" t="n">
        <v>0</v>
      </c>
    </row>
    <row r="117" spans="1:39">
      <c s="4" r="A117" t="s">
        <v>579</v>
      </c>
      <c s="6" r="S117" t="n">
        <v>3</v>
      </c>
      <c s="6" r="T117" t="n">
        <v>3</v>
      </c>
      <c s="6" r="U117" t="n">
        <v>3</v>
      </c>
      <c s="6" r="V117" t="n">
        <v>3</v>
      </c>
      <c s="6" r="W117" t="n">
        <v>3</v>
      </c>
    </row>
    <row r="118" spans="1:39">
      <c s="4" r="A118" t="s">
        <v>583</v>
      </c>
    </row>
    <row r="119" spans="1:39">
      <c s="3" r="A119" t="s">
        <v>519</v>
      </c>
    </row>
    <row r="120" spans="1:39">
      <c s="4" r="A120" t="s">
        <v>79</v>
      </c>
      <c s="7" r="T120" t="n">
        <v>0</v>
      </c>
    </row>
    <row r="121" spans="1:39">
      <c s="4" r="A121" t="s">
        <v>554</v>
      </c>
      <c s="6" r="T121" t="n">
        <v>78000000</v>
      </c>
      <c s="11" r="W121" t="n">
        <v>9450</v>
      </c>
    </row>
    <row r="122" spans="1:39">
      <c s="4" r="A122" t="s">
        <v>575</v>
      </c>
      <c s="6" r="T122" t="n">
        <v>0</v>
      </c>
    </row>
    <row r="123" spans="1:39">
      <c s="4" r="A123" t="s">
        <v>584</v>
      </c>
      <c s="4" r="N123" t="s">
        <v>585</v>
      </c>
      <c s="4" r="O123" t="s">
        <v>585</v>
      </c>
    </row>
    <row r="124" spans="1:39">
      <c s="4" r="A124" t="s">
        <v>586</v>
      </c>
    </row>
    <row r="125" spans="1:39">
      <c s="3" r="A125" t="s">
        <v>519</v>
      </c>
    </row>
    <row r="126" spans="1:39">
      <c s="4" r="A126" t="s">
        <v>79</v>
      </c>
      <c s="6" r="T126" t="n">
        <v>0</v>
      </c>
    </row>
    <row r="127" spans="1:39">
      <c s="4" r="A127" t="s">
        <v>554</v>
      </c>
      <c s="6" r="T127" t="n">
        <v>17000000</v>
      </c>
      <c s="6" r="W127" t="n">
        <v>2000</v>
      </c>
    </row>
    <row r="128" spans="1:39">
      <c s="4" r="A128" t="s">
        <v>575</v>
      </c>
      <c s="6" r="T128" t="n">
        <v>0</v>
      </c>
    </row>
    <row r="129" spans="1:39">
      <c s="4" r="A129" t="s">
        <v>584</v>
      </c>
      <c s="4" r="N129" t="s">
        <v>585</v>
      </c>
      <c s="4" r="O129" t="s">
        <v>585</v>
      </c>
    </row>
    <row r="130" spans="1:39">
      <c s="4" r="A130" t="s">
        <v>587</v>
      </c>
    </row>
    <row r="131" spans="1:39">
      <c s="3" r="A131" t="s">
        <v>519</v>
      </c>
    </row>
    <row r="132" spans="1:39">
      <c s="4" r="A132" t="s">
        <v>588</v>
      </c>
      <c s="4" r="N132" t="s">
        <v>559</v>
      </c>
      <c s="4" r="O132" t="s">
        <v>559</v>
      </c>
    </row>
    <row r="133" spans="1:39">
      <c s="4" r="A133" t="s">
        <v>522</v>
      </c>
      <c s="7" r="N133" t="n">
        <v>2000000</v>
      </c>
    </row>
    <row r="134" spans="1:39">
      <c s="4" r="A134" t="s">
        <v>419</v>
      </c>
      <c s="6" r="T134" t="n">
        <v>1000000</v>
      </c>
    </row>
    <row r="135" spans="1:39">
      <c s="4" r="A135" t="s">
        <v>587</v>
      </c>
    </row>
    <row r="136" spans="1:39">
      <c s="3" r="A136" t="s">
        <v>519</v>
      </c>
    </row>
    <row r="137" spans="1:39">
      <c s="4" r="A137" t="s">
        <v>534</v>
      </c>
      <c s="4" r="N137" t="s">
        <v>535</v>
      </c>
      <c s="4" r="O137" t="s">
        <v>535</v>
      </c>
    </row>
    <row r="138" spans="1:39">
      <c s="4" r="A138" t="s">
        <v>589</v>
      </c>
    </row>
    <row r="139" spans="1:39">
      <c s="3" r="A139" t="s">
        <v>519</v>
      </c>
    </row>
    <row r="140" spans="1:39">
      <c s="4" r="A140" t="s">
        <v>79</v>
      </c>
      <c s="6" r="T140" t="n">
        <v>0</v>
      </c>
    </row>
    <row r="141" spans="1:39">
      <c s="4" r="A141" t="s">
        <v>554</v>
      </c>
      <c s="6" r="T141" t="n">
        <v>29000000</v>
      </c>
      <c s="6" r="W141" t="n">
        <v>3500</v>
      </c>
    </row>
    <row r="142" spans="1:39">
      <c s="4" r="A142" t="s">
        <v>575</v>
      </c>
      <c s="6" r="T142" t="n">
        <v>0</v>
      </c>
    </row>
    <row r="143" spans="1:39">
      <c s="4" r="A143" t="s">
        <v>590</v>
      </c>
    </row>
    <row r="144" spans="1:39">
      <c s="3" r="A144" t="s">
        <v>519</v>
      </c>
    </row>
    <row r="145" spans="1:39">
      <c s="4" r="A145" t="s">
        <v>554</v>
      </c>
      <c s="12" r="S145" t="n">
        <v>221</v>
      </c>
      <c s="6" r="T145" t="n">
        <v>28000000</v>
      </c>
    </row>
    <row r="146" spans="1:39">
      <c s="4" r="A146" t="s">
        <v>591</v>
      </c>
      <c s="6" r="P146" t="n">
        <v>0</v>
      </c>
      <c s="6" r="T146" t="n">
        <v>0</v>
      </c>
    </row>
    <row r="147" spans="1:39">
      <c s="4" r="A147" t="s">
        <v>592</v>
      </c>
      <c s="6" r="T147" t="n">
        <v>4000000</v>
      </c>
    </row>
    <row r="148" spans="1:39">
      <c s="4" r="A148" t="s">
        <v>575</v>
      </c>
      <c s="6" r="T148" t="n">
        <v>24000000</v>
      </c>
    </row>
    <row r="149" spans="1:39">
      <c s="4" r="A149" t="s">
        <v>590</v>
      </c>
    </row>
    <row r="150" spans="1:39">
      <c s="3" r="A150" t="s">
        <v>519</v>
      </c>
    </row>
    <row r="151" spans="1:39">
      <c s="4" r="A151" t="s">
        <v>591</v>
      </c>
      <c s="6" r="T151" t="n">
        <v>0</v>
      </c>
    </row>
    <row r="152" spans="1:39">
      <c s="4" r="A152" t="s">
        <v>593</v>
      </c>
    </row>
    <row r="153" spans="1:39">
      <c s="3" r="A153" t="s">
        <v>519</v>
      </c>
    </row>
    <row r="154" spans="1:39">
      <c s="4" r="A154" t="s">
        <v>554</v>
      </c>
      <c s="6" r="T154" t="n">
        <v>4000000</v>
      </c>
      <c s="6" r="W154" t="n">
        <v>500</v>
      </c>
    </row>
    <row r="155" spans="1:39">
      <c s="4" r="A155" t="s">
        <v>591</v>
      </c>
      <c s="6" r="T155" t="n">
        <v>0</v>
      </c>
    </row>
    <row r="156" spans="1:39">
      <c s="4" r="A156" t="s">
        <v>584</v>
      </c>
      <c s="4" r="N156" t="s">
        <v>585</v>
      </c>
      <c s="4" r="O156" t="s">
        <v>585</v>
      </c>
    </row>
    <row r="157" spans="1:39">
      <c s="4" r="A157" t="s">
        <v>594</v>
      </c>
    </row>
    <row r="158" spans="1:39">
      <c s="3" r="A158" t="s">
        <v>519</v>
      </c>
    </row>
    <row r="159" spans="1:39">
      <c s="4" r="A159" t="s">
        <v>554</v>
      </c>
      <c s="6" r="T159" t="n">
        <v>8000000</v>
      </c>
      <c s="11" r="W159" t="n">
        <v>1000</v>
      </c>
      <c s="11" r="Y159" t="n">
        <v>1500</v>
      </c>
    </row>
    <row r="160" spans="1:39">
      <c s="4" r="A160" t="s">
        <v>591</v>
      </c>
      <c s="6" r="T160" t="n">
        <v>0</v>
      </c>
    </row>
    <row r="161" spans="1:39">
      <c s="4" r="A161" t="s">
        <v>584</v>
      </c>
      <c s="4" r="N161" t="s">
        <v>567</v>
      </c>
      <c s="4" r="O161" t="s">
        <v>567</v>
      </c>
    </row>
    <row r="162" spans="1:39">
      <c s="4" r="A162" t="s">
        <v>595</v>
      </c>
    </row>
    <row r="163" spans="1:39">
      <c s="3" r="A163" t="s">
        <v>519</v>
      </c>
    </row>
    <row r="164" spans="1:39">
      <c s="4" r="A164" t="s">
        <v>417</v>
      </c>
      <c s="4" r="B164" t="s">
        <v>553</v>
      </c>
      <c s="7" r="AA164" t="n">
        <v>1026000000</v>
      </c>
    </row>
    <row r="165" spans="1:39">
      <c s="4" r="A165" t="s">
        <v>79</v>
      </c>
      <c s="4" r="B165" t="s">
        <v>553</v>
      </c>
      <c s="6" r="P165" t="n">
        <v>1010000000</v>
      </c>
      <c s="6" r="T165" t="n">
        <v>1002000000</v>
      </c>
    </row>
    <row r="166" spans="1:39">
      <c s="4" r="A166" t="s">
        <v>419</v>
      </c>
      <c s="7" r="P166" t="n">
        <v>26000000</v>
      </c>
      <c s="6" r="T166" t="n">
        <v>16000000</v>
      </c>
    </row>
    <row r="167" spans="1:39">
      <c s="4" r="A167" t="s">
        <v>529</v>
      </c>
      <c s="4" r="N167" t="s">
        <v>596</v>
      </c>
      <c s="4" r="O167" t="s">
        <v>596</v>
      </c>
      <c s="4" r="P167" t="s">
        <v>596</v>
      </c>
    </row>
    <row r="168" spans="1:39">
      <c s="4" r="A168" t="s">
        <v>597</v>
      </c>
      <c s="7" r="AA168" t="n">
        <v>19000000</v>
      </c>
    </row>
    <row r="169" spans="1:39">
      <c s="4" r="A169" t="s">
        <v>77</v>
      </c>
      <c s="6" r="T169" t="n">
        <v>10000000</v>
      </c>
    </row>
    <row r="170" spans="1:39">
      <c s="4" r="A170" t="s">
        <v>598</v>
      </c>
      <c s="7" r="F170" t="n">
        <v>6000000</v>
      </c>
    </row>
    <row r="171" spans="1:39">
      <c s="4" r="A171" t="s">
        <v>599</v>
      </c>
      <c s="7" r="F171" t="n">
        <v>380000000</v>
      </c>
    </row>
    <row r="172" spans="1:39">
      <c s="4" r="A172" t="s">
        <v>600</v>
      </c>
      <c s="4" r="F172" t="s">
        <v>601</v>
      </c>
    </row>
    <row r="173" spans="1:39">
      <c s="4" r="A173" t="s">
        <v>602</v>
      </c>
      <c s="7" r="F173" t="n">
        <v>35000000</v>
      </c>
    </row>
    <row r="174" spans="1:39">
      <c s="4" r="A174" t="s">
        <v>603</v>
      </c>
      <c s="4" r="F174" t="s">
        <v>544</v>
      </c>
    </row>
    <row r="175" spans="1:39">
      <c s="4" r="A175" t="s">
        <v>604</v>
      </c>
    </row>
    <row r="176" spans="1:39">
      <c s="3" r="A176" t="s">
        <v>519</v>
      </c>
    </row>
    <row r="177" spans="1:39">
      <c s="4" r="A177" t="s">
        <v>605</v>
      </c>
      <c s="4" r="N177" t="s">
        <v>606</v>
      </c>
      <c s="4" r="O177" t="s">
        <v>606</v>
      </c>
    </row>
    <row r="178" spans="1:39">
      <c s="4" r="A178" t="s">
        <v>607</v>
      </c>
    </row>
    <row r="179" spans="1:39">
      <c s="3" r="A179" t="s">
        <v>519</v>
      </c>
    </row>
    <row r="180" spans="1:39">
      <c s="4" r="A180" t="s">
        <v>608</v>
      </c>
      <c s="4" r="F180" t="s">
        <v>609</v>
      </c>
    </row>
    <row r="181" spans="1:39">
      <c s="4" r="A181" t="s">
        <v>605</v>
      </c>
      <c s="4" r="N181" t="s">
        <v>610</v>
      </c>
      <c s="4" r="O181" t="s">
        <v>610</v>
      </c>
    </row>
    <row r="182" spans="1:39">
      <c s="4" r="A182" t="s">
        <v>611</v>
      </c>
    </row>
    <row r="183" spans="1:39">
      <c s="3" r="A183" t="s">
        <v>519</v>
      </c>
    </row>
    <row r="184" spans="1:39">
      <c s="4" r="A184" t="s">
        <v>612</v>
      </c>
      <c s="4" r="AA184" t="s">
        <v>544</v>
      </c>
    </row>
    <row r="185" spans="1:39">
      <c s="4" r="A185" t="s">
        <v>605</v>
      </c>
      <c s="4" r="N185" t="s">
        <v>613</v>
      </c>
      <c s="4" r="O185" t="s">
        <v>613</v>
      </c>
    </row>
    <row r="186" spans="1:39">
      <c s="4" r="A186" t="s">
        <v>614</v>
      </c>
    </row>
    <row r="187" spans="1:39">
      <c s="3" r="A187" t="s">
        <v>519</v>
      </c>
    </row>
    <row r="188" spans="1:39">
      <c s="4" r="A188" t="s">
        <v>615</v>
      </c>
      <c s="4" r="F188" t="s">
        <v>609</v>
      </c>
    </row>
    <row r="189" spans="1:39">
      <c s="4" r="A189" t="s">
        <v>604</v>
      </c>
    </row>
    <row r="190" spans="1:39">
      <c s="3" r="A190" t="s">
        <v>519</v>
      </c>
    </row>
    <row r="191" spans="1:39">
      <c s="4" r="A191" t="s">
        <v>529</v>
      </c>
      <c s="4" r="F191" t="s">
        <v>596</v>
      </c>
    </row>
    <row r="192" spans="1:39">
      <c s="4" r="A192" t="s">
        <v>616</v>
      </c>
    </row>
    <row r="193" spans="1:39">
      <c s="3" r="A193" t="s">
        <v>519</v>
      </c>
    </row>
    <row r="194" spans="1:39">
      <c s="4" r="A194" t="s">
        <v>529</v>
      </c>
      <c s="4" r="F194" t="s">
        <v>567</v>
      </c>
    </row>
    <row r="195" spans="1:39">
      <c s="4" r="A195" t="s">
        <v>617</v>
      </c>
    </row>
    <row r="196" spans="1:39">
      <c s="3" r="A196" t="s">
        <v>519</v>
      </c>
    </row>
    <row r="197" spans="1:39">
      <c s="4" r="A197" t="s">
        <v>529</v>
      </c>
      <c s="4" r="F197" t="s">
        <v>544</v>
      </c>
    </row>
    <row r="198" spans="1:39">
      <c s="4" r="A198" t="s">
        <v>607</v>
      </c>
    </row>
    <row r="199" spans="1:39">
      <c s="3" r="A199" t="s">
        <v>519</v>
      </c>
    </row>
    <row r="200" spans="1:39">
      <c s="4" r="A200" t="s">
        <v>529</v>
      </c>
      <c s="4" r="F200" t="s">
        <v>618</v>
      </c>
    </row>
    <row r="201" spans="1:39">
      <c s="4" r="A201" t="s">
        <v>619</v>
      </c>
    </row>
    <row r="202" spans="1:39">
      <c s="3" r="A202" t="s">
        <v>519</v>
      </c>
    </row>
    <row r="203" spans="1:39">
      <c s="4" r="A203" t="s">
        <v>524</v>
      </c>
      <c s="7" r="P203" t="n">
        <v>96000000</v>
      </c>
      <c s="6" r="T203" t="n">
        <v>2000000</v>
      </c>
    </row>
    <row r="204" spans="1:39">
      <c s="4" r="A204" t="s">
        <v>620</v>
      </c>
    </row>
    <row r="205" spans="1:39">
      <c s="3" r="A205" t="s">
        <v>519</v>
      </c>
    </row>
    <row r="206" spans="1:39">
      <c s="4" r="A206" t="s">
        <v>621</v>
      </c>
      <c s="4" r="F206" t="s">
        <v>544</v>
      </c>
    </row>
    <row r="207" spans="1:39">
      <c s="4" r="A207" t="s">
        <v>622</v>
      </c>
    </row>
    <row r="208" spans="1:39">
      <c s="3" r="A208" t="s">
        <v>519</v>
      </c>
    </row>
    <row r="209" spans="1:39">
      <c s="4" r="A209" t="s">
        <v>623</v>
      </c>
      <c s="4" r="F209" t="s">
        <v>624</v>
      </c>
    </row>
    <row r="210" spans="1:39">
      <c s="4" r="A210" t="s">
        <v>625</v>
      </c>
    </row>
    <row r="211" spans="1:39">
      <c s="3" r="A211" t="s">
        <v>519</v>
      </c>
    </row>
    <row r="212" spans="1:39">
      <c s="4" r="A212" t="s">
        <v>621</v>
      </c>
      <c s="4" r="F212" t="s">
        <v>609</v>
      </c>
    </row>
    <row r="213" spans="1:39">
      <c s="4" r="A213" t="s">
        <v>626</v>
      </c>
    </row>
    <row r="214" spans="1:39">
      <c s="3" r="A214" t="s">
        <v>519</v>
      </c>
    </row>
    <row r="215" spans="1:39">
      <c s="4" r="A215" t="s">
        <v>627</v>
      </c>
      <c s="4" r="N215" t="s">
        <v>441</v>
      </c>
      <c s="4" r="O215" t="s">
        <v>441</v>
      </c>
    </row>
    <row r="216" spans="1:39">
      <c s="4" r="A216" t="s">
        <v>628</v>
      </c>
    </row>
    <row r="217" spans="1:39">
      <c s="3" r="A217" t="s">
        <v>519</v>
      </c>
    </row>
    <row r="218" spans="1:39">
      <c s="4" r="A218" t="s">
        <v>79</v>
      </c>
      <c s="6" r="P218" t="n">
        <v>0</v>
      </c>
      <c s="4" r="Q218" t="s">
        <v>629</v>
      </c>
      <c s="6" r="T218" t="n">
        <v>0</v>
      </c>
    </row>
    <row r="219" spans="1:39">
      <c s="4" r="A219" t="s">
        <v>630</v>
      </c>
      <c s="9" r="U219" t="n">
        <v>138</v>
      </c>
    </row>
    <row r="220" spans="1:39">
      <c s="4" r="A220" t="s">
        <v>575</v>
      </c>
      <c s="6" r="T220" t="n">
        <v>81000000</v>
      </c>
    </row>
    <row r="221" spans="1:39">
      <c s="4" r="A221" t="s">
        <v>628</v>
      </c>
    </row>
    <row r="222" spans="1:39">
      <c s="3" r="A222" t="s">
        <v>519</v>
      </c>
    </row>
    <row r="223" spans="1:39">
      <c s="4" r="A223" t="s">
        <v>419</v>
      </c>
      <c s="6" r="P223" t="n">
        <v>2000000</v>
      </c>
      <c s="7" r="T223" t="n">
        <v>4000000</v>
      </c>
    </row>
    <row r="224" spans="1:39">
      <c s="4" r="A224" t="s">
        <v>631</v>
      </c>
    </row>
    <row r="225" spans="1:39">
      <c s="3" r="A225" t="s">
        <v>519</v>
      </c>
    </row>
    <row r="226" spans="1:39">
      <c s="4" r="A226" t="s">
        <v>529</v>
      </c>
      <c s="4" r="N226" t="s">
        <v>632</v>
      </c>
      <c s="4" r="O226" t="s">
        <v>632</v>
      </c>
    </row>
    <row r="227" spans="1:39">
      <c s="4" r="A227" t="s">
        <v>633</v>
      </c>
    </row>
    <row r="228" spans="1:39">
      <c s="3" r="A228" t="s">
        <v>519</v>
      </c>
    </row>
    <row r="229" spans="1:39">
      <c s="4" r="A229" t="s">
        <v>529</v>
      </c>
      <c s="4" r="N229" t="s">
        <v>634</v>
      </c>
      <c s="4" r="O229" t="s">
        <v>634</v>
      </c>
    </row>
    <row r="230" spans="1:39">
      <c s="4" r="A230" t="s">
        <v>558</v>
      </c>
      <c s="4" r="N230" t="s">
        <v>635</v>
      </c>
      <c s="4" r="O230" t="s">
        <v>635</v>
      </c>
    </row>
    <row r="231" spans="1:39">
      <c s="4" r="A231" t="s">
        <v>636</v>
      </c>
      <c s="6" r="S231" t="n">
        <v>1</v>
      </c>
      <c s="6" r="T231" t="n">
        <v>1</v>
      </c>
      <c s="6" r="U231" t="n">
        <v>1</v>
      </c>
      <c s="6" r="V231" t="n">
        <v>1</v>
      </c>
      <c s="6" r="W231" t="n">
        <v>1</v>
      </c>
    </row>
    <row r="232" spans="1:39">
      <c s="4" r="A232" t="s">
        <v>637</v>
      </c>
    </row>
    <row r="233" spans="1:39">
      <c s="3" r="A233" t="s">
        <v>519</v>
      </c>
    </row>
    <row r="234" spans="1:39">
      <c s="4" r="A234" t="s">
        <v>529</v>
      </c>
      <c s="4" r="N234" t="s">
        <v>638</v>
      </c>
      <c s="4" r="O234" t="s">
        <v>638</v>
      </c>
    </row>
    <row r="235" spans="1:39">
      <c s="4" r="A235" t="s">
        <v>558</v>
      </c>
      <c s="4" r="N235" t="s">
        <v>567</v>
      </c>
      <c s="4" r="O235" t="s">
        <v>567</v>
      </c>
    </row>
    <row r="236" spans="1:39">
      <c s="4" r="A236" t="s">
        <v>636</v>
      </c>
      <c s="6" r="S236" t="n">
        <v>1</v>
      </c>
      <c s="6" r="T236" t="n">
        <v>1</v>
      </c>
      <c s="6" r="U236" t="n">
        <v>1</v>
      </c>
      <c s="6" r="V236" t="n">
        <v>1</v>
      </c>
      <c s="6" r="W236" t="n">
        <v>1</v>
      </c>
    </row>
    <row r="237" spans="1:39">
      <c s="4" r="A237" t="s">
        <v>639</v>
      </c>
    </row>
    <row r="238" spans="1:39">
      <c s="3" r="A238" t="s">
        <v>519</v>
      </c>
    </row>
    <row r="239" spans="1:39">
      <c s="4" r="A239" t="s">
        <v>554</v>
      </c>
      <c s="7" r="T239" t="n">
        <v>197000000</v>
      </c>
    </row>
    <row r="240" spans="1:39">
      <c s="4" r="A240" t="s">
        <v>640</v>
      </c>
      <c s="7" r="N240" t="n">
        <v>4000000</v>
      </c>
    </row>
    <row r="241" spans="1:39">
      <c s="4" r="A241" t="s">
        <v>641</v>
      </c>
    </row>
    <row r="242" spans="1:39">
      <c s="3" r="A242" t="s">
        <v>519</v>
      </c>
    </row>
    <row r="243" spans="1:39">
      <c s="4" r="A243" t="s">
        <v>597</v>
      </c>
      <c s="6" r="T243" t="n">
        <v>1000000</v>
      </c>
    </row>
    <row r="244" spans="1:39">
      <c s="4" r="A244" t="s">
        <v>642</v>
      </c>
    </row>
    <row r="245" spans="1:39">
      <c s="3" r="A245" t="s">
        <v>519</v>
      </c>
    </row>
    <row r="246" spans="1:39">
      <c s="4" r="A246" t="s">
        <v>417</v>
      </c>
      <c s="4" r="B246" t="s">
        <v>643</v>
      </c>
      <c s="7" r="AF246" t="n">
        <v>450000000</v>
      </c>
    </row>
    <row r="247" spans="1:39">
      <c s="4" r="A247" t="s">
        <v>79</v>
      </c>
      <c s="4" r="B247" t="s">
        <v>644</v>
      </c>
      <c s="6" r="P247" t="n">
        <v>448000000</v>
      </c>
      <c s="6" r="T247" t="n">
        <v>448000000</v>
      </c>
    </row>
    <row r="248" spans="1:39">
      <c s="4" r="A248" t="s">
        <v>419</v>
      </c>
      <c s="7" r="P248" t="n">
        <v>8000000</v>
      </c>
      <c s="7" r="T248" t="n">
        <v>5000000</v>
      </c>
    </row>
    <row r="249" spans="1:39">
      <c s="4" r="A249" t="s">
        <v>597</v>
      </c>
      <c s="7" r="AF249" t="n">
        <v>4000000</v>
      </c>
    </row>
    <row r="250" spans="1:39">
      <c s="4" r="A250" t="s">
        <v>536</v>
      </c>
      <c s="4" r="P250" t="s">
        <v>645</v>
      </c>
      <c s="4" r="S250" t="s">
        <v>645</v>
      </c>
      <c s="4" r="T250" t="s">
        <v>645</v>
      </c>
      <c s="4" r="U250" t="s">
        <v>645</v>
      </c>
      <c s="4" r="V250" t="s">
        <v>645</v>
      </c>
      <c s="4" r="W250" t="s">
        <v>645</v>
      </c>
    </row>
    <row r="251" spans="1:39">
      <c s="4" r="A251" t="s">
        <v>646</v>
      </c>
      <c s="7" r="I251" t="n">
        <v>446000000</v>
      </c>
    </row>
    <row r="252" spans="1:39">
      <c s="4" r="A252" t="s">
        <v>647</v>
      </c>
      <c s="4" r="S252" t="s">
        <v>648</v>
      </c>
      <c s="4" r="T252" t="s">
        <v>648</v>
      </c>
      <c s="4" r="U252" t="s">
        <v>648</v>
      </c>
      <c s="4" r="V252" t="s">
        <v>648</v>
      </c>
      <c s="4" r="W252" t="s">
        <v>648</v>
      </c>
    </row>
    <row r="253" spans="1:39">
      <c s="4" r="A253" t="s">
        <v>649</v>
      </c>
    </row>
    <row r="254" spans="1:39">
      <c s="3" r="A254" t="s">
        <v>519</v>
      </c>
    </row>
    <row r="255" spans="1:39">
      <c s="4" r="A255" t="s">
        <v>524</v>
      </c>
      <c s="7" r="P255" t="n">
        <v>9000000</v>
      </c>
      <c s="7" r="T255" t="n">
        <v>0</v>
      </c>
    </row>
    <row r="256" spans="1:39">
      <c s="4" r="A256" t="s">
        <v>650</v>
      </c>
    </row>
    <row r="257" spans="1:39">
      <c s="3" r="A257" t="s">
        <v>519</v>
      </c>
    </row>
    <row r="258" spans="1:39">
      <c s="4" r="A258" t="s">
        <v>417</v>
      </c>
      <c s="7" r="AJ258" t="n">
        <v>725000000</v>
      </c>
    </row>
    <row r="259" spans="1:39">
      <c s="4" r="A259" t="s">
        <v>79</v>
      </c>
      <c s="4" r="B259" t="s">
        <v>643</v>
      </c>
      <c s="6" r="P259" t="n">
        <v>721000000</v>
      </c>
      <c s="6" r="T259" t="n">
        <v>722000000</v>
      </c>
    </row>
    <row r="260" spans="1:39">
      <c s="4" r="A260" t="s">
        <v>419</v>
      </c>
      <c s="7" r="P260" t="n">
        <v>10000000</v>
      </c>
      <c s="7" r="T260" t="n">
        <v>7000000</v>
      </c>
    </row>
    <row r="261" spans="1:39">
      <c s="4" r="A261" t="s">
        <v>597</v>
      </c>
      <c s="7" r="AJ261" t="n">
        <v>10000000</v>
      </c>
    </row>
    <row r="262" spans="1:39">
      <c s="4" r="A262" t="s">
        <v>536</v>
      </c>
      <c s="4" r="P262" t="s">
        <v>651</v>
      </c>
      <c s="4" r="S262" t="s">
        <v>651</v>
      </c>
      <c s="4" r="T262" t="s">
        <v>651</v>
      </c>
      <c s="4" r="U262" t="s">
        <v>651</v>
      </c>
      <c s="4" r="V262" t="s">
        <v>651</v>
      </c>
      <c s="4" r="W262" t="s">
        <v>651</v>
      </c>
    </row>
    <row r="263" spans="1:39">
      <c s="4" r="A263" t="s">
        <v>647</v>
      </c>
      <c s="4" r="S263" t="s">
        <v>648</v>
      </c>
      <c s="4" r="T263" t="s">
        <v>648</v>
      </c>
      <c s="4" r="U263" t="s">
        <v>648</v>
      </c>
      <c s="4" r="V263" t="s">
        <v>648</v>
      </c>
      <c s="4" r="W263" t="s">
        <v>648</v>
      </c>
    </row>
    <row r="264" spans="1:39">
      <c s="4" r="A264" t="s">
        <v>652</v>
      </c>
      <c s="4" r="AJ264" t="s">
        <v>653</v>
      </c>
    </row>
    <row r="265" spans="1:39">
      <c s="4" r="A265" t="s">
        <v>654</v>
      </c>
      <c s="4" r="L265" t="s">
        <v>441</v>
      </c>
    </row>
    <row r="266" spans="1:39">
      <c s="4" r="A266" t="s">
        <v>655</v>
      </c>
      <c s="7" r="L266" t="n">
        <v>715000000</v>
      </c>
    </row>
    <row r="267" spans="1:39">
      <c s="4" r="A267" t="s">
        <v>656</v>
      </c>
    </row>
    <row r="268" spans="1:39">
      <c s="3" r="A268" t="s">
        <v>519</v>
      </c>
    </row>
    <row r="269" spans="1:39">
      <c s="4" r="A269" t="s">
        <v>654</v>
      </c>
      <c s="4" r="L269" t="s">
        <v>657</v>
      </c>
    </row>
    <row r="270" spans="1:39">
      <c s="4" r="A270" t="s">
        <v>658</v>
      </c>
    </row>
    <row r="271" spans="1:39">
      <c s="3" r="A271" t="s">
        <v>519</v>
      </c>
    </row>
    <row r="272" spans="1:39">
      <c s="4" r="A272" t="s">
        <v>659</v>
      </c>
      <c s="10" r="AE272" t="n">
        <v>48</v>
      </c>
    </row>
    <row r="273" spans="1:39">
      <c s="4" r="A273" t="s">
        <v>79</v>
      </c>
      <c s="7" r="P273" t="n">
        <v>53000000</v>
      </c>
      <c s="7" r="T273" t="n">
        <v>50000000</v>
      </c>
      <c s="10" r="V273" t="n">
        <v>47</v>
      </c>
    </row>
    <row r="274" spans="1:39">
      <c s="4" r="A274" t="s">
        <v>419</v>
      </c>
      <c s="7" r="P274" t="n">
        <v>2000000</v>
      </c>
      <c s="6" r="T274" t="n">
        <v>1000000</v>
      </c>
    </row>
    <row r="275" spans="1:39">
      <c s="4" r="A275" t="s">
        <v>529</v>
      </c>
      <c s="4" r="N275" t="s">
        <v>660</v>
      </c>
      <c s="4" r="O275" t="s">
        <v>660</v>
      </c>
      <c s="4" r="P275" t="s">
        <v>660</v>
      </c>
    </row>
    <row r="276" spans="1:39">
      <c s="4" r="A276" t="s">
        <v>661</v>
      </c>
      <c s="4" r="H276" t="s">
        <v>441</v>
      </c>
    </row>
    <row r="277" spans="1:39">
      <c s="4" r="A277" t="s">
        <v>77</v>
      </c>
      <c s="7" r="P277" t="n">
        <v>1000000</v>
      </c>
      <c s="7" r="T277" t="n">
        <v>1000000</v>
      </c>
    </row>
    <row r="278" spans="1:39">
      <c s="4" r="A278" t="s">
        <v>603</v>
      </c>
      <c s="4" r="N278" t="s">
        <v>662</v>
      </c>
      <c s="4" r="O278" t="s">
        <v>662</v>
      </c>
    </row>
    <row r="279" spans="1:39">
      <c s="4" r="A279" t="s">
        <v>663</v>
      </c>
    </row>
    <row r="280" spans="1:39">
      <c s="3" r="A280" t="s">
        <v>519</v>
      </c>
    </row>
    <row r="281" spans="1:39">
      <c s="4" r="A281" t="s">
        <v>529</v>
      </c>
      <c s="4" r="N281" t="s">
        <v>660</v>
      </c>
      <c s="4" r="O281" t="s">
        <v>660</v>
      </c>
    </row>
    <row r="282" spans="1:39">
      <c s="4" r="A282" t="s">
        <v>664</v>
      </c>
      <c s="4" r="AE282" t="s">
        <v>632</v>
      </c>
    </row>
    <row r="283" spans="1:39">
      <c s="4" r="A283" t="s">
        <v>665</v>
      </c>
    </row>
    <row r="284" spans="1:39">
      <c s="3" r="A284" t="s">
        <v>519</v>
      </c>
    </row>
    <row r="285" spans="1:39">
      <c s="4" r="A285" t="s">
        <v>666</v>
      </c>
      <c s="6" r="S285" t="n">
        <v>9</v>
      </c>
      <c s="6" r="T285" t="n">
        <v>9</v>
      </c>
      <c s="6" r="U285" t="n">
        <v>9</v>
      </c>
      <c s="6" r="V285" t="n">
        <v>9</v>
      </c>
      <c s="6" r="W285" t="n">
        <v>9</v>
      </c>
    </row>
    <row r="286" spans="1:39">
      <c s="4" r="A286" t="s">
        <v>667</v>
      </c>
    </row>
    <row r="287" spans="1:39">
      <c s="3" r="A287" t="s">
        <v>519</v>
      </c>
    </row>
    <row r="288" spans="1:39">
      <c s="4" r="A288" t="s">
        <v>417</v>
      </c>
      <c s="7" r="AL288" t="n">
        <v>400000000</v>
      </c>
    </row>
    <row r="289" spans="1:39">
      <c s="4" r="A289" t="s">
        <v>79</v>
      </c>
      <c s="4" r="B289" t="s">
        <v>644</v>
      </c>
      <c s="6" r="P289" t="n">
        <v>402000000</v>
      </c>
      <c s="7" r="T289" t="n">
        <v>402000000</v>
      </c>
    </row>
    <row r="290" spans="1:39">
      <c s="4" r="A290" t="s">
        <v>419</v>
      </c>
      <c s="7" r="P290" t="n">
        <v>1000000</v>
      </c>
      <c s="7" r="T290" t="n">
        <v>1000000</v>
      </c>
    </row>
    <row r="291" spans="1:39">
      <c s="4" r="A291" t="s">
        <v>597</v>
      </c>
      <c s="7" r="AL291" t="n">
        <v>2000000</v>
      </c>
    </row>
    <row r="292" spans="1:39">
      <c s="4" r="A292" t="s">
        <v>536</v>
      </c>
      <c s="4" r="P292" t="s">
        <v>668</v>
      </c>
      <c s="4" r="S292" t="s">
        <v>668</v>
      </c>
      <c s="4" r="T292" t="s">
        <v>668</v>
      </c>
      <c s="4" r="U292" t="s">
        <v>668</v>
      </c>
      <c s="4" r="V292" t="s">
        <v>668</v>
      </c>
      <c s="4" r="W292" t="s">
        <v>668</v>
      </c>
    </row>
    <row r="293" spans="1:39">
      <c s="4" r="A293" t="s">
        <v>127</v>
      </c>
      <c s="7" r="M293" t="n">
        <v>398000000</v>
      </c>
    </row>
    <row r="294" spans="1:39">
      <c s="4" r="A294" t="s">
        <v>669</v>
      </c>
      <c s="7" r="T294" t="n">
        <v>10000000</v>
      </c>
    </row>
    <row r="295" spans="1:39">
      <c s="4" r="A295" t="s">
        <v>670</v>
      </c>
      <c s="4" r="S295" t="s">
        <v>653</v>
      </c>
      <c s="4" r="T295" t="s">
        <v>653</v>
      </c>
      <c s="4" r="U295" t="s">
        <v>653</v>
      </c>
      <c s="4" r="V295" t="s">
        <v>653</v>
      </c>
      <c s="4" r="W295" t="s">
        <v>653</v>
      </c>
    </row>
    <row r="296" spans="1:39">
      <c s="4" r="A296" t="s">
        <v>671</v>
      </c>
      <c s="4" r="S296" t="s">
        <v>672</v>
      </c>
      <c s="4" r="T296" t="s">
        <v>672</v>
      </c>
      <c s="4" r="U296" t="s">
        <v>672</v>
      </c>
      <c s="4" r="V296" t="s">
        <v>672</v>
      </c>
      <c s="4" r="W296" t="s">
        <v>672</v>
      </c>
    </row>
    <row r="297" spans="1:39">
      <c s="4" r="A297" t="s">
        <v>673</v>
      </c>
    </row>
    <row r="298" spans="1:39">
      <c s="3" r="A298" t="s">
        <v>519</v>
      </c>
    </row>
    <row r="299" spans="1:39">
      <c s="4" r="A299" t="s">
        <v>417</v>
      </c>
      <c s="7" r="AB299" t="n">
        <v>985000000</v>
      </c>
    </row>
    <row r="300" spans="1:39">
      <c s="4" r="A300" t="s">
        <v>79</v>
      </c>
      <c s="4" r="B300" t="s">
        <v>674</v>
      </c>
      <c s="7" r="P300" t="n">
        <v>965000000</v>
      </c>
      <c s="7" r="T300" t="n">
        <v>923000000</v>
      </c>
    </row>
    <row r="301" spans="1:39">
      <c s="4" r="A301" t="s">
        <v>419</v>
      </c>
      <c s="7" r="P301" t="n">
        <v>23000000</v>
      </c>
      <c s="6" r="T301" t="n">
        <v>12000000</v>
      </c>
    </row>
    <row r="302" spans="1:39">
      <c s="4" r="A302" t="s">
        <v>529</v>
      </c>
      <c s="4" r="N302" t="s">
        <v>675</v>
      </c>
      <c s="4" r="O302" t="s">
        <v>675</v>
      </c>
      <c s="4" r="P302" t="s">
        <v>675</v>
      </c>
    </row>
    <row r="303" spans="1:39">
      <c s="4" r="A303" t="s">
        <v>597</v>
      </c>
      <c s="6" r="AB303" t="n">
        <v>10000000</v>
      </c>
    </row>
    <row r="304" spans="1:39">
      <c s="4" r="A304" t="s">
        <v>646</v>
      </c>
      <c s="7" r="G304" t="n">
        <v>975000000</v>
      </c>
    </row>
    <row r="305" spans="1:39">
      <c s="4" r="A305" t="s">
        <v>77</v>
      </c>
      <c s="6" r="T305" t="n">
        <v>38000000</v>
      </c>
    </row>
    <row r="306" spans="1:39">
      <c s="4" r="A306" t="s">
        <v>676</v>
      </c>
      <c s="4" r="N306" t="s">
        <v>677</v>
      </c>
      <c s="4" r="O306" t="s">
        <v>677</v>
      </c>
    </row>
    <row r="307" spans="1:39">
      <c s="4" r="A307" t="s">
        <v>678</v>
      </c>
      <c s="4" r="N307" t="s">
        <v>679</v>
      </c>
      <c s="4" r="O307" t="s">
        <v>679</v>
      </c>
    </row>
    <row r="308" spans="1:39">
      <c s="4" r="A308" t="s">
        <v>680</v>
      </c>
      <c s="4" r="N308" t="s">
        <v>681</v>
      </c>
      <c s="4" r="O308" t="s">
        <v>681</v>
      </c>
    </row>
    <row r="309" spans="1:39">
      <c s="4" r="A309" t="s">
        <v>682</v>
      </c>
    </row>
    <row r="310" spans="1:39">
      <c s="3" r="A310" t="s">
        <v>519</v>
      </c>
    </row>
    <row r="311" spans="1:39">
      <c s="4" r="A311" t="s">
        <v>680</v>
      </c>
      <c s="4" r="N311" t="s">
        <v>683</v>
      </c>
      <c s="4" r="O311" t="s">
        <v>683</v>
      </c>
    </row>
    <row r="312" spans="1:39">
      <c s="4" r="A312" t="s">
        <v>684</v>
      </c>
      <c s="6" r="N312" t="n">
        <v>1</v>
      </c>
      <c s="6" r="O312" t="n">
        <v>1</v>
      </c>
    </row>
    <row r="313" spans="1:39">
      <c s="4" r="A313" t="s">
        <v>685</v>
      </c>
    </row>
    <row r="314" spans="1:39">
      <c s="3" r="A314" t="s">
        <v>519</v>
      </c>
    </row>
    <row r="315" spans="1:39">
      <c s="4" r="A315" t="s">
        <v>529</v>
      </c>
      <c s="4" r="G315" t="s">
        <v>567</v>
      </c>
    </row>
    <row r="316" spans="1:39">
      <c s="4" r="A316" t="s">
        <v>686</v>
      </c>
    </row>
    <row r="317" spans="1:39">
      <c s="3" r="A317" t="s">
        <v>519</v>
      </c>
    </row>
    <row r="318" spans="1:39">
      <c s="4" r="A318" t="s">
        <v>529</v>
      </c>
      <c s="4" r="G318" t="s">
        <v>687</v>
      </c>
    </row>
    <row r="319" spans="1:39">
      <c s="4" r="A319" t="s">
        <v>688</v>
      </c>
    </row>
    <row r="320" spans="1:39">
      <c s="3" r="A320" t="s">
        <v>519</v>
      </c>
    </row>
    <row r="321" spans="1:39">
      <c s="4" r="A321" t="s">
        <v>524</v>
      </c>
      <c s="7" r="P321" t="n">
        <v>17000000</v>
      </c>
      <c s="6" r="T321" t="n">
        <v>16000000</v>
      </c>
    </row>
    <row r="322" spans="1:39">
      <c s="4" r="A322" t="s">
        <v>689</v>
      </c>
    </row>
    <row r="323" spans="1:39">
      <c s="3" r="A323" t="s">
        <v>519</v>
      </c>
    </row>
    <row r="324" spans="1:39">
      <c s="4" r="A324" t="s">
        <v>690</v>
      </c>
      <c s="6" r="D324" t="n">
        <v>16</v>
      </c>
      <c s="6" r="E324" t="n">
        <v>25</v>
      </c>
    </row>
    <row r="325" spans="1:39">
      <c s="4" r="A325" t="s">
        <v>691</v>
      </c>
    </row>
    <row r="326" spans="1:39">
      <c s="3" r="A326" t="s">
        <v>519</v>
      </c>
    </row>
    <row r="327" spans="1:39">
      <c s="4" r="A327" t="s">
        <v>621</v>
      </c>
      <c s="4" r="G327" t="s">
        <v>544</v>
      </c>
    </row>
    <row r="328" spans="1:39">
      <c s="4" r="A328" t="s">
        <v>692</v>
      </c>
    </row>
    <row r="329" spans="1:39">
      <c s="3" r="A329" t="s">
        <v>519</v>
      </c>
    </row>
    <row r="330" spans="1:39">
      <c s="4" r="A330" t="s">
        <v>529</v>
      </c>
      <c s="4" r="G330" t="s">
        <v>675</v>
      </c>
    </row>
    <row r="331" spans="1:39">
      <c s="4" r="A331" t="s">
        <v>693</v>
      </c>
    </row>
    <row r="332" spans="1:39">
      <c s="3" r="A332" t="s">
        <v>519</v>
      </c>
    </row>
    <row r="333" spans="1:39">
      <c s="4" r="A333" t="s">
        <v>529</v>
      </c>
      <c s="4" r="G333" t="s">
        <v>544</v>
      </c>
    </row>
    <row r="334" spans="1:39">
      <c s="4" r="A334" t="s">
        <v>694</v>
      </c>
    </row>
    <row r="335" spans="1:39">
      <c s="3" r="A335" t="s">
        <v>519</v>
      </c>
    </row>
    <row r="336" spans="1:39">
      <c s="4" r="A336" t="s">
        <v>684</v>
      </c>
      <c s="6" r="N336" t="n">
        <v>2</v>
      </c>
      <c s="6" r="O336" t="n">
        <v>2</v>
      </c>
    </row>
    <row r="337" spans="1:39">
      <c s="4" r="A337" t="s">
        <v>695</v>
      </c>
    </row>
    <row r="338" spans="1:39">
      <c s="3" r="A338" t="s">
        <v>519</v>
      </c>
    </row>
    <row r="339" spans="1:39">
      <c s="4" r="A339" t="s">
        <v>417</v>
      </c>
      <c s="7" r="AB339" t="n">
        <v>950000000</v>
      </c>
    </row>
    <row r="340" spans="1:39">
      <c s="4" r="A340" t="s">
        <v>536</v>
      </c>
      <c s="4" r="AB340" t="s">
        <v>696</v>
      </c>
    </row>
    <row r="341" spans="1:39">
      <c s="4" r="A341" t="s">
        <v>523</v>
      </c>
      <c s="7" r="G341" t="n">
        <v>77000000</v>
      </c>
    </row>
    <row r="342" spans="1:39">
      <c s="4" r="A342" t="s">
        <v>598</v>
      </c>
      <c s="7" r="G342" t="n">
        <v>51000000</v>
      </c>
    </row>
    <row r="343" spans="1:39">
      <c s="4" r="A343" t="s">
        <v>455</v>
      </c>
    </row>
    <row r="344" spans="1:39">
      <c s="3" r="A344" t="s">
        <v>519</v>
      </c>
    </row>
    <row r="345" spans="1:39">
      <c s="4" r="A345" t="s">
        <v>417</v>
      </c>
      <c s="4" r="B345" t="s">
        <v>553</v>
      </c>
      <c s="7" r="AA345" t="n">
        <v>280000000</v>
      </c>
    </row>
    <row r="346" spans="1:39">
      <c s="4" r="A346" t="s">
        <v>79</v>
      </c>
      <c s="4" r="B346" t="s">
        <v>553</v>
      </c>
      <c s="6" r="P346" t="n">
        <v>272000000</v>
      </c>
      <c s="6" r="T346" t="n">
        <v>273000000</v>
      </c>
    </row>
    <row r="347" spans="1:39">
      <c s="4" r="A347" t="s">
        <v>419</v>
      </c>
      <c s="7" r="P347" t="n">
        <v>7000000</v>
      </c>
      <c s="6" r="T347" t="n">
        <v>2000000</v>
      </c>
    </row>
    <row r="348" spans="1:39">
      <c s="4" r="A348" t="s">
        <v>529</v>
      </c>
      <c s="4" r="N348" t="s">
        <v>697</v>
      </c>
      <c s="4" r="O348" t="s">
        <v>697</v>
      </c>
      <c s="4" r="P348" t="s">
        <v>697</v>
      </c>
    </row>
    <row r="349" spans="1:39">
      <c s="4" r="A349" t="s">
        <v>560</v>
      </c>
      <c s="6" r="AA349" t="n">
        <v>125000000</v>
      </c>
    </row>
    <row r="350" spans="1:39">
      <c s="4" r="A350" t="s">
        <v>597</v>
      </c>
      <c s="6" r="AA350" t="n">
        <v>8000000</v>
      </c>
    </row>
    <row r="351" spans="1:39">
      <c s="4" r="A351" t="s">
        <v>698</v>
      </c>
    </row>
    <row r="352" spans="1:39">
      <c s="3" r="A352" t="s">
        <v>519</v>
      </c>
    </row>
    <row r="353" spans="1:39">
      <c s="4" r="A353" t="s">
        <v>529</v>
      </c>
      <c s="4" r="F353" t="s">
        <v>697</v>
      </c>
    </row>
    <row r="354" spans="1:39">
      <c s="4" r="A354" t="s">
        <v>699</v>
      </c>
    </row>
    <row r="355" spans="1:39">
      <c s="3" r="A355" t="s">
        <v>519</v>
      </c>
    </row>
    <row r="356" spans="1:39">
      <c s="4" r="A356" t="s">
        <v>529</v>
      </c>
      <c s="4" r="F356" t="s">
        <v>544</v>
      </c>
    </row>
    <row r="357" spans="1:39">
      <c s="4" r="A357" t="s">
        <v>700</v>
      </c>
    </row>
    <row r="358" spans="1:39">
      <c s="3" r="A358" t="s">
        <v>519</v>
      </c>
    </row>
    <row r="359" spans="1:39">
      <c s="4" r="A359" t="s">
        <v>529</v>
      </c>
      <c s="4" r="F359" t="s">
        <v>567</v>
      </c>
    </row>
    <row r="360" spans="1:39">
      <c s="4" r="A360" t="s">
        <v>701</v>
      </c>
    </row>
    <row r="361" spans="1:39">
      <c s="3" r="A361" t="s">
        <v>519</v>
      </c>
    </row>
    <row r="362" spans="1:39">
      <c s="4" r="A362" t="s">
        <v>529</v>
      </c>
      <c s="4" r="F362" t="s">
        <v>702</v>
      </c>
    </row>
    <row r="363" spans="1:39">
      <c s="4" r="A363" t="s">
        <v>703</v>
      </c>
    </row>
    <row r="364" spans="1:39">
      <c s="3" r="A364" t="s">
        <v>519</v>
      </c>
    </row>
    <row r="365" spans="1:39">
      <c s="4" r="A365" t="s">
        <v>417</v>
      </c>
      <c s="7" r="AA365" t="n">
        <v>125000000</v>
      </c>
    </row>
    <row r="366" spans="1:39">
      <c s="4" r="A366" t="s">
        <v>704</v>
      </c>
    </row>
    <row r="367" spans="1:39">
      <c s="3" r="A367" t="s">
        <v>519</v>
      </c>
    </row>
    <row r="368" spans="1:39">
      <c s="4" r="A368" t="s">
        <v>621</v>
      </c>
      <c s="4" r="F368" t="s">
        <v>544</v>
      </c>
    </row>
    <row r="369" spans="1:39">
      <c s="4" r="A369" t="s">
        <v>623</v>
      </c>
      <c s="4" r="F369" t="s">
        <v>624</v>
      </c>
    </row>
    <row r="370" spans="1:39">
      <c s="4" r="A370" t="s">
        <v>705</v>
      </c>
    </row>
    <row r="371" spans="1:39">
      <c s="3" r="A371" t="s">
        <v>519</v>
      </c>
    </row>
    <row r="372" spans="1:39">
      <c s="4" r="A372" t="s">
        <v>541</v>
      </c>
      <c s="7" r="N372" t="n">
        <v>4000000</v>
      </c>
    </row>
    <row r="373" spans="1:39">
      <c s="4" r="A373" t="s">
        <v>417</v>
      </c>
      <c s="7" r="AH373" t="n">
        <v>400000000</v>
      </c>
    </row>
    <row r="374" spans="1:39">
      <c s="4" r="A374" t="s">
        <v>79</v>
      </c>
      <c s="4" r="B374" t="s">
        <v>553</v>
      </c>
      <c s="7" r="P374" t="n">
        <v>133000000</v>
      </c>
      <c s="6" r="T374" t="n">
        <v>130000000</v>
      </c>
    </row>
    <row r="375" spans="1:39">
      <c s="4" r="A375" t="s">
        <v>419</v>
      </c>
      <c s="7" r="P375" t="n">
        <v>0</v>
      </c>
      <c s="7" r="T375" t="n">
        <v>1000000</v>
      </c>
    </row>
    <row r="376" spans="1:39">
      <c s="4" r="A376" t="s">
        <v>529</v>
      </c>
      <c s="4" r="N376" t="s">
        <v>706</v>
      </c>
      <c s="4" r="O376" t="s">
        <v>706</v>
      </c>
      <c s="4" r="P376" t="s">
        <v>706</v>
      </c>
    </row>
    <row r="377" spans="1:39">
      <c s="4" r="A377" t="s">
        <v>597</v>
      </c>
      <c s="7" r="AH377" t="n">
        <v>4000000</v>
      </c>
    </row>
    <row r="378" spans="1:39">
      <c s="4" r="A378" t="s">
        <v>655</v>
      </c>
      <c s="7" r="K378" t="n">
        <v>396000000</v>
      </c>
    </row>
    <row r="379" spans="1:39">
      <c s="4" r="A379" t="s">
        <v>599</v>
      </c>
      <c s="7" r="F379" t="n">
        <v>237000000</v>
      </c>
    </row>
    <row r="380" spans="1:39">
      <c s="4" r="A380" t="s">
        <v>603</v>
      </c>
      <c s="4" r="N380" t="s">
        <v>559</v>
      </c>
      <c s="4" r="O380" t="s">
        <v>559</v>
      </c>
    </row>
    <row r="381" spans="1:39">
      <c s="4" r="A381" t="s">
        <v>707</v>
      </c>
      <c s="4" r="S381" t="s">
        <v>559</v>
      </c>
      <c s="4" r="T381" t="s">
        <v>559</v>
      </c>
      <c s="4" r="U381" t="s">
        <v>559</v>
      </c>
      <c s="4" r="V381" t="s">
        <v>559</v>
      </c>
      <c s="4" r="W381" t="s">
        <v>559</v>
      </c>
    </row>
    <row r="382" spans="1:39">
      <c s="4" r="A382" t="s">
        <v>708</v>
      </c>
    </row>
    <row r="383" spans="1:39">
      <c s="3" r="A383" t="s">
        <v>519</v>
      </c>
    </row>
    <row r="384" spans="1:39">
      <c s="4" r="A384" t="s">
        <v>524</v>
      </c>
      <c s="7" r="P384" t="n">
        <v>12000000</v>
      </c>
      <c s="7" r="T384" t="n">
        <v>12000000</v>
      </c>
    </row>
    <row r="385" spans="1:39">
      <c s="4" r="A385" t="s">
        <v>709</v>
      </c>
    </row>
    <row r="386" spans="1:39">
      <c s="3" r="A386" t="s">
        <v>519</v>
      </c>
    </row>
    <row r="387" spans="1:39">
      <c s="4" r="A387" t="s">
        <v>529</v>
      </c>
      <c s="4" r="N387" t="s">
        <v>706</v>
      </c>
      <c s="4" r="O387" t="s">
        <v>706</v>
      </c>
    </row>
    <row r="388" spans="1:39">
      <c s="4" r="A388" t="s">
        <v>621</v>
      </c>
      <c s="4" r="N388" t="s">
        <v>565</v>
      </c>
      <c s="4" r="O388" t="s">
        <v>565</v>
      </c>
    </row>
    <row r="389" spans="1:39">
      <c s="4" r="A389" t="s">
        <v>710</v>
      </c>
    </row>
    <row r="390" spans="1:39">
      <c s="3" r="A390" t="s">
        <v>519</v>
      </c>
    </row>
    <row r="391" spans="1:39">
      <c s="4" r="A391" t="s">
        <v>417</v>
      </c>
      <c s="7" r="AG391" t="n">
        <v>225000000</v>
      </c>
    </row>
    <row r="392" spans="1:39">
      <c s="4" r="A392" t="s">
        <v>711</v>
      </c>
    </row>
    <row r="393" spans="1:39">
      <c s="3" r="A393" t="s">
        <v>519</v>
      </c>
    </row>
    <row r="394" spans="1:39">
      <c s="4" r="A394" t="s">
        <v>541</v>
      </c>
      <c s="7" r="N394" t="n">
        <v>2000000</v>
      </c>
    </row>
    <row r="395" spans="1:39">
      <c s="4" r="A395" t="s">
        <v>79</v>
      </c>
      <c s="4" r="B395" t="s">
        <v>553</v>
      </c>
      <c s="6" r="P395" t="n">
        <v>67000000</v>
      </c>
      <c s="6" r="T395" t="n">
        <v>65000000</v>
      </c>
    </row>
    <row r="396" spans="1:39">
      <c s="4" r="A396" t="s">
        <v>419</v>
      </c>
      <c s="7" r="P396" t="n">
        <v>0</v>
      </c>
      <c s="7" r="T396" t="n">
        <v>1000000</v>
      </c>
    </row>
    <row r="397" spans="1:39">
      <c s="4" r="A397" t="s">
        <v>529</v>
      </c>
      <c s="4" r="N397" t="s">
        <v>706</v>
      </c>
      <c s="4" r="O397" t="s">
        <v>706</v>
      </c>
      <c s="4" r="P397" t="s">
        <v>706</v>
      </c>
    </row>
    <row r="398" spans="1:39">
      <c s="4" r="A398" t="s">
        <v>597</v>
      </c>
      <c s="7" r="AG398" t="n">
        <v>5000000</v>
      </c>
    </row>
    <row r="399" spans="1:39">
      <c s="4" r="A399" t="s">
        <v>655</v>
      </c>
      <c s="7" r="J399" t="n">
        <v>220000000</v>
      </c>
    </row>
    <row r="400" spans="1:39">
      <c s="4" r="A400" t="s">
        <v>599</v>
      </c>
      <c s="7" r="F400" t="n">
        <v>143000000</v>
      </c>
    </row>
    <row r="401" spans="1:39">
      <c s="4" r="A401" t="s">
        <v>603</v>
      </c>
      <c s="4" r="N401" t="s">
        <v>559</v>
      </c>
      <c s="4" r="O401" t="s">
        <v>559</v>
      </c>
    </row>
    <row r="402" spans="1:39">
      <c s="4" r="A402" t="s">
        <v>707</v>
      </c>
      <c s="4" r="S402" t="s">
        <v>559</v>
      </c>
      <c s="4" r="T402" t="s">
        <v>559</v>
      </c>
      <c s="4" r="U402" t="s">
        <v>559</v>
      </c>
      <c s="4" r="V402" t="s">
        <v>559</v>
      </c>
      <c s="4" r="W402" t="s">
        <v>559</v>
      </c>
    </row>
    <row r="403" spans="1:39">
      <c s="4" r="A403" t="s">
        <v>712</v>
      </c>
    </row>
    <row r="404" spans="1:39">
      <c s="3" r="A404" t="s">
        <v>519</v>
      </c>
    </row>
    <row r="405" spans="1:39">
      <c s="4" r="A405" t="s">
        <v>524</v>
      </c>
      <c s="7" r="P405" t="n">
        <v>2000000</v>
      </c>
      <c s="7" r="T405" t="n">
        <v>2000000</v>
      </c>
    </row>
    <row r="406" spans="1:39">
      <c s="4" r="A406" t="s">
        <v>713</v>
      </c>
    </row>
    <row r="407" spans="1:39">
      <c s="3" r="A407" t="s">
        <v>519</v>
      </c>
    </row>
    <row r="408" spans="1:39">
      <c s="4" r="A408" t="s">
        <v>529</v>
      </c>
      <c s="4" r="N408" t="s">
        <v>706</v>
      </c>
      <c s="4" r="O408" t="s">
        <v>706</v>
      </c>
    </row>
    <row r="409" spans="1:39">
      <c s="4" r="A409" t="s">
        <v>621</v>
      </c>
      <c s="4" r="N409" t="s">
        <v>565</v>
      </c>
      <c s="4" r="O409" t="s">
        <v>565</v>
      </c>
    </row>
    <row r="410" spans="1:39">
      <c s="4" r="A410" t="s">
        <v>714</v>
      </c>
    </row>
    <row r="411" spans="1:39">
      <c s="3" r="A411" t="s">
        <v>519</v>
      </c>
    </row>
    <row r="412" spans="1:39">
      <c s="4" r="A412" t="s">
        <v>79</v>
      </c>
      <c s="6" r="P412" t="n">
        <v>396000000</v>
      </c>
      <c s="6" r="T412" t="n">
        <v>375000000</v>
      </c>
      <c s="9" r="U412" t="n">
        <v>263</v>
      </c>
    </row>
    <row r="413" spans="1:39">
      <c s="4" r="A413" t="s">
        <v>419</v>
      </c>
      <c s="6" r="P413" t="n">
        <v>16000000</v>
      </c>
      <c s="7" r="T413" t="n">
        <v>11000000</v>
      </c>
    </row>
    <row r="414" spans="1:39">
      <c s="4" r="A414" t="s">
        <v>453</v>
      </c>
    </row>
    <row r="415" spans="1:39">
      <c s="3" r="A415" t="s">
        <v>519</v>
      </c>
    </row>
    <row r="416" spans="1:39">
      <c s="4" r="A416" t="s">
        <v>454</v>
      </c>
      <c s="9" r="AD416" t="n">
        <v>263</v>
      </c>
    </row>
    <row r="417" spans="1:39">
      <c s="4" r="A417" t="s">
        <v>666</v>
      </c>
      <c s="6" r="S417" t="n">
        <v>31</v>
      </c>
      <c s="6" r="T417" t="n">
        <v>31</v>
      </c>
      <c s="6" r="U417" t="n">
        <v>31</v>
      </c>
      <c s="6" r="V417" t="n">
        <v>31</v>
      </c>
      <c s="6" r="W417" t="n">
        <v>31</v>
      </c>
    </row>
    <row r="418" spans="1:39">
      <c s="4" r="A418" t="s">
        <v>715</v>
      </c>
      <c s="4" r="S418" t="s">
        <v>716</v>
      </c>
      <c s="4" r="T418" t="s">
        <v>716</v>
      </c>
      <c s="4" r="U418" t="s">
        <v>716</v>
      </c>
      <c s="4" r="V418" t="s">
        <v>716</v>
      </c>
      <c s="4" r="W418" t="s">
        <v>716</v>
      </c>
    </row>
    <row r="419" spans="1:39">
      <c s="4" r="A419" t="s">
        <v>717</v>
      </c>
    </row>
    <row r="420" spans="1:39">
      <c s="3" r="A420" t="s">
        <v>519</v>
      </c>
    </row>
    <row r="421" spans="1:39">
      <c s="4" r="A421" t="s">
        <v>612</v>
      </c>
      <c s="4" r="AC421" t="s">
        <v>718</v>
      </c>
      <c s="4" r="AD421" t="s">
        <v>718</v>
      </c>
    </row>
    <row r="422" spans="1:39">
      <c s="4" r="A422" t="s">
        <v>719</v>
      </c>
    </row>
    <row r="423" spans="1:39">
      <c s="3" r="A423" t="s">
        <v>519</v>
      </c>
    </row>
    <row r="424" spans="1:39">
      <c s="4" r="A424" t="s">
        <v>612</v>
      </c>
      <c s="4" r="AC424" t="s">
        <v>609</v>
      </c>
      <c s="4" r="AD424" t="s">
        <v>609</v>
      </c>
    </row>
    <row r="425" spans="1:39">
      <c s="4" r="A425" t="s">
        <v>720</v>
      </c>
    </row>
    <row r="426" spans="1:39">
      <c s="3" r="A426" t="s">
        <v>519</v>
      </c>
    </row>
    <row r="427" spans="1:39">
      <c s="4" r="A427" t="s">
        <v>612</v>
      </c>
      <c s="4" r="AC427" t="s">
        <v>544</v>
      </c>
      <c s="4" r="AD427" t="s">
        <v>544</v>
      </c>
    </row>
    <row r="428" spans="1:39">
      <c s="4" r="A428" t="s">
        <v>721</v>
      </c>
    </row>
    <row r="429" spans="1:39">
      <c s="3" r="A429" t="s">
        <v>519</v>
      </c>
    </row>
    <row r="430" spans="1:39">
      <c s="4" r="A430" t="s">
        <v>417</v>
      </c>
      <c s="7" r="AM430" t="n">
        <v>200000000</v>
      </c>
    </row>
    <row r="431" spans="1:39">
      <c s="4" r="A431" t="s">
        <v>79</v>
      </c>
      <c s="4" r="B431" t="s">
        <v>722</v>
      </c>
      <c s="7" r="P431" t="n">
        <v>22000000</v>
      </c>
      <c s="7" r="T431" t="n">
        <v>22000000</v>
      </c>
    </row>
    <row r="432" spans="1:39">
      <c s="4" r="A432" t="s">
        <v>536</v>
      </c>
      <c s="4" r="P432" t="s">
        <v>596</v>
      </c>
      <c s="4" r="S432" t="s">
        <v>596</v>
      </c>
      <c s="4" r="T432" t="s">
        <v>596</v>
      </c>
      <c s="4" r="U432" t="s">
        <v>596</v>
      </c>
      <c s="4" r="V432" t="s">
        <v>596</v>
      </c>
      <c s="4" r="W432" t="s">
        <v>596</v>
      </c>
    </row>
    <row r="433" spans="1:39">
      <c s="4" r="A433" t="s">
        <v>723</v>
      </c>
      <c s="7" r="AK433" t="n">
        <v>178000000</v>
      </c>
    </row>
    <row r="434" spans="1:39">
      <c s="4" r="A434" t="s">
        <v>724</v>
      </c>
      <c s="4" r="AK434" t="s">
        <v>725</v>
      </c>
    </row>
    <row r="435" spans="1:39">
      <c s="4" r="A435" t="s">
        <v>726</v>
      </c>
    </row>
    <row r="436" spans="1:39">
      <c s="3" r="A436" t="s">
        <v>519</v>
      </c>
    </row>
    <row r="437" spans="1:39">
      <c s="4" r="A437" t="s">
        <v>523</v>
      </c>
      <c s="7" r="N437" t="n">
        <v>2000000</v>
      </c>
      <c s="7" r="P437" t="n">
        <v>2000000</v>
      </c>
      <c s="7" r="R437" t="n">
        <v>2000000</v>
      </c>
    </row>
    <row r="438" spans="1:39">
      <c s="4" r="A438" t="s">
        <v>727</v>
      </c>
    </row>
    <row r="439" spans="1:39">
      <c s="3" r="A439" t="s">
        <v>519</v>
      </c>
    </row>
    <row r="440" spans="1:39">
      <c s="4" r="A440" t="s">
        <v>419</v>
      </c>
      <c s="7" r="P440" t="n">
        <v>0</v>
      </c>
      <c s="7" r="T440" t="n">
        <v>0</v>
      </c>
    </row>
    <row r="441" spans="1:39">
      <c r="A441" t="n"/>
    </row>
    <row r="442" spans="1:39">
      <c s="4" r="A442" t="s">
        <v>64</v>
      </c>
      <c s="4" r="B442" t="s">
        <v>728</v>
      </c>
    </row>
    <row r="443" spans="1:39">
      <c s="4" r="A443" t="s">
        <v>80</v>
      </c>
      <c s="4" r="B443" t="s">
        <v>729</v>
      </c>
    </row>
    <row r="444" spans="1:39">
      <c s="4" r="A444" t="s">
        <v>553</v>
      </c>
      <c s="4" r="B444" t="s">
        <v>465</v>
      </c>
    </row>
    <row r="445" spans="1:39">
      <c s="4" r="A445" t="s">
        <v>582</v>
      </c>
      <c s="4" r="B445" t="s">
        <v>730</v>
      </c>
    </row>
    <row r="446" spans="1:39">
      <c s="4" r="A446" t="s">
        <v>629</v>
      </c>
      <c s="4" r="B446" t="s">
        <v>731</v>
      </c>
    </row>
    <row r="447" spans="1:39">
      <c s="4" r="A447" t="s">
        <v>643</v>
      </c>
      <c s="4" r="B447" t="s">
        <v>732</v>
      </c>
    </row>
    <row r="448" spans="1:39">
      <c s="4" r="A448" t="s">
        <v>644</v>
      </c>
      <c s="4" r="B448" t="s">
        <v>733</v>
      </c>
    </row>
    <row r="449" spans="1:39">
      <c s="4" r="A449" t="s">
        <v>674</v>
      </c>
      <c s="4" r="B449" t="s">
        <v>734</v>
      </c>
    </row>
    <row r="450" spans="1:39">
      <c s="4" r="A450" t="s">
        <v>722</v>
      </c>
      <c s="4" r="B450" t="s">
        <v>735</v>
      </c>
    </row>
  </sheetData>
  <mergeCells count="12">
    <mergeCell ref="A1:B1"/>
    <mergeCell ref="P1:Q1"/>
    <mergeCell ref="A441:AL441"/>
    <mergeCell ref="B442:AL442"/>
    <mergeCell ref="B443:AL443"/>
    <mergeCell ref="B444:AL444"/>
    <mergeCell ref="B445:AL445"/>
    <mergeCell ref="B446:AL446"/>
    <mergeCell ref="B447:AL447"/>
    <mergeCell ref="B448:AL448"/>
    <mergeCell ref="B449:AL449"/>
    <mergeCell ref="B450:AL45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08"/>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4"/>
    <col customWidth="1" max="6" min="6" width="21"/>
    <col customWidth="1" max="7" min="7" width="21"/>
    <col customWidth="1" max="8" min="8" width="21"/>
  </cols>
  <sheetData>
    <row r="1" spans="1:8">
      <c s="1" r="A1" t="s">
        <v>736</v>
      </c>
      <c s="2" r="C1" t="s">
        <v>1</v>
      </c>
      <c r="F1" t="n"/>
    </row>
    <row r="2" spans="1:8">
      <c s="2" r="C2" t="s">
        <v>737</v>
      </c>
      <c s="2" r="D2" t="s">
        <v>405</v>
      </c>
      <c s="2" r="F2" t="s">
        <v>499</v>
      </c>
      <c s="2" r="G2" t="s">
        <v>738</v>
      </c>
      <c s="2" r="H2" t="s">
        <v>488</v>
      </c>
    </row>
    <row r="3" spans="1:8">
      <c s="3" r="A3" t="s">
        <v>79</v>
      </c>
    </row>
    <row r="4" spans="1:8">
      <c s="4" r="A4" t="s">
        <v>79</v>
      </c>
      <c s="7" r="F4" t="n">
        <v>4700000000</v>
      </c>
    </row>
    <row r="5" spans="1:8">
      <c s="4" r="A5" t="s">
        <v>739</v>
      </c>
      <c s="7" r="D5" t="n">
        <v>4788000000</v>
      </c>
      <c s="6" r="F5" t="n">
        <v>4743000000</v>
      </c>
    </row>
    <row r="6" spans="1:8">
      <c s="4" r="A6" t="s">
        <v>740</v>
      </c>
      <c s="6" r="D6" t="n">
        <v>176000000</v>
      </c>
      <c s="6" r="F6" t="n">
        <v>73000000</v>
      </c>
    </row>
    <row r="7" spans="1:8">
      <c s="4" r="A7" t="s">
        <v>741</v>
      </c>
      <c s="4" r="B7" t="s">
        <v>64</v>
      </c>
      <c s="6" r="D7" t="n">
        <v>4612000000</v>
      </c>
      <c s="6" r="F7" t="n">
        <v>4670000000</v>
      </c>
    </row>
    <row r="8" spans="1:8">
      <c s="4" r="A8" t="s">
        <v>590</v>
      </c>
    </row>
    <row r="9" spans="1:8">
      <c s="3" r="A9" t="s">
        <v>742</v>
      </c>
    </row>
    <row r="10" spans="1:8">
      <c s="4" r="A10" t="s">
        <v>591</v>
      </c>
      <c s="6" r="F10" t="n">
        <v>0</v>
      </c>
    </row>
    <row r="11" spans="1:8">
      <c s="4" r="A11" t="s">
        <v>590</v>
      </c>
    </row>
    <row r="12" spans="1:8">
      <c s="3" r="A12" t="s">
        <v>742</v>
      </c>
    </row>
    <row r="13" spans="1:8">
      <c s="4" r="A13" t="s">
        <v>591</v>
      </c>
      <c s="6" r="D13" t="n">
        <v>0</v>
      </c>
      <c s="6" r="F13" t="n">
        <v>0</v>
      </c>
    </row>
    <row r="14" spans="1:8">
      <c s="3" r="A14" t="s">
        <v>79</v>
      </c>
    </row>
    <row r="15" spans="1:8">
      <c s="4" r="A15" t="s">
        <v>554</v>
      </c>
      <c s="12" r="C15" t="n">
        <v>221</v>
      </c>
      <c s="6" r="F15" t="n">
        <v>28000000</v>
      </c>
    </row>
    <row r="16" spans="1:8">
      <c s="4" r="A16" t="s">
        <v>527</v>
      </c>
    </row>
    <row r="17" spans="1:8">
      <c s="3" r="A17" t="s">
        <v>79</v>
      </c>
    </row>
    <row r="18" spans="1:8">
      <c s="4" r="A18" t="s">
        <v>79</v>
      </c>
      <c s="4" r="B18" t="s">
        <v>80</v>
      </c>
      <c s="7" r="D18" t="n">
        <v>34000000</v>
      </c>
      <c s="6" r="F18" t="n">
        <v>0</v>
      </c>
    </row>
    <row r="19" spans="1:8">
      <c s="4" r="A19" t="s">
        <v>529</v>
      </c>
      <c s="4" r="C19" t="s">
        <v>530</v>
      </c>
      <c s="4" r="D19" t="s">
        <v>530</v>
      </c>
    </row>
    <row r="20" spans="1:8">
      <c s="4" r="A20" t="s">
        <v>581</v>
      </c>
    </row>
    <row r="21" spans="1:8">
      <c s="3" r="A21" t="s">
        <v>79</v>
      </c>
    </row>
    <row r="22" spans="1:8">
      <c s="4" r="A22" t="s">
        <v>79</v>
      </c>
      <c s="4" r="B22" t="s">
        <v>553</v>
      </c>
      <c s="7" r="D22" t="n">
        <v>0</v>
      </c>
      <c s="7" r="F22" t="n">
        <v>0</v>
      </c>
    </row>
    <row r="23" spans="1:8">
      <c s="4" r="A23" t="s">
        <v>579</v>
      </c>
      <c s="6" r="C23" t="n">
        <v>3</v>
      </c>
      <c s="6" r="F23" t="n">
        <v>3</v>
      </c>
      <c s="6" r="G23" t="n">
        <v>3</v>
      </c>
      <c s="6" r="H23" t="n">
        <v>3</v>
      </c>
    </row>
    <row r="24" spans="1:8">
      <c s="4" r="A24" t="s">
        <v>642</v>
      </c>
    </row>
    <row r="25" spans="1:8">
      <c s="3" r="A25" t="s">
        <v>79</v>
      </c>
    </row>
    <row r="26" spans="1:8">
      <c s="4" r="A26" t="s">
        <v>79</v>
      </c>
      <c s="4" r="B26" t="s">
        <v>582</v>
      </c>
      <c s="7" r="D26" t="n">
        <v>448000000</v>
      </c>
      <c s="7" r="F26" t="n">
        <v>448000000</v>
      </c>
    </row>
    <row r="27" spans="1:8">
      <c s="4" r="A27" t="s">
        <v>536</v>
      </c>
      <c s="4" r="C27" t="s">
        <v>645</v>
      </c>
      <c s="4" r="D27" t="s">
        <v>645</v>
      </c>
      <c s="4" r="F27" t="s">
        <v>645</v>
      </c>
      <c s="4" r="G27" t="s">
        <v>645</v>
      </c>
      <c s="4" r="H27" t="s">
        <v>645</v>
      </c>
    </row>
    <row r="28" spans="1:8">
      <c s="4" r="A28" t="s">
        <v>650</v>
      </c>
    </row>
    <row r="29" spans="1:8">
      <c s="3" r="A29" t="s">
        <v>79</v>
      </c>
    </row>
    <row r="30" spans="1:8">
      <c s="4" r="A30" t="s">
        <v>79</v>
      </c>
      <c s="4" r="B30" t="s">
        <v>629</v>
      </c>
      <c s="7" r="D30" t="n">
        <v>721000000</v>
      </c>
      <c s="7" r="F30" t="n">
        <v>722000000</v>
      </c>
    </row>
    <row r="31" spans="1:8">
      <c s="4" r="A31" t="s">
        <v>536</v>
      </c>
      <c s="4" r="C31" t="s">
        <v>651</v>
      </c>
      <c s="4" r="D31" t="s">
        <v>651</v>
      </c>
      <c s="4" r="F31" t="s">
        <v>651</v>
      </c>
      <c s="4" r="G31" t="s">
        <v>651</v>
      </c>
      <c s="4" r="H31" t="s">
        <v>651</v>
      </c>
    </row>
    <row r="32" spans="1:8">
      <c s="4" r="A32" t="s">
        <v>658</v>
      </c>
    </row>
    <row r="33" spans="1:8">
      <c s="3" r="A33" t="s">
        <v>79</v>
      </c>
    </row>
    <row r="34" spans="1:8">
      <c s="4" r="A34" t="s">
        <v>79</v>
      </c>
      <c s="7" r="D34" t="n">
        <v>53000000</v>
      </c>
      <c s="7" r="F34" t="n">
        <v>50000000</v>
      </c>
      <c s="10" r="H34" t="n">
        <v>47</v>
      </c>
    </row>
    <row r="35" spans="1:8">
      <c s="4" r="A35" t="s">
        <v>740</v>
      </c>
      <c s="7" r="D35" t="n">
        <v>1000000</v>
      </c>
      <c s="6" r="F35" t="n">
        <v>1000000</v>
      </c>
    </row>
    <row r="36" spans="1:8">
      <c s="4" r="A36" t="s">
        <v>529</v>
      </c>
      <c s="4" r="C36" t="s">
        <v>660</v>
      </c>
      <c s="4" r="D36" t="s">
        <v>660</v>
      </c>
    </row>
    <row r="37" spans="1:8">
      <c s="4" r="A37" t="s">
        <v>705</v>
      </c>
    </row>
    <row r="38" spans="1:8">
      <c s="3" r="A38" t="s">
        <v>79</v>
      </c>
    </row>
    <row r="39" spans="1:8">
      <c s="4" r="A39" t="s">
        <v>79</v>
      </c>
      <c s="4" r="B39" t="s">
        <v>643</v>
      </c>
      <c s="7" r="D39" t="n">
        <v>133000000</v>
      </c>
      <c s="6" r="F39" t="n">
        <v>130000000</v>
      </c>
    </row>
    <row r="40" spans="1:8">
      <c s="4" r="A40" t="s">
        <v>529</v>
      </c>
      <c s="4" r="C40" t="s">
        <v>706</v>
      </c>
      <c s="4" r="D40" t="s">
        <v>706</v>
      </c>
    </row>
    <row r="41" spans="1:8">
      <c s="4" r="A41" t="s">
        <v>711</v>
      </c>
    </row>
    <row r="42" spans="1:8">
      <c s="3" r="A42" t="s">
        <v>79</v>
      </c>
    </row>
    <row r="43" spans="1:8">
      <c s="4" r="A43" t="s">
        <v>79</v>
      </c>
      <c s="4" r="B43" t="s">
        <v>643</v>
      </c>
      <c s="7" r="D43" t="n">
        <v>67000000</v>
      </c>
      <c s="6" r="F43" t="n">
        <v>65000000</v>
      </c>
    </row>
    <row r="44" spans="1:8">
      <c s="4" r="A44" t="s">
        <v>529</v>
      </c>
      <c s="4" r="C44" t="s">
        <v>706</v>
      </c>
      <c s="4" r="D44" t="s">
        <v>706</v>
      </c>
    </row>
    <row r="45" spans="1:8">
      <c s="4" r="A45" t="s">
        <v>667</v>
      </c>
    </row>
    <row r="46" spans="1:8">
      <c s="3" r="A46" t="s">
        <v>79</v>
      </c>
    </row>
    <row r="47" spans="1:8">
      <c s="4" r="A47" t="s">
        <v>79</v>
      </c>
      <c s="4" r="B47" t="s">
        <v>582</v>
      </c>
      <c s="7" r="D47" t="n">
        <v>402000000</v>
      </c>
      <c s="7" r="F47" t="n">
        <v>402000000</v>
      </c>
    </row>
    <row r="48" spans="1:8">
      <c s="4" r="A48" t="s">
        <v>536</v>
      </c>
      <c s="4" r="C48" t="s">
        <v>668</v>
      </c>
      <c s="4" r="D48" t="s">
        <v>668</v>
      </c>
      <c s="4" r="F48" t="s">
        <v>668</v>
      </c>
      <c s="4" r="G48" t="s">
        <v>668</v>
      </c>
      <c s="4" r="H48" t="s">
        <v>668</v>
      </c>
    </row>
    <row r="49" spans="1:8">
      <c s="4" r="A49" t="s">
        <v>743</v>
      </c>
    </row>
    <row r="50" spans="1:8">
      <c s="3" r="A50" t="s">
        <v>79</v>
      </c>
    </row>
    <row r="51" spans="1:8">
      <c s="4" r="A51" t="s">
        <v>554</v>
      </c>
      <c s="7" r="D51" t="n">
        <v>1850000000</v>
      </c>
      <c s="7" r="F51" t="n">
        <v>1850000000</v>
      </c>
    </row>
    <row r="52" spans="1:8">
      <c s="4" r="A52" t="s">
        <v>552</v>
      </c>
    </row>
    <row r="53" spans="1:8">
      <c s="3" r="A53" t="s">
        <v>79</v>
      </c>
    </row>
    <row r="54" spans="1:8">
      <c s="4" r="A54" t="s">
        <v>79</v>
      </c>
      <c s="4" r="B54" t="s">
        <v>643</v>
      </c>
      <c s="6" r="D54" t="n">
        <v>0</v>
      </c>
      <c s="6" r="F54" t="n">
        <v>80000000</v>
      </c>
    </row>
    <row r="55" spans="1:8">
      <c s="4" r="A55" t="s">
        <v>554</v>
      </c>
      <c s="6" r="F55" t="n">
        <v>1850000000</v>
      </c>
    </row>
    <row r="56" spans="1:8">
      <c s="4" r="A56" t="s">
        <v>673</v>
      </c>
    </row>
    <row r="57" spans="1:8">
      <c s="3" r="A57" t="s">
        <v>79</v>
      </c>
    </row>
    <row r="58" spans="1:8">
      <c s="4" r="A58" t="s">
        <v>79</v>
      </c>
      <c s="4" r="B58" t="s">
        <v>644</v>
      </c>
      <c s="7" r="D58" t="n">
        <v>965000000</v>
      </c>
      <c s="6" r="F58" t="n">
        <v>923000000</v>
      </c>
    </row>
    <row r="59" spans="1:8">
      <c s="4" r="A59" t="s">
        <v>740</v>
      </c>
      <c s="6" r="F59" t="n">
        <v>38000000</v>
      </c>
    </row>
    <row r="60" spans="1:8">
      <c s="4" r="A60" t="s">
        <v>529</v>
      </c>
      <c s="4" r="C60" t="s">
        <v>675</v>
      </c>
      <c s="4" r="D60" t="s">
        <v>675</v>
      </c>
    </row>
    <row r="61" spans="1:8">
      <c s="4" r="A61" t="s">
        <v>455</v>
      </c>
    </row>
    <row r="62" spans="1:8">
      <c s="3" r="A62" t="s">
        <v>79</v>
      </c>
    </row>
    <row r="63" spans="1:8">
      <c s="4" r="A63" t="s">
        <v>79</v>
      </c>
      <c s="4" r="B63" t="s">
        <v>643</v>
      </c>
      <c s="7" r="D63" t="n">
        <v>272000000</v>
      </c>
      <c s="6" r="F63" t="n">
        <v>273000000</v>
      </c>
    </row>
    <row r="64" spans="1:8">
      <c s="4" r="A64" t="s">
        <v>529</v>
      </c>
      <c s="4" r="C64" t="s">
        <v>697</v>
      </c>
      <c s="4" r="D64" t="s">
        <v>697</v>
      </c>
    </row>
    <row r="65" spans="1:8">
      <c s="4" r="A65" t="s">
        <v>595</v>
      </c>
    </row>
    <row r="66" spans="1:8">
      <c s="3" r="A66" t="s">
        <v>79</v>
      </c>
    </row>
    <row r="67" spans="1:8">
      <c s="4" r="A67" t="s">
        <v>79</v>
      </c>
      <c s="4" r="B67" t="s">
        <v>643</v>
      </c>
      <c s="7" r="D67" t="n">
        <v>1010000000</v>
      </c>
      <c s="6" r="F67" t="n">
        <v>1002000000</v>
      </c>
    </row>
    <row r="68" spans="1:8">
      <c s="4" r="A68" t="s">
        <v>740</v>
      </c>
      <c s="6" r="F68" t="n">
        <v>10000000</v>
      </c>
    </row>
    <row r="69" spans="1:8">
      <c s="4" r="A69" t="s">
        <v>529</v>
      </c>
      <c s="4" r="C69" t="s">
        <v>596</v>
      </c>
      <c s="4" r="D69" t="s">
        <v>596</v>
      </c>
    </row>
    <row r="70" spans="1:8">
      <c s="4" r="A70" t="s">
        <v>714</v>
      </c>
    </row>
    <row r="71" spans="1:8">
      <c s="3" r="A71" t="s">
        <v>79</v>
      </c>
    </row>
    <row r="72" spans="1:8">
      <c s="4" r="A72" t="s">
        <v>79</v>
      </c>
      <c s="7" r="D72" t="n">
        <v>396000000</v>
      </c>
      <c s="7" r="F72" t="n">
        <v>375000000</v>
      </c>
      <c s="9" r="G72" t="n">
        <v>263</v>
      </c>
    </row>
    <row r="73" spans="1:8">
      <c s="4" r="A73" t="s">
        <v>744</v>
      </c>
      <c s="4" r="C73" t="s">
        <v>716</v>
      </c>
      <c s="4" r="D73" t="s">
        <v>716</v>
      </c>
      <c s="4" r="F73" t="s">
        <v>716</v>
      </c>
      <c s="4" r="G73" t="s">
        <v>716</v>
      </c>
      <c s="4" r="H73" t="s">
        <v>716</v>
      </c>
    </row>
    <row r="74" spans="1:8">
      <c s="4" r="A74" t="s">
        <v>628</v>
      </c>
    </row>
    <row r="75" spans="1:8">
      <c s="3" r="A75" t="s">
        <v>79</v>
      </c>
    </row>
    <row r="76" spans="1:8">
      <c s="4" r="A76" t="s">
        <v>79</v>
      </c>
      <c s="7" r="D76" t="n">
        <v>0</v>
      </c>
      <c s="4" r="E76" t="s">
        <v>674</v>
      </c>
      <c s="7" r="F76" t="n">
        <v>0</v>
      </c>
    </row>
    <row r="77" spans="1:8">
      <c s="4" r="A77" t="s">
        <v>630</v>
      </c>
      <c s="9" r="G77" t="n">
        <v>138</v>
      </c>
    </row>
    <row r="78" spans="1:8">
      <c s="4" r="A78" t="s">
        <v>531</v>
      </c>
    </row>
    <row r="79" spans="1:8">
      <c s="3" r="A79" t="s">
        <v>79</v>
      </c>
    </row>
    <row r="80" spans="1:8">
      <c s="4" r="A80" t="s">
        <v>79</v>
      </c>
      <c s="4" r="B80" t="s">
        <v>722</v>
      </c>
      <c s="7" r="D80" t="n">
        <v>63000000</v>
      </c>
      <c s="6" r="F80" t="n">
        <v>49000000</v>
      </c>
    </row>
    <row r="81" spans="1:8">
      <c s="4" r="A81" t="s">
        <v>740</v>
      </c>
      <c s="7" r="F81" t="n">
        <v>7000000</v>
      </c>
    </row>
    <row r="82" spans="1:8">
      <c s="4" r="A82" t="s">
        <v>533</v>
      </c>
    </row>
    <row r="83" spans="1:8">
      <c s="3" r="A83" t="s">
        <v>79</v>
      </c>
    </row>
    <row r="84" spans="1:8">
      <c s="4" r="A84" t="s">
        <v>536</v>
      </c>
      <c s="4" r="C84" t="s">
        <v>537</v>
      </c>
      <c s="4" r="D84" t="s">
        <v>537</v>
      </c>
      <c s="4" r="F84" t="s">
        <v>537</v>
      </c>
      <c s="4" r="G84" t="s">
        <v>537</v>
      </c>
      <c s="4" r="H84" t="s">
        <v>537</v>
      </c>
    </row>
    <row r="85" spans="1:8">
      <c s="4" r="A85" t="s">
        <v>538</v>
      </c>
    </row>
    <row r="86" spans="1:8">
      <c s="3" r="A86" t="s">
        <v>79</v>
      </c>
    </row>
    <row r="87" spans="1:8">
      <c s="4" r="A87" t="s">
        <v>536</v>
      </c>
      <c s="4" r="C87" t="s">
        <v>539</v>
      </c>
      <c s="4" r="D87" t="s">
        <v>539</v>
      </c>
      <c s="4" r="F87" t="s">
        <v>539</v>
      </c>
      <c s="4" r="G87" t="s">
        <v>539</v>
      </c>
      <c s="4" r="H87" t="s">
        <v>539</v>
      </c>
    </row>
    <row r="88" spans="1:8">
      <c s="4" r="A88" t="s">
        <v>721</v>
      </c>
    </row>
    <row r="89" spans="1:8">
      <c s="3" r="A89" t="s">
        <v>79</v>
      </c>
    </row>
    <row r="90" spans="1:8">
      <c s="4" r="A90" t="s">
        <v>79</v>
      </c>
      <c s="4" r="B90" t="s">
        <v>745</v>
      </c>
      <c s="7" r="D90" t="n">
        <v>22000000</v>
      </c>
      <c s="7" r="F90" t="n">
        <v>22000000</v>
      </c>
    </row>
    <row r="91" spans="1:8">
      <c s="4" r="A91" t="s">
        <v>536</v>
      </c>
      <c s="4" r="C91" t="s">
        <v>596</v>
      </c>
      <c s="4" r="D91" t="s">
        <v>596</v>
      </c>
      <c s="4" r="F91" t="s">
        <v>596</v>
      </c>
      <c s="4" r="G91" t="s">
        <v>596</v>
      </c>
      <c s="4" r="H91" t="s">
        <v>596</v>
      </c>
    </row>
    <row r="92" spans="1:8">
      <c s="4" r="A92" t="s">
        <v>746</v>
      </c>
    </row>
    <row r="93" spans="1:8">
      <c s="3" r="A93" t="s">
        <v>79</v>
      </c>
    </row>
    <row r="94" spans="1:8">
      <c s="4" r="A94" t="s">
        <v>79</v>
      </c>
      <c s="7" r="D94" t="n">
        <v>189000000</v>
      </c>
      <c s="7" r="F94" t="n">
        <v>183000000</v>
      </c>
    </row>
    <row r="95" spans="1:8">
      <c s="4" r="A95" t="s">
        <v>747</v>
      </c>
    </row>
    <row r="96" spans="1:8">
      <c s="3" r="A96" t="s">
        <v>79</v>
      </c>
    </row>
    <row r="97" spans="1:8">
      <c s="4" r="A97" t="s">
        <v>748</v>
      </c>
      <c s="7" r="D97" t="n">
        <v>13000000</v>
      </c>
      <c s="7" r="F97" t="n">
        <v>19000000</v>
      </c>
    </row>
    <row r="98" spans="1:8">
      <c r="A98" t="n"/>
    </row>
    <row r="99" spans="1:8">
      <c s="4" r="A99" t="s">
        <v>64</v>
      </c>
      <c s="4" r="B99" t="s">
        <v>94</v>
      </c>
    </row>
    <row r="100" spans="1:8">
      <c s="4" r="A100" t="s">
        <v>80</v>
      </c>
      <c s="4" r="B100" t="s">
        <v>728</v>
      </c>
    </row>
    <row r="101" spans="1:8">
      <c s="4" r="A101" t="s">
        <v>553</v>
      </c>
      <c s="4" r="B101" t="s">
        <v>730</v>
      </c>
    </row>
    <row r="102" spans="1:8">
      <c s="4" r="A102" t="s">
        <v>582</v>
      </c>
      <c s="4" r="B102" t="s">
        <v>733</v>
      </c>
    </row>
    <row r="103" spans="1:8">
      <c s="4" r="A103" t="s">
        <v>629</v>
      </c>
      <c s="4" r="B103" t="s">
        <v>732</v>
      </c>
    </row>
    <row r="104" spans="1:8">
      <c s="4" r="A104" t="s">
        <v>643</v>
      </c>
      <c s="4" r="B104" t="s">
        <v>465</v>
      </c>
    </row>
    <row r="105" spans="1:8">
      <c s="4" r="A105" t="s">
        <v>644</v>
      </c>
      <c s="4" r="B105" t="s">
        <v>734</v>
      </c>
    </row>
    <row r="106" spans="1:8">
      <c s="4" r="A106" t="s">
        <v>674</v>
      </c>
      <c s="4" r="B106" t="s">
        <v>731</v>
      </c>
    </row>
    <row r="107" spans="1:8">
      <c s="4" r="A107" t="s">
        <v>722</v>
      </c>
      <c s="4" r="B107" t="s">
        <v>729</v>
      </c>
    </row>
    <row r="108" spans="1:8">
      <c s="4" r="A108" t="s">
        <v>745</v>
      </c>
      <c s="4" r="B108" t="s">
        <v>735</v>
      </c>
    </row>
  </sheetData>
  <mergeCells count="15">
    <mergeCell ref="A1:B2"/>
    <mergeCell ref="C1:E1"/>
    <mergeCell ref="F1:H1"/>
    <mergeCell ref="D2:E2"/>
    <mergeCell ref="A98:G98"/>
    <mergeCell ref="B99:G99"/>
    <mergeCell ref="B100:G100"/>
    <mergeCell ref="B101:G101"/>
    <mergeCell ref="B102:G102"/>
    <mergeCell ref="B103:G103"/>
    <mergeCell ref="B104:G104"/>
    <mergeCell ref="B105:G105"/>
    <mergeCell ref="B106:G106"/>
    <mergeCell ref="B107:G107"/>
    <mergeCell ref="B108:G10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49</v>
      </c>
      <c s="2" r="B1" t="s">
        <v>499</v>
      </c>
    </row>
    <row r="2" spans="1:2">
      <c s="3" r="A2" t="s">
        <v>171</v>
      </c>
    </row>
    <row r="3" spans="1:2">
      <c s="4" r="A3" t="s">
        <v>750</v>
      </c>
      <c s="7" r="B3" t="n">
        <v>73</v>
      </c>
    </row>
    <row r="4" spans="1:2">
      <c s="4" r="A4" t="s">
        <v>751</v>
      </c>
      <c s="6" r="B4" t="n">
        <v>1215</v>
      </c>
    </row>
    <row r="5" spans="1:2">
      <c s="4" r="A5" t="s">
        <v>752</v>
      </c>
      <c s="6" r="B5" t="n">
        <v>659</v>
      </c>
    </row>
    <row r="6" spans="1:2">
      <c s="4" r="A6" t="s">
        <v>753</v>
      </c>
      <c s="6" r="B6" t="n">
        <v>1280</v>
      </c>
    </row>
    <row r="7" spans="1:2">
      <c s="4" r="A7" t="s">
        <v>754</v>
      </c>
      <c s="6" r="B7" t="n">
        <v>1363</v>
      </c>
    </row>
    <row r="8" spans="1:2">
      <c s="4" r="A8" t="s">
        <v>755</v>
      </c>
      <c s="6" r="B8" t="n">
        <v>183</v>
      </c>
    </row>
    <row r="9" spans="1:2">
      <c s="4" r="A9" t="s">
        <v>417</v>
      </c>
      <c s="7" r="B9" t="n">
        <v>477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s="1" r="A1" t="s">
        <v>756</v>
      </c>
      <c s="2" r="C1" t="s">
        <v>1</v>
      </c>
    </row>
    <row r="2" spans="1:6">
      <c s="2" r="C2" t="s">
        <v>757</v>
      </c>
      <c s="2" r="D2" t="s">
        <v>2</v>
      </c>
      <c s="2" r="E2" t="s">
        <v>30</v>
      </c>
      <c s="2" r="F2" t="s">
        <v>31</v>
      </c>
    </row>
    <row r="3" spans="1:6">
      <c s="3" r="A3" t="s">
        <v>758</v>
      </c>
    </row>
    <row r="4" spans="1:6">
      <c s="4" r="A4" t="s">
        <v>759</v>
      </c>
      <c s="7" r="D4" t="n">
        <v>0</v>
      </c>
      <c s="7" r="E4" t="n">
        <v>0</v>
      </c>
    </row>
    <row r="5" spans="1:6">
      <c s="4" r="A5" t="s">
        <v>760</v>
      </c>
      <c s="6" r="D5" t="n">
        <v>0</v>
      </c>
      <c s="6" r="E5" t="n">
        <v>0</v>
      </c>
    </row>
    <row r="6" spans="1:6">
      <c s="4" r="A6" t="s">
        <v>761</v>
      </c>
    </row>
    <row r="7" spans="1:6">
      <c s="3" r="A7" t="s">
        <v>758</v>
      </c>
    </row>
    <row r="8" spans="1:6">
      <c s="4" r="A8" t="s">
        <v>762</v>
      </c>
      <c s="7" r="D8" t="n">
        <v>0</v>
      </c>
      <c s="6" r="E8" t="n">
        <v>2000000</v>
      </c>
    </row>
    <row r="9" spans="1:6">
      <c s="4" r="A9" t="s">
        <v>763</v>
      </c>
      <c s="4" r="D9" t="s">
        <v>764</v>
      </c>
    </row>
    <row r="10" spans="1:6">
      <c s="4" r="A10" t="s">
        <v>765</v>
      </c>
    </row>
    <row r="11" spans="1:6">
      <c s="3" r="A11" t="s">
        <v>758</v>
      </c>
    </row>
    <row r="12" spans="1:6">
      <c s="4" r="A12" t="s">
        <v>766</v>
      </c>
      <c s="4" r="B12" t="s">
        <v>64</v>
      </c>
      <c s="7" r="D12" t="n">
        <v>0</v>
      </c>
      <c s="6" r="E12" t="n">
        <v>500000000</v>
      </c>
    </row>
    <row r="13" spans="1:6">
      <c s="4" r="A13" t="s">
        <v>767</v>
      </c>
    </row>
    <row r="14" spans="1:6">
      <c s="3" r="A14" t="s">
        <v>758</v>
      </c>
    </row>
    <row r="15" spans="1:6">
      <c s="4" r="A15" t="s">
        <v>762</v>
      </c>
      <c s="7" r="D15" t="n">
        <v>0</v>
      </c>
      <c s="6" r="E15" t="n">
        <v>0</v>
      </c>
    </row>
    <row r="16" spans="1:6">
      <c s="4" r="A16" t="s">
        <v>768</v>
      </c>
    </row>
    <row r="17" spans="1:6">
      <c s="3" r="A17" t="s">
        <v>758</v>
      </c>
    </row>
    <row r="18" spans="1:6">
      <c s="4" r="A18" t="s">
        <v>769</v>
      </c>
      <c s="4" r="D18" t="s">
        <v>770</v>
      </c>
    </row>
    <row r="19" spans="1:6">
      <c s="4" r="A19" t="s">
        <v>771</v>
      </c>
    </row>
    <row r="20" spans="1:6">
      <c s="3" r="A20" t="s">
        <v>758</v>
      </c>
    </row>
    <row r="21" spans="1:6">
      <c s="4" r="A21" t="s">
        <v>772</v>
      </c>
      <c s="6" r="D21" t="n">
        <v>1</v>
      </c>
    </row>
    <row r="22" spans="1:6">
      <c s="4" r="A22" t="s">
        <v>773</v>
      </c>
    </row>
    <row r="23" spans="1:6">
      <c s="3" r="A23" t="s">
        <v>758</v>
      </c>
    </row>
    <row r="24" spans="1:6">
      <c s="4" r="A24" t="s">
        <v>766</v>
      </c>
      <c s="6" r="E24" t="n">
        <v>350000000</v>
      </c>
    </row>
    <row r="25" spans="1:6">
      <c s="4" r="A25" t="s">
        <v>774</v>
      </c>
      <c s="6" r="E25" t="n">
        <v>10000000</v>
      </c>
    </row>
    <row r="26" spans="1:6">
      <c s="4" r="A26" t="s">
        <v>775</v>
      </c>
      <c s="6" r="E26" t="n">
        <v>1000000</v>
      </c>
    </row>
    <row r="27" spans="1:6">
      <c s="4" r="A27" t="s">
        <v>776</v>
      </c>
    </row>
    <row r="28" spans="1:6">
      <c s="3" r="A28" t="s">
        <v>758</v>
      </c>
    </row>
    <row r="29" spans="1:6">
      <c s="4" r="A29" t="s">
        <v>777</v>
      </c>
      <c s="7" r="F29" t="n">
        <v>1000000</v>
      </c>
    </row>
    <row r="30" spans="1:6">
      <c s="4" r="A30" t="s">
        <v>778</v>
      </c>
    </row>
    <row r="31" spans="1:6">
      <c s="3" r="A31" t="s">
        <v>758</v>
      </c>
    </row>
    <row r="32" spans="1:6">
      <c s="4" r="A32" t="s">
        <v>779</v>
      </c>
      <c s="7" r="C32" t="n">
        <v>-1000000</v>
      </c>
    </row>
    <row r="33" spans="1:6">
      <c s="4" r="A33" t="s">
        <v>780</v>
      </c>
    </row>
    <row r="34" spans="1:6">
      <c s="3" r="A34" t="s">
        <v>758</v>
      </c>
    </row>
    <row r="35" spans="1:6">
      <c s="4" r="A35" t="s">
        <v>772</v>
      </c>
      <c s="6" r="D35" t="n">
        <v>0</v>
      </c>
    </row>
    <row r="36" spans="1:6">
      <c s="4" r="A36" t="s">
        <v>781</v>
      </c>
      <c s="7" r="E36" t="n">
        <v>4000000</v>
      </c>
    </row>
    <row r="37" spans="1:6">
      <c r="A37" t="n"/>
    </row>
    <row r="38" spans="1:6">
      <c s="4" r="A38" t="s">
        <v>64</v>
      </c>
      <c s="4" r="B38" t="s">
        <v>782</v>
      </c>
    </row>
  </sheetData>
  <mergeCells count="4">
    <mergeCell ref="A1:B2"/>
    <mergeCell ref="C1:F1"/>
    <mergeCell ref="A37:E37"/>
    <mergeCell ref="B38:E3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95</v>
      </c>
      <c s="2" r="B1" t="s">
        <v>2</v>
      </c>
      <c s="2" r="C1" t="s">
        <v>30</v>
      </c>
    </row>
    <row r="2" spans="1:3">
      <c s="3" r="A2" t="s">
        <v>96</v>
      </c>
    </row>
    <row r="3" spans="1:3">
      <c s="4" r="A3" t="s">
        <v>97</v>
      </c>
      <c s="8" r="B3" t="n">
        <v>0.001</v>
      </c>
      <c s="8" r="C3" t="n">
        <v>0.001</v>
      </c>
    </row>
    <row r="4" spans="1:3">
      <c s="4" r="A4" t="s">
        <v>98</v>
      </c>
      <c s="6" r="B4" t="n">
        <v>60000000</v>
      </c>
      <c s="6" r="C4" t="n">
        <v>55000000</v>
      </c>
    </row>
    <row r="5" spans="1:3">
      <c s="4" r="A5" t="s">
        <v>99</v>
      </c>
      <c s="6" r="B5" t="n">
        <v>49347672</v>
      </c>
      <c s="6" r="C5" t="n">
        <v>491953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14"/>
  </cols>
  <sheetData>
    <row r="1" spans="1:4">
      <c s="1" r="A1" t="s">
        <v>783</v>
      </c>
      <c s="2" r="C1" t="s">
        <v>1</v>
      </c>
    </row>
    <row r="2" spans="1:4">
      <c s="2" r="C2" t="s">
        <v>2</v>
      </c>
      <c s="2" r="D2" t="s">
        <v>30</v>
      </c>
    </row>
    <row r="3" spans="1:4">
      <c s="4" r="A3" t="s">
        <v>784</v>
      </c>
    </row>
    <row r="4" spans="1:4">
      <c s="3" r="A4" t="s">
        <v>785</v>
      </c>
    </row>
    <row r="5" spans="1:4">
      <c s="4" r="A5" t="s">
        <v>786</v>
      </c>
      <c s="4" r="B5" t="s">
        <v>64</v>
      </c>
      <c s="13" r="C5" t="n">
        <v>2011</v>
      </c>
    </row>
    <row r="6" spans="1:4">
      <c s="4" r="A6" t="s">
        <v>787</v>
      </c>
      <c s="4" r="B6" t="s">
        <v>64</v>
      </c>
      <c s="13" r="C6" t="n">
        <v>2016</v>
      </c>
    </row>
    <row r="7" spans="1:4">
      <c s="4" r="A7" t="s">
        <v>766</v>
      </c>
      <c s="4" r="B7" t="s">
        <v>64</v>
      </c>
      <c s="7" r="C7" t="n">
        <v>0</v>
      </c>
      <c s="7" r="D7" t="n">
        <v>42</v>
      </c>
    </row>
    <row r="8" spans="1:4">
      <c s="4" r="A8" t="s">
        <v>788</v>
      </c>
    </row>
    <row r="9" spans="1:4">
      <c s="3" r="A9" t="s">
        <v>785</v>
      </c>
    </row>
    <row r="10" spans="1:4">
      <c s="4" r="A10" t="s">
        <v>786</v>
      </c>
      <c s="4" r="B10" t="s">
        <v>64</v>
      </c>
      <c s="5" r="C10" t="s">
        <v>789</v>
      </c>
    </row>
    <row r="11" spans="1:4">
      <c s="4" r="A11" t="s">
        <v>787</v>
      </c>
      <c s="4" r="B11" t="s">
        <v>64</v>
      </c>
      <c s="14" r="C11" t="n">
        <v>2015</v>
      </c>
    </row>
    <row r="12" spans="1:4">
      <c s="4" r="A12" t="s">
        <v>766</v>
      </c>
      <c s="4" r="B12" t="s">
        <v>64</v>
      </c>
      <c s="7" r="C12" t="n">
        <v>0</v>
      </c>
      <c s="6" r="D12" t="n">
        <v>500</v>
      </c>
    </row>
    <row r="13" spans="1:4">
      <c s="4" r="A13" t="s">
        <v>790</v>
      </c>
    </row>
    <row r="14" spans="1:4">
      <c s="3" r="A14" t="s">
        <v>785</v>
      </c>
    </row>
    <row r="15" spans="1:4">
      <c s="4" r="A15" t="s">
        <v>786</v>
      </c>
      <c s="13" r="C15" t="n">
        <v>2011</v>
      </c>
    </row>
    <row r="16" spans="1:4">
      <c s="4" r="A16" t="s">
        <v>787</v>
      </c>
      <c s="14" r="C16" t="n">
        <v>2015</v>
      </c>
    </row>
    <row r="17" spans="1:4">
      <c s="4" r="A17" t="s">
        <v>766</v>
      </c>
      <c s="7" r="C17" t="n">
        <v>0</v>
      </c>
      <c s="6" r="D17" t="n">
        <v>500</v>
      </c>
    </row>
    <row r="18" spans="1:4">
      <c s="4" r="A18" t="s">
        <v>765</v>
      </c>
    </row>
    <row r="19" spans="1:4">
      <c s="3" r="A19" t="s">
        <v>785</v>
      </c>
    </row>
    <row r="20" spans="1:4">
      <c s="4" r="A20" t="s">
        <v>786</v>
      </c>
      <c s="4" r="B20" t="s">
        <v>80</v>
      </c>
      <c s="13" r="C20" t="n">
        <v>2012</v>
      </c>
    </row>
    <row r="21" spans="1:4">
      <c s="4" r="A21" t="s">
        <v>787</v>
      </c>
      <c s="4" r="B21" t="s">
        <v>80</v>
      </c>
      <c s="14" r="C21" t="n">
        <v>2015</v>
      </c>
    </row>
    <row r="22" spans="1:4">
      <c s="4" r="A22" t="s">
        <v>766</v>
      </c>
      <c s="4" r="B22" t="s">
        <v>80</v>
      </c>
      <c s="7" r="C22" t="n">
        <v>0</v>
      </c>
      <c s="6" r="D22" t="n">
        <v>500</v>
      </c>
    </row>
    <row r="23" spans="1:4">
      <c s="4" r="A23" t="s">
        <v>791</v>
      </c>
    </row>
    <row r="24" spans="1:4">
      <c s="3" r="A24" t="s">
        <v>785</v>
      </c>
    </row>
    <row r="25" spans="1:4">
      <c s="4" r="A25" t="s">
        <v>786</v>
      </c>
      <c s="13" r="C25" t="n">
        <v>2012</v>
      </c>
    </row>
    <row r="26" spans="1:4">
      <c s="4" r="A26" t="s">
        <v>787</v>
      </c>
      <c s="14" r="C26" t="n">
        <v>2015</v>
      </c>
    </row>
    <row r="27" spans="1:4">
      <c s="4" r="A27" t="s">
        <v>766</v>
      </c>
      <c s="7" r="C27" t="n">
        <v>0</v>
      </c>
      <c s="6" r="D27" t="n">
        <v>500</v>
      </c>
    </row>
    <row r="28" spans="1:4">
      <c s="4" r="A28" t="s">
        <v>792</v>
      </c>
    </row>
    <row r="29" spans="1:4">
      <c s="3" r="A29" t="s">
        <v>785</v>
      </c>
    </row>
    <row r="30" spans="1:4">
      <c s="4" r="A30" t="s">
        <v>786</v>
      </c>
      <c s="4" r="B30" t="s">
        <v>64</v>
      </c>
      <c s="13" r="C30" t="n">
        <v>2013</v>
      </c>
    </row>
    <row r="31" spans="1:4">
      <c s="4" r="A31" t="s">
        <v>787</v>
      </c>
      <c s="4" r="B31" t="s">
        <v>64</v>
      </c>
      <c s="13" r="C31" t="n">
        <v>2016</v>
      </c>
    </row>
    <row r="32" spans="1:4">
      <c s="4" r="A32" t="s">
        <v>766</v>
      </c>
      <c s="4" r="B32" t="s">
        <v>64</v>
      </c>
      <c s="7" r="C32" t="n">
        <v>0</v>
      </c>
      <c s="6" r="D32" t="n">
        <v>34</v>
      </c>
    </row>
    <row r="33" spans="1:4">
      <c s="4" r="A33" t="s">
        <v>793</v>
      </c>
    </row>
    <row r="34" spans="1:4">
      <c s="3" r="A34" t="s">
        <v>785</v>
      </c>
    </row>
    <row r="35" spans="1:4">
      <c s="4" r="A35" t="s">
        <v>786</v>
      </c>
      <c s="4" r="B35" t="s">
        <v>64</v>
      </c>
      <c s="15" r="C35" t="n">
        <v>2013</v>
      </c>
    </row>
    <row r="36" spans="1:4">
      <c s="4" r="A36" t="s">
        <v>787</v>
      </c>
      <c s="4" r="B36" t="s">
        <v>64</v>
      </c>
      <c s="15" r="C36" t="n">
        <v>2018</v>
      </c>
    </row>
    <row r="37" spans="1:4">
      <c s="4" r="A37" t="s">
        <v>766</v>
      </c>
      <c s="4" r="B37" t="s">
        <v>64</v>
      </c>
      <c s="7" r="C37" t="n">
        <v>50</v>
      </c>
      <c s="6" r="D37" t="n">
        <v>53</v>
      </c>
    </row>
    <row r="38" spans="1:4">
      <c s="4" r="A38" t="s">
        <v>794</v>
      </c>
    </row>
    <row r="39" spans="1:4">
      <c s="3" r="A39" t="s">
        <v>785</v>
      </c>
    </row>
    <row r="40" spans="1:4">
      <c s="4" r="A40" t="s">
        <v>786</v>
      </c>
      <c s="13" r="C40" t="n">
        <v>2014</v>
      </c>
    </row>
    <row r="41" spans="1:4">
      <c s="4" r="A41" t="s">
        <v>787</v>
      </c>
      <c s="14" r="C41" t="n">
        <v>2015</v>
      </c>
    </row>
    <row r="42" spans="1:4">
      <c s="4" r="A42" t="s">
        <v>766</v>
      </c>
      <c s="7" r="C42" t="n">
        <v>0</v>
      </c>
      <c s="7" r="D42" t="n">
        <v>311</v>
      </c>
    </row>
    <row r="43" spans="1:4">
      <c r="A43" t="n"/>
    </row>
    <row r="44" spans="1:4">
      <c s="4" r="A44" t="s">
        <v>64</v>
      </c>
      <c s="4" r="B44" t="s">
        <v>795</v>
      </c>
    </row>
    <row r="45" spans="1:4">
      <c s="4" r="A45" t="s">
        <v>80</v>
      </c>
      <c s="4" r="B45" t="s">
        <v>782</v>
      </c>
    </row>
  </sheetData>
  <mergeCells count="4">
    <mergeCell ref="A1:B2"/>
    <mergeCell ref="A43:C43"/>
    <mergeCell ref="B44:C44"/>
    <mergeCell ref="B45:C4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96</v>
      </c>
      <c s="2" r="B1" t="s">
        <v>1</v>
      </c>
    </row>
    <row r="2" spans="1:3">
      <c s="2" r="B2" t="s">
        <v>2</v>
      </c>
      <c s="2" r="C2" t="s">
        <v>30</v>
      </c>
    </row>
    <row r="3" spans="1:3">
      <c s="4" r="A3" t="s">
        <v>797</v>
      </c>
    </row>
    <row r="4" spans="1:3">
      <c s="3" r="A4" t="s">
        <v>761</v>
      </c>
    </row>
    <row r="5" spans="1:3">
      <c s="4" r="A5" t="s">
        <v>786</v>
      </c>
      <c s="4" r="B5" t="s">
        <v>798</v>
      </c>
    </row>
    <row r="6" spans="1:3">
      <c s="4" r="A6" t="s">
        <v>787</v>
      </c>
      <c s="4" r="B6" t="s">
        <v>798</v>
      </c>
    </row>
    <row r="7" spans="1:3">
      <c s="4" r="A7" t="s">
        <v>766</v>
      </c>
      <c s="7" r="B7" t="n">
        <v>128</v>
      </c>
      <c s="7" r="C7" t="n">
        <v>98</v>
      </c>
    </row>
    <row r="8" spans="1:3">
      <c s="4" r="A8" t="s">
        <v>799</v>
      </c>
    </row>
    <row r="9" spans="1:3">
      <c s="3" r="A9" t="s">
        <v>761</v>
      </c>
    </row>
    <row r="10" spans="1:3">
      <c s="4" r="A10" t="s">
        <v>786</v>
      </c>
      <c s="4" r="B10" t="s">
        <v>798</v>
      </c>
    </row>
    <row r="11" spans="1:3">
      <c s="4" r="A11" t="s">
        <v>787</v>
      </c>
      <c s="4" r="B11" t="s">
        <v>798</v>
      </c>
    </row>
    <row r="12" spans="1:3">
      <c s="4" r="A12" t="s">
        <v>766</v>
      </c>
      <c s="7" r="B12" t="n">
        <v>18</v>
      </c>
      <c s="7" r="C12"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0</v>
      </c>
      <c s="2" r="B1" t="s">
        <v>1</v>
      </c>
    </row>
    <row r="2" spans="1:4">
      <c s="2" r="B2" t="s">
        <v>2</v>
      </c>
      <c s="2" r="C2" t="s">
        <v>30</v>
      </c>
      <c s="2" r="D2" t="s">
        <v>31</v>
      </c>
    </row>
    <row r="3" spans="1:4">
      <c s="3" r="A3" t="s">
        <v>801</v>
      </c>
    </row>
    <row r="4" spans="1:4">
      <c s="4" r="A4" t="s">
        <v>802</v>
      </c>
      <c s="7" r="B4" t="n">
        <v>0</v>
      </c>
      <c s="7" r="C4" t="n">
        <v>-1</v>
      </c>
      <c s="7" r="D4" t="n">
        <v>-2</v>
      </c>
    </row>
    <row r="5" spans="1:4">
      <c s="4" r="A5" t="s">
        <v>803</v>
      </c>
      <c s="6" r="B5" t="n">
        <v>1</v>
      </c>
      <c s="6" r="C5" t="n">
        <v>1</v>
      </c>
      <c s="6" r="D5" t="n">
        <v>1</v>
      </c>
    </row>
    <row r="6" spans="1:4">
      <c s="4" r="A6" t="s">
        <v>802</v>
      </c>
      <c s="6" r="B6" t="n">
        <v>1</v>
      </c>
      <c s="6" r="C6" t="n">
        <v>0</v>
      </c>
      <c s="6" r="D6" t="n">
        <v>-1</v>
      </c>
    </row>
    <row r="7" spans="1:4">
      <c s="4" r="A7" t="s">
        <v>804</v>
      </c>
    </row>
    <row r="8" spans="1:4">
      <c s="3" r="A8" t="s">
        <v>801</v>
      </c>
    </row>
    <row r="9" spans="1:4">
      <c s="4" r="A9" t="s">
        <v>802</v>
      </c>
      <c s="6" r="B9" t="n">
        <v>0</v>
      </c>
      <c s="6" r="C9" t="n">
        <v>-1</v>
      </c>
      <c s="6" r="D9" t="n">
        <v>-2</v>
      </c>
    </row>
    <row r="10" spans="1:4">
      <c s="4" r="A10" t="s">
        <v>805</v>
      </c>
      <c s="6" r="B10" t="n">
        <v>0</v>
      </c>
      <c s="6" r="C10" t="n">
        <v>0</v>
      </c>
      <c s="6" r="D10" t="n">
        <v>0</v>
      </c>
    </row>
    <row r="11" spans="1:4">
      <c s="4" r="A11" t="s">
        <v>806</v>
      </c>
      <c s="6" r="B11" t="n">
        <v>1</v>
      </c>
      <c s="6" r="C11" t="n">
        <v>1</v>
      </c>
      <c s="6" r="D11" t="n">
        <v>1</v>
      </c>
    </row>
    <row r="12" spans="1:4">
      <c s="4" r="A12" t="s">
        <v>802</v>
      </c>
      <c s="7" r="B12" t="n">
        <v>1</v>
      </c>
      <c s="7" r="C12" t="n">
        <v>0</v>
      </c>
      <c s="7" r="D12" t="n">
        <v>-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07</v>
      </c>
      <c s="2" r="C1" t="s">
        <v>1</v>
      </c>
    </row>
    <row r="2" spans="1:5">
      <c s="2" r="C2" t="s">
        <v>2</v>
      </c>
      <c s="2" r="D2" t="s">
        <v>30</v>
      </c>
      <c s="2" r="E2" t="s">
        <v>31</v>
      </c>
    </row>
    <row r="3" spans="1:5">
      <c s="3" r="A3" t="s">
        <v>808</v>
      </c>
    </row>
    <row r="4" spans="1:5">
      <c s="4" r="A4" t="s">
        <v>809</v>
      </c>
      <c s="7" r="C4" t="n">
        <v>3</v>
      </c>
      <c s="7" r="D4" t="n">
        <v>-4</v>
      </c>
      <c s="7" r="E4" t="n">
        <v>-1</v>
      </c>
    </row>
    <row r="5" spans="1:5">
      <c s="4" r="A5" t="s">
        <v>810</v>
      </c>
    </row>
    <row r="6" spans="1:5">
      <c s="3" r="A6" t="s">
        <v>808</v>
      </c>
    </row>
    <row r="7" spans="1:5">
      <c s="4" r="A7" t="s">
        <v>809</v>
      </c>
      <c s="6" r="C7" t="n">
        <v>4</v>
      </c>
      <c s="6" r="D7" t="n">
        <v>-2</v>
      </c>
      <c s="6" r="E7" t="n">
        <v>1</v>
      </c>
    </row>
    <row r="8" spans="1:5">
      <c s="4" r="A8" t="s">
        <v>811</v>
      </c>
    </row>
    <row r="9" spans="1:5">
      <c s="3" r="A9" t="s">
        <v>810</v>
      </c>
    </row>
    <row r="10" spans="1:5">
      <c s="4" r="A10" t="s">
        <v>437</v>
      </c>
      <c s="4" r="B10" t="s">
        <v>64</v>
      </c>
      <c s="6" r="C10" t="n">
        <v>-5</v>
      </c>
      <c s="6" r="D10" t="n">
        <v>-9</v>
      </c>
      <c s="6" r="E10" t="n">
        <v>-1</v>
      </c>
    </row>
    <row r="11" spans="1:5">
      <c s="4" r="A11" t="s">
        <v>812</v>
      </c>
    </row>
    <row r="12" spans="1:5">
      <c s="3" r="A12" t="s">
        <v>810</v>
      </c>
    </row>
    <row r="13" spans="1:5">
      <c s="4" r="A13" t="s">
        <v>437</v>
      </c>
      <c s="6" r="C13" t="n">
        <v>0</v>
      </c>
      <c s="6" r="D13" t="n">
        <v>-2</v>
      </c>
      <c s="6" r="E13" t="n">
        <v>0</v>
      </c>
    </row>
    <row r="14" spans="1:5">
      <c s="4" r="A14" t="s">
        <v>813</v>
      </c>
    </row>
    <row r="15" spans="1:5">
      <c s="3" r="A15" t="s">
        <v>810</v>
      </c>
    </row>
    <row r="16" spans="1:5">
      <c s="4" r="A16" t="s">
        <v>437</v>
      </c>
      <c s="6" r="C16" t="n">
        <v>9</v>
      </c>
      <c s="6" r="D16" t="n">
        <v>9</v>
      </c>
      <c s="6" r="E16" t="n">
        <v>2</v>
      </c>
    </row>
    <row r="17" spans="1:5">
      <c s="4" r="A17" t="s">
        <v>814</v>
      </c>
    </row>
    <row r="18" spans="1:5">
      <c s="3" r="A18" t="s">
        <v>808</v>
      </c>
    </row>
    <row r="19" spans="1:5">
      <c s="4" r="A19" t="s">
        <v>809</v>
      </c>
      <c s="6" r="C19" t="n">
        <v>-1</v>
      </c>
      <c s="6" r="D19" t="n">
        <v>-2</v>
      </c>
      <c s="6" r="E19" t="n">
        <v>-1</v>
      </c>
    </row>
    <row r="20" spans="1:5">
      <c s="4" r="A20" t="s">
        <v>815</v>
      </c>
    </row>
    <row r="21" spans="1:5">
      <c s="3" r="A21" t="s">
        <v>808</v>
      </c>
    </row>
    <row r="22" spans="1:5">
      <c s="4" r="A22" t="s">
        <v>816</v>
      </c>
      <c s="6" r="C22" t="n">
        <v>0</v>
      </c>
      <c s="6" r="D22" t="n">
        <v>2</v>
      </c>
      <c s="6" r="E22" t="n">
        <v>5</v>
      </c>
    </row>
    <row r="23" spans="1:5">
      <c s="4" r="A23" t="s">
        <v>809</v>
      </c>
      <c s="6" r="C23" t="n">
        <v>0</v>
      </c>
      <c s="6" r="D23" t="n">
        <v>0</v>
      </c>
      <c s="6" r="E23" t="n">
        <v>-1</v>
      </c>
    </row>
    <row r="24" spans="1:5">
      <c s="4" r="A24" t="s">
        <v>817</v>
      </c>
    </row>
    <row r="25" spans="1:5">
      <c s="3" r="A25" t="s">
        <v>818</v>
      </c>
    </row>
    <row r="26" spans="1:5">
      <c s="4" r="A26" t="s">
        <v>819</v>
      </c>
      <c s="6" r="C26" t="n">
        <v>-1</v>
      </c>
      <c s="6" r="D26" t="n">
        <v>-2</v>
      </c>
      <c s="6" r="E26" t="n">
        <v>-1</v>
      </c>
    </row>
    <row r="27" spans="1:5">
      <c s="4" r="A27" t="s">
        <v>820</v>
      </c>
    </row>
    <row r="28" spans="1:5">
      <c s="3" r="A28" t="s">
        <v>808</v>
      </c>
    </row>
    <row r="29" spans="1:5">
      <c s="4" r="A29" t="s">
        <v>821</v>
      </c>
      <c s="6" r="C29" t="n">
        <v>0</v>
      </c>
      <c s="6" r="D29" t="n">
        <v>0</v>
      </c>
      <c s="6" r="E29" t="n">
        <v>-1</v>
      </c>
    </row>
    <row r="30" spans="1:5">
      <c s="4" r="A30" t="s">
        <v>822</v>
      </c>
      <c s="7" r="C30" t="n">
        <v>0</v>
      </c>
      <c s="7" r="D30" t="n">
        <v>-2</v>
      </c>
      <c s="7" r="E30" t="n">
        <v>-5</v>
      </c>
    </row>
    <row r="31" spans="1:5">
      <c r="A31" t="n"/>
    </row>
    <row r="32" spans="1:5">
      <c s="4" r="A32" t="s">
        <v>64</v>
      </c>
      <c s="4" r="B32" t="s">
        <v>464</v>
      </c>
    </row>
  </sheetData>
  <mergeCells count="4">
    <mergeCell ref="A1:B2"/>
    <mergeCell ref="C1:E1"/>
    <mergeCell ref="A31:D31"/>
    <mergeCell ref="B32:D3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23</v>
      </c>
      <c s="2" r="C1" t="s">
        <v>2</v>
      </c>
      <c s="2" r="D1" t="s">
        <v>30</v>
      </c>
    </row>
    <row r="2" spans="1:4">
      <c s="3" r="A2" t="s">
        <v>758</v>
      </c>
    </row>
    <row r="3" spans="1:4">
      <c s="4" r="A3" t="s">
        <v>824</v>
      </c>
      <c s="4" r="B3" t="s">
        <v>64</v>
      </c>
      <c s="7" r="C3" t="n">
        <v>103</v>
      </c>
      <c s="7" r="D3" t="n">
        <v>2406</v>
      </c>
    </row>
    <row r="4" spans="1:4">
      <c s="4" r="A4" t="s">
        <v>825</v>
      </c>
      <c s="4" r="B4" t="s">
        <v>64</v>
      </c>
      <c s="6" r="C4" t="n">
        <v>1</v>
      </c>
      <c s="6" r="D4" t="n">
        <v>0</v>
      </c>
    </row>
    <row r="5" spans="1:4">
      <c s="4" r="A5" t="s">
        <v>826</v>
      </c>
      <c s="4" r="B5" t="s">
        <v>64</v>
      </c>
      <c s="6" r="C5" t="n">
        <v>93</v>
      </c>
      <c s="6" r="D5" t="n">
        <v>132</v>
      </c>
    </row>
    <row r="6" spans="1:4">
      <c s="4" r="A6" t="s">
        <v>827</v>
      </c>
      <c s="4" r="B6" t="s">
        <v>64</v>
      </c>
      <c s="6" r="C6" t="n">
        <v>0</v>
      </c>
      <c s="6" r="D6" t="n">
        <v>-2</v>
      </c>
    </row>
    <row r="7" spans="1:4">
      <c s="4" r="A7" t="s">
        <v>71</v>
      </c>
    </row>
    <row r="8" spans="1:4">
      <c s="3" r="A8" t="s">
        <v>758</v>
      </c>
    </row>
    <row r="9" spans="1:4">
      <c s="4" r="A9" t="s">
        <v>824</v>
      </c>
      <c s="6" r="C9" t="n">
        <v>50</v>
      </c>
      <c s="6" r="D9" t="n">
        <v>53</v>
      </c>
    </row>
    <row r="10" spans="1:4">
      <c s="4" r="A10" t="s">
        <v>825</v>
      </c>
      <c s="6" r="C10" t="n">
        <v>0</v>
      </c>
      <c s="6" r="D10" t="n">
        <v>0</v>
      </c>
    </row>
    <row r="11" spans="1:4">
      <c s="4" r="A11" t="s">
        <v>75</v>
      </c>
    </row>
    <row r="12" spans="1:4">
      <c s="3" r="A12" t="s">
        <v>758</v>
      </c>
    </row>
    <row r="13" spans="1:4">
      <c s="4" r="A13" t="s">
        <v>826</v>
      </c>
      <c s="6" r="C13" t="n">
        <v>93</v>
      </c>
      <c s="6" r="D13" t="n">
        <v>132</v>
      </c>
    </row>
    <row r="14" spans="1:4">
      <c s="4" r="A14" t="s">
        <v>827</v>
      </c>
      <c s="6" r="C14" t="n">
        <v>0</v>
      </c>
      <c s="6" r="D14" t="n">
        <v>2</v>
      </c>
    </row>
    <row r="15" spans="1:4">
      <c s="4" r="A15" t="s">
        <v>65</v>
      </c>
    </row>
    <row r="16" spans="1:4">
      <c s="3" r="A16" t="s">
        <v>758</v>
      </c>
    </row>
    <row r="17" spans="1:4">
      <c s="4" r="A17" t="s">
        <v>824</v>
      </c>
      <c s="6" r="C17" t="n">
        <v>53</v>
      </c>
      <c s="6" r="D17" t="n">
        <v>2353</v>
      </c>
    </row>
    <row r="18" spans="1:4">
      <c s="4" r="A18" t="s">
        <v>825</v>
      </c>
      <c s="6" r="C18" t="n">
        <v>1</v>
      </c>
      <c s="6" r="D18" t="n">
        <v>0</v>
      </c>
    </row>
    <row r="19" spans="1:4">
      <c s="4" r="A19" t="s">
        <v>828</v>
      </c>
    </row>
    <row r="20" spans="1:4">
      <c s="3" r="A20" t="s">
        <v>758</v>
      </c>
    </row>
    <row r="21" spans="1:4">
      <c s="4" r="A21" t="s">
        <v>824</v>
      </c>
      <c s="6" r="C21" t="n">
        <v>0</v>
      </c>
      <c s="6" r="D21" t="n">
        <v>1611</v>
      </c>
    </row>
    <row r="22" spans="1:4">
      <c s="4" r="A22" t="s">
        <v>825</v>
      </c>
      <c s="6" r="C22" t="n">
        <v>0</v>
      </c>
      <c s="6" r="D22" t="n">
        <v>0</v>
      </c>
    </row>
    <row r="23" spans="1:4">
      <c s="4" r="A23" t="s">
        <v>829</v>
      </c>
    </row>
    <row r="24" spans="1:4">
      <c s="3" r="A24" t="s">
        <v>758</v>
      </c>
    </row>
    <row r="25" spans="1:4">
      <c s="4" r="A25" t="s">
        <v>826</v>
      </c>
      <c s="6" r="C25" t="n">
        <v>93</v>
      </c>
      <c s="6" r="D25" t="n">
        <v>90</v>
      </c>
    </row>
    <row r="26" spans="1:4">
      <c s="4" r="A26" t="s">
        <v>827</v>
      </c>
      <c s="6" r="C26" t="n">
        <v>0</v>
      </c>
      <c s="6" r="D26" t="n">
        <v>2</v>
      </c>
    </row>
    <row r="27" spans="1:4">
      <c s="4" r="A27" t="s">
        <v>830</v>
      </c>
    </row>
    <row r="28" spans="1:4">
      <c s="3" r="A28" t="s">
        <v>758</v>
      </c>
    </row>
    <row r="29" spans="1:4">
      <c s="4" r="A29" t="s">
        <v>824</v>
      </c>
      <c s="6" r="C29" t="n">
        <v>53</v>
      </c>
      <c s="6" r="D29" t="n">
        <v>8</v>
      </c>
    </row>
    <row r="30" spans="1:4">
      <c s="4" r="A30" t="s">
        <v>825</v>
      </c>
      <c s="6" r="C30" t="n">
        <v>1</v>
      </c>
      <c s="6" r="D30" t="n">
        <v>0</v>
      </c>
    </row>
    <row r="31" spans="1:4">
      <c s="4" r="A31" t="s">
        <v>831</v>
      </c>
    </row>
    <row r="32" spans="1:4">
      <c s="3" r="A32" t="s">
        <v>758</v>
      </c>
    </row>
    <row r="33" spans="1:4">
      <c s="4" r="A33" t="s">
        <v>824</v>
      </c>
      <c s="6" r="C33" t="n">
        <v>50</v>
      </c>
      <c s="6" r="D33" t="n">
        <v>53</v>
      </c>
    </row>
    <row r="34" spans="1:4">
      <c s="4" r="A34" t="s">
        <v>825</v>
      </c>
      <c s="6" r="C34" t="n">
        <v>0</v>
      </c>
      <c s="6" r="D34" t="n">
        <v>0</v>
      </c>
    </row>
    <row r="35" spans="1:4">
      <c s="4" r="A35" t="s">
        <v>832</v>
      </c>
    </row>
    <row r="36" spans="1:4">
      <c s="3" r="A36" t="s">
        <v>758</v>
      </c>
    </row>
    <row r="37" spans="1:4">
      <c s="4" r="A37" t="s">
        <v>826</v>
      </c>
      <c s="6" r="C37" t="n">
        <v>0</v>
      </c>
      <c s="6" r="D37" t="n">
        <v>42</v>
      </c>
    </row>
    <row r="38" spans="1:4">
      <c s="4" r="A38" t="s">
        <v>827</v>
      </c>
      <c s="6" r="C38" t="n">
        <v>0</v>
      </c>
      <c s="6" r="D38" t="n">
        <v>0</v>
      </c>
    </row>
    <row r="39" spans="1:4">
      <c s="4" r="A39" t="s">
        <v>833</v>
      </c>
    </row>
    <row r="40" spans="1:4">
      <c s="3" r="A40" t="s">
        <v>758</v>
      </c>
    </row>
    <row r="41" spans="1:4">
      <c s="4" r="A41" t="s">
        <v>824</v>
      </c>
      <c s="6" r="C41" t="n">
        <v>0</v>
      </c>
      <c s="6" r="D41" t="n">
        <v>734</v>
      </c>
    </row>
    <row r="42" spans="1:4">
      <c s="4" r="A42" t="s">
        <v>825</v>
      </c>
      <c s="7" r="C42" t="n">
        <v>0</v>
      </c>
      <c s="7" r="D42" t="n">
        <v>0</v>
      </c>
    </row>
    <row r="43" spans="1:4">
      <c r="A43" t="n"/>
    </row>
    <row r="44" spans="1:4">
      <c s="4" r="A44" t="s">
        <v>64</v>
      </c>
      <c s="4" r="B44" t="s">
        <v>834</v>
      </c>
    </row>
  </sheetData>
  <mergeCells count="3">
    <mergeCell ref="A1:B1"/>
    <mergeCell ref="A43:C43"/>
    <mergeCell ref="B44:C4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35</v>
      </c>
      <c s="2" r="B1" t="s">
        <v>1</v>
      </c>
    </row>
    <row r="2" spans="1:3">
      <c s="2" r="B2" t="s">
        <v>2</v>
      </c>
      <c s="2" r="C2" t="s">
        <v>30</v>
      </c>
    </row>
    <row r="3" spans="1:3">
      <c s="4" r="A3" t="s">
        <v>836</v>
      </c>
    </row>
    <row r="4" spans="1:3">
      <c s="3" r="A4" t="s">
        <v>837</v>
      </c>
    </row>
    <row r="5" spans="1:3">
      <c s="4" r="A5" t="s">
        <v>838</v>
      </c>
      <c s="7" r="B5" t="n">
        <v>0</v>
      </c>
      <c s="7" r="C5" t="n">
        <v>0</v>
      </c>
    </row>
    <row r="6" spans="1:3">
      <c s="4" r="A6" t="s">
        <v>839</v>
      </c>
    </row>
    <row r="7" spans="1:3">
      <c s="3" r="A7" t="s">
        <v>837</v>
      </c>
    </row>
    <row r="8" spans="1:3">
      <c s="4" r="A8" t="s">
        <v>840</v>
      </c>
      <c s="6" r="B8" t="n">
        <v>0</v>
      </c>
      <c s="6" r="C8" t="n">
        <v>0</v>
      </c>
    </row>
    <row r="9" spans="1:3">
      <c s="4" r="A9" t="s">
        <v>841</v>
      </c>
    </row>
    <row r="10" spans="1:3">
      <c s="3" r="A10" t="s">
        <v>837</v>
      </c>
    </row>
    <row r="11" spans="1:3">
      <c s="4" r="A11" t="s">
        <v>840</v>
      </c>
      <c s="7" r="B11" t="n">
        <v>0</v>
      </c>
      <c s="7" r="C11"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2</v>
      </c>
      <c s="2" r="B1" t="s">
        <v>2</v>
      </c>
      <c s="2" r="C1" t="s">
        <v>30</v>
      </c>
    </row>
    <row r="2" spans="1:3">
      <c s="3" r="A2" t="s">
        <v>843</v>
      </c>
    </row>
    <row r="3" spans="1:3">
      <c s="4" r="A3" t="s">
        <v>844</v>
      </c>
      <c s="7" r="B3" t="n">
        <v>0</v>
      </c>
    </row>
    <row r="4" spans="1:3">
      <c s="4" r="A4" t="s">
        <v>845</v>
      </c>
      <c s="6" r="B4" t="n">
        <v>1</v>
      </c>
    </row>
    <row r="5" spans="1:3">
      <c s="4" r="A5" t="s">
        <v>846</v>
      </c>
      <c s="6" r="B5" t="n">
        <v>1</v>
      </c>
    </row>
    <row r="6" spans="1:3">
      <c s="3" r="A6" t="s">
        <v>843</v>
      </c>
    </row>
    <row r="7" spans="1:3">
      <c s="4" r="A7" t="s">
        <v>844</v>
      </c>
      <c s="7" r="C7" t="n">
        <v>0</v>
      </c>
    </row>
    <row r="8" spans="1:3">
      <c s="4" r="A8" t="s">
        <v>845</v>
      </c>
      <c s="6" r="C8" t="n">
        <v>2</v>
      </c>
    </row>
    <row r="9" spans="1:3">
      <c s="4" r="A9" t="s">
        <v>847</v>
      </c>
      <c s="6" r="C9" t="n">
        <v>2</v>
      </c>
    </row>
    <row r="10" spans="1:3">
      <c s="4" r="A10" t="s">
        <v>839</v>
      </c>
    </row>
    <row r="11" spans="1:3">
      <c s="3" r="A11" t="s">
        <v>843</v>
      </c>
    </row>
    <row r="12" spans="1:3">
      <c s="4" r="A12" t="s">
        <v>844</v>
      </c>
      <c s="6" r="B12" t="n">
        <v>0</v>
      </c>
    </row>
    <row r="13" spans="1:3">
      <c s="4" r="A13" t="s">
        <v>845</v>
      </c>
      <c s="6" r="B13" t="n">
        <v>0</v>
      </c>
    </row>
    <row r="14" spans="1:3">
      <c s="4" r="A14" t="s">
        <v>846</v>
      </c>
      <c s="6" r="B14" t="n">
        <v>0</v>
      </c>
    </row>
    <row r="15" spans="1:3">
      <c s="3" r="A15" t="s">
        <v>843</v>
      </c>
    </row>
    <row r="16" spans="1:3">
      <c s="4" r="A16" t="s">
        <v>844</v>
      </c>
      <c s="6" r="C16" t="n">
        <v>0</v>
      </c>
    </row>
    <row r="17" spans="1:3">
      <c s="4" r="A17" t="s">
        <v>845</v>
      </c>
      <c s="6" r="C17" t="n">
        <v>0</v>
      </c>
    </row>
    <row r="18" spans="1:3">
      <c s="4" r="A18" t="s">
        <v>847</v>
      </c>
      <c s="6" r="C18" t="n">
        <v>0</v>
      </c>
    </row>
    <row r="19" spans="1:3">
      <c s="4" r="A19" t="s">
        <v>841</v>
      </c>
    </row>
    <row r="20" spans="1:3">
      <c s="3" r="A20" t="s">
        <v>843</v>
      </c>
    </row>
    <row r="21" spans="1:3">
      <c s="4" r="A21" t="s">
        <v>844</v>
      </c>
      <c s="6" r="B21" t="n">
        <v>0</v>
      </c>
    </row>
    <row r="22" spans="1:3">
      <c s="4" r="A22" t="s">
        <v>845</v>
      </c>
      <c s="6" r="B22" t="n">
        <v>1</v>
      </c>
    </row>
    <row r="23" spans="1:3">
      <c s="4" r="A23" t="s">
        <v>846</v>
      </c>
      <c s="6" r="B23" t="n">
        <v>1</v>
      </c>
    </row>
    <row r="24" spans="1:3">
      <c s="3" r="A24" t="s">
        <v>843</v>
      </c>
    </row>
    <row r="25" spans="1:3">
      <c s="4" r="A25" t="s">
        <v>844</v>
      </c>
      <c s="6" r="C25" t="n">
        <v>0</v>
      </c>
    </row>
    <row r="26" spans="1:3">
      <c s="4" r="A26" t="s">
        <v>845</v>
      </c>
      <c s="6" r="C26" t="n">
        <v>2</v>
      </c>
    </row>
    <row r="27" spans="1:3">
      <c s="4" r="A27" t="s">
        <v>847</v>
      </c>
      <c s="6" r="C27" t="n">
        <v>2</v>
      </c>
    </row>
    <row r="28" spans="1:3">
      <c s="4" r="A28" t="s">
        <v>836</v>
      </c>
    </row>
    <row r="29" spans="1:3">
      <c s="3" r="A29" t="s">
        <v>843</v>
      </c>
    </row>
    <row r="30" spans="1:3">
      <c s="4" r="A30" t="s">
        <v>844</v>
      </c>
      <c s="6" r="B30" t="n">
        <v>0</v>
      </c>
    </row>
    <row r="31" spans="1:3">
      <c s="4" r="A31" t="s">
        <v>845</v>
      </c>
      <c s="6" r="B31" t="n">
        <v>0</v>
      </c>
    </row>
    <row r="32" spans="1:3">
      <c s="4" r="A32" t="s">
        <v>846</v>
      </c>
      <c s="7" r="B32" t="n">
        <v>0</v>
      </c>
    </row>
    <row r="33" spans="1:3">
      <c s="3" r="A33" t="s">
        <v>843</v>
      </c>
    </row>
    <row r="34" spans="1:3">
      <c s="4" r="A34" t="s">
        <v>844</v>
      </c>
      <c s="6" r="C34" t="n">
        <v>0</v>
      </c>
    </row>
    <row r="35" spans="1:3">
      <c s="4" r="A35" t="s">
        <v>845</v>
      </c>
      <c s="6" r="C35" t="n">
        <v>0</v>
      </c>
    </row>
    <row r="36" spans="1:3">
      <c s="4" r="A36" t="s">
        <v>847</v>
      </c>
      <c s="7" r="C36"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48</v>
      </c>
      <c s="2" r="C1" t="s">
        <v>2</v>
      </c>
      <c s="2" r="D1" t="s">
        <v>30</v>
      </c>
    </row>
    <row r="2" spans="1:4">
      <c s="4" r="A2" t="s">
        <v>849</v>
      </c>
    </row>
    <row r="3" spans="1:4">
      <c s="3" r="A3" t="s">
        <v>850</v>
      </c>
    </row>
    <row r="4" spans="1:4">
      <c s="4" r="A4" t="s">
        <v>851</v>
      </c>
      <c s="4" r="B4" t="s">
        <v>64</v>
      </c>
      <c s="7" r="C4" t="n">
        <v>7</v>
      </c>
      <c s="7" r="D4" t="n">
        <v>13</v>
      </c>
    </row>
    <row r="5" spans="1:4">
      <c s="4" r="A5" t="s">
        <v>852</v>
      </c>
      <c s="4" r="B5" t="s">
        <v>64</v>
      </c>
      <c s="6" r="C5" t="n">
        <v>9</v>
      </c>
    </row>
    <row r="6" spans="1:4">
      <c s="4" r="A6" t="s">
        <v>846</v>
      </c>
      <c s="4" r="B6" t="s">
        <v>64</v>
      </c>
      <c s="6" r="C6" t="n">
        <v>16</v>
      </c>
      <c s="6" r="D6" t="n">
        <v>13</v>
      </c>
    </row>
    <row r="7" spans="1:4">
      <c s="4" r="A7" t="s">
        <v>836</v>
      </c>
    </row>
    <row r="8" spans="1:4">
      <c s="3" r="A8" t="s">
        <v>850</v>
      </c>
    </row>
    <row r="9" spans="1:4">
      <c s="4" r="A9" t="s">
        <v>851</v>
      </c>
      <c s="6" r="C9" t="n">
        <v>4</v>
      </c>
      <c s="6" r="D9" t="n">
        <v>7</v>
      </c>
    </row>
    <row r="10" spans="1:4">
      <c s="4" r="A10" t="s">
        <v>852</v>
      </c>
      <c s="6" r="C10" t="n">
        <v>16</v>
      </c>
    </row>
    <row r="11" spans="1:4">
      <c s="4" r="A11" t="s">
        <v>846</v>
      </c>
      <c s="6" r="C11" t="n">
        <v>20</v>
      </c>
      <c s="6" r="D11" t="n">
        <v>7</v>
      </c>
    </row>
    <row r="12" spans="1:4">
      <c s="4" r="A12" t="s">
        <v>853</v>
      </c>
    </row>
    <row r="13" spans="1:4">
      <c s="3" r="A13" t="s">
        <v>850</v>
      </c>
    </row>
    <row r="14" spans="1:4">
      <c s="4" r="A14" t="s">
        <v>851</v>
      </c>
      <c s="6" r="C14" t="n">
        <v>11</v>
      </c>
      <c s="6" r="D14" t="n">
        <v>20</v>
      </c>
    </row>
    <row r="15" spans="1:4">
      <c s="4" r="A15" t="s">
        <v>852</v>
      </c>
      <c s="6" r="C15" t="n">
        <v>25</v>
      </c>
    </row>
    <row r="16" spans="1:4">
      <c s="4" r="A16" t="s">
        <v>846</v>
      </c>
      <c s="7" r="C16" t="n">
        <v>36</v>
      </c>
      <c s="7" r="D16" t="n">
        <v>20</v>
      </c>
    </row>
    <row r="17" spans="1:4">
      <c r="A17" t="n"/>
    </row>
    <row r="18" spans="1:4">
      <c s="4" r="A18" t="s">
        <v>64</v>
      </c>
      <c s="4" r="B18" t="s">
        <v>854</v>
      </c>
    </row>
  </sheetData>
  <mergeCells count="3">
    <mergeCell ref="A1:B1"/>
    <mergeCell ref="A17:C17"/>
    <mergeCell ref="B18:C1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5</v>
      </c>
      <c s="2" r="B1" t="s">
        <v>2</v>
      </c>
      <c s="2" r="C1" t="s">
        <v>30</v>
      </c>
    </row>
    <row r="2" spans="1:3">
      <c s="3" r="A2" t="s">
        <v>856</v>
      </c>
    </row>
    <row r="3" spans="1:3">
      <c s="4" r="A3" t="s">
        <v>739</v>
      </c>
      <c s="7" r="B3" t="n">
        <v>4743</v>
      </c>
      <c s="7" r="C3" t="n">
        <v>4788</v>
      </c>
    </row>
    <row r="4" spans="1:3">
      <c s="4" r="A4" t="s">
        <v>857</v>
      </c>
      <c s="6" r="B4" t="n">
        <v>4107</v>
      </c>
      <c s="6" r="C4" t="n">
        <v>4416</v>
      </c>
    </row>
    <row r="5" spans="1:3">
      <c s="4" r="A5" t="s">
        <v>839</v>
      </c>
    </row>
    <row r="6" spans="1:3">
      <c s="3" r="A6" t="s">
        <v>856</v>
      </c>
    </row>
    <row r="7" spans="1:3">
      <c s="4" r="A7" t="s">
        <v>857</v>
      </c>
      <c s="6" r="B7" t="n">
        <v>1309</v>
      </c>
      <c s="6" r="C7" t="n">
        <v>1346</v>
      </c>
    </row>
    <row r="8" spans="1:3">
      <c s="4" r="A8" t="s">
        <v>841</v>
      </c>
    </row>
    <row r="9" spans="1:3">
      <c s="3" r="A9" t="s">
        <v>856</v>
      </c>
    </row>
    <row r="10" spans="1:3">
      <c s="4" r="A10" t="s">
        <v>857</v>
      </c>
      <c s="6" r="B10" t="n">
        <v>2037</v>
      </c>
      <c s="6" r="C10" t="n">
        <v>2315</v>
      </c>
    </row>
    <row r="11" spans="1:3">
      <c s="4" r="A11" t="s">
        <v>836</v>
      </c>
    </row>
    <row r="12" spans="1:3">
      <c s="3" r="A12" t="s">
        <v>856</v>
      </c>
    </row>
    <row r="13" spans="1:3">
      <c s="4" r="A13" t="s">
        <v>857</v>
      </c>
      <c s="7" r="B13" t="n">
        <v>761</v>
      </c>
      <c s="7" r="C13" t="n">
        <v>7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s="1" r="A1" t="s">
        <v>858</v>
      </c>
      <c s="2" r="B1" t="s">
        <v>1</v>
      </c>
    </row>
    <row r="2" spans="1:4">
      <c s="2" r="B2" t="s">
        <v>2</v>
      </c>
      <c s="2" r="C2" t="s">
        <v>30</v>
      </c>
      <c s="2" r="D2" t="s">
        <v>31</v>
      </c>
    </row>
    <row r="3" spans="1:4">
      <c s="3" r="A3" t="s">
        <v>859</v>
      </c>
    </row>
    <row r="4" spans="1:4">
      <c s="4" r="A4" t="s">
        <v>860</v>
      </c>
      <c s="7" r="B4" t="n">
        <v>16000000</v>
      </c>
      <c s="7" r="C4" t="n">
        <v>0</v>
      </c>
    </row>
    <row r="5" spans="1:4">
      <c s="4" r="A5" t="s">
        <v>861</v>
      </c>
      <c s="6" r="B5" t="n">
        <v>13000000</v>
      </c>
      <c s="6" r="C5" t="n">
        <v>18000000</v>
      </c>
      <c s="7" r="D5" t="n">
        <v>35000000</v>
      </c>
    </row>
    <row r="6" spans="1:4">
      <c s="4" r="A6" t="s">
        <v>862</v>
      </c>
      <c s="7" r="B6" t="n">
        <v>20000000</v>
      </c>
      <c s="7" r="C6" t="n">
        <v>5000000</v>
      </c>
      <c s="7" r="D6" t="n">
        <v>8000000</v>
      </c>
    </row>
    <row r="7" spans="1:4">
      <c s="4" r="A7" t="s">
        <v>459</v>
      </c>
    </row>
    <row r="8" spans="1:4">
      <c s="3" r="A8" t="s">
        <v>859</v>
      </c>
    </row>
    <row r="9" spans="1:4">
      <c s="4" r="A9" t="s">
        <v>863</v>
      </c>
      <c s="4" r="B9" t="s">
        <v>8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0</v>
      </c>
      <c s="2" r="C1" t="s">
        <v>1</v>
      </c>
    </row>
    <row r="2" spans="1:5">
      <c s="2" r="C2" t="s">
        <v>2</v>
      </c>
      <c s="2" r="D2" t="s">
        <v>30</v>
      </c>
      <c s="2" r="E2" t="s">
        <v>31</v>
      </c>
    </row>
    <row r="3" spans="1:5">
      <c s="3" r="A3" t="s">
        <v>101</v>
      </c>
    </row>
    <row r="4" spans="1:5">
      <c s="4" r="A4" t="s">
        <v>102</v>
      </c>
      <c s="7" r="E4" t="n">
        <v>22</v>
      </c>
    </row>
    <row r="5" spans="1:5">
      <c s="3" r="A5" t="s">
        <v>103</v>
      </c>
    </row>
    <row r="6" spans="1:5">
      <c s="4" r="A6" t="s">
        <v>46</v>
      </c>
      <c s="7" r="C6" t="n">
        <v>-124</v>
      </c>
      <c s="7" r="D6" t="n">
        <v>-288</v>
      </c>
      <c s="6" r="E6" t="n">
        <v>-1036</v>
      </c>
    </row>
    <row r="7" spans="1:5">
      <c s="3" r="A7" t="s">
        <v>104</v>
      </c>
    </row>
    <row r="8" spans="1:5">
      <c s="4" r="A8" t="s">
        <v>37</v>
      </c>
      <c s="6" r="C8" t="n">
        <v>343</v>
      </c>
      <c s="6" r="D8" t="n">
        <v>377</v>
      </c>
      <c s="6" r="E8" t="n">
        <v>388</v>
      </c>
    </row>
    <row r="9" spans="1:5">
      <c s="4" r="A9" t="s">
        <v>105</v>
      </c>
      <c s="4" r="B9" t="s">
        <v>64</v>
      </c>
      <c s="6" r="C9" t="n">
        <v>28</v>
      </c>
      <c s="6" r="D9" t="n">
        <v>59</v>
      </c>
      <c s="6" r="E9" t="n">
        <v>73</v>
      </c>
    </row>
    <row r="10" spans="1:5">
      <c s="4" r="A10" t="s">
        <v>106</v>
      </c>
      <c s="6" r="C10" t="n">
        <v>-20</v>
      </c>
      <c s="6" r="D10" t="n">
        <v>-5</v>
      </c>
      <c s="6" r="E10" t="n">
        <v>-8</v>
      </c>
    </row>
    <row r="11" spans="1:5">
      <c s="4" r="A11" t="s">
        <v>107</v>
      </c>
      <c s="6" r="C11" t="n">
        <v>17</v>
      </c>
      <c s="6" r="D11" t="n">
        <v>-1</v>
      </c>
      <c s="6" r="E11" t="n">
        <v>133</v>
      </c>
    </row>
    <row r="12" spans="1:5">
      <c s="4" r="A12" t="s">
        <v>108</v>
      </c>
      <c s="6" r="C12" t="n">
        <v>20</v>
      </c>
      <c s="6" r="D12" t="n">
        <v>20</v>
      </c>
      <c s="6" r="E12" t="n">
        <v>49</v>
      </c>
    </row>
    <row r="13" spans="1:5">
      <c s="4" r="A13" t="s">
        <v>38</v>
      </c>
      <c s="6" r="C13" t="n">
        <v>0</v>
      </c>
      <c s="6" r="D13" t="n">
        <v>0</v>
      </c>
      <c s="6" r="E13" t="n">
        <v>378</v>
      </c>
    </row>
    <row r="14" spans="1:5">
      <c s="4" r="A14" t="s">
        <v>109</v>
      </c>
      <c s="6" r="C14" t="n">
        <v>0</v>
      </c>
      <c s="6" r="D14" t="n">
        <v>9</v>
      </c>
      <c s="6" r="E14" t="n">
        <v>0</v>
      </c>
    </row>
    <row r="15" spans="1:5">
      <c s="4" r="A15" t="s">
        <v>110</v>
      </c>
      <c s="6" r="C15" t="n">
        <v>10</v>
      </c>
      <c s="6" r="D15" t="n">
        <v>15</v>
      </c>
      <c s="6" r="E15" t="n">
        <v>-1</v>
      </c>
    </row>
    <row r="16" spans="1:5">
      <c s="4" r="A16" t="s">
        <v>111</v>
      </c>
      <c s="6" r="C16" t="n">
        <v>-1</v>
      </c>
      <c s="6" r="D16" t="n">
        <v>23</v>
      </c>
      <c s="6" r="E16" t="n">
        <v>16</v>
      </c>
    </row>
    <row r="17" spans="1:5">
      <c s="3" r="A17" t="s">
        <v>112</v>
      </c>
    </row>
    <row r="18" spans="1:5">
      <c s="4" r="A18" t="s">
        <v>61</v>
      </c>
      <c s="6" r="C18" t="n">
        <v>-2</v>
      </c>
      <c s="6" r="D18" t="n">
        <v>-6</v>
      </c>
      <c s="6" r="E18" t="n">
        <v>-1</v>
      </c>
    </row>
    <row r="19" spans="1:5">
      <c s="4" r="A19" t="s">
        <v>62</v>
      </c>
      <c s="6" r="C19" t="n">
        <v>-256</v>
      </c>
      <c s="6" r="D19" t="n">
        <v>-16</v>
      </c>
      <c s="6" r="E19" t="n">
        <v>13</v>
      </c>
    </row>
    <row r="20" spans="1:5">
      <c s="4" r="A20" t="s">
        <v>113</v>
      </c>
      <c s="6" r="C20" t="n">
        <v>18</v>
      </c>
      <c s="6" r="D20" t="n">
        <v>14</v>
      </c>
      <c s="6" r="E20" t="n">
        <v>21</v>
      </c>
    </row>
    <row r="21" spans="1:5">
      <c s="4" r="A21" t="s">
        <v>114</v>
      </c>
      <c s="6" r="C21" t="n">
        <v>190</v>
      </c>
      <c s="6" r="D21" t="n">
        <v>283</v>
      </c>
      <c s="6" r="E21" t="n">
        <v>160</v>
      </c>
    </row>
    <row r="22" spans="1:5">
      <c s="4" r="A22" t="s">
        <v>115</v>
      </c>
      <c s="6" r="C22" t="n">
        <v>15</v>
      </c>
      <c s="6" r="D22" t="n">
        <v>-8</v>
      </c>
      <c s="6" r="E22" t="n">
        <v>-41</v>
      </c>
    </row>
    <row r="23" spans="1:5">
      <c s="4" r="A23" t="s">
        <v>116</v>
      </c>
      <c s="6" r="C23" t="n">
        <v>238</v>
      </c>
      <c s="6" r="D23" t="n">
        <v>476</v>
      </c>
      <c s="6" r="E23" t="n">
        <v>144</v>
      </c>
    </row>
    <row r="24" spans="1:5">
      <c s="3" r="A24" t="s">
        <v>117</v>
      </c>
    </row>
    <row r="25" spans="1:5">
      <c s="4" r="A25" t="s">
        <v>118</v>
      </c>
      <c s="6" r="C25" t="n">
        <v>-219</v>
      </c>
      <c s="6" r="D25" t="n">
        <v>-207</v>
      </c>
      <c s="6" r="E25" t="n">
        <v>-238</v>
      </c>
    </row>
    <row r="26" spans="1:5">
      <c s="4" r="A26" t="s">
        <v>119</v>
      </c>
      <c s="6" r="C26" t="n">
        <v>-2</v>
      </c>
      <c s="6" r="D26" t="n">
        <v>-5</v>
      </c>
      <c s="6" r="E26" t="n">
        <v>-34</v>
      </c>
    </row>
    <row r="27" spans="1:5">
      <c s="4" r="A27" t="s">
        <v>120</v>
      </c>
      <c s="6" r="C27" t="n">
        <v>13</v>
      </c>
      <c s="6" r="D27" t="n">
        <v>18</v>
      </c>
      <c s="6" r="E27" t="n">
        <v>35</v>
      </c>
    </row>
    <row r="28" spans="1:5">
      <c s="4" r="A28" t="s">
        <v>121</v>
      </c>
      <c s="6" r="C28" t="n">
        <v>2</v>
      </c>
      <c s="6" r="D28" t="n">
        <v>1</v>
      </c>
      <c s="6" r="E28" t="n">
        <v>0</v>
      </c>
    </row>
    <row r="29" spans="1:5">
      <c s="4" r="A29" t="s">
        <v>122</v>
      </c>
      <c s="6" r="C29" t="n">
        <v>0</v>
      </c>
      <c s="6" r="D29" t="n">
        <v>2</v>
      </c>
      <c s="6" r="E29" t="n">
        <v>0</v>
      </c>
    </row>
    <row r="30" spans="1:5">
      <c s="4" r="A30" t="s">
        <v>123</v>
      </c>
      <c s="6" r="C30" t="n">
        <v>0</v>
      </c>
      <c s="6" r="D30" t="n">
        <v>0</v>
      </c>
      <c s="6" r="E30" t="n">
        <v>-20</v>
      </c>
    </row>
    <row r="31" spans="1:5">
      <c s="4" r="A31" t="s">
        <v>124</v>
      </c>
      <c s="6" r="C31" t="n">
        <v>0</v>
      </c>
      <c s="6" r="D31" t="n">
        <v>0</v>
      </c>
      <c s="6" r="E31" t="n">
        <v>52</v>
      </c>
    </row>
    <row r="32" spans="1:5">
      <c s="4" r="A32" t="s">
        <v>125</v>
      </c>
      <c s="6" r="C32" t="n">
        <v>-210</v>
      </c>
      <c s="6" r="D32" t="n">
        <v>-193</v>
      </c>
      <c s="6" r="E32" t="n">
        <v>-205</v>
      </c>
    </row>
    <row r="33" spans="1:5">
      <c s="3" r="A33" t="s">
        <v>126</v>
      </c>
    </row>
    <row r="34" spans="1:5">
      <c s="4" r="A34" t="s">
        <v>127</v>
      </c>
      <c s="6" r="C34" t="n">
        <v>1451</v>
      </c>
      <c s="6" r="D34" t="n">
        <v>2866</v>
      </c>
      <c s="6" r="E34" t="n">
        <v>3159</v>
      </c>
    </row>
    <row r="35" spans="1:5">
      <c s="4" r="A35" t="s">
        <v>128</v>
      </c>
      <c s="6" r="C35" t="n">
        <v>-1472</v>
      </c>
      <c s="6" r="D35" t="n">
        <v>-3010</v>
      </c>
      <c s="6" r="E35" t="n">
        <v>-3491</v>
      </c>
    </row>
    <row r="36" spans="1:5">
      <c s="4" r="A36" t="s">
        <v>129</v>
      </c>
      <c s="6" r="C36" t="n">
        <v>0</v>
      </c>
      <c s="6" r="D36" t="n">
        <v>-12</v>
      </c>
      <c s="6" r="E36" t="n">
        <v>-2</v>
      </c>
    </row>
    <row r="37" spans="1:5">
      <c s="4" r="A37" t="s">
        <v>130</v>
      </c>
      <c s="6" r="C37" t="n">
        <v>-6</v>
      </c>
      <c s="6" r="D37" t="n">
        <v>-35</v>
      </c>
      <c s="6" r="E37" t="n">
        <v>-47</v>
      </c>
    </row>
    <row r="38" spans="1:5">
      <c s="4" r="A38" t="s">
        <v>111</v>
      </c>
      <c s="6" r="C38" t="n">
        <v>0</v>
      </c>
      <c s="6" r="D38" t="n">
        <v>0</v>
      </c>
      <c s="6" r="E38" t="n">
        <v>-7</v>
      </c>
    </row>
    <row r="39" spans="1:5">
      <c s="4" r="A39" t="s">
        <v>131</v>
      </c>
      <c s="6" r="C39" t="n">
        <v>-27</v>
      </c>
      <c s="6" r="D39" t="n">
        <v>-191</v>
      </c>
      <c s="6" r="E39" t="n">
        <v>-388</v>
      </c>
    </row>
    <row r="40" spans="1:5">
      <c s="4" r="A40" t="s">
        <v>132</v>
      </c>
      <c s="6" r="C40" t="n">
        <v>-19</v>
      </c>
      <c s="6" r="D40" t="n">
        <v>-38</v>
      </c>
      <c s="6" r="E40" t="n">
        <v>-25</v>
      </c>
    </row>
    <row r="41" spans="1:5">
      <c s="3" r="A41" t="s">
        <v>133</v>
      </c>
    </row>
    <row r="42" spans="1:5">
      <c s="4" r="A42" t="s">
        <v>134</v>
      </c>
      <c s="6" r="C42" t="n">
        <v>-18</v>
      </c>
      <c s="6" r="D42" t="n">
        <v>54</v>
      </c>
      <c s="6" r="E42" t="n">
        <v>-474</v>
      </c>
    </row>
    <row r="43" spans="1:5">
      <c s="4" r="A43" t="s">
        <v>135</v>
      </c>
      <c s="6" r="C43" t="n">
        <v>698</v>
      </c>
      <c s="6" r="D43" t="n">
        <v>644</v>
      </c>
      <c s="6" r="E43" t="n">
        <v>1118</v>
      </c>
    </row>
    <row r="44" spans="1:5">
      <c s="4" r="A44" t="s">
        <v>136</v>
      </c>
      <c s="6" r="C44" t="n">
        <v>680</v>
      </c>
      <c s="6" r="D44" t="n">
        <v>698</v>
      </c>
      <c s="6" r="E44" t="n">
        <v>644</v>
      </c>
    </row>
    <row r="45" spans="1:5">
      <c s="3" r="A45" t="s">
        <v>137</v>
      </c>
    </row>
    <row r="46" spans="1:5">
      <c s="4" r="A46" t="s">
        <v>138</v>
      </c>
      <c s="6" r="C46" t="n">
        <v>393</v>
      </c>
      <c s="6" r="D46" t="n">
        <v>380</v>
      </c>
      <c s="6" r="E46" t="n">
        <v>458</v>
      </c>
    </row>
    <row r="47" spans="1:5">
      <c s="4" r="A47" t="s">
        <v>139</v>
      </c>
      <c s="6" r="C47" t="n">
        <v>39</v>
      </c>
      <c s="6" r="D47" t="n">
        <v>43</v>
      </c>
      <c s="6" r="E47" t="n">
        <v>71</v>
      </c>
    </row>
    <row r="48" spans="1:5">
      <c s="3" r="A48" t="s">
        <v>140</v>
      </c>
    </row>
    <row r="49" spans="1:5">
      <c s="4" r="A49" t="s">
        <v>141</v>
      </c>
      <c s="7" r="C49" t="n">
        <v>56</v>
      </c>
      <c s="7" r="D49" t="n">
        <v>42</v>
      </c>
      <c s="7" r="E49" t="n">
        <v>24</v>
      </c>
    </row>
    <row r="50" spans="1:5">
      <c r="A50" t="n"/>
    </row>
    <row r="51" spans="1:5">
      <c s="4" r="A51" t="s">
        <v>64</v>
      </c>
      <c s="4" r="B51" t="s">
        <v>142</v>
      </c>
    </row>
  </sheetData>
  <mergeCells count="4">
    <mergeCell ref="A1:B2"/>
    <mergeCell ref="C1:E1"/>
    <mergeCell ref="A50:D50"/>
    <mergeCell ref="B51:D5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6"/>
    <col customWidth="1" max="3" min="3" width="15"/>
  </cols>
  <sheetData>
    <row r="1" spans="1:3">
      <c s="1" r="A1" t="s">
        <v>865</v>
      </c>
      <c s="2" r="B1" t="s">
        <v>1</v>
      </c>
    </row>
    <row r="2" spans="1:3">
      <c s="2" r="B2" t="s">
        <v>2</v>
      </c>
      <c s="2" r="C2" t="s">
        <v>30</v>
      </c>
    </row>
    <row r="3" spans="1:3">
      <c s="3" r="A3" t="s">
        <v>859</v>
      </c>
    </row>
    <row r="4" spans="1:3">
      <c s="4" r="A4" t="s">
        <v>866</v>
      </c>
      <c s="7" r="B4" t="n">
        <v>676000000</v>
      </c>
      <c s="7" r="C4" t="n">
        <v>695000000</v>
      </c>
    </row>
    <row r="5" spans="1:3">
      <c s="4" r="A5" t="s">
        <v>867</v>
      </c>
      <c s="6" r="B5" t="n">
        <v>1932000000</v>
      </c>
      <c s="6" r="C5" t="n">
        <v>1967000000</v>
      </c>
    </row>
    <row r="6" spans="1:3">
      <c s="4" r="A6" t="s">
        <v>868</v>
      </c>
      <c s="6" r="B6" t="n">
        <v>1472000000</v>
      </c>
      <c s="6" r="C6" t="n">
        <v>1639000000</v>
      </c>
    </row>
    <row r="7" spans="1:3">
      <c s="4" r="A7" t="s">
        <v>869</v>
      </c>
      <c s="6" r="B7" t="n">
        <v>2493000000</v>
      </c>
      <c s="6" r="C7" t="n">
        <v>2500000000</v>
      </c>
    </row>
    <row r="8" spans="1:3">
      <c s="4" r="A8" t="s">
        <v>870</v>
      </c>
      <c s="6" r="B8" t="n">
        <v>224000000</v>
      </c>
      <c s="6" r="C8" t="n">
        <v>210000000</v>
      </c>
    </row>
    <row r="9" spans="1:3">
      <c s="4" r="A9" t="s">
        <v>871</v>
      </c>
      <c s="6" r="B9" t="n">
        <v>71000000</v>
      </c>
      <c s="6" r="C9" t="n">
        <v>32000000</v>
      </c>
    </row>
    <row r="10" spans="1:3">
      <c s="4" r="A10" t="s">
        <v>872</v>
      </c>
      <c s="6" r="B10" t="n">
        <v>32000000</v>
      </c>
      <c s="6" r="C10" t="n">
        <v>51000000</v>
      </c>
    </row>
    <row r="11" spans="1:3">
      <c s="4" r="A11" t="s">
        <v>873</v>
      </c>
      <c s="6" r="B11" t="n">
        <v>6900000000</v>
      </c>
      <c s="6" r="C11" t="n">
        <v>7094000000</v>
      </c>
    </row>
    <row r="12" spans="1:3">
      <c s="4" r="A12" t="s">
        <v>874</v>
      </c>
      <c s="6" r="B12" t="n">
        <v>3721000000</v>
      </c>
      <c s="6" r="C12" t="n">
        <v>3759000000</v>
      </c>
    </row>
    <row r="13" spans="1:3">
      <c s="4" r="A13" t="s">
        <v>875</v>
      </c>
      <c s="6" r="B13" t="n">
        <v>3179000000</v>
      </c>
      <c s="6" r="C13" t="n">
        <v>3335000000</v>
      </c>
    </row>
    <row r="14" spans="1:3">
      <c s="4" r="A14" t="s">
        <v>860</v>
      </c>
      <c s="6" r="B14" t="n">
        <v>16000000</v>
      </c>
      <c s="6" r="C14" t="n">
        <v>0</v>
      </c>
    </row>
    <row r="15" spans="1:3">
      <c s="4" r="A15" t="s">
        <v>67</v>
      </c>
      <c s="7" r="B15" t="n">
        <v>3163000000</v>
      </c>
      <c s="7" r="C15" t="n">
        <v>3335000000</v>
      </c>
    </row>
    <row r="16" spans="1:3">
      <c s="4" r="A16" t="s">
        <v>876</v>
      </c>
    </row>
    <row r="17" spans="1:3">
      <c s="3" r="A17" t="s">
        <v>859</v>
      </c>
    </row>
    <row r="18" spans="1:3">
      <c s="4" r="A18" t="s">
        <v>877</v>
      </c>
      <c s="4" r="B18" t="s">
        <v>878</v>
      </c>
    </row>
    <row r="19" spans="1:3">
      <c s="4" r="A19" t="s">
        <v>879</v>
      </c>
    </row>
    <row r="20" spans="1:3">
      <c s="3" r="A20" t="s">
        <v>859</v>
      </c>
    </row>
    <row r="21" spans="1:3">
      <c s="4" r="A21" t="s">
        <v>877</v>
      </c>
      <c s="4" r="B21" t="s">
        <v>880</v>
      </c>
    </row>
    <row r="22" spans="1:3">
      <c s="4" r="A22" t="s">
        <v>881</v>
      </c>
    </row>
    <row r="23" spans="1:3">
      <c s="3" r="A23" t="s">
        <v>859</v>
      </c>
    </row>
    <row r="24" spans="1:3">
      <c s="4" r="A24" t="s">
        <v>877</v>
      </c>
      <c s="4" r="B24" t="s">
        <v>882</v>
      </c>
    </row>
    <row r="25" spans="1:3">
      <c s="4" r="A25" t="s">
        <v>883</v>
      </c>
    </row>
    <row r="26" spans="1:3">
      <c s="3" r="A26" t="s">
        <v>859</v>
      </c>
    </row>
    <row r="27" spans="1:3">
      <c s="4" r="A27" t="s">
        <v>877</v>
      </c>
      <c s="4" r="B27" t="s">
        <v>657</v>
      </c>
    </row>
    <row r="28" spans="1:3">
      <c s="4" r="A28" t="s">
        <v>884</v>
      </c>
    </row>
    <row r="29" spans="1:3">
      <c s="3" r="A29" t="s">
        <v>859</v>
      </c>
    </row>
    <row r="30" spans="1:3">
      <c s="4" r="A30" t="s">
        <v>877</v>
      </c>
      <c s="4" r="B30" t="s">
        <v>441</v>
      </c>
    </row>
    <row r="31" spans="1:3">
      <c s="4" r="A31" t="s">
        <v>885</v>
      </c>
    </row>
    <row r="32" spans="1:3">
      <c s="3" r="A32" t="s">
        <v>859</v>
      </c>
    </row>
    <row r="33" spans="1:3">
      <c s="4" r="A33" t="s">
        <v>877</v>
      </c>
      <c s="4" r="B33" t="s">
        <v>886</v>
      </c>
    </row>
    <row r="34" spans="1:3">
      <c s="4" r="A34" t="s">
        <v>439</v>
      </c>
    </row>
    <row r="35" spans="1:3">
      <c s="3" r="A35" t="s">
        <v>859</v>
      </c>
    </row>
    <row r="36" spans="1:3">
      <c s="4" r="A36" t="s">
        <v>877</v>
      </c>
      <c s="4" r="B36" t="s">
        <v>441</v>
      </c>
    </row>
    <row r="37" spans="1:3">
      <c s="4" r="A37" t="s">
        <v>887</v>
      </c>
    </row>
    <row r="38" spans="1:3">
      <c s="3" r="A38" t="s">
        <v>859</v>
      </c>
    </row>
    <row r="39" spans="1:3">
      <c s="4" r="A39" t="s">
        <v>877</v>
      </c>
      <c s="4" r="B39" t="s">
        <v>882</v>
      </c>
    </row>
    <row r="40" spans="1:3">
      <c s="4" r="A40" t="s">
        <v>888</v>
      </c>
    </row>
    <row r="41" spans="1:3">
      <c s="3" r="A41" t="s">
        <v>859</v>
      </c>
    </row>
    <row r="42" spans="1:3">
      <c s="4" r="A42" t="s">
        <v>877</v>
      </c>
      <c s="4" r="B42" t="s">
        <v>4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89</v>
      </c>
      <c s="2" r="B1" t="s">
        <v>1</v>
      </c>
    </row>
    <row r="2" spans="1:3">
      <c s="2" r="B2" t="s">
        <v>2</v>
      </c>
      <c s="2" r="C2" t="s">
        <v>30</v>
      </c>
    </row>
    <row r="3" spans="1:3">
      <c s="3" r="A3" t="s">
        <v>181</v>
      </c>
    </row>
    <row r="4" spans="1:3">
      <c s="4" r="A4" t="s">
        <v>866</v>
      </c>
      <c s="7" r="B4" t="n">
        <v>25000000</v>
      </c>
    </row>
    <row r="5" spans="1:3">
      <c s="4" r="A5" t="s">
        <v>890</v>
      </c>
      <c s="6" r="B5" t="n">
        <v>9000000</v>
      </c>
    </row>
    <row r="6" spans="1:3">
      <c s="4" r="A6" t="s">
        <v>860</v>
      </c>
      <c s="7" r="B6" t="n">
        <v>16000000</v>
      </c>
      <c s="7" r="C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1</v>
      </c>
      <c s="2" r="B1" t="s">
        <v>2</v>
      </c>
      <c s="2" r="C1" t="s">
        <v>30</v>
      </c>
    </row>
    <row r="2" spans="1:3">
      <c s="3" r="A2" t="s">
        <v>892</v>
      </c>
    </row>
    <row r="3" spans="1:3">
      <c s="4" r="A3" t="s">
        <v>893</v>
      </c>
      <c s="4" r="B3" t="s">
        <v>675</v>
      </c>
    </row>
    <row r="4" spans="1:3">
      <c s="4" r="A4" t="s">
        <v>894</v>
      </c>
    </row>
    <row r="5" spans="1:3">
      <c s="3" r="A5" t="s">
        <v>892</v>
      </c>
    </row>
    <row r="6" spans="1:3">
      <c s="4" r="A6" t="s">
        <v>895</v>
      </c>
      <c s="7" r="B6" t="n">
        <v>44</v>
      </c>
      <c s="7" r="C6" t="n">
        <v>36</v>
      </c>
    </row>
    <row r="7" spans="1:3">
      <c s="4" r="A7" t="s">
        <v>896</v>
      </c>
    </row>
    <row r="8" spans="1:3">
      <c s="3" r="A8" t="s">
        <v>892</v>
      </c>
    </row>
    <row r="9" spans="1:3">
      <c s="4" r="A9" t="s">
        <v>895</v>
      </c>
      <c s="7" r="B9" t="n">
        <v>90</v>
      </c>
      <c s="7" r="C9" t="n">
        <v>8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97</v>
      </c>
      <c s="2" r="C1" t="s">
        <v>2</v>
      </c>
      <c s="2" r="D1" t="s">
        <v>30</v>
      </c>
    </row>
    <row r="2" spans="1:4">
      <c s="3" r="A2" t="s">
        <v>892</v>
      </c>
    </row>
    <row r="3" spans="1:4">
      <c s="4" r="A3" t="s">
        <v>74</v>
      </c>
      <c s="7" r="C3" t="n">
        <v>1699</v>
      </c>
      <c s="7" r="D3" t="n">
        <v>1571</v>
      </c>
    </row>
    <row r="4" spans="1:4">
      <c s="4" r="A4" t="s">
        <v>898</v>
      </c>
      <c s="6" r="C4" t="n">
        <v>222</v>
      </c>
      <c s="6" r="D4" t="n">
        <v>205</v>
      </c>
    </row>
    <row r="5" spans="1:4">
      <c s="4" r="A5" t="s">
        <v>899</v>
      </c>
      <c s="6" r="C5" t="n">
        <v>109</v>
      </c>
      <c s="6" r="D5" t="n">
        <v>110</v>
      </c>
    </row>
    <row r="6" spans="1:4">
      <c s="4" r="A6" t="s">
        <v>900</v>
      </c>
      <c s="6" r="C6" t="n">
        <v>87</v>
      </c>
      <c s="6" r="D6" t="n">
        <v>84</v>
      </c>
    </row>
    <row r="7" spans="1:4">
      <c s="4" r="A7" t="s">
        <v>901</v>
      </c>
      <c s="6" r="C7" t="n">
        <v>63</v>
      </c>
      <c s="6" r="D7" t="n">
        <v>55</v>
      </c>
    </row>
    <row r="8" spans="1:4">
      <c s="4" r="A8" t="s">
        <v>902</v>
      </c>
      <c s="6" r="C8" t="n">
        <v>48</v>
      </c>
      <c s="6" r="D8" t="n">
        <v>52</v>
      </c>
    </row>
    <row r="9" spans="1:4">
      <c s="4" r="A9" t="s">
        <v>903</v>
      </c>
      <c s="6" r="C9" t="n">
        <v>41</v>
      </c>
      <c s="6" r="D9" t="n">
        <v>42</v>
      </c>
    </row>
    <row r="10" spans="1:4">
      <c s="4" r="A10" t="s">
        <v>904</v>
      </c>
      <c s="6" r="C10" t="n">
        <v>29</v>
      </c>
      <c s="6" r="D10" t="n">
        <v>44</v>
      </c>
    </row>
    <row r="11" spans="1:4">
      <c s="4" r="A11" t="s">
        <v>905</v>
      </c>
      <c s="4" r="B11" t="s">
        <v>64</v>
      </c>
      <c s="6" r="C11" t="n">
        <v>0</v>
      </c>
      <c s="6" r="D11" t="n">
        <v>47</v>
      </c>
    </row>
    <row r="12" spans="1:4">
      <c s="4" r="A12" t="s">
        <v>111</v>
      </c>
      <c s="4" r="B12" t="s">
        <v>80</v>
      </c>
      <c s="6" r="C12" t="n">
        <v>395</v>
      </c>
      <c s="6" r="D12" t="n">
        <v>393</v>
      </c>
    </row>
    <row r="13" spans="1:4">
      <c s="4" r="A13" t="s">
        <v>75</v>
      </c>
      <c s="6" r="C13" t="n">
        <v>994</v>
      </c>
      <c s="6" r="D13" t="n">
        <v>1032</v>
      </c>
    </row>
    <row r="14" spans="1:4">
      <c s="4" r="A14" t="s">
        <v>894</v>
      </c>
    </row>
    <row r="15" spans="1:4">
      <c s="3" r="A15" t="s">
        <v>892</v>
      </c>
    </row>
    <row r="16" spans="1:4">
      <c s="4" r="A16" t="s">
        <v>74</v>
      </c>
      <c s="4" r="B16" t="s">
        <v>553</v>
      </c>
      <c s="6" r="C16" t="n">
        <v>1488</v>
      </c>
      <c s="6" r="D16" t="n">
        <v>1373</v>
      </c>
    </row>
    <row r="17" spans="1:4">
      <c s="4" r="A17" t="s">
        <v>896</v>
      </c>
    </row>
    <row r="18" spans="1:4">
      <c s="3" r="A18" t="s">
        <v>892</v>
      </c>
    </row>
    <row r="19" spans="1:4">
      <c s="4" r="A19" t="s">
        <v>74</v>
      </c>
      <c s="4" r="B19" t="s">
        <v>582</v>
      </c>
      <c s="7" r="C19" t="n">
        <v>211</v>
      </c>
      <c s="7" r="D19" t="n">
        <v>198</v>
      </c>
    </row>
    <row r="20" spans="1:4">
      <c r="A20" t="n"/>
    </row>
    <row r="21" spans="1:4">
      <c s="4" r="A21" t="s">
        <v>64</v>
      </c>
      <c s="4" r="B21" t="s">
        <v>906</v>
      </c>
    </row>
    <row r="22" spans="1:4">
      <c s="4" r="A22" t="s">
        <v>80</v>
      </c>
      <c s="4" r="B22" t="s">
        <v>907</v>
      </c>
    </row>
    <row r="23" spans="1:4">
      <c s="4" r="A23" t="s">
        <v>553</v>
      </c>
      <c s="4" r="B23" t="s">
        <v>908</v>
      </c>
    </row>
    <row r="24" spans="1:4">
      <c s="4" r="A24" t="s">
        <v>582</v>
      </c>
      <c s="4" r="B24" t="s">
        <v>909</v>
      </c>
    </row>
  </sheetData>
  <mergeCells count="6">
    <mergeCell ref="A1:B1"/>
    <mergeCell ref="A20:C20"/>
    <mergeCell ref="B21:C21"/>
    <mergeCell ref="B22:C22"/>
    <mergeCell ref="B23:C23"/>
    <mergeCell ref="B24:C2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N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0"/>
    <col customWidth="1" max="5" min="5" width="31"/>
    <col customWidth="1" max="6" min="6" width="20"/>
    <col customWidth="1" max="7" min="7" width="14"/>
    <col customWidth="1" max="8" min="8" width="14"/>
    <col customWidth="1" max="9" min="9" width="20"/>
    <col customWidth="1" max="10" min="10" width="20"/>
    <col customWidth="1" max="11" min="11" width="37"/>
    <col customWidth="1" max="12" min="12" width="37"/>
    <col customWidth="1" max="13" min="13" width="37"/>
    <col customWidth="1" max="14" min="14" width="20"/>
  </cols>
  <sheetData>
    <row r="1" spans="1:14">
      <c s="1" r="A1" t="s">
        <v>910</v>
      </c>
      <c s="2" r="B1" t="s">
        <v>911</v>
      </c>
      <c s="2" r="C1" t="s">
        <v>912</v>
      </c>
      <c s="2" r="D1" t="s">
        <v>913</v>
      </c>
      <c s="2" r="E1" t="s">
        <v>914</v>
      </c>
      <c s="2" r="F1" t="s">
        <v>915</v>
      </c>
      <c s="2" r="G1" t="s">
        <v>916</v>
      </c>
      <c s="2" r="H1" t="s">
        <v>917</v>
      </c>
      <c s="2" r="I1" t="s">
        <v>918</v>
      </c>
      <c s="2" r="J1" t="s">
        <v>913</v>
      </c>
      <c s="2" r="K1" t="s">
        <v>919</v>
      </c>
      <c s="2" r="L1" t="s">
        <v>920</v>
      </c>
      <c s="2" r="M1" t="s">
        <v>921</v>
      </c>
      <c s="2" r="N1" t="s">
        <v>922</v>
      </c>
    </row>
    <row r="2" spans="1:14">
      <c s="3" r="A2" t="s">
        <v>333</v>
      </c>
    </row>
    <row r="3" spans="1:14">
      <c s="4" r="A3" t="s">
        <v>98</v>
      </c>
      <c s="6" r="K3" t="n">
        <v>60000000</v>
      </c>
      <c s="6" r="L3" t="n">
        <v>55000000</v>
      </c>
    </row>
    <row r="4" spans="1:14">
      <c s="4" r="A4" t="s">
        <v>923</v>
      </c>
    </row>
    <row r="5" spans="1:14">
      <c s="3" r="A5" t="s">
        <v>333</v>
      </c>
    </row>
    <row r="6" spans="1:14">
      <c s="4" r="A6" t="s">
        <v>98</v>
      </c>
      <c s="6" r="D6" t="n">
        <v>5000000</v>
      </c>
      <c s="6" r="J6" t="n">
        <v>5000000</v>
      </c>
    </row>
    <row r="7" spans="1:14">
      <c s="4" r="A7" t="s">
        <v>924</v>
      </c>
    </row>
    <row r="8" spans="1:14">
      <c s="3" r="A8" t="s">
        <v>333</v>
      </c>
    </row>
    <row r="9" spans="1:14">
      <c s="4" r="A9" t="s">
        <v>98</v>
      </c>
      <c s="6" r="I9" t="n">
        <v>5000000</v>
      </c>
    </row>
    <row r="10" spans="1:14">
      <c s="4" r="A10" t="s">
        <v>925</v>
      </c>
    </row>
    <row r="11" spans="1:14">
      <c s="3" r="A11" t="s">
        <v>333</v>
      </c>
    </row>
    <row r="12" spans="1:14">
      <c s="4" r="A12" t="s">
        <v>926</v>
      </c>
      <c s="7" r="K12" t="n">
        <v>8</v>
      </c>
      <c s="7" r="L12" t="n">
        <v>8</v>
      </c>
      <c s="16" r="M12" t="n">
        <v>25.25</v>
      </c>
    </row>
    <row r="13" spans="1:14">
      <c s="4" r="A13" t="s">
        <v>927</v>
      </c>
      <c s="6" r="K13" t="n">
        <v>3245012</v>
      </c>
      <c s="6" r="L13" t="n">
        <v>3901217</v>
      </c>
      <c s="6" r="M13" t="n">
        <v>1587057</v>
      </c>
    </row>
    <row r="14" spans="1:14">
      <c s="4" r="A14" t="s">
        <v>928</v>
      </c>
      <c s="7" r="K14" t="n">
        <v>0</v>
      </c>
      <c s="7" r="L14" t="n">
        <v>0</v>
      </c>
      <c s="16" r="M14" t="n">
        <v>26.37</v>
      </c>
    </row>
    <row r="15" spans="1:14">
      <c s="4" r="A15" t="s">
        <v>929</v>
      </c>
      <c s="16" r="K15" t="n">
        <v>3.05</v>
      </c>
      <c s="16" r="L15" t="n">
        <v>2.55</v>
      </c>
      <c s="16" r="M15" t="n">
        <v>9.67</v>
      </c>
    </row>
    <row r="16" spans="1:14">
      <c s="4" r="A16" t="s">
        <v>930</v>
      </c>
      <c s="6" r="K16" t="n">
        <v>0</v>
      </c>
      <c s="6" r="L16" t="n">
        <v>0</v>
      </c>
      <c s="6" r="M16" t="n">
        <v>1057773</v>
      </c>
    </row>
    <row r="17" spans="1:14">
      <c s="4" r="A17" t="s">
        <v>931</v>
      </c>
      <c s="7" r="M17" t="n">
        <v>4000000</v>
      </c>
    </row>
    <row r="18" spans="1:14">
      <c s="4" r="A18" t="s">
        <v>932</v>
      </c>
      <c s="7" r="K18" t="n">
        <v>2000000</v>
      </c>
      <c s="7" r="L18" t="n">
        <v>2000000</v>
      </c>
      <c s="6" r="M18" t="n">
        <v>19000000</v>
      </c>
    </row>
    <row r="19" spans="1:14">
      <c s="4" r="A19" t="s">
        <v>933</v>
      </c>
      <c s="6" r="K19" t="n">
        <v>0</v>
      </c>
      <c s="6" r="L19" t="n">
        <v>0</v>
      </c>
      <c s="6" r="M19" t="n">
        <v>0</v>
      </c>
    </row>
    <row r="20" spans="1:14">
      <c s="4" r="A20" t="s">
        <v>934</v>
      </c>
      <c s="6" r="M20" t="n">
        <v>2000000</v>
      </c>
    </row>
    <row r="21" spans="1:14">
      <c s="4" r="A21" t="s">
        <v>935</v>
      </c>
      <c s="7" r="L21" t="n">
        <v>0</v>
      </c>
      <c s="7" r="M21" t="n">
        <v>8000000</v>
      </c>
    </row>
    <row r="22" spans="1:14">
      <c s="4" r="A22" t="s">
        <v>936</v>
      </c>
    </row>
    <row r="23" spans="1:14">
      <c s="3" r="A23" t="s">
        <v>333</v>
      </c>
    </row>
    <row r="24" spans="1:14">
      <c s="4" r="A24" t="s">
        <v>935</v>
      </c>
      <c s="7" r="K24" t="n">
        <v>1000000</v>
      </c>
    </row>
    <row r="25" spans="1:14">
      <c s="4" r="A25" t="s">
        <v>340</v>
      </c>
    </row>
    <row r="26" spans="1:14">
      <c s="3" r="A26" t="s">
        <v>333</v>
      </c>
    </row>
    <row r="27" spans="1:14">
      <c s="4" r="A27" t="s">
        <v>937</v>
      </c>
      <c s="7" r="K27" t="n">
        <v>8</v>
      </c>
      <c s="7" r="L27" t="n">
        <v>8</v>
      </c>
      <c s="16" r="M27" t="n">
        <v>25.4</v>
      </c>
    </row>
    <row r="28" spans="1:14">
      <c s="4" r="A28" t="s">
        <v>938</v>
      </c>
      <c s="6" r="K28" t="n">
        <v>12500</v>
      </c>
      <c s="6" r="L28" t="n">
        <v>290000</v>
      </c>
      <c s="6" r="M28" t="n">
        <v>945878</v>
      </c>
      <c s="6" r="N28" t="n">
        <v>215849</v>
      </c>
    </row>
    <row r="29" spans="1:14">
      <c s="4" r="A29" t="s">
        <v>939</v>
      </c>
    </row>
    <row r="30" spans="1:14">
      <c s="3" r="A30" t="s">
        <v>333</v>
      </c>
    </row>
    <row r="31" spans="1:14">
      <c s="4" r="A31" t="s">
        <v>940</v>
      </c>
      <c s="6" r="K31" t="n">
        <v>3750000</v>
      </c>
    </row>
    <row r="32" spans="1:14">
      <c s="4" r="A32" t="s">
        <v>941</v>
      </c>
      <c s="6" r="J32" t="n">
        <v>3000000</v>
      </c>
    </row>
    <row r="33" spans="1:14">
      <c s="4" r="A33" t="s">
        <v>942</v>
      </c>
    </row>
    <row r="34" spans="1:14">
      <c s="3" r="A34" t="s">
        <v>333</v>
      </c>
    </row>
    <row r="35" spans="1:14">
      <c s="4" r="A35" t="s">
        <v>941</v>
      </c>
      <c s="6" r="I35" t="n">
        <v>1000000</v>
      </c>
    </row>
    <row r="36" spans="1:14">
      <c s="4" r="A36" t="s">
        <v>943</v>
      </c>
    </row>
    <row r="37" spans="1:14">
      <c s="3" r="A37" t="s">
        <v>333</v>
      </c>
    </row>
    <row r="38" spans="1:14">
      <c s="4" r="A38" t="s">
        <v>944</v>
      </c>
      <c s="4" r="F38" t="s">
        <v>683</v>
      </c>
      <c s="4" r="K38" t="s">
        <v>683</v>
      </c>
      <c s="4" r="L38" t="s">
        <v>683</v>
      </c>
      <c s="4" r="M38" t="s">
        <v>683</v>
      </c>
    </row>
    <row r="39" spans="1:14">
      <c s="4" r="A39" t="s">
        <v>945</v>
      </c>
      <c s="4" r="F39" t="s">
        <v>535</v>
      </c>
      <c s="4" r="K39" t="s">
        <v>535</v>
      </c>
      <c s="4" r="L39" t="s">
        <v>864</v>
      </c>
      <c s="4" r="M39" t="s">
        <v>535</v>
      </c>
    </row>
    <row r="40" spans="1:14">
      <c s="4" r="A40" t="s">
        <v>946</v>
      </c>
      <c s="4" r="K40" t="s">
        <v>947</v>
      </c>
    </row>
    <row r="41" spans="1:14">
      <c s="4" r="A41" t="s">
        <v>948</v>
      </c>
      <c s="7" r="L41" t="n">
        <v>2000000</v>
      </c>
    </row>
    <row r="42" spans="1:14">
      <c s="4" r="A42" t="s">
        <v>949</v>
      </c>
      <c s="6" r="K42" t="n">
        <v>2</v>
      </c>
      <c s="6" r="M42" t="n">
        <v>1</v>
      </c>
    </row>
    <row r="43" spans="1:14">
      <c s="4" r="A43" t="s">
        <v>926</v>
      </c>
      <c s="7" r="L43" t="n">
        <v>8</v>
      </c>
      <c s="7" r="M43" t="n">
        <v>22</v>
      </c>
    </row>
    <row r="44" spans="1:14">
      <c s="4" r="A44" t="s">
        <v>928</v>
      </c>
      <c s="7" r="K44" t="n">
        <v>8</v>
      </c>
    </row>
    <row r="45" spans="1:14">
      <c s="4" r="A45" t="s">
        <v>950</v>
      </c>
      <c s="7" r="K45" t="n">
        <v>10000000</v>
      </c>
    </row>
    <row r="46" spans="1:14">
      <c s="4" r="A46" t="s">
        <v>951</v>
      </c>
      <c s="4" r="K46" t="s">
        <v>952</v>
      </c>
    </row>
    <row r="47" spans="1:14">
      <c s="4" r="A47" t="s">
        <v>953</v>
      </c>
    </row>
    <row r="48" spans="1:14">
      <c s="3" r="A48" t="s">
        <v>333</v>
      </c>
    </row>
    <row r="49" spans="1:14">
      <c s="4" r="A49" t="s">
        <v>945</v>
      </c>
      <c s="4" r="E49" t="s">
        <v>954</v>
      </c>
    </row>
    <row r="50" spans="1:14">
      <c s="4" r="A50" t="s">
        <v>955</v>
      </c>
      <c s="7" r="E50" t="n">
        <v>9000000</v>
      </c>
    </row>
    <row r="51" spans="1:14">
      <c s="4" r="A51" t="s">
        <v>929</v>
      </c>
      <c s="7" r="E51" t="n">
        <v>8</v>
      </c>
    </row>
    <row r="52" spans="1:14">
      <c s="4" r="A52" t="s">
        <v>956</v>
      </c>
    </row>
    <row r="53" spans="1:14">
      <c s="3" r="A53" t="s">
        <v>333</v>
      </c>
    </row>
    <row r="54" spans="1:14">
      <c s="4" r="A54" t="s">
        <v>944</v>
      </c>
      <c s="4" r="B54" t="s">
        <v>683</v>
      </c>
      <c s="4" r="C54" t="s">
        <v>683</v>
      </c>
    </row>
    <row r="55" spans="1:14">
      <c s="4" r="A55" t="s">
        <v>957</v>
      </c>
    </row>
    <row r="56" spans="1:14">
      <c s="3" r="A56" t="s">
        <v>333</v>
      </c>
    </row>
    <row r="57" spans="1:14">
      <c s="4" r="A57" t="s">
        <v>944</v>
      </c>
      <c s="4" r="L57" t="s">
        <v>677</v>
      </c>
    </row>
    <row r="58" spans="1:14">
      <c s="4" r="A58" t="s">
        <v>945</v>
      </c>
      <c s="4" r="L58" t="s">
        <v>864</v>
      </c>
    </row>
    <row r="59" spans="1:14">
      <c s="4" r="A59" t="s">
        <v>958</v>
      </c>
    </row>
    <row r="60" spans="1:14">
      <c s="3" r="A60" t="s">
        <v>333</v>
      </c>
    </row>
    <row r="61" spans="1:14">
      <c s="4" r="A61" t="s">
        <v>944</v>
      </c>
      <c s="4" r="L61" t="s">
        <v>677</v>
      </c>
    </row>
    <row r="62" spans="1:14">
      <c s="4" r="A62" t="s">
        <v>945</v>
      </c>
      <c s="4" r="L62" t="s">
        <v>535</v>
      </c>
    </row>
    <row r="63" spans="1:14">
      <c s="4" r="A63" t="s">
        <v>959</v>
      </c>
    </row>
    <row r="64" spans="1:14">
      <c s="3" r="A64" t="s">
        <v>333</v>
      </c>
    </row>
    <row r="65" spans="1:14">
      <c s="4" r="A65" t="s">
        <v>945</v>
      </c>
      <c s="4" r="L65" t="s">
        <v>960</v>
      </c>
    </row>
    <row r="66" spans="1:14">
      <c s="4" r="A66" t="s">
        <v>946</v>
      </c>
      <c s="4" r="L66" t="s">
        <v>441</v>
      </c>
    </row>
    <row r="67" spans="1:14">
      <c s="4" r="A67" t="s">
        <v>949</v>
      </c>
      <c s="6" r="L67" t="n">
        <v>1</v>
      </c>
    </row>
    <row r="68" spans="1:14">
      <c s="4" r="A68" t="s">
        <v>927</v>
      </c>
      <c s="6" r="D68" t="n">
        <v>128762</v>
      </c>
      <c s="6" r="F68" t="n">
        <v>459805</v>
      </c>
    </row>
    <row r="69" spans="1:14">
      <c s="4" r="A69" t="s">
        <v>961</v>
      </c>
    </row>
    <row r="70" spans="1:14">
      <c s="3" r="A70" t="s">
        <v>333</v>
      </c>
    </row>
    <row r="71" spans="1:14">
      <c s="4" r="A71" t="s">
        <v>962</v>
      </c>
      <c s="6" r="F71" t="n">
        <v>919599</v>
      </c>
      <c s="6" r="L71" t="n">
        <v>1566307</v>
      </c>
    </row>
    <row r="72" spans="1:14">
      <c s="4" r="A72" t="s">
        <v>963</v>
      </c>
    </row>
    <row r="73" spans="1:14">
      <c s="3" r="A73" t="s">
        <v>333</v>
      </c>
    </row>
    <row r="74" spans="1:14">
      <c s="4" r="A74" t="s">
        <v>945</v>
      </c>
      <c s="4" r="L74" t="s">
        <v>960</v>
      </c>
    </row>
    <row r="75" spans="1:14">
      <c s="4" r="A75" t="s">
        <v>964</v>
      </c>
    </row>
    <row r="76" spans="1:14">
      <c s="3" r="A76" t="s">
        <v>333</v>
      </c>
    </row>
    <row r="77" spans="1:14">
      <c s="4" r="A77" t="s">
        <v>940</v>
      </c>
      <c s="6" r="K77" t="n">
        <v>500000</v>
      </c>
    </row>
    <row r="78" spans="1:14">
      <c s="4" r="A78" t="s">
        <v>948</v>
      </c>
      <c s="7" r="K78" t="n">
        <v>1000000</v>
      </c>
    </row>
    <row r="79" spans="1:14">
      <c s="4" r="A79" t="s">
        <v>949</v>
      </c>
      <c s="6" r="M79" t="n">
        <v>2</v>
      </c>
    </row>
    <row r="80" spans="1:14">
      <c s="4" r="A80" t="s">
        <v>965</v>
      </c>
    </row>
    <row r="81" spans="1:14">
      <c s="3" r="A81" t="s">
        <v>333</v>
      </c>
    </row>
    <row r="82" spans="1:14">
      <c s="4" r="A82" t="s">
        <v>949</v>
      </c>
      <c s="6" r="L82" t="n">
        <v>1</v>
      </c>
    </row>
    <row r="83" spans="1:14">
      <c s="4" r="A83" t="s">
        <v>966</v>
      </c>
    </row>
    <row r="84" spans="1:14">
      <c s="3" r="A84" t="s">
        <v>333</v>
      </c>
    </row>
    <row r="85" spans="1:14">
      <c s="4" r="A85" t="s">
        <v>937</v>
      </c>
      <c s="7" r="M85" t="n">
        <v>30</v>
      </c>
    </row>
    <row r="86" spans="1:14">
      <c s="4" r="A86" t="s">
        <v>929</v>
      </c>
      <c s="7" r="K86" t="n">
        <v>8</v>
      </c>
      <c s="7" r="L86" t="n">
        <v>8</v>
      </c>
    </row>
    <row r="87" spans="1:14">
      <c s="4" r="A87" t="s">
        <v>967</v>
      </c>
      <c s="7" r="K87" t="n">
        <v>5000000</v>
      </c>
      <c s="7" r="L87" t="n">
        <v>9000000</v>
      </c>
      <c s="7" r="M87" t="n">
        <v>4000000</v>
      </c>
    </row>
    <row r="88" spans="1:14">
      <c s="4" r="A88" t="s">
        <v>968</v>
      </c>
      <c s="7" r="K88" t="n">
        <v>0</v>
      </c>
      <c s="7" r="L88" t="n">
        <v>0</v>
      </c>
      <c s="7" r="M88" t="n">
        <v>0</v>
      </c>
    </row>
    <row r="89" spans="1:14">
      <c s="4" r="A89" t="s">
        <v>969</v>
      </c>
    </row>
    <row r="90" spans="1:14">
      <c s="3" r="A90" t="s">
        <v>333</v>
      </c>
    </row>
    <row r="91" spans="1:14">
      <c s="4" r="A91" t="s">
        <v>944</v>
      </c>
      <c s="4" r="K91" t="s">
        <v>970</v>
      </c>
      <c s="4" r="L91" t="s">
        <v>970</v>
      </c>
      <c s="4" r="M91" t="s">
        <v>970</v>
      </c>
    </row>
    <row r="92" spans="1:14">
      <c s="4" r="A92" t="s">
        <v>945</v>
      </c>
      <c s="4" r="K92" t="s">
        <v>864</v>
      </c>
      <c s="4" r="L92" t="s">
        <v>864</v>
      </c>
      <c s="4" r="M92" t="s">
        <v>535</v>
      </c>
    </row>
    <row r="93" spans="1:14">
      <c s="4" r="A93" t="s">
        <v>948</v>
      </c>
      <c s="7" r="L93" t="n">
        <v>1000000</v>
      </c>
    </row>
    <row r="94" spans="1:14">
      <c s="4" r="A94" t="s">
        <v>949</v>
      </c>
      <c s="6" r="K94" t="n">
        <v>1</v>
      </c>
    </row>
    <row r="95" spans="1:14">
      <c s="4" r="A95" t="s">
        <v>962</v>
      </c>
      <c s="6" r="D95" t="n">
        <v>64381</v>
      </c>
    </row>
    <row r="96" spans="1:14">
      <c s="4" r="A96" t="s">
        <v>971</v>
      </c>
    </row>
    <row r="97" spans="1:14">
      <c s="3" r="A97" t="s">
        <v>333</v>
      </c>
    </row>
    <row r="98" spans="1:14">
      <c s="4" r="A98" t="s">
        <v>962</v>
      </c>
      <c s="6" r="F98" t="n">
        <v>104240</v>
      </c>
    </row>
    <row r="99" spans="1:14">
      <c s="4" r="A99" t="s">
        <v>972</v>
      </c>
    </row>
    <row r="100" spans="1:14">
      <c s="3" r="A100" t="s">
        <v>333</v>
      </c>
    </row>
    <row r="101" spans="1:14">
      <c s="4" r="A101" t="s">
        <v>950</v>
      </c>
      <c s="7" r="K101" t="n">
        <v>1000000</v>
      </c>
    </row>
    <row r="102" spans="1:14">
      <c s="4" r="A102" t="s">
        <v>951</v>
      </c>
      <c s="4" r="K102" t="s">
        <v>864</v>
      </c>
    </row>
    <row r="103" spans="1:14">
      <c s="4" r="A103" t="s">
        <v>973</v>
      </c>
    </row>
    <row r="104" spans="1:14">
      <c s="3" r="A104" t="s">
        <v>333</v>
      </c>
    </row>
    <row r="105" spans="1:14">
      <c s="4" r="A105" t="s">
        <v>945</v>
      </c>
      <c s="4" r="G105" t="s">
        <v>882</v>
      </c>
      <c s="4" r="H105" t="s">
        <v>882</v>
      </c>
    </row>
    <row r="106" spans="1:14">
      <c s="4" r="A106" t="s">
        <v>938</v>
      </c>
      <c s="6" r="K106" t="n">
        <v>0</v>
      </c>
      <c s="6" r="L106"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r="1" spans="1:4">
      <c s="1" r="A1" t="s">
        <v>974</v>
      </c>
      <c s="2" r="B1" t="s">
        <v>1</v>
      </c>
    </row>
    <row r="2" spans="1:4">
      <c s="2" r="B2" t="s">
        <v>2</v>
      </c>
      <c s="2" r="C2" t="s">
        <v>30</v>
      </c>
      <c s="2" r="D2" t="s">
        <v>31</v>
      </c>
    </row>
    <row r="3" spans="1:4">
      <c s="3" r="A3" t="s">
        <v>333</v>
      </c>
    </row>
    <row r="4" spans="1:4">
      <c s="4" r="A4" t="s">
        <v>975</v>
      </c>
      <c s="4" r="B4" t="s">
        <v>976</v>
      </c>
      <c s="4" r="C4" t="s">
        <v>976</v>
      </c>
    </row>
    <row r="5" spans="1:4">
      <c s="4" r="A5" t="s">
        <v>977</v>
      </c>
      <c s="4" r="B5" t="s">
        <v>960</v>
      </c>
    </row>
    <row r="6" spans="1:4">
      <c s="4" r="A6" t="s">
        <v>978</v>
      </c>
      <c s="4" r="B6" t="s">
        <v>979</v>
      </c>
      <c s="4" r="C6" t="s">
        <v>979</v>
      </c>
      <c s="4" r="D6" t="s">
        <v>979</v>
      </c>
    </row>
    <row r="7" spans="1:4">
      <c s="4" r="A7" t="s">
        <v>980</v>
      </c>
      <c s="16" r="B7" t="n">
        <v>3.05</v>
      </c>
      <c s="16" r="C7" t="n">
        <v>2.55</v>
      </c>
      <c s="16" r="D7" t="n">
        <v>9.67</v>
      </c>
    </row>
    <row r="8" spans="1:4">
      <c s="4" r="A8" t="s">
        <v>459</v>
      </c>
    </row>
    <row r="9" spans="1:4">
      <c s="3" r="A9" t="s">
        <v>333</v>
      </c>
    </row>
    <row r="10" spans="1:4">
      <c s="4" r="A10" t="s">
        <v>975</v>
      </c>
      <c s="4" r="D10" t="s">
        <v>770</v>
      </c>
    </row>
    <row r="11" spans="1:4">
      <c s="4" r="A11" t="s">
        <v>981</v>
      </c>
      <c s="4" r="B11" t="s">
        <v>609</v>
      </c>
      <c s="4" r="C11" t="s">
        <v>982</v>
      </c>
      <c s="4" r="D11" t="s">
        <v>609</v>
      </c>
    </row>
    <row r="12" spans="1:4">
      <c s="4" r="A12" t="s">
        <v>977</v>
      </c>
      <c s="4" r="C12" t="s">
        <v>960</v>
      </c>
      <c s="4" r="D12" t="s">
        <v>983</v>
      </c>
    </row>
    <row r="13" spans="1:4">
      <c s="4" r="A13" t="s">
        <v>460</v>
      </c>
    </row>
    <row r="14" spans="1:4">
      <c s="3" r="A14" t="s">
        <v>333</v>
      </c>
    </row>
    <row r="15" spans="1:4">
      <c s="4" r="A15" t="s">
        <v>975</v>
      </c>
      <c s="4" r="D15" t="s">
        <v>976</v>
      </c>
    </row>
    <row r="16" spans="1:4">
      <c s="4" r="A16" t="s">
        <v>981</v>
      </c>
      <c s="4" r="B16" t="s">
        <v>984</v>
      </c>
      <c s="4" r="C16" t="s">
        <v>984</v>
      </c>
      <c s="4" r="D16" t="s">
        <v>985</v>
      </c>
    </row>
    <row r="17" spans="1:4">
      <c s="4" r="A17" t="s">
        <v>977</v>
      </c>
      <c s="4" r="C17" t="s">
        <v>986</v>
      </c>
      <c s="4" r="D17" t="s">
        <v>98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988</v>
      </c>
      <c s="2" r="B1" t="s">
        <v>1</v>
      </c>
    </row>
    <row r="2" spans="1:4">
      <c s="2" r="B2" t="s">
        <v>2</v>
      </c>
      <c s="2" r="C2" t="s">
        <v>30</v>
      </c>
      <c s="2" r="D2" t="s">
        <v>31</v>
      </c>
    </row>
    <row r="3" spans="1:4">
      <c s="3" r="A3" t="s">
        <v>333</v>
      </c>
    </row>
    <row r="4" spans="1:4">
      <c s="4" r="A4" t="s">
        <v>989</v>
      </c>
      <c s="6" r="B4" t="n">
        <v>3922371</v>
      </c>
      <c s="6" r="C4" t="n">
        <v>2661025</v>
      </c>
      <c s="6" r="D4" t="n">
        <v>3483283</v>
      </c>
    </row>
    <row r="5" spans="1:4">
      <c s="4" r="A5" t="s">
        <v>927</v>
      </c>
      <c s="6" r="B5" t="n">
        <v>3245012</v>
      </c>
      <c s="6" r="C5" t="n">
        <v>3901217</v>
      </c>
      <c s="6" r="D5" t="n">
        <v>1587057</v>
      </c>
    </row>
    <row r="6" spans="1:4">
      <c s="4" r="A6" t="s">
        <v>990</v>
      </c>
      <c s="6" r="B6" t="n">
        <v>0</v>
      </c>
      <c s="6" r="C6" t="n">
        <v>0</v>
      </c>
      <c s="6" r="D6" t="n">
        <v>-1057773</v>
      </c>
    </row>
    <row r="7" spans="1:4">
      <c s="4" r="A7" t="s">
        <v>991</v>
      </c>
      <c s="6" r="B7" t="n">
        <v>-1127521</v>
      </c>
      <c s="6" r="C7" t="n">
        <v>-2639871</v>
      </c>
      <c s="6" r="D7" t="n">
        <v>-1351542</v>
      </c>
    </row>
    <row r="8" spans="1:4">
      <c s="4" r="A8" t="s">
        <v>992</v>
      </c>
      <c s="6" r="B8" t="n">
        <v>6039862</v>
      </c>
      <c s="6" r="C8" t="n">
        <v>3922371</v>
      </c>
      <c s="6" r="D8" t="n">
        <v>2661025</v>
      </c>
    </row>
    <row r="9" spans="1:4">
      <c s="4" r="A9" t="s">
        <v>989</v>
      </c>
      <c s="16" r="B9" t="n">
        <v>8.23</v>
      </c>
      <c s="16" r="C9" t="n">
        <v>29.4</v>
      </c>
      <c s="16" r="D9" t="n">
        <v>36.02</v>
      </c>
    </row>
    <row r="10" spans="1:4">
      <c s="4" r="A10" t="s">
        <v>927</v>
      </c>
      <c s="6" r="B10" t="n">
        <v>8</v>
      </c>
      <c s="6" r="C10" t="n">
        <v>8</v>
      </c>
      <c s="17" r="D10" t="n">
        <v>25.25</v>
      </c>
    </row>
    <row r="11" spans="1:4">
      <c s="4" r="A11" t="s">
        <v>990</v>
      </c>
      <c s="6" r="B11" t="n">
        <v>0</v>
      </c>
      <c s="6" r="C11" t="n">
        <v>0</v>
      </c>
      <c s="17" r="D11" t="n">
        <v>26.37</v>
      </c>
    </row>
    <row r="12" spans="1:4">
      <c s="4" r="A12" t="s">
        <v>991</v>
      </c>
      <c s="6" r="B12" t="n">
        <v>8</v>
      </c>
      <c s="17" r="C12" t="n">
        <v>29.23</v>
      </c>
      <c s="17" r="D12" t="n">
        <v>43.97</v>
      </c>
    </row>
    <row r="13" spans="1:4">
      <c s="4" r="A13" t="s">
        <v>992</v>
      </c>
      <c s="16" r="B13" t="n">
        <v>8.15</v>
      </c>
      <c s="16" r="C13" t="n">
        <v>8.23</v>
      </c>
      <c s="16" r="D13" t="n">
        <v>29.4</v>
      </c>
    </row>
    <row r="14" spans="1:4">
      <c s="4" r="A14" t="s">
        <v>993</v>
      </c>
      <c s="6" r="B14" t="n">
        <v>6014672</v>
      </c>
    </row>
    <row r="15" spans="1:4">
      <c s="4" r="A15" t="s">
        <v>994</v>
      </c>
      <c s="6" r="B15" t="n">
        <v>0</v>
      </c>
    </row>
    <row r="16" spans="1:4">
      <c s="4" r="A16" t="s">
        <v>995</v>
      </c>
      <c s="7" r="B16" t="n">
        <v>8</v>
      </c>
    </row>
    <row r="17" spans="1:4">
      <c s="4" r="A17" t="s">
        <v>996</v>
      </c>
      <c s="7" r="B17" t="n">
        <v>0</v>
      </c>
    </row>
    <row r="18" spans="1:4">
      <c s="4" r="A18" t="s">
        <v>997</v>
      </c>
      <c s="4" r="B18" t="s">
        <v>998</v>
      </c>
    </row>
    <row r="19" spans="1:4">
      <c s="5" r="A19" t="s">
        <v>999</v>
      </c>
      <c s="7" r="B19" t="n">
        <v>0</v>
      </c>
    </row>
    <row r="20" spans="1:4">
      <c s="4" r="A20" t="s">
        <v>1000</v>
      </c>
      <c s="7" r="B20" t="n">
        <v>0</v>
      </c>
    </row>
    <row r="21" spans="1:4">
      <c s="4" r="A21" t="s">
        <v>1001</v>
      </c>
      <c s="7" r="B21"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2</v>
      </c>
      <c s="2" r="B1" t="s">
        <v>1</v>
      </c>
    </row>
    <row r="2" spans="1:4">
      <c s="2" r="B2" t="s">
        <v>2</v>
      </c>
      <c s="2" r="C2" t="s">
        <v>30</v>
      </c>
      <c s="2" r="D2" t="s">
        <v>31</v>
      </c>
    </row>
    <row r="3" spans="1:4">
      <c s="3" r="A3" t="s">
        <v>333</v>
      </c>
    </row>
    <row r="4" spans="1:4">
      <c s="4" r="A4" t="s">
        <v>1003</v>
      </c>
      <c s="6" r="B4" t="n">
        <v>290000</v>
      </c>
      <c s="6" r="C4" t="n">
        <v>945878</v>
      </c>
      <c s="6" r="D4" t="n">
        <v>215849</v>
      </c>
    </row>
    <row r="5" spans="1:4">
      <c s="4" r="A5" t="s">
        <v>927</v>
      </c>
      <c s="6" r="B5" t="n">
        <v>50000</v>
      </c>
      <c s="6" r="C5" t="n">
        <v>50000</v>
      </c>
      <c s="6" r="D5" t="n">
        <v>791165</v>
      </c>
    </row>
    <row r="6" spans="1:4">
      <c s="4" r="A6" t="s">
        <v>1004</v>
      </c>
      <c s="6" r="B6" t="n">
        <v>-185453</v>
      </c>
      <c s="6" r="C6" t="n">
        <v>-156079</v>
      </c>
      <c s="6" r="D6" t="n">
        <v>-20694</v>
      </c>
    </row>
    <row r="7" spans="1:4">
      <c s="4" r="A7" t="s">
        <v>991</v>
      </c>
      <c s="6" r="B7" t="n">
        <v>-142047</v>
      </c>
      <c s="6" r="C7" t="n">
        <v>-549799</v>
      </c>
      <c s="6" r="D7" t="n">
        <v>-40442</v>
      </c>
    </row>
    <row r="8" spans="1:4">
      <c s="4" r="A8" t="s">
        <v>1005</v>
      </c>
      <c s="6" r="B8" t="n">
        <v>12500</v>
      </c>
      <c s="6" r="C8" t="n">
        <v>290000</v>
      </c>
      <c s="6" r="D8" t="n">
        <v>945878</v>
      </c>
    </row>
    <row r="9" spans="1:4">
      <c s="4" r="A9" t="s">
        <v>1003</v>
      </c>
      <c s="16" r="B9" t="n">
        <v>14.01</v>
      </c>
      <c s="16" r="C9" t="n">
        <v>29.05</v>
      </c>
      <c s="16" r="D9" t="n">
        <v>46.04</v>
      </c>
    </row>
    <row r="10" spans="1:4">
      <c s="4" r="A10" t="s">
        <v>927</v>
      </c>
      <c s="6" r="B10" t="n">
        <v>8</v>
      </c>
      <c s="6" r="C10" t="n">
        <v>8</v>
      </c>
      <c s="17" r="D10" t="n">
        <v>25.4</v>
      </c>
    </row>
    <row r="11" spans="1:4">
      <c s="4" r="A11" t="s">
        <v>1004</v>
      </c>
      <c s="17" r="B11" t="n">
        <v>26.29</v>
      </c>
      <c s="17" r="C11" t="n">
        <v>45.2</v>
      </c>
      <c s="17" r="D11" t="n">
        <v>51.93</v>
      </c>
    </row>
    <row r="12" spans="1:4">
      <c s="4" r="A12" t="s">
        <v>991</v>
      </c>
      <c s="17" r="B12" t="n">
        <v>11.32</v>
      </c>
      <c s="17" r="C12" t="n">
        <v>30.49</v>
      </c>
      <c s="17" r="D12" t="n">
        <v>36.66</v>
      </c>
    </row>
    <row r="13" spans="1:4">
      <c s="4" r="A13" t="s">
        <v>1005</v>
      </c>
      <c s="7" r="B13" t="n">
        <v>8</v>
      </c>
      <c s="16" r="C13" t="n">
        <v>14.01</v>
      </c>
      <c s="16" r="D13" t="n">
        <v>29.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6</v>
      </c>
      <c s="2" r="B1" t="s">
        <v>1</v>
      </c>
    </row>
    <row r="2" spans="1:4">
      <c s="2" r="B2" t="s">
        <v>2</v>
      </c>
      <c s="2" r="C2" t="s">
        <v>30</v>
      </c>
      <c s="2" r="D2" t="s">
        <v>31</v>
      </c>
    </row>
    <row r="3" spans="1:4">
      <c s="3" r="A3" t="s">
        <v>333</v>
      </c>
    </row>
    <row r="4" spans="1:4">
      <c s="4" r="A4" t="s">
        <v>1007</v>
      </c>
      <c s="7" r="B4" t="n">
        <v>0</v>
      </c>
      <c s="7" r="C4" t="n">
        <v>0</v>
      </c>
      <c s="7" r="D4" t="n">
        <v>0</v>
      </c>
    </row>
    <row r="5" spans="1:4">
      <c s="4" r="A5" t="s">
        <v>1008</v>
      </c>
    </row>
    <row r="6" spans="1:4">
      <c s="3" r="A6" t="s">
        <v>333</v>
      </c>
    </row>
    <row r="7" spans="1:4">
      <c s="4" r="A7" t="s">
        <v>1009</v>
      </c>
      <c s="7" r="B7" t="n">
        <v>5</v>
      </c>
      <c s="7" r="C7" t="n">
        <v>15</v>
      </c>
      <c s="7" r="D7" t="n">
        <v>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010</v>
      </c>
      <c s="2" r="B1" t="s">
        <v>1</v>
      </c>
    </row>
    <row r="2" spans="1:5">
      <c s="2" r="B2" t="s">
        <v>2</v>
      </c>
      <c s="2" r="C2" t="s">
        <v>30</v>
      </c>
      <c s="2" r="D2" t="s">
        <v>31</v>
      </c>
      <c s="2" r="E2" t="s">
        <v>481</v>
      </c>
    </row>
    <row r="3" spans="1:5">
      <c s="3" r="A3" t="s">
        <v>191</v>
      </c>
    </row>
    <row r="4" spans="1:5">
      <c s="4" r="A4" t="s">
        <v>1011</v>
      </c>
      <c s="7" r="B4" t="n">
        <v>-249</v>
      </c>
      <c s="7" r="C4" t="n">
        <v>-202</v>
      </c>
      <c s="7" r="D4" t="n">
        <v>-74</v>
      </c>
      <c s="7" r="E4" t="n">
        <v>8</v>
      </c>
    </row>
    <row r="5" spans="1:5">
      <c s="4" r="A5" t="s">
        <v>1012</v>
      </c>
      <c s="6" r="B5" t="n">
        <v>1</v>
      </c>
      <c s="6" r="C5" t="n">
        <v>0</v>
      </c>
      <c s="6" r="D5" t="n">
        <v>-1</v>
      </c>
      <c s="6" r="E5" t="n">
        <v>-2</v>
      </c>
    </row>
    <row r="6" spans="1:5">
      <c s="4" r="A6" t="s">
        <v>1013</v>
      </c>
      <c s="6" r="B6" t="n">
        <v>-22</v>
      </c>
      <c s="6" r="C6" t="n">
        <v>-42</v>
      </c>
      <c s="6" r="D6" t="n">
        <v>-9</v>
      </c>
      <c s="7" r="E6" t="n">
        <v>-9</v>
      </c>
    </row>
    <row r="7" spans="1:5">
      <c s="4" r="A7" t="s">
        <v>1014</v>
      </c>
      <c s="6" r="B7" t="n">
        <v>-244</v>
      </c>
      <c s="6" r="C7" t="n">
        <v>-84</v>
      </c>
      <c s="6" r="D7" t="n">
        <v>-3</v>
      </c>
    </row>
    <row r="8" spans="1:5">
      <c s="4" r="A8" t="s">
        <v>1015</v>
      </c>
      <c s="6" r="B8" t="n">
        <v>-47</v>
      </c>
      <c s="6" r="C8" t="n">
        <v>-128</v>
      </c>
      <c s="6" r="D8" t="n">
        <v>-82</v>
      </c>
    </row>
    <row r="9" spans="1:5">
      <c s="4" r="A9" t="s">
        <v>1016</v>
      </c>
      <c s="6" r="B9" t="n">
        <v>1</v>
      </c>
      <c s="6" r="C9" t="n">
        <v>1</v>
      </c>
      <c s="6" r="D9" t="n">
        <v>1</v>
      </c>
    </row>
    <row r="10" spans="1:5">
      <c s="4" r="A10" t="s">
        <v>1017</v>
      </c>
      <c s="6" r="B10" t="n">
        <v>-20</v>
      </c>
      <c s="6" r="C10" t="n">
        <v>33</v>
      </c>
      <c s="6" r="D10" t="n">
        <v>0</v>
      </c>
    </row>
    <row r="11" spans="1:5">
      <c s="4" r="A11" t="s">
        <v>90</v>
      </c>
      <c s="7" r="B11" t="n">
        <v>-26</v>
      </c>
      <c s="7" r="C11" t="n">
        <v>-160</v>
      </c>
      <c s="7" r="D11" t="n">
        <v>-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9"/>
    <col customWidth="1" max="3" min="3" width="27"/>
    <col customWidth="1" max="4" min="4" width="29"/>
    <col customWidth="1" max="5" min="5" width="27"/>
    <col customWidth="1" max="6" min="6" width="24"/>
    <col customWidth="1" max="7" min="7" width="46"/>
    <col customWidth="1" max="8" min="8" width="16"/>
  </cols>
  <sheetData>
    <row r="1" spans="1:8">
      <c s="1" r="A1" t="s">
        <v>143</v>
      </c>
      <c s="2" r="B1" t="s">
        <v>144</v>
      </c>
      <c s="2" r="C1" t="s">
        <v>145</v>
      </c>
      <c s="2" r="D1" t="s">
        <v>146</v>
      </c>
      <c s="2" r="E1" t="s">
        <v>147</v>
      </c>
      <c s="2" r="F1" t="s">
        <v>148</v>
      </c>
      <c s="2" r="G1" t="s">
        <v>149</v>
      </c>
      <c s="2" r="H1" t="s">
        <v>150</v>
      </c>
    </row>
    <row r="2" spans="1:8">
      <c s="4" r="A2" t="s">
        <v>151</v>
      </c>
      <c s="6" r="C2" t="n">
        <v>49</v>
      </c>
    </row>
    <row r="3" spans="1:8">
      <c s="4" r="A3" t="s">
        <v>152</v>
      </c>
      <c s="7" r="D3" t="n">
        <v>-4</v>
      </c>
      <c s="7" r="E3" t="n">
        <v>47</v>
      </c>
      <c s="7" r="F3" t="n">
        <v>445</v>
      </c>
      <c s="7" r="G3" t="n">
        <v>-3</v>
      </c>
      <c s="7" r="H3" t="n">
        <v>485</v>
      </c>
    </row>
    <row r="4" spans="1:8">
      <c s="4" r="A4" t="s">
        <v>48</v>
      </c>
      <c s="7" r="B4" t="n">
        <v>-1039</v>
      </c>
      <c s="6" r="F4" t="n">
        <v>-1039</v>
      </c>
      <c s="6" r="H4" t="n">
        <v>-1039</v>
      </c>
    </row>
    <row r="5" spans="1:8">
      <c s="4" r="A5" t="s">
        <v>55</v>
      </c>
      <c s="6" r="B5" t="n">
        <v>-81</v>
      </c>
      <c s="6" r="G5" t="n">
        <v>-81</v>
      </c>
      <c s="6" r="H5" t="n">
        <v>-81</v>
      </c>
    </row>
    <row r="6" spans="1:8">
      <c s="4" r="A6" t="s">
        <v>153</v>
      </c>
      <c s="6" r="D6" t="n">
        <v>-2</v>
      </c>
      <c s="6" r="E6" t="n">
        <v>2</v>
      </c>
      <c s="6" r="H6" t="n">
        <v>0</v>
      </c>
    </row>
    <row r="7" spans="1:8">
      <c s="4" r="A7" t="s">
        <v>154</v>
      </c>
      <c s="6" r="E7" t="n">
        <v>15</v>
      </c>
      <c s="6" r="H7" t="n">
        <v>15</v>
      </c>
    </row>
    <row r="8" spans="1:8">
      <c s="4" r="A8" t="s">
        <v>155</v>
      </c>
      <c s="6" r="D8" t="n">
        <v>-38</v>
      </c>
      <c s="6" r="H8" t="n">
        <v>-38</v>
      </c>
    </row>
    <row r="9" spans="1:8">
      <c s="4" r="A9" t="s">
        <v>156</v>
      </c>
      <c s="6" r="D9" t="n">
        <v>35</v>
      </c>
      <c s="6" r="E9" t="n">
        <v>-7</v>
      </c>
      <c s="6" r="H9" t="n">
        <v>28</v>
      </c>
    </row>
    <row r="10" spans="1:8">
      <c s="4" r="A10" t="s">
        <v>157</v>
      </c>
      <c s="6" r="B10" t="n">
        <v>8</v>
      </c>
      <c s="6" r="E10" t="n">
        <v>-8</v>
      </c>
      <c s="6" r="H10" t="n">
        <v>-8</v>
      </c>
    </row>
    <row r="11" spans="1:8">
      <c s="4" r="A11" t="s">
        <v>158</v>
      </c>
      <c s="6" r="B11" t="n">
        <v>-18</v>
      </c>
      <c s="6" r="F11" t="n">
        <v>-18</v>
      </c>
      <c s="6" r="H11" t="n">
        <v>-18</v>
      </c>
    </row>
    <row r="12" spans="1:8">
      <c s="4" r="A12" t="s">
        <v>159</v>
      </c>
      <c s="6" r="C12" t="n">
        <v>49</v>
      </c>
    </row>
    <row r="13" spans="1:8">
      <c s="4" r="A13" t="s">
        <v>160</v>
      </c>
      <c s="6" r="D13" t="n">
        <v>-9</v>
      </c>
      <c s="6" r="E13" t="n">
        <v>49</v>
      </c>
      <c s="6" r="F13" t="n">
        <v>-612</v>
      </c>
      <c s="6" r="G13" t="n">
        <v>-84</v>
      </c>
      <c s="6" r="H13" t="n">
        <v>-656</v>
      </c>
    </row>
    <row r="14" spans="1:8">
      <c s="4" r="A14" t="s">
        <v>48</v>
      </c>
      <c s="6" r="B14" t="n">
        <v>-292</v>
      </c>
      <c s="6" r="F14" t="n">
        <v>-292</v>
      </c>
      <c s="6" r="H14" t="n">
        <v>-292</v>
      </c>
    </row>
    <row r="15" spans="1:8">
      <c s="4" r="A15" t="s">
        <v>55</v>
      </c>
      <c s="6" r="B15" t="n">
        <v>-160</v>
      </c>
      <c s="6" r="G15" t="n">
        <v>-160</v>
      </c>
      <c s="6" r="H15" t="n">
        <v>-160</v>
      </c>
    </row>
    <row r="16" spans="1:8">
      <c s="4" r="A16" t="s">
        <v>154</v>
      </c>
      <c s="6" r="E16" t="n">
        <v>15</v>
      </c>
      <c s="6" r="H16" t="n">
        <v>15</v>
      </c>
    </row>
    <row r="17" spans="1:8">
      <c s="4" r="A17" t="s">
        <v>158</v>
      </c>
      <c s="6" r="B17" t="n">
        <v>-10</v>
      </c>
      <c s="6" r="F17" t="n">
        <v>-10</v>
      </c>
      <c s="6" r="H17" t="n">
        <v>-10</v>
      </c>
    </row>
    <row r="18" spans="1:8">
      <c s="4" r="A18" t="s">
        <v>161</v>
      </c>
      <c s="6" r="D18" t="n">
        <v>4</v>
      </c>
      <c s="6" r="E18" t="n">
        <v>-4</v>
      </c>
      <c s="6" r="H18" t="n">
        <v>0</v>
      </c>
    </row>
    <row r="19" spans="1:8">
      <c s="4" r="A19" t="s">
        <v>162</v>
      </c>
      <c s="6" r="B19" t="n">
        <v>8</v>
      </c>
      <c s="6" r="E19" t="n">
        <v>8</v>
      </c>
      <c s="6" r="H19" t="n">
        <v>8</v>
      </c>
    </row>
    <row r="20" spans="1:8">
      <c s="4" r="A20" t="s">
        <v>163</v>
      </c>
      <c s="6" r="C20" t="n">
        <v>49</v>
      </c>
    </row>
    <row r="21" spans="1:8">
      <c s="4" r="A21" t="s">
        <v>164</v>
      </c>
      <c s="6" r="D21" t="n">
        <v>-5</v>
      </c>
      <c s="6" r="E21" t="n">
        <v>68</v>
      </c>
      <c s="6" r="F21" t="n">
        <v>-914</v>
      </c>
      <c s="6" r="G21" t="n">
        <v>-244</v>
      </c>
      <c s="6" r="H21" t="n">
        <v>-1095</v>
      </c>
    </row>
    <row r="22" spans="1:8">
      <c s="4" r="A22" t="s">
        <v>48</v>
      </c>
      <c s="6" r="B22" t="n">
        <v>-130</v>
      </c>
      <c s="6" r="F22" t="n">
        <v>-130</v>
      </c>
      <c s="6" r="H22" t="n">
        <v>-130</v>
      </c>
    </row>
    <row r="23" spans="1:8">
      <c s="4" r="A23" t="s">
        <v>55</v>
      </c>
      <c s="6" r="B23" t="n">
        <v>-26</v>
      </c>
      <c s="6" r="G23" t="n">
        <v>-26</v>
      </c>
      <c s="6" r="H23" t="n">
        <v>-26</v>
      </c>
    </row>
    <row r="24" spans="1:8">
      <c s="4" r="A24" t="s">
        <v>154</v>
      </c>
      <c s="6" r="E24" t="n">
        <v>4</v>
      </c>
      <c s="6" r="H24" t="n">
        <v>4</v>
      </c>
    </row>
    <row r="25" spans="1:8">
      <c s="4" r="A25" t="s">
        <v>158</v>
      </c>
      <c s="7" r="B25" t="n">
        <v>-18</v>
      </c>
      <c s="6" r="F25" t="n">
        <v>-18</v>
      </c>
      <c s="6" r="H25" t="n">
        <v>-18</v>
      </c>
    </row>
    <row r="26" spans="1:8">
      <c s="4" r="A26" t="s">
        <v>161</v>
      </c>
      <c s="6" r="D26" t="n">
        <v>5</v>
      </c>
      <c s="6" r="E26" t="n">
        <v>-5</v>
      </c>
      <c s="6" r="H26" t="n">
        <v>0</v>
      </c>
    </row>
    <row r="27" spans="1:8">
      <c s="4" r="A27" t="s">
        <v>165</v>
      </c>
      <c s="6" r="C27" t="n">
        <v>49</v>
      </c>
    </row>
    <row r="28" spans="1:8">
      <c s="4" r="A28" t="s">
        <v>166</v>
      </c>
      <c s="7" r="D28" t="n">
        <v>0</v>
      </c>
      <c s="7" r="E28" t="n">
        <v>67</v>
      </c>
      <c s="7" r="F28" t="n">
        <v>-1062</v>
      </c>
      <c s="7" r="G28" t="n">
        <v>-270</v>
      </c>
      <c s="7" r="H28" t="n">
        <v>-126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8</v>
      </c>
      <c s="2" r="B1" t="s">
        <v>1</v>
      </c>
    </row>
    <row r="2" spans="1:4">
      <c s="2" r="B2" t="s">
        <v>2</v>
      </c>
      <c s="2" r="C2" t="s">
        <v>30</v>
      </c>
      <c s="2" r="D2" t="s">
        <v>31</v>
      </c>
    </row>
    <row r="3" spans="1:4">
      <c s="3" r="A3" t="s">
        <v>1019</v>
      </c>
    </row>
    <row r="4" spans="1:4">
      <c s="4" r="A4" t="s">
        <v>1020</v>
      </c>
      <c s="7" r="B4" t="n">
        <v>1400</v>
      </c>
    </row>
    <row r="5" spans="1:4">
      <c s="4" r="A5" t="s">
        <v>1021</v>
      </c>
      <c s="6" r="B5" t="n">
        <v>546</v>
      </c>
      <c s="7" r="C5" t="n">
        <v>601</v>
      </c>
      <c s="7" r="D5" t="n">
        <v>609</v>
      </c>
    </row>
    <row r="6" spans="1:4">
      <c s="4" r="A6" t="s">
        <v>1022</v>
      </c>
      <c s="6" r="B6" t="n">
        <v>17</v>
      </c>
      <c s="6" r="C6" t="n">
        <v>18</v>
      </c>
      <c s="6" r="D6" t="n">
        <v>19</v>
      </c>
    </row>
    <row r="7" spans="1:4">
      <c s="4" r="A7" t="s">
        <v>82</v>
      </c>
      <c s="6" r="B7" t="n">
        <v>354</v>
      </c>
      <c s="6" r="C7" t="n">
        <v>359</v>
      </c>
    </row>
    <row r="8" spans="1:4">
      <c s="4" r="A8" t="s">
        <v>423</v>
      </c>
      <c s="6" r="B8" t="n">
        <v>9</v>
      </c>
      <c s="6" r="C8" t="n">
        <v>12</v>
      </c>
    </row>
    <row r="9" spans="1:4">
      <c s="4" r="A9" t="s">
        <v>1023</v>
      </c>
      <c s="6" r="B9" t="n">
        <v>12</v>
      </c>
      <c s="6" r="C9" t="n">
        <v>10</v>
      </c>
      <c s="7" r="D9" t="n">
        <v>10</v>
      </c>
    </row>
    <row r="10" spans="1:4">
      <c s="4" r="A10" t="s">
        <v>79</v>
      </c>
      <c s="6" r="B10" t="n">
        <v>4700</v>
      </c>
    </row>
    <row r="11" spans="1:4">
      <c s="4" r="A11" t="s">
        <v>746</v>
      </c>
    </row>
    <row r="12" spans="1:4">
      <c s="3" r="A12" t="s">
        <v>1019</v>
      </c>
    </row>
    <row r="13" spans="1:4">
      <c s="4" r="A13" t="s">
        <v>79</v>
      </c>
      <c s="7" r="B13" t="n">
        <v>183</v>
      </c>
      <c s="7" r="C13" t="n">
        <v>18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1024</v>
      </c>
      <c s="2" r="B1" t="s">
        <v>499</v>
      </c>
    </row>
    <row r="2" spans="1:3">
      <c s="3" r="A2" t="s">
        <v>194</v>
      </c>
    </row>
    <row r="3" spans="1:3">
      <c s="4" r="A3" t="s">
        <v>1025</v>
      </c>
      <c s="7" r="B3" t="n">
        <v>505</v>
      </c>
      <c s="4" r="C3" t="s">
        <v>64</v>
      </c>
    </row>
    <row r="4" spans="1:3">
      <c s="4" r="A4" t="s">
        <v>1026</v>
      </c>
      <c s="6" r="B4" t="n">
        <v>14</v>
      </c>
      <c s="4" r="C4" t="s">
        <v>64</v>
      </c>
    </row>
    <row r="5" spans="1:3">
      <c s="4" r="A5" t="s">
        <v>1027</v>
      </c>
      <c s="6" r="B5" t="n">
        <v>491</v>
      </c>
      <c s="4" r="C5" t="s">
        <v>64</v>
      </c>
    </row>
    <row r="6" spans="1:3">
      <c s="4" r="A6" t="s">
        <v>1028</v>
      </c>
      <c s="6" r="B6" t="n">
        <v>33</v>
      </c>
    </row>
    <row r="7" spans="1:3">
      <c s="4" r="A7" t="s">
        <v>1029</v>
      </c>
      <c s="6" r="B7" t="n">
        <v>445</v>
      </c>
      <c s="4" r="C7" t="s">
        <v>64</v>
      </c>
    </row>
    <row r="8" spans="1:3">
      <c s="4" r="A8" t="s">
        <v>1030</v>
      </c>
      <c s="6" r="B8" t="n">
        <v>12</v>
      </c>
      <c s="4" r="C8" t="s">
        <v>64</v>
      </c>
    </row>
    <row r="9" spans="1:3">
      <c s="4" r="A9" t="s">
        <v>1031</v>
      </c>
      <c s="6" r="B9" t="n">
        <v>433</v>
      </c>
      <c s="4" r="C9" t="s">
        <v>64</v>
      </c>
    </row>
    <row r="10" spans="1:3">
      <c s="4" r="A10" t="s">
        <v>1032</v>
      </c>
      <c s="6" r="B10" t="n">
        <v>30</v>
      </c>
    </row>
    <row r="11" spans="1:3">
      <c s="4" r="A11" t="s">
        <v>1033</v>
      </c>
      <c s="6" r="B11" t="n">
        <v>377</v>
      </c>
      <c s="4" r="C11" t="s">
        <v>64</v>
      </c>
    </row>
    <row r="12" spans="1:3">
      <c s="4" r="A12" t="s">
        <v>1034</v>
      </c>
      <c s="6" r="B12" t="n">
        <v>11</v>
      </c>
      <c s="4" r="C12" t="s">
        <v>64</v>
      </c>
    </row>
    <row r="13" spans="1:3">
      <c s="4" r="A13" t="s">
        <v>1035</v>
      </c>
      <c s="6" r="B13" t="n">
        <v>366</v>
      </c>
      <c s="4" r="C13" t="s">
        <v>64</v>
      </c>
    </row>
    <row r="14" spans="1:3">
      <c s="4" r="A14" t="s">
        <v>1036</v>
      </c>
      <c s="6" r="B14" t="n">
        <v>27</v>
      </c>
    </row>
    <row r="15" spans="1:3">
      <c s="4" r="A15" t="s">
        <v>1037</v>
      </c>
      <c s="6" r="B15" t="n">
        <v>316</v>
      </c>
      <c s="4" r="C15" t="s">
        <v>64</v>
      </c>
    </row>
    <row r="16" spans="1:3">
      <c s="4" r="A16" t="s">
        <v>1038</v>
      </c>
      <c s="6" r="B16" t="n">
        <v>9</v>
      </c>
      <c s="4" r="C16" t="s">
        <v>64</v>
      </c>
    </row>
    <row r="17" spans="1:3">
      <c s="4" r="A17" t="s">
        <v>1039</v>
      </c>
      <c s="6" r="B17" t="n">
        <v>307</v>
      </c>
      <c s="4" r="C17" t="s">
        <v>64</v>
      </c>
    </row>
    <row r="18" spans="1:3">
      <c s="4" r="A18" t="s">
        <v>1040</v>
      </c>
      <c s="6" r="B18" t="n">
        <v>22</v>
      </c>
    </row>
    <row r="19" spans="1:3">
      <c s="4" r="A19" t="s">
        <v>1041</v>
      </c>
      <c s="6" r="B19" t="n">
        <v>262</v>
      </c>
      <c s="4" r="C19" t="s">
        <v>64</v>
      </c>
    </row>
    <row r="20" spans="1:3">
      <c s="4" r="A20" t="s">
        <v>1042</v>
      </c>
      <c s="6" r="B20" t="n">
        <v>7</v>
      </c>
      <c s="4" r="C20" t="s">
        <v>64</v>
      </c>
    </row>
    <row r="21" spans="1:3">
      <c s="4" r="A21" t="s">
        <v>1043</v>
      </c>
      <c s="6" r="B21" t="n">
        <v>255</v>
      </c>
      <c s="4" r="C21" t="s">
        <v>64</v>
      </c>
    </row>
    <row r="22" spans="1:3">
      <c s="4" r="A22" t="s">
        <v>1044</v>
      </c>
      <c s="6" r="B22" t="n">
        <v>19</v>
      </c>
    </row>
    <row r="23" spans="1:3">
      <c s="4" r="A23" t="s">
        <v>1045</v>
      </c>
      <c s="6" r="B23" t="n">
        <v>952</v>
      </c>
      <c s="4" r="C23" t="s">
        <v>64</v>
      </c>
    </row>
    <row r="24" spans="1:3">
      <c s="4" r="A24" t="s">
        <v>1046</v>
      </c>
      <c s="6" r="B24" t="n">
        <v>18</v>
      </c>
      <c s="4" r="C24" t="s">
        <v>64</v>
      </c>
    </row>
    <row r="25" spans="1:3">
      <c s="4" r="A25" t="s">
        <v>1047</v>
      </c>
      <c s="6" r="B25" t="n">
        <v>934</v>
      </c>
      <c s="4" r="C25" t="s">
        <v>64</v>
      </c>
    </row>
    <row r="26" spans="1:3">
      <c s="4" r="A26" t="s">
        <v>1048</v>
      </c>
      <c s="6" r="B26" t="n">
        <v>71</v>
      </c>
    </row>
    <row r="27" spans="1:3">
      <c s="4" r="A27" t="s">
        <v>1049</v>
      </c>
      <c s="6" r="B27" t="n">
        <v>2857</v>
      </c>
      <c s="4" r="C27" t="s">
        <v>64</v>
      </c>
    </row>
    <row r="28" spans="1:3">
      <c s="4" r="A28" t="s">
        <v>1050</v>
      </c>
      <c s="6" r="B28" t="n">
        <v>71</v>
      </c>
      <c s="4" r="C28" t="s">
        <v>64</v>
      </c>
    </row>
    <row r="29" spans="1:3">
      <c s="4" r="A29" t="s">
        <v>1051</v>
      </c>
      <c s="6" r="B29" t="n">
        <v>2786</v>
      </c>
      <c s="4" r="C29" t="s">
        <v>64</v>
      </c>
    </row>
    <row r="30" spans="1:3">
      <c s="4" r="A30" t="s">
        <v>1052</v>
      </c>
      <c s="7" r="B30" t="n">
        <v>202</v>
      </c>
    </row>
    <row r="31" spans="1:3">
      <c r="A31" t="n"/>
    </row>
    <row r="32" spans="1:3">
      <c s="4" r="A32" t="s">
        <v>64</v>
      </c>
      <c s="4" r="B32" t="s">
        <v>1053</v>
      </c>
    </row>
  </sheetData>
  <mergeCells count="3">
    <mergeCell ref="B1:C1"/>
    <mergeCell ref="A31:C31"/>
    <mergeCell ref="B32:C3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r="1" spans="1:5">
      <c s="1" r="A1" t="s">
        <v>1054</v>
      </c>
      <c s="2" r="B1" t="s">
        <v>1</v>
      </c>
    </row>
    <row r="2" spans="1:5">
      <c s="2" r="B2" t="s">
        <v>2</v>
      </c>
      <c s="2" r="C2" t="s">
        <v>30</v>
      </c>
      <c s="2" r="D2" t="s">
        <v>31</v>
      </c>
      <c s="2" r="E2" t="s">
        <v>481</v>
      </c>
    </row>
    <row r="3" spans="1:5">
      <c s="3" r="A3" t="s">
        <v>1055</v>
      </c>
    </row>
    <row r="4" spans="1:5">
      <c s="4" r="A4" t="s">
        <v>1056</v>
      </c>
      <c s="7" r="B4" t="n">
        <v>-2000000</v>
      </c>
    </row>
    <row r="5" spans="1:5">
      <c s="4" r="A5" t="s">
        <v>1057</v>
      </c>
      <c s="6" r="B5" t="n">
        <v>214000000</v>
      </c>
      <c s="7" r="C5" t="n">
        <v>222000000</v>
      </c>
    </row>
    <row r="6" spans="1:5">
      <c s="4" r="A6" t="s">
        <v>1058</v>
      </c>
      <c s="6" r="B6" t="n">
        <v>32000000</v>
      </c>
      <c s="6" r="C6" t="n">
        <v>30000000</v>
      </c>
      <c s="7" r="D6" t="n">
        <v>37000000</v>
      </c>
      <c s="7" r="E6" t="n">
        <v>32000000</v>
      </c>
    </row>
    <row r="7" spans="1:5">
      <c s="4" r="A7" t="s">
        <v>1059</v>
      </c>
      <c s="6" r="B7" t="n">
        <v>358000000</v>
      </c>
      <c s="6" r="C7" t="n">
        <v>385000000</v>
      </c>
    </row>
    <row r="8" spans="1:5">
      <c s="4" r="A8" t="s">
        <v>1060</v>
      </c>
      <c s="6" r="B8" t="n">
        <v>83000000</v>
      </c>
      <c s="6" r="C8" t="n">
        <v>84000000</v>
      </c>
    </row>
    <row r="9" spans="1:5">
      <c s="4" r="A9" t="s">
        <v>1061</v>
      </c>
      <c s="6" r="B9" t="n">
        <v>164000000</v>
      </c>
      <c s="6" r="C9" t="n">
        <v>169000000</v>
      </c>
    </row>
    <row r="10" spans="1:5">
      <c s="4" r="A10" t="s">
        <v>1062</v>
      </c>
      <c s="6" r="B10" t="n">
        <v>35000000</v>
      </c>
    </row>
    <row r="11" spans="1:5">
      <c s="4" r="A11" t="s">
        <v>1063</v>
      </c>
      <c s="6" r="B11" t="n">
        <v>656000000</v>
      </c>
      <c s="6" r="C11" t="n">
        <v>621000000</v>
      </c>
    </row>
    <row r="12" spans="1:5">
      <c s="4" r="A12" t="s">
        <v>1064</v>
      </c>
      <c s="6" r="B12" t="n">
        <v>6000000</v>
      </c>
    </row>
    <row r="13" spans="1:5">
      <c s="4" r="A13" t="s">
        <v>1065</v>
      </c>
      <c s="6" r="B13" t="n">
        <v>25000000</v>
      </c>
    </row>
    <row r="14" spans="1:5">
      <c s="4" r="A14" t="s">
        <v>1066</v>
      </c>
      <c s="6" r="B14" t="n">
        <v>7000000</v>
      </c>
    </row>
    <row r="15" spans="1:5">
      <c s="4" r="A15" t="s">
        <v>1067</v>
      </c>
      <c s="6" r="B15" t="n">
        <v>6000000</v>
      </c>
      <c s="6" r="C15" t="n">
        <v>4000000</v>
      </c>
      <c s="6" r="D15" t="n">
        <v>5000000</v>
      </c>
    </row>
    <row r="16" spans="1:5">
      <c s="4" r="A16" t="s">
        <v>1068</v>
      </c>
      <c s="6" r="B16" t="n">
        <v>38000000</v>
      </c>
    </row>
    <row r="17" spans="1:5">
      <c s="4" r="A17" t="s">
        <v>1069</v>
      </c>
    </row>
    <row r="18" spans="1:5">
      <c s="3" r="A18" t="s">
        <v>1055</v>
      </c>
    </row>
    <row r="19" spans="1:5">
      <c s="4" r="A19" t="s">
        <v>1058</v>
      </c>
      <c s="6" r="B19" t="n">
        <v>8000000</v>
      </c>
      <c s="6" r="C19" t="n">
        <v>7000000</v>
      </c>
    </row>
    <row r="20" spans="1:5">
      <c s="4" r="A20" t="s">
        <v>1070</v>
      </c>
    </row>
    <row r="21" spans="1:5">
      <c s="3" r="A21" t="s">
        <v>1055</v>
      </c>
    </row>
    <row r="22" spans="1:5">
      <c s="4" r="A22" t="s">
        <v>1059</v>
      </c>
      <c s="7" r="B22" t="n">
        <v>0</v>
      </c>
    </row>
    <row r="23" spans="1:5">
      <c s="4" r="A23" t="s">
        <v>1071</v>
      </c>
      <c s="4" r="B23" t="s">
        <v>441</v>
      </c>
    </row>
    <row r="24" spans="1:5">
      <c s="4" r="A24" t="s">
        <v>1060</v>
      </c>
      <c s="7" r="B24" t="n">
        <v>10000000</v>
      </c>
    </row>
    <row r="25" spans="1:5">
      <c s="4" r="A25" t="s">
        <v>1061</v>
      </c>
      <c s="6" r="B25" t="n">
        <v>5000000</v>
      </c>
    </row>
    <row r="26" spans="1:5">
      <c s="4" r="A26" t="s">
        <v>1072</v>
      </c>
    </row>
    <row r="27" spans="1:5">
      <c s="3" r="A27" t="s">
        <v>1055</v>
      </c>
    </row>
    <row r="28" spans="1:5">
      <c s="4" r="A28" t="s">
        <v>1059</v>
      </c>
      <c s="6" r="B28" t="n">
        <v>172000000</v>
      </c>
    </row>
    <row r="29" spans="1:5">
      <c s="4" r="A29" t="s">
        <v>1060</v>
      </c>
      <c s="6" r="B29" t="n">
        <v>61000000</v>
      </c>
    </row>
    <row r="30" spans="1:5">
      <c s="4" r="A30" t="s">
        <v>1061</v>
      </c>
      <c s="6" r="B30" t="n">
        <v>2000000</v>
      </c>
    </row>
    <row r="31" spans="1:5">
      <c s="4" r="A31" t="s">
        <v>1073</v>
      </c>
    </row>
    <row r="32" spans="1:5">
      <c s="3" r="A32" t="s">
        <v>1055</v>
      </c>
    </row>
    <row r="33" spans="1:5">
      <c s="4" r="A33" t="s">
        <v>1059</v>
      </c>
      <c s="6" r="B33" t="n">
        <v>186000000</v>
      </c>
    </row>
    <row r="34" spans="1:5">
      <c s="4" r="A34" t="s">
        <v>1060</v>
      </c>
      <c s="6" r="B34" t="n">
        <v>12000000</v>
      </c>
    </row>
    <row r="35" spans="1:5">
      <c s="4" r="A35" t="s">
        <v>1061</v>
      </c>
      <c s="6" r="B35" t="n">
        <v>157000000</v>
      </c>
    </row>
    <row r="36" spans="1:5">
      <c s="4" r="A36" t="s">
        <v>1074</v>
      </c>
    </row>
    <row r="37" spans="1:5">
      <c s="3" r="A37" t="s">
        <v>1055</v>
      </c>
    </row>
    <row r="38" spans="1:5">
      <c s="4" r="A38" t="s">
        <v>1062</v>
      </c>
      <c s="6" r="B38" t="n">
        <v>17000000</v>
      </c>
    </row>
    <row r="39" spans="1:5">
      <c s="4" r="A39" t="s">
        <v>1075</v>
      </c>
    </row>
    <row r="40" spans="1:5">
      <c s="3" r="A40" t="s">
        <v>1055</v>
      </c>
    </row>
    <row r="41" spans="1:5">
      <c s="4" r="A41" t="s">
        <v>1062</v>
      </c>
      <c s="6" r="B41" t="n">
        <v>4000000</v>
      </c>
    </row>
    <row r="42" spans="1:5">
      <c s="4" r="A42" t="s">
        <v>1076</v>
      </c>
    </row>
    <row r="43" spans="1:5">
      <c s="3" r="A43" t="s">
        <v>1055</v>
      </c>
    </row>
    <row r="44" spans="1:5">
      <c s="4" r="A44" t="s">
        <v>1062</v>
      </c>
      <c s="6" r="B44" t="n">
        <v>14000000</v>
      </c>
    </row>
    <row r="45" spans="1:5">
      <c s="4" r="A45" t="s">
        <v>1077</v>
      </c>
    </row>
    <row r="46" spans="1:5">
      <c s="3" r="A46" t="s">
        <v>1055</v>
      </c>
    </row>
    <row r="47" spans="1:5">
      <c s="4" r="A47" t="s">
        <v>1078</v>
      </c>
      <c s="6" r="B47" t="n">
        <v>1000000</v>
      </c>
    </row>
    <row r="48" spans="1:5">
      <c s="4" r="A48" t="s">
        <v>1057</v>
      </c>
      <c s="6" r="B48" t="n">
        <v>0</v>
      </c>
    </row>
    <row r="49" spans="1:5">
      <c s="4" r="A49" t="s">
        <v>460</v>
      </c>
    </row>
    <row r="50" spans="1:5">
      <c s="3" r="A50" t="s">
        <v>1055</v>
      </c>
    </row>
    <row r="51" spans="1:5">
      <c s="4" r="A51" t="s">
        <v>1056</v>
      </c>
      <c s="6" r="C51" t="n">
        <v>-1000000</v>
      </c>
      <c s="6" r="D51" t="n">
        <v>-1000000</v>
      </c>
    </row>
    <row r="52" spans="1:5">
      <c s="4" r="A52" t="s">
        <v>1079</v>
      </c>
      <c s="7" r="B52" t="n">
        <v>1000000</v>
      </c>
      <c s="7" r="C52" t="n">
        <v>1000000</v>
      </c>
      <c s="7" r="D52" t="n">
        <v>1000000</v>
      </c>
    </row>
    <row r="53" spans="1:5">
      <c s="4" r="A53" t="s">
        <v>1080</v>
      </c>
    </row>
    <row r="54" spans="1:5">
      <c s="3" r="A54" t="s">
        <v>1055</v>
      </c>
    </row>
    <row r="55" spans="1:5">
      <c s="4" r="A55" t="s">
        <v>1071</v>
      </c>
      <c s="4" r="B55" t="s">
        <v>657</v>
      </c>
    </row>
    <row r="56" spans="1:5">
      <c s="4" r="A56" t="s">
        <v>1081</v>
      </c>
    </row>
    <row r="57" spans="1:5">
      <c s="3" r="A57" t="s">
        <v>1055</v>
      </c>
    </row>
    <row r="58" spans="1:5">
      <c s="4" r="A58" t="s">
        <v>1071</v>
      </c>
      <c s="4" r="B58" t="s">
        <v>10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083</v>
      </c>
      <c s="2" r="B1" t="s">
        <v>1</v>
      </c>
    </row>
    <row r="2" spans="1:4">
      <c s="2" r="B2" t="s">
        <v>2</v>
      </c>
      <c s="2" r="C2" t="s">
        <v>30</v>
      </c>
      <c s="2" r="D2" t="s">
        <v>31</v>
      </c>
    </row>
    <row r="3" spans="1:4">
      <c s="3" r="A3" t="s">
        <v>197</v>
      </c>
    </row>
    <row r="4" spans="1:4">
      <c s="4" r="A4" t="s">
        <v>1084</v>
      </c>
      <c s="7" r="B4" t="n">
        <v>-169</v>
      </c>
      <c s="7" r="C4" t="n">
        <v>-263</v>
      </c>
      <c s="7" r="D4" t="n">
        <v>-851</v>
      </c>
    </row>
    <row r="5" spans="1:4">
      <c s="4" r="A5" t="s">
        <v>1085</v>
      </c>
      <c s="6" r="B5" t="n">
        <v>121</v>
      </c>
      <c s="6" r="C5" t="n">
        <v>7</v>
      </c>
      <c s="6" r="D5" t="n">
        <v>-16</v>
      </c>
    </row>
    <row r="6" spans="1:4">
      <c s="4" r="A6" t="s">
        <v>44</v>
      </c>
      <c s="7" r="B6" t="n">
        <v>-48</v>
      </c>
      <c s="7" r="C6" t="n">
        <v>-256</v>
      </c>
      <c s="7" r="D6" t="n">
        <v>-8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086</v>
      </c>
      <c s="2" r="B1" t="s">
        <v>1</v>
      </c>
    </row>
    <row r="2" spans="1:4">
      <c s="2" r="B2" t="s">
        <v>2</v>
      </c>
      <c s="2" r="C2" t="s">
        <v>30</v>
      </c>
      <c s="2" r="D2" t="s">
        <v>31</v>
      </c>
    </row>
    <row r="3" spans="1:4">
      <c s="3" r="A3" t="s">
        <v>1087</v>
      </c>
    </row>
    <row r="4" spans="1:4">
      <c s="4" r="A4" t="s">
        <v>1088</v>
      </c>
      <c s="7" r="B4" t="n">
        <v>1</v>
      </c>
      <c s="7" r="C4" t="n">
        <v>-13</v>
      </c>
      <c s="7" r="D4" t="n">
        <v>-7</v>
      </c>
    </row>
    <row r="5" spans="1:4">
      <c s="4" r="A5" t="s">
        <v>1085</v>
      </c>
      <c s="6" r="B5" t="n">
        <v>54</v>
      </c>
      <c s="6" r="C5" t="n">
        <v>46</v>
      </c>
      <c s="6" r="D5" t="n">
        <v>46</v>
      </c>
    </row>
    <row r="6" spans="1:4">
      <c s="4" r="A6" t="s">
        <v>1089</v>
      </c>
      <c s="6" r="B6" t="n">
        <v>4</v>
      </c>
      <c s="6" r="C6" t="n">
        <v>0</v>
      </c>
      <c s="6" r="D6" t="n">
        <v>-3</v>
      </c>
    </row>
    <row r="7" spans="1:4">
      <c s="4" r="A7" t="s">
        <v>1090</v>
      </c>
      <c s="6" r="B7" t="n">
        <v>59</v>
      </c>
      <c s="6" r="C7" t="n">
        <v>33</v>
      </c>
      <c s="6" r="D7" t="n">
        <v>36</v>
      </c>
    </row>
    <row r="8" spans="1:4">
      <c s="3" r="A8" t="s">
        <v>1091</v>
      </c>
    </row>
    <row r="9" spans="1:4">
      <c s="4" r="A9" t="s">
        <v>1088</v>
      </c>
      <c s="6" r="B9" t="n">
        <v>0</v>
      </c>
      <c s="6" r="C9" t="n">
        <v>1</v>
      </c>
      <c s="6" r="D9" t="n">
        <v>42</v>
      </c>
    </row>
    <row r="10" spans="1:4">
      <c s="4" r="A10" t="s">
        <v>1085</v>
      </c>
      <c s="6" r="B10" t="n">
        <v>17</v>
      </c>
      <c s="6" r="C10" t="n">
        <v>-2</v>
      </c>
      <c s="6" r="D10" t="n">
        <v>72</v>
      </c>
    </row>
    <row r="11" spans="1:4">
      <c s="4" r="A11" t="s">
        <v>1089</v>
      </c>
      <c s="6" r="B11" t="n">
        <v>0</v>
      </c>
      <c s="6" r="C11" t="n">
        <v>0</v>
      </c>
      <c s="6" r="D11" t="n">
        <v>19</v>
      </c>
    </row>
    <row r="12" spans="1:4">
      <c s="4" r="A12" t="s">
        <v>1092</v>
      </c>
      <c s="6" r="B12" t="n">
        <v>17</v>
      </c>
      <c s="6" r="C12" t="n">
        <v>-1</v>
      </c>
      <c s="6" r="D12" t="n">
        <v>133</v>
      </c>
    </row>
    <row r="13" spans="1:4">
      <c s="4" r="A13" t="s">
        <v>1093</v>
      </c>
      <c s="7" r="B13" t="n">
        <v>76</v>
      </c>
      <c s="7" r="C13" t="n">
        <v>32</v>
      </c>
      <c s="7" r="D13" t="n">
        <v>16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9"/>
    <col customWidth="1" max="2" min="2" width="80"/>
    <col customWidth="1" max="3" min="3" width="16"/>
    <col customWidth="1" max="4" min="4" width="14"/>
    <col customWidth="1" max="5" min="5" width="14"/>
  </cols>
  <sheetData>
    <row r="1" spans="1:5">
      <c s="1" r="A1" t="s">
        <v>1094</v>
      </c>
      <c s="2" r="C1" t="s">
        <v>1</v>
      </c>
    </row>
    <row r="2" spans="1:5">
      <c s="2" r="C2" t="s">
        <v>2</v>
      </c>
      <c s="2" r="D2" t="s">
        <v>30</v>
      </c>
      <c s="2" r="E2" t="s">
        <v>31</v>
      </c>
    </row>
    <row r="3" spans="1:5">
      <c s="3" r="A3" t="s">
        <v>197</v>
      </c>
    </row>
    <row r="4" spans="1:5">
      <c s="4" r="A4" t="s">
        <v>1095</v>
      </c>
      <c s="4" r="C4" t="s">
        <v>1096</v>
      </c>
      <c s="4" r="D4" t="s">
        <v>1096</v>
      </c>
      <c s="4" r="E4" t="s">
        <v>1096</v>
      </c>
    </row>
    <row r="5" spans="1:5">
      <c s="4" r="A5" t="s">
        <v>1097</v>
      </c>
      <c s="4" r="C5" t="s">
        <v>1098</v>
      </c>
      <c s="4" r="D5" t="s">
        <v>979</v>
      </c>
      <c s="4" r="E5" t="s">
        <v>1099</v>
      </c>
    </row>
    <row r="6" spans="1:5">
      <c s="4" r="A6" t="s">
        <v>1100</v>
      </c>
      <c s="4" r="B6" t="s">
        <v>64</v>
      </c>
      <c s="4" r="C6" t="s">
        <v>1101</v>
      </c>
      <c s="4" r="D6" t="s">
        <v>1102</v>
      </c>
      <c s="4" r="E6" t="s">
        <v>1103</v>
      </c>
    </row>
    <row r="7" spans="1:5">
      <c s="4" r="A7" t="s">
        <v>1104</v>
      </c>
      <c s="4" r="C7" t="s">
        <v>1105</v>
      </c>
      <c s="4" r="D7" t="s">
        <v>1106</v>
      </c>
      <c s="4" r="E7" t="s">
        <v>1107</v>
      </c>
    </row>
    <row r="8" spans="1:5">
      <c s="4" r="A8" t="s">
        <v>1058</v>
      </c>
      <c s="4" r="B8" t="s">
        <v>80</v>
      </c>
      <c s="4" r="C8" t="s">
        <v>979</v>
      </c>
      <c s="4" r="D8" t="s">
        <v>718</v>
      </c>
      <c s="4" r="E8" t="s">
        <v>979</v>
      </c>
    </row>
    <row r="9" spans="1:5">
      <c s="4" r="A9" t="s">
        <v>1108</v>
      </c>
      <c s="4" r="B9" t="s">
        <v>553</v>
      </c>
      <c s="4" r="C9" t="s">
        <v>979</v>
      </c>
      <c s="4" r="D9" t="s">
        <v>979</v>
      </c>
      <c s="4" r="E9" t="s">
        <v>1109</v>
      </c>
    </row>
    <row r="10" spans="1:5">
      <c s="4" r="A10" t="s">
        <v>111</v>
      </c>
      <c s="4" r="C10" t="s">
        <v>1110</v>
      </c>
      <c s="4" r="D10" t="s">
        <v>1111</v>
      </c>
      <c s="4" r="E10" t="s">
        <v>1112</v>
      </c>
    </row>
    <row r="11" spans="1:5">
      <c s="4" r="A11" t="s">
        <v>1113</v>
      </c>
      <c s="4" r="C11" t="s">
        <v>1114</v>
      </c>
      <c s="4" r="D11" t="s">
        <v>1115</v>
      </c>
      <c s="4" r="E11" t="s">
        <v>1116</v>
      </c>
    </row>
    <row r="12" spans="1:5">
      <c r="A12" t="n"/>
    </row>
    <row r="13" spans="1:5">
      <c s="4" r="A13" t="s">
        <v>64</v>
      </c>
      <c s="4" r="B13" t="s">
        <v>1117</v>
      </c>
    </row>
    <row r="14" spans="1:5">
      <c s="4" r="A14" t="s">
        <v>80</v>
      </c>
      <c s="4" r="B14" t="s">
        <v>1118</v>
      </c>
    </row>
    <row r="15" spans="1:5">
      <c s="4" r="A15" t="s">
        <v>553</v>
      </c>
      <c s="4" r="B15" t="s">
        <v>1119</v>
      </c>
    </row>
  </sheetData>
  <mergeCells count="6">
    <mergeCell ref="A1:B2"/>
    <mergeCell ref="C1:E1"/>
    <mergeCell ref="A12:D12"/>
    <mergeCell ref="B13:D13"/>
    <mergeCell ref="B14:D14"/>
    <mergeCell ref="B15:D1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1120</v>
      </c>
      <c s="2" r="C1" t="s">
        <v>2</v>
      </c>
      <c s="2" r="E1" t="s">
        <v>30</v>
      </c>
    </row>
    <row r="2" spans="1:5">
      <c s="3" r="A2" t="s">
        <v>1121</v>
      </c>
    </row>
    <row r="3" spans="1:5">
      <c s="4" r="A3" t="s">
        <v>1059</v>
      </c>
      <c s="7" r="C3" t="n">
        <v>358</v>
      </c>
      <c s="7" r="E3" t="n">
        <v>385</v>
      </c>
    </row>
    <row r="4" spans="1:5">
      <c s="4" r="A4" t="s">
        <v>1060</v>
      </c>
      <c s="6" r="C4" t="n">
        <v>83</v>
      </c>
      <c s="6" r="E4" t="n">
        <v>84</v>
      </c>
    </row>
    <row r="5" spans="1:5">
      <c s="4" r="A5" t="s">
        <v>1061</v>
      </c>
      <c s="6" r="C5" t="n">
        <v>164</v>
      </c>
      <c s="6" r="E5" t="n">
        <v>169</v>
      </c>
    </row>
    <row r="6" spans="1:5">
      <c s="4" r="A6" t="s">
        <v>1122</v>
      </c>
      <c s="6" r="C6" t="n">
        <v>127</v>
      </c>
      <c s="6" r="E6" t="n">
        <v>127</v>
      </c>
    </row>
    <row r="7" spans="1:5">
      <c s="4" r="A7" t="s">
        <v>1123</v>
      </c>
      <c s="6" r="C7" t="n">
        <v>60</v>
      </c>
      <c s="6" r="E7" t="n">
        <v>52</v>
      </c>
    </row>
    <row r="8" spans="1:5">
      <c s="4" r="A8" t="s">
        <v>1124</v>
      </c>
      <c s="6" r="C8" t="n">
        <v>38</v>
      </c>
      <c s="6" r="E8" t="n">
        <v>35</v>
      </c>
    </row>
    <row r="9" spans="1:5">
      <c s="4" r="A9" t="s">
        <v>1125</v>
      </c>
      <c s="6" r="C9" t="n">
        <v>5</v>
      </c>
      <c s="6" r="E9" t="n">
        <v>7</v>
      </c>
    </row>
    <row r="10" spans="1:5">
      <c s="4" r="A10" t="s">
        <v>111</v>
      </c>
      <c s="6" r="C10" t="n">
        <v>148</v>
      </c>
      <c s="6" r="E10" t="n">
        <v>158</v>
      </c>
    </row>
    <row r="11" spans="1:5">
      <c s="4" r="A11" t="s">
        <v>1126</v>
      </c>
      <c s="6" r="C11" t="n">
        <v>983</v>
      </c>
      <c s="6" r="E11" t="n">
        <v>1017</v>
      </c>
    </row>
    <row r="12" spans="1:5">
      <c s="4" r="A12" t="s">
        <v>1063</v>
      </c>
      <c s="6" r="C12" t="n">
        <v>-656</v>
      </c>
      <c s="6" r="E12" t="n">
        <v>-621</v>
      </c>
    </row>
    <row r="13" spans="1:5">
      <c s="4" r="A13" t="s">
        <v>1127</v>
      </c>
      <c s="6" r="C13" t="n">
        <v>327</v>
      </c>
      <c s="6" r="E13" t="n">
        <v>396</v>
      </c>
    </row>
    <row r="14" spans="1:5">
      <c s="3" r="A14" t="s">
        <v>1128</v>
      </c>
    </row>
    <row r="15" spans="1:5">
      <c s="4" r="A15" t="s">
        <v>1129</v>
      </c>
      <c s="4" r="B15" t="s">
        <v>64</v>
      </c>
      <c s="6" r="C15" t="n">
        <v>-39</v>
      </c>
      <c s="6" r="E15" t="n">
        <v>-67</v>
      </c>
    </row>
    <row r="16" spans="1:5">
      <c s="4" r="A16" t="s">
        <v>1130</v>
      </c>
      <c s="6" r="C16" t="n">
        <v>-214</v>
      </c>
      <c s="6" r="E16" t="n">
        <v>-222</v>
      </c>
    </row>
    <row r="17" spans="1:5">
      <c s="4" r="A17" t="s">
        <v>1131</v>
      </c>
      <c s="6" r="C17" t="n">
        <v>-28</v>
      </c>
      <c s="6" r="E17" t="n">
        <v>-24</v>
      </c>
    </row>
    <row r="18" spans="1:5">
      <c s="4" r="A18" t="s">
        <v>111</v>
      </c>
      <c s="6" r="C18" t="n">
        <v>-14</v>
      </c>
      <c s="6" r="E18" t="n">
        <v>-21</v>
      </c>
    </row>
    <row r="19" spans="1:5">
      <c s="4" r="A19" t="s">
        <v>1132</v>
      </c>
      <c s="6" r="C19" t="n">
        <v>-295</v>
      </c>
      <c s="6" r="E19" t="n">
        <v>-334</v>
      </c>
    </row>
    <row r="20" spans="1:5">
      <c s="4" r="A20" t="s">
        <v>1133</v>
      </c>
      <c s="7" r="C20" t="n">
        <v>32</v>
      </c>
      <c s="4" r="D20" t="s">
        <v>80</v>
      </c>
      <c s="7" r="E20" t="n">
        <v>62</v>
      </c>
    </row>
    <row r="21" spans="1:5">
      <c r="A21" t="n"/>
    </row>
    <row r="22" spans="1:5">
      <c s="4" r="A22" t="s">
        <v>64</v>
      </c>
      <c s="4" r="B22" t="s">
        <v>1134</v>
      </c>
    </row>
    <row r="23" spans="1:5">
      <c s="4" r="A23" t="s">
        <v>80</v>
      </c>
      <c s="4" r="B23" t="s">
        <v>93</v>
      </c>
    </row>
  </sheetData>
  <mergeCells count="5">
    <mergeCell ref="A1:B1"/>
    <mergeCell ref="C1:D1"/>
    <mergeCell ref="A21:D21"/>
    <mergeCell ref="B22:D22"/>
    <mergeCell ref="B23:D2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1135</v>
      </c>
      <c s="2" r="C1" t="s">
        <v>2</v>
      </c>
      <c s="2" r="D1" t="s">
        <v>64</v>
      </c>
      <c s="2" r="E1" t="s">
        <v>30</v>
      </c>
    </row>
    <row r="2" spans="1:5">
      <c s="3" r="A2" t="s">
        <v>197</v>
      </c>
      <c r="C2" t="n"/>
    </row>
    <row r="3" spans="1:5">
      <c s="4" r="A3" t="s">
        <v>63</v>
      </c>
      <c s="7" r="C3" t="n">
        <v>0</v>
      </c>
      <c s="7" r="E3" t="n">
        <v>45</v>
      </c>
    </row>
    <row r="4" spans="1:5">
      <c s="4" r="A4" t="s">
        <v>1136</v>
      </c>
      <c s="4" r="B4" t="s">
        <v>80</v>
      </c>
      <c s="6" r="C4" t="n">
        <v>0</v>
      </c>
      <c s="6" r="E4" t="n">
        <v>-4</v>
      </c>
    </row>
    <row r="5" spans="1:5">
      <c s="4" r="A5" t="s">
        <v>1137</v>
      </c>
      <c s="6" r="C5" t="n">
        <v>96</v>
      </c>
      <c s="6" r="E5" t="n">
        <v>133</v>
      </c>
    </row>
    <row r="6" spans="1:5">
      <c s="4" r="A6" t="s">
        <v>1138</v>
      </c>
      <c s="6" r="C6" t="n">
        <v>-64</v>
      </c>
      <c s="6" r="E6" t="n">
        <v>-112</v>
      </c>
    </row>
    <row r="7" spans="1:5">
      <c s="4" r="A7" t="s">
        <v>1133</v>
      </c>
      <c s="7" r="C7" t="n">
        <v>32</v>
      </c>
      <c s="7" r="E7" t="n">
        <v>62</v>
      </c>
    </row>
    <row r="8" spans="1:5">
      <c r="A8" t="n"/>
    </row>
    <row r="9" spans="1:5">
      <c s="4" r="A9" t="s">
        <v>64</v>
      </c>
      <c s="4" r="B9" t="s">
        <v>93</v>
      </c>
    </row>
    <row r="10" spans="1:5">
      <c s="4" r="A10" t="s">
        <v>80</v>
      </c>
      <c s="4" r="B10" t="s">
        <v>1139</v>
      </c>
    </row>
  </sheetData>
  <mergeCells count="10">
    <mergeCell ref="A1:B1"/>
    <mergeCell ref="C2:D2"/>
    <mergeCell ref="C3:D3"/>
    <mergeCell ref="C4:D4"/>
    <mergeCell ref="C5:D5"/>
    <mergeCell ref="C6:D6"/>
    <mergeCell ref="C7:D7"/>
    <mergeCell ref="A8:D8"/>
    <mergeCell ref="B9:D9"/>
    <mergeCell ref="B10:D1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140</v>
      </c>
      <c s="2" r="C1" t="s">
        <v>1</v>
      </c>
    </row>
    <row r="2" spans="1:5">
      <c s="2" r="C2" t="s">
        <v>2</v>
      </c>
      <c s="2" r="D2" t="s">
        <v>30</v>
      </c>
      <c s="2" r="E2" t="s">
        <v>31</v>
      </c>
    </row>
    <row r="3" spans="1:5">
      <c s="3" r="A3" t="s">
        <v>197</v>
      </c>
    </row>
    <row r="4" spans="1:5">
      <c s="4" r="A4" t="s">
        <v>1141</v>
      </c>
      <c s="7" r="C4" t="n">
        <v>30</v>
      </c>
      <c s="7" r="D4" t="n">
        <v>37</v>
      </c>
      <c s="7" r="E4" t="n">
        <v>32</v>
      </c>
    </row>
    <row r="5" spans="1:5">
      <c s="4" r="A5" t="s">
        <v>1142</v>
      </c>
      <c s="6" r="C5" t="n">
        <v>2</v>
      </c>
      <c s="6" r="D5" t="n">
        <v>4</v>
      </c>
      <c s="6" r="E5" t="n">
        <v>4</v>
      </c>
    </row>
    <row r="6" spans="1:5">
      <c s="4" r="A6" t="s">
        <v>1143</v>
      </c>
      <c s="6" r="C6" t="n">
        <v>2</v>
      </c>
      <c s="6" r="D6" t="n">
        <v>5</v>
      </c>
      <c s="6" r="E6" t="n">
        <v>6</v>
      </c>
    </row>
    <row r="7" spans="1:5">
      <c s="4" r="A7" t="s">
        <v>1144</v>
      </c>
      <c s="4" r="B7" t="s">
        <v>64</v>
      </c>
      <c s="6" r="C7" t="n">
        <v>0</v>
      </c>
      <c s="6" r="D7" t="n">
        <v>-11</v>
      </c>
      <c s="6" r="E7" t="n">
        <v>-1</v>
      </c>
    </row>
    <row r="8" spans="1:5">
      <c s="4" r="A8" t="s">
        <v>1145</v>
      </c>
      <c s="6" r="C8" t="n">
        <v>0</v>
      </c>
      <c s="6" r="D8" t="n">
        <v>0</v>
      </c>
      <c s="6" r="E8" t="n">
        <v>0</v>
      </c>
    </row>
    <row r="9" spans="1:5">
      <c s="4" r="A9" t="s">
        <v>1146</v>
      </c>
      <c s="6" r="C9" t="n">
        <v>-1</v>
      </c>
      <c s="6" r="D9" t="n">
        <v>4</v>
      </c>
      <c s="6" r="E9" t="n">
        <v>0</v>
      </c>
    </row>
    <row r="10" spans="1:5">
      <c s="4" r="A10" t="s">
        <v>1147</v>
      </c>
      <c s="6" r="C10" t="n">
        <v>-1</v>
      </c>
      <c s="6" r="D10" t="n">
        <v>-1</v>
      </c>
      <c s="6" r="E10" t="n">
        <v>-4</v>
      </c>
    </row>
    <row r="11" spans="1:5">
      <c s="4" r="A11" t="s">
        <v>1148</v>
      </c>
      <c s="7" r="C11" t="n">
        <v>32</v>
      </c>
      <c s="7" r="D11" t="n">
        <v>30</v>
      </c>
      <c s="7" r="E11" t="n">
        <v>37</v>
      </c>
    </row>
    <row r="12" spans="1:5">
      <c r="A12" t="n"/>
    </row>
    <row r="13" spans="1:5">
      <c s="4" r="A13" t="s">
        <v>64</v>
      </c>
      <c s="4" r="B13" t="s">
        <v>1149</v>
      </c>
    </row>
  </sheetData>
  <mergeCells count="4">
    <mergeCell ref="A1:B2"/>
    <mergeCell ref="C1:E1"/>
    <mergeCell ref="A12:D12"/>
    <mergeCell ref="B13:D1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29"/>
  </cols>
  <sheetData>
    <row r="1" spans="1:5">
      <c s="1" r="A1" t="s">
        <v>1150</v>
      </c>
      <c s="2" r="B1" t="s">
        <v>1</v>
      </c>
    </row>
    <row r="2" spans="1:5">
      <c s="2" r="B2" t="s">
        <v>1151</v>
      </c>
      <c s="2" r="C2" t="s">
        <v>405</v>
      </c>
      <c s="2" r="D2" t="s">
        <v>406</v>
      </c>
      <c s="2" r="E2" t="s">
        <v>413</v>
      </c>
    </row>
    <row r="3" spans="1:5">
      <c s="3" r="A3" t="s">
        <v>363</v>
      </c>
    </row>
    <row r="4" spans="1:5">
      <c s="4" r="A4" t="s">
        <v>1152</v>
      </c>
      <c s="6" r="B4" t="n">
        <v>1622</v>
      </c>
    </row>
    <row r="5" spans="1:5">
      <c s="4" r="A5" t="s">
        <v>1153</v>
      </c>
      <c s="7" r="B5" t="n">
        <v>17</v>
      </c>
      <c s="7" r="C5" t="n">
        <v>17</v>
      </c>
      <c s="7" r="D5" t="n">
        <v>16</v>
      </c>
    </row>
    <row r="6" spans="1:5">
      <c s="4" r="A6" t="s">
        <v>1154</v>
      </c>
      <c s="6" r="B6" t="n">
        <v>2</v>
      </c>
    </row>
    <row r="7" spans="1:5">
      <c s="4" r="A7" t="s">
        <v>416</v>
      </c>
      <c s="6" r="B7" t="n">
        <v>39</v>
      </c>
      <c s="6" r="E7" t="n">
        <v>17</v>
      </c>
    </row>
    <row r="8" spans="1:5">
      <c s="4" r="A8" t="s">
        <v>1155</v>
      </c>
      <c s="7" r="B8" t="n">
        <v>0</v>
      </c>
      <c s="7" r="C8" t="n">
        <v>0</v>
      </c>
      <c s="6" r="D8" t="n">
        <v>378</v>
      </c>
    </row>
    <row r="9" spans="1:5">
      <c s="4" r="A9" t="s">
        <v>1156</v>
      </c>
      <c s="6" r="D9" t="n">
        <v>51</v>
      </c>
    </row>
    <row r="10" spans="1:5">
      <c s="4" r="A10" t="s">
        <v>459</v>
      </c>
    </row>
    <row r="11" spans="1:5">
      <c s="3" r="A11" t="s">
        <v>363</v>
      </c>
    </row>
    <row r="12" spans="1:5">
      <c s="4" r="A12" t="s">
        <v>1152</v>
      </c>
      <c s="6" r="E12" t="n">
        <v>1000</v>
      </c>
    </row>
    <row r="13" spans="1:5">
      <c s="4" r="A13" t="s">
        <v>1157</v>
      </c>
      <c s="4" r="B13" t="s">
        <v>864</v>
      </c>
    </row>
    <row r="14" spans="1:5">
      <c s="4" r="A14" t="s">
        <v>375</v>
      </c>
    </row>
    <row r="15" spans="1:5">
      <c s="3" r="A15" t="s">
        <v>363</v>
      </c>
    </row>
    <row r="16" spans="1:5">
      <c s="4" r="A16" t="s">
        <v>1152</v>
      </c>
      <c s="6" r="B16" t="n">
        <v>866</v>
      </c>
    </row>
    <row r="17" spans="1:5">
      <c s="4" r="A17" t="s">
        <v>1158</v>
      </c>
      <c s="6" r="B17" t="n">
        <v>49</v>
      </c>
    </row>
    <row r="18" spans="1:5">
      <c s="4" r="A18" t="s">
        <v>1155</v>
      </c>
      <c s="6" r="D18" t="n">
        <v>361</v>
      </c>
    </row>
    <row r="19" spans="1:5">
      <c s="4" r="A19" t="s">
        <v>1159</v>
      </c>
    </row>
    <row r="20" spans="1:5">
      <c s="3" r="A20" t="s">
        <v>363</v>
      </c>
    </row>
    <row r="21" spans="1:5">
      <c s="4" r="A21" t="s">
        <v>1157</v>
      </c>
      <c s="4" r="B21" t="s">
        <v>535</v>
      </c>
    </row>
    <row r="22" spans="1:5">
      <c s="4" r="A22" t="s">
        <v>1160</v>
      </c>
    </row>
    <row r="23" spans="1:5">
      <c s="3" r="A23" t="s">
        <v>363</v>
      </c>
    </row>
    <row r="24" spans="1:5">
      <c s="4" r="A24" t="s">
        <v>1152</v>
      </c>
      <c s="6" r="B24" t="n">
        <v>361</v>
      </c>
    </row>
    <row r="25" spans="1:5">
      <c s="4" r="A25" t="s">
        <v>1161</v>
      </c>
    </row>
    <row r="26" spans="1:5">
      <c s="3" r="A26" t="s">
        <v>363</v>
      </c>
    </row>
    <row r="27" spans="1:5">
      <c s="4" r="A27" t="s">
        <v>1152</v>
      </c>
      <c s="6" r="B27" t="n">
        <v>224</v>
      </c>
    </row>
    <row r="28" spans="1:5">
      <c s="4" r="A28" t="s">
        <v>1162</v>
      </c>
    </row>
    <row r="29" spans="1:5">
      <c s="3" r="A29" t="s">
        <v>363</v>
      </c>
    </row>
    <row r="30" spans="1:5">
      <c s="4" r="A30" t="s">
        <v>1152</v>
      </c>
      <c s="6" r="B30" t="n">
        <v>213</v>
      </c>
    </row>
    <row r="31" spans="1:5">
      <c s="4" r="A31" t="s">
        <v>1163</v>
      </c>
    </row>
    <row r="32" spans="1:5">
      <c s="3" r="A32" t="s">
        <v>363</v>
      </c>
    </row>
    <row r="33" spans="1:5">
      <c s="4" r="A33" t="s">
        <v>1152</v>
      </c>
      <c s="6" r="B33" t="n">
        <v>68</v>
      </c>
    </row>
    <row r="34" spans="1:5">
      <c s="4" r="A34" t="s">
        <v>378</v>
      </c>
    </row>
    <row r="35" spans="1:5">
      <c s="3" r="A35" t="s">
        <v>363</v>
      </c>
    </row>
    <row r="36" spans="1:5">
      <c s="4" r="A36" t="s">
        <v>1164</v>
      </c>
      <c s="4" r="B36" t="s">
        <v>681</v>
      </c>
    </row>
    <row r="37" spans="1:5">
      <c s="4" r="A37" t="s">
        <v>1152</v>
      </c>
      <c s="6" r="B37" t="n">
        <v>1008</v>
      </c>
    </row>
    <row r="38" spans="1:5">
      <c s="4" r="A38" t="s">
        <v>1165</v>
      </c>
      <c s="6" r="B38" t="n">
        <v>252</v>
      </c>
    </row>
    <row r="39" spans="1:5">
      <c s="4" r="A39" t="s">
        <v>416</v>
      </c>
      <c s="6" r="B39" t="n">
        <v>38</v>
      </c>
    </row>
    <row r="40" spans="1:5">
      <c s="4" r="A40" t="s">
        <v>1155</v>
      </c>
      <c s="7" r="D40" t="n">
        <v>17</v>
      </c>
    </row>
    <row r="41" spans="1:5">
      <c s="4" r="A41" t="s">
        <v>1166</v>
      </c>
    </row>
    <row r="42" spans="1:5">
      <c s="3" r="A42" t="s">
        <v>363</v>
      </c>
    </row>
    <row r="43" spans="1:5">
      <c s="4" r="A43" t="s">
        <v>1152</v>
      </c>
      <c s="6" r="B43" t="n">
        <v>756</v>
      </c>
    </row>
    <row r="44" spans="1:5">
      <c s="4" r="A44" t="s">
        <v>1167</v>
      </c>
    </row>
    <row r="45" spans="1:5">
      <c s="3" r="A45" t="s">
        <v>363</v>
      </c>
    </row>
    <row r="46" spans="1:5">
      <c s="4" r="A46" t="s">
        <v>1157</v>
      </c>
      <c s="4" r="B46" t="s">
        <v>535</v>
      </c>
    </row>
    <row r="47" spans="1:5">
      <c s="4" r="A47" t="s">
        <v>1168</v>
      </c>
    </row>
    <row r="48" spans="1:5">
      <c s="3" r="A48" t="s">
        <v>363</v>
      </c>
    </row>
    <row r="49" spans="1:5">
      <c s="4" r="A49" t="s">
        <v>1152</v>
      </c>
      <c s="6" r="B49" t="n">
        <v>534</v>
      </c>
    </row>
    <row r="50" spans="1:5">
      <c s="4" r="A50" t="s">
        <v>1169</v>
      </c>
    </row>
    <row r="51" spans="1:5">
      <c s="3" r="A51" t="s">
        <v>363</v>
      </c>
    </row>
    <row r="52" spans="1:5">
      <c s="4" r="A52" t="s">
        <v>1152</v>
      </c>
      <c s="6" r="B52" t="n">
        <v>15</v>
      </c>
    </row>
    <row r="53" spans="1:5">
      <c s="4" r="A53" t="s">
        <v>1170</v>
      </c>
    </row>
    <row r="54" spans="1:5">
      <c s="3" r="A54" t="s">
        <v>363</v>
      </c>
    </row>
    <row r="55" spans="1:5">
      <c s="4" r="A55" t="s">
        <v>1152</v>
      </c>
      <c s="6" r="B55" t="n">
        <v>202</v>
      </c>
    </row>
    <row r="56" spans="1:5">
      <c s="4" r="A56" t="s">
        <v>1171</v>
      </c>
    </row>
    <row r="57" spans="1:5">
      <c s="3" r="A57" t="s">
        <v>363</v>
      </c>
    </row>
    <row r="58" spans="1:5">
      <c s="4" r="A58" t="s">
        <v>1152</v>
      </c>
      <c s="6" r="B58" t="n">
        <v>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172</v>
      </c>
      <c s="2" r="C1" t="s">
        <v>1</v>
      </c>
    </row>
    <row r="2" spans="1:5">
      <c s="2" r="C2" t="s">
        <v>2</v>
      </c>
      <c s="2" r="D2" t="s">
        <v>30</v>
      </c>
      <c s="2" r="E2" t="s">
        <v>31</v>
      </c>
    </row>
    <row r="3" spans="1:5">
      <c s="4" r="A3" t="s">
        <v>375</v>
      </c>
    </row>
    <row r="4" spans="1:5">
      <c s="3" r="A4" t="s">
        <v>363</v>
      </c>
    </row>
    <row r="5" spans="1:5">
      <c s="4" r="A5" t="s">
        <v>1173</v>
      </c>
      <c s="4" r="C5" t="s">
        <v>970</v>
      </c>
      <c s="4" r="D5" t="s">
        <v>970</v>
      </c>
      <c s="4" r="E5" t="s">
        <v>970</v>
      </c>
    </row>
    <row r="6" spans="1:5">
      <c s="4" r="A6" t="s">
        <v>1174</v>
      </c>
    </row>
    <row r="7" spans="1:5">
      <c s="3" r="A7" t="s">
        <v>363</v>
      </c>
    </row>
    <row r="8" spans="1:5">
      <c s="4" r="A8" t="s">
        <v>1173</v>
      </c>
      <c s="4" r="C8" t="s">
        <v>1175</v>
      </c>
      <c s="4" r="D8" t="s">
        <v>1176</v>
      </c>
      <c s="4" r="E8" t="s">
        <v>1177</v>
      </c>
    </row>
    <row r="9" spans="1:5">
      <c s="4" r="A9" t="s">
        <v>1178</v>
      </c>
    </row>
    <row r="10" spans="1:5">
      <c s="3" r="A10" t="s">
        <v>363</v>
      </c>
    </row>
    <row r="11" spans="1:5">
      <c s="4" r="A11" t="s">
        <v>1173</v>
      </c>
      <c s="4" r="C11" t="s">
        <v>1179</v>
      </c>
      <c s="4" r="D11" t="s">
        <v>1180</v>
      </c>
      <c s="4" r="E11" t="s">
        <v>1181</v>
      </c>
    </row>
    <row r="12" spans="1:5">
      <c s="4" r="A12" t="s">
        <v>1182</v>
      </c>
    </row>
    <row r="13" spans="1:5">
      <c s="3" r="A13" t="s">
        <v>363</v>
      </c>
    </row>
    <row r="14" spans="1:5">
      <c s="4" r="A14" t="s">
        <v>1173</v>
      </c>
      <c s="4" r="C14" t="s">
        <v>1183</v>
      </c>
      <c s="4" r="D14" t="s">
        <v>1184</v>
      </c>
      <c s="4" r="E14" t="s">
        <v>1185</v>
      </c>
    </row>
    <row r="15" spans="1:5">
      <c s="4" r="A15" t="s">
        <v>1186</v>
      </c>
    </row>
    <row r="16" spans="1:5">
      <c s="3" r="A16" t="s">
        <v>363</v>
      </c>
    </row>
    <row r="17" spans="1:5">
      <c s="4" r="A17" t="s">
        <v>1173</v>
      </c>
      <c s="4" r="C17" t="s">
        <v>1187</v>
      </c>
      <c s="4" r="D17" t="s">
        <v>1188</v>
      </c>
      <c s="4" r="E17" t="s">
        <v>1188</v>
      </c>
    </row>
    <row r="18" spans="1:5">
      <c s="4" r="A18" t="s">
        <v>1189</v>
      </c>
    </row>
    <row r="19" spans="1:5">
      <c s="3" r="A19" t="s">
        <v>363</v>
      </c>
    </row>
    <row r="20" spans="1:5">
      <c s="4" r="A20" t="s">
        <v>1173</v>
      </c>
      <c s="4" r="C20" t="s">
        <v>1190</v>
      </c>
      <c s="4" r="D20" t="s">
        <v>1191</v>
      </c>
      <c s="4" r="E20" t="s">
        <v>1185</v>
      </c>
    </row>
    <row r="21" spans="1:5">
      <c s="4" r="A21" t="s">
        <v>1192</v>
      </c>
    </row>
    <row r="22" spans="1:5">
      <c s="3" r="A22" t="s">
        <v>363</v>
      </c>
    </row>
    <row r="23" spans="1:5">
      <c s="4" r="A23" t="s">
        <v>1173</v>
      </c>
      <c s="4" r="B23" t="s">
        <v>64</v>
      </c>
      <c s="4" r="C23" t="s">
        <v>585</v>
      </c>
      <c s="4" r="D23" t="s">
        <v>1193</v>
      </c>
      <c s="4" r="E23" t="s">
        <v>1194</v>
      </c>
    </row>
    <row r="24" spans="1:5">
      <c s="4" r="A24" t="s">
        <v>378</v>
      </c>
    </row>
    <row r="25" spans="1:5">
      <c s="3" r="A25" t="s">
        <v>363</v>
      </c>
    </row>
    <row r="26" spans="1:5">
      <c s="4" r="A26" t="s">
        <v>1173</v>
      </c>
      <c s="4" r="C26" t="s">
        <v>970</v>
      </c>
      <c s="4" r="D26" t="s">
        <v>970</v>
      </c>
      <c s="4" r="E26" t="s">
        <v>970</v>
      </c>
    </row>
    <row r="27" spans="1:5">
      <c s="4" r="A27" t="s">
        <v>1195</v>
      </c>
    </row>
    <row r="28" spans="1:5">
      <c s="3" r="A28" t="s">
        <v>363</v>
      </c>
    </row>
    <row r="29" spans="1:5">
      <c s="4" r="A29" t="s">
        <v>1173</v>
      </c>
      <c s="4" r="C29" t="s">
        <v>1196</v>
      </c>
      <c s="4" r="D29" t="s">
        <v>1197</v>
      </c>
      <c s="4" r="E29" t="s">
        <v>1198</v>
      </c>
    </row>
    <row r="30" spans="1:5">
      <c s="4" r="A30" t="s">
        <v>1199</v>
      </c>
    </row>
    <row r="31" spans="1:5">
      <c s="3" r="A31" t="s">
        <v>363</v>
      </c>
    </row>
    <row r="32" spans="1:5">
      <c s="4" r="A32" t="s">
        <v>1173</v>
      </c>
      <c s="4" r="C32" t="s">
        <v>1200</v>
      </c>
      <c s="4" r="D32" t="s">
        <v>1187</v>
      </c>
      <c s="4" r="E32" t="s">
        <v>1201</v>
      </c>
    </row>
    <row r="33" spans="1:5">
      <c s="4" r="A33" t="s">
        <v>1202</v>
      </c>
    </row>
    <row r="34" spans="1:5">
      <c s="3" r="A34" t="s">
        <v>363</v>
      </c>
    </row>
    <row r="35" spans="1:5">
      <c s="4" r="A35" t="s">
        <v>1173</v>
      </c>
      <c s="4" r="C35" t="s">
        <v>1203</v>
      </c>
      <c s="4" r="D35" t="s">
        <v>651</v>
      </c>
      <c s="4" r="E35" t="s">
        <v>653</v>
      </c>
    </row>
    <row r="36" spans="1:5">
      <c s="4" r="A36" t="s">
        <v>1204</v>
      </c>
    </row>
    <row r="37" spans="1:5">
      <c s="3" r="A37" t="s">
        <v>363</v>
      </c>
    </row>
    <row r="38" spans="1:5">
      <c s="4" r="A38" t="s">
        <v>1173</v>
      </c>
      <c s="4" r="C38" t="s">
        <v>1205</v>
      </c>
      <c s="4" r="D38" t="s">
        <v>1206</v>
      </c>
      <c s="4" r="E38" t="s">
        <v>1207</v>
      </c>
    </row>
    <row r="39" spans="1:5">
      <c s="4" r="A39" t="s">
        <v>1208</v>
      </c>
    </row>
    <row r="40" spans="1:5">
      <c s="3" r="A40" t="s">
        <v>363</v>
      </c>
    </row>
    <row r="41" spans="1:5">
      <c s="4" r="A41" t="s">
        <v>1173</v>
      </c>
      <c s="4" r="C41" t="s">
        <v>1209</v>
      </c>
      <c s="4" r="D41" t="s">
        <v>1181</v>
      </c>
      <c s="4" r="E41" t="s">
        <v>1210</v>
      </c>
    </row>
    <row r="42" spans="1:5">
      <c s="4" r="A42" t="s">
        <v>1211</v>
      </c>
    </row>
    <row r="43" spans="1:5">
      <c s="3" r="A43" t="s">
        <v>363</v>
      </c>
    </row>
    <row r="44" spans="1:5">
      <c s="4" r="A44" t="s">
        <v>1173</v>
      </c>
      <c s="4" r="B44" t="s">
        <v>80</v>
      </c>
      <c s="4" r="C44" t="s">
        <v>1212</v>
      </c>
      <c s="4" r="D44" t="s">
        <v>585</v>
      </c>
      <c s="4" r="E44" t="s">
        <v>585</v>
      </c>
    </row>
    <row r="45" spans="1:5">
      <c r="A45" t="n"/>
    </row>
    <row r="46" spans="1:5">
      <c s="4" r="A46" t="s">
        <v>64</v>
      </c>
      <c s="4" r="B46" t="s">
        <v>1213</v>
      </c>
    </row>
    <row r="47" spans="1:5">
      <c s="4" r="A47" t="s">
        <v>80</v>
      </c>
      <c s="4" r="B47" t="s">
        <v>1214</v>
      </c>
    </row>
  </sheetData>
  <mergeCells count="5">
    <mergeCell ref="A1:B2"/>
    <mergeCell ref="C1:E1"/>
    <mergeCell ref="A45:D45"/>
    <mergeCell ref="B46:D46"/>
    <mergeCell ref="B47:D4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215</v>
      </c>
      <c s="2" r="C1" t="s">
        <v>1</v>
      </c>
    </row>
    <row r="2" spans="1:5">
      <c s="2" r="C2" t="s">
        <v>2</v>
      </c>
      <c s="2" r="D2" t="s">
        <v>30</v>
      </c>
      <c s="2" r="E2" t="s">
        <v>31</v>
      </c>
    </row>
    <row r="3" spans="1:5">
      <c s="3" r="A3" t="s">
        <v>33</v>
      </c>
    </row>
    <row r="4" spans="1:5">
      <c s="4" r="A4" t="s">
        <v>33</v>
      </c>
      <c s="7" r="C4" t="n">
        <v>11802</v>
      </c>
      <c s="7" r="D4" t="n">
        <v>12361</v>
      </c>
      <c s="7" r="E4" t="n">
        <v>12543</v>
      </c>
    </row>
    <row r="5" spans="1:5">
      <c s="3" r="A5" t="s">
        <v>1216</v>
      </c>
    </row>
    <row r="6" spans="1:5">
      <c s="4" r="A6" t="s">
        <v>41</v>
      </c>
      <c s="6" r="C6" t="n">
        <v>378</v>
      </c>
      <c s="6" r="D6" t="n">
        <v>191</v>
      </c>
      <c s="6" r="E6" t="n">
        <v>-350</v>
      </c>
    </row>
    <row r="7" spans="1:5">
      <c s="4" r="A7" t="s">
        <v>42</v>
      </c>
      <c s="6" r="C7" t="n">
        <v>-429</v>
      </c>
      <c s="6" r="D7" t="n">
        <v>-451</v>
      </c>
      <c s="6" r="E7" t="n">
        <v>-524</v>
      </c>
    </row>
    <row r="8" spans="1:5">
      <c s="4" r="A8" t="s">
        <v>43</v>
      </c>
      <c s="6" r="C8" t="n">
        <v>3</v>
      </c>
      <c s="6" r="D8" t="n">
        <v>4</v>
      </c>
      <c s="6" r="E8" t="n">
        <v>7</v>
      </c>
    </row>
    <row r="9" spans="1:5">
      <c s="4" r="A9" t="s">
        <v>44</v>
      </c>
      <c s="6" r="C9" t="n">
        <v>-48</v>
      </c>
      <c s="6" r="D9" t="n">
        <v>-256</v>
      </c>
      <c s="6" r="E9" t="n">
        <v>-867</v>
      </c>
    </row>
    <row r="10" spans="1:5">
      <c s="4" r="A10" t="s">
        <v>375</v>
      </c>
    </row>
    <row r="11" spans="1:5">
      <c s="3" r="A11" t="s">
        <v>33</v>
      </c>
    </row>
    <row r="12" spans="1:5">
      <c s="4" r="A12" t="s">
        <v>33</v>
      </c>
      <c s="6" r="C12" t="n">
        <v>7356</v>
      </c>
      <c s="6" r="D12" t="n">
        <v>7524</v>
      </c>
      <c s="6" r="E12" t="n">
        <v>7638</v>
      </c>
    </row>
    <row r="13" spans="1:5">
      <c s="3" r="A13" t="s">
        <v>1216</v>
      </c>
    </row>
    <row r="14" spans="1:5">
      <c s="4" r="A14" t="s">
        <v>41</v>
      </c>
      <c s="4" r="B14" t="s">
        <v>1217</v>
      </c>
      <c s="6" r="C14" t="n">
        <v>484</v>
      </c>
      <c s="6" r="D14" t="n">
        <v>332</v>
      </c>
      <c s="6" r="E14" t="n">
        <v>-197</v>
      </c>
    </row>
    <row r="15" spans="1:5">
      <c s="4" r="A15" t="s">
        <v>378</v>
      </c>
    </row>
    <row r="16" spans="1:5">
      <c s="3" r="A16" t="s">
        <v>33</v>
      </c>
    </row>
    <row r="17" spans="1:5">
      <c s="4" r="A17" t="s">
        <v>33</v>
      </c>
      <c s="6" r="C17" t="n">
        <v>4446</v>
      </c>
      <c s="6" r="D17" t="n">
        <v>4837</v>
      </c>
      <c s="6" r="E17" t="n">
        <v>4905</v>
      </c>
    </row>
    <row r="18" spans="1:5">
      <c s="3" r="A18" t="s">
        <v>1216</v>
      </c>
    </row>
    <row r="19" spans="1:5">
      <c s="4" r="A19" t="s">
        <v>41</v>
      </c>
      <c s="4" r="B19" t="s">
        <v>64</v>
      </c>
      <c s="6" r="C19" t="n">
        <v>271</v>
      </c>
      <c s="6" r="D19" t="n">
        <v>229</v>
      </c>
      <c s="6" r="E19" t="n">
        <v>203</v>
      </c>
    </row>
    <row r="20" spans="1:5">
      <c s="4" r="A20" t="s">
        <v>1218</v>
      </c>
    </row>
    <row r="21" spans="1:5">
      <c s="3" r="A21" t="s">
        <v>1216</v>
      </c>
    </row>
    <row r="22" spans="1:5">
      <c s="4" r="A22" t="s">
        <v>41</v>
      </c>
      <c s="7" r="C22" t="n">
        <v>-377</v>
      </c>
      <c s="7" r="D22" t="n">
        <v>-370</v>
      </c>
      <c s="7" r="E22" t="n">
        <v>-356</v>
      </c>
    </row>
    <row r="23" spans="1:5">
      <c r="A23" t="n"/>
    </row>
    <row r="24" spans="1:5">
      <c s="4" r="A24" t="s">
        <v>64</v>
      </c>
      <c s="4" r="B24" t="s">
        <v>1219</v>
      </c>
    </row>
    <row r="25" spans="1:5">
      <c s="4" r="A25" t="s">
        <v>80</v>
      </c>
      <c s="4" r="B25" t="s">
        <v>1220</v>
      </c>
    </row>
  </sheetData>
  <mergeCells count="5">
    <mergeCell ref="A1:B2"/>
    <mergeCell ref="C1:E1"/>
    <mergeCell ref="A23:D23"/>
    <mergeCell ref="B24:D24"/>
    <mergeCell ref="B25:D2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21</v>
      </c>
      <c s="2" r="B1" t="s">
        <v>1</v>
      </c>
    </row>
    <row r="2" spans="1:4">
      <c s="2" r="B2" t="s">
        <v>2</v>
      </c>
      <c s="2" r="C2" t="s">
        <v>30</v>
      </c>
      <c s="2" r="D2" t="s">
        <v>31</v>
      </c>
    </row>
    <row r="3" spans="1:4">
      <c s="3" r="A3" t="s">
        <v>37</v>
      </c>
    </row>
    <row r="4" spans="1:4">
      <c s="4" r="A4" t="s">
        <v>37</v>
      </c>
      <c s="7" r="B4" t="n">
        <v>343</v>
      </c>
      <c s="7" r="C4" t="n">
        <v>377</v>
      </c>
      <c s="7" r="D4" t="n">
        <v>388</v>
      </c>
    </row>
    <row r="5" spans="1:4">
      <c s="3" r="A5" t="s">
        <v>118</v>
      </c>
    </row>
    <row r="6" spans="1:4">
      <c s="4" r="A6" t="s">
        <v>118</v>
      </c>
      <c s="6" r="B6" t="n">
        <v>219</v>
      </c>
      <c s="6" r="C6" t="n">
        <v>207</v>
      </c>
      <c s="6" r="D6" t="n">
        <v>238</v>
      </c>
    </row>
    <row r="7" spans="1:4">
      <c s="4" r="A7" t="s">
        <v>375</v>
      </c>
    </row>
    <row r="8" spans="1:4">
      <c s="3" r="A8" t="s">
        <v>37</v>
      </c>
    </row>
    <row r="9" spans="1:4">
      <c s="4" r="A9" t="s">
        <v>37</v>
      </c>
      <c s="6" r="B9" t="n">
        <v>180</v>
      </c>
      <c s="6" r="C9" t="n">
        <v>210</v>
      </c>
      <c s="6" r="D9" t="n">
        <v>216</v>
      </c>
    </row>
    <row r="10" spans="1:4">
      <c s="3" r="A10" t="s">
        <v>118</v>
      </c>
    </row>
    <row r="11" spans="1:4">
      <c s="4" r="A11" t="s">
        <v>118</v>
      </c>
      <c s="6" r="B11" t="n">
        <v>74</v>
      </c>
      <c s="6" r="C11" t="n">
        <v>67</v>
      </c>
      <c s="6" r="D11" t="n">
        <v>113</v>
      </c>
    </row>
    <row r="12" spans="1:4">
      <c s="4" r="A12" t="s">
        <v>378</v>
      </c>
    </row>
    <row r="13" spans="1:4">
      <c s="3" r="A13" t="s">
        <v>37</v>
      </c>
    </row>
    <row r="14" spans="1:4">
      <c s="4" r="A14" t="s">
        <v>37</v>
      </c>
      <c s="6" r="B14" t="n">
        <v>107</v>
      </c>
      <c s="6" r="C14" t="n">
        <v>116</v>
      </c>
      <c s="6" r="D14" t="n">
        <v>123</v>
      </c>
    </row>
    <row r="15" spans="1:4">
      <c s="3" r="A15" t="s">
        <v>118</v>
      </c>
    </row>
    <row r="16" spans="1:4">
      <c s="4" r="A16" t="s">
        <v>118</v>
      </c>
      <c s="6" r="B16" t="n">
        <v>74</v>
      </c>
      <c s="6" r="C16" t="n">
        <v>83</v>
      </c>
      <c s="6" r="D16" t="n">
        <v>86</v>
      </c>
    </row>
    <row r="17" spans="1:4">
      <c s="4" r="A17" t="s">
        <v>1222</v>
      </c>
    </row>
    <row r="18" spans="1:4">
      <c s="3" r="A18" t="s">
        <v>37</v>
      </c>
    </row>
    <row r="19" spans="1:4">
      <c s="4" r="A19" t="s">
        <v>37</v>
      </c>
      <c s="6" r="B19" t="n">
        <v>56</v>
      </c>
      <c s="6" r="C19" t="n">
        <v>51</v>
      </c>
      <c s="6" r="D19" t="n">
        <v>49</v>
      </c>
    </row>
    <row r="20" spans="1:4">
      <c s="3" r="A20" t="s">
        <v>118</v>
      </c>
    </row>
    <row r="21" spans="1:4">
      <c s="4" r="A21" t="s">
        <v>118</v>
      </c>
      <c s="7" r="B21" t="n">
        <v>71</v>
      </c>
      <c s="7" r="C21" t="n">
        <v>57</v>
      </c>
      <c s="7" r="D21" t="n">
        <v>3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223</v>
      </c>
      <c s="2" r="C1" t="s">
        <v>2</v>
      </c>
      <c s="2" r="D1" t="s">
        <v>30</v>
      </c>
    </row>
    <row r="2" spans="1:4">
      <c s="3" r="A2" t="s">
        <v>62</v>
      </c>
    </row>
    <row r="3" spans="1:4">
      <c s="4" r="A3" t="s">
        <v>62</v>
      </c>
      <c s="7" r="C3" t="n">
        <v>2270</v>
      </c>
      <c s="7" r="D3" t="n">
        <v>2064</v>
      </c>
    </row>
    <row r="4" spans="1:4">
      <c s="3" r="A4" t="s">
        <v>1224</v>
      </c>
    </row>
    <row r="5" spans="1:4">
      <c s="4" r="A5" t="s">
        <v>72</v>
      </c>
      <c s="6" r="C5" t="n">
        <v>6968</v>
      </c>
      <c s="6" r="D5" t="n">
        <v>7115</v>
      </c>
    </row>
    <row r="6" spans="1:4">
      <c s="4" r="A6" t="s">
        <v>375</v>
      </c>
    </row>
    <row r="7" spans="1:4">
      <c s="3" r="A7" t="s">
        <v>62</v>
      </c>
    </row>
    <row r="8" spans="1:4">
      <c s="4" r="A8" t="s">
        <v>62</v>
      </c>
      <c s="6" r="C8" t="n">
        <v>1559</v>
      </c>
      <c s="6" r="D8" t="n">
        <v>1353</v>
      </c>
    </row>
    <row r="9" spans="1:4">
      <c s="3" r="A9" t="s">
        <v>1224</v>
      </c>
    </row>
    <row r="10" spans="1:4">
      <c s="4" r="A10" t="s">
        <v>72</v>
      </c>
      <c s="6" r="C10" t="n">
        <v>3718</v>
      </c>
      <c s="6" r="D10" t="n">
        <v>3633</v>
      </c>
    </row>
    <row r="11" spans="1:4">
      <c s="4" r="A11" t="s">
        <v>378</v>
      </c>
    </row>
    <row r="12" spans="1:4">
      <c s="3" r="A12" t="s">
        <v>62</v>
      </c>
    </row>
    <row r="13" spans="1:4">
      <c s="4" r="A13" t="s">
        <v>62</v>
      </c>
      <c s="6" r="C13" t="n">
        <v>711</v>
      </c>
      <c s="6" r="D13" t="n">
        <v>711</v>
      </c>
    </row>
    <row r="14" spans="1:4">
      <c s="3" r="A14" t="s">
        <v>1224</v>
      </c>
    </row>
    <row r="15" spans="1:4">
      <c s="4" r="A15" t="s">
        <v>72</v>
      </c>
      <c s="6" r="C15" t="n">
        <v>2032</v>
      </c>
      <c s="6" r="D15" t="n">
        <v>2122</v>
      </c>
    </row>
    <row r="16" spans="1:4">
      <c s="4" r="A16" t="s">
        <v>1218</v>
      </c>
    </row>
    <row r="17" spans="1:4">
      <c s="3" r="A17" t="s">
        <v>1224</v>
      </c>
    </row>
    <row r="18" spans="1:4">
      <c s="4" r="A18" t="s">
        <v>72</v>
      </c>
      <c s="4" r="B18" t="s">
        <v>64</v>
      </c>
      <c s="7" r="C18" t="n">
        <v>1218</v>
      </c>
      <c s="7" r="D18" t="n">
        <v>1360</v>
      </c>
    </row>
    <row r="19" spans="1:4">
      <c r="A19" t="n"/>
    </row>
    <row r="20" spans="1:4">
      <c s="4" r="A20" t="s">
        <v>64</v>
      </c>
      <c s="4" r="B20" t="s">
        <v>1225</v>
      </c>
    </row>
  </sheetData>
  <mergeCells count="3">
    <mergeCell ref="A1:B1"/>
    <mergeCell ref="A19:C19"/>
    <mergeCell ref="B20:C2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226</v>
      </c>
      <c s="2" r="C1" t="s">
        <v>1</v>
      </c>
    </row>
    <row r="2" spans="1:5">
      <c s="2" r="C2" t="s">
        <v>2</v>
      </c>
      <c s="2" r="D2" t="s">
        <v>30</v>
      </c>
      <c s="2" r="E2" t="s">
        <v>31</v>
      </c>
    </row>
    <row r="3" spans="1:5">
      <c s="3" r="A3" t="s">
        <v>33</v>
      </c>
    </row>
    <row r="4" spans="1:5">
      <c s="4" r="A4" t="s">
        <v>33</v>
      </c>
      <c s="7" r="C4" t="n">
        <v>11802</v>
      </c>
      <c s="7" r="D4" t="n">
        <v>12361</v>
      </c>
      <c s="7" r="E4" t="n">
        <v>12543</v>
      </c>
    </row>
    <row r="5" spans="1:5">
      <c s="3" r="A5" t="s">
        <v>1227</v>
      </c>
    </row>
    <row r="6" spans="1:5">
      <c s="4" r="A6" t="s">
        <v>1227</v>
      </c>
      <c s="6" r="C6" t="n">
        <v>3369</v>
      </c>
      <c s="6" r="D6" t="n">
        <v>3546</v>
      </c>
    </row>
    <row r="7" spans="1:5">
      <c s="4" r="A7" t="s">
        <v>1228</v>
      </c>
    </row>
    <row r="8" spans="1:5">
      <c s="3" r="A8" t="s">
        <v>33</v>
      </c>
    </row>
    <row r="9" spans="1:5">
      <c s="4" r="A9" t="s">
        <v>33</v>
      </c>
      <c s="4" r="B9" t="s">
        <v>64</v>
      </c>
      <c s="6" r="C9" t="n">
        <v>7356</v>
      </c>
      <c s="6" r="D9" t="n">
        <v>7524</v>
      </c>
      <c s="6" r="E9" t="n">
        <v>7638</v>
      </c>
    </row>
    <row r="10" spans="1:5">
      <c s="3" r="A10" t="s">
        <v>1227</v>
      </c>
    </row>
    <row r="11" spans="1:5">
      <c s="4" r="A11" t="s">
        <v>1227</v>
      </c>
      <c s="4" r="B11" t="s">
        <v>80</v>
      </c>
      <c s="6" r="C11" t="n">
        <v>2275</v>
      </c>
      <c s="6" r="D11" t="n">
        <v>2372</v>
      </c>
    </row>
    <row r="12" spans="1:5">
      <c s="4" r="A12" t="s">
        <v>1229</v>
      </c>
    </row>
    <row r="13" spans="1:5">
      <c s="3" r="A13" t="s">
        <v>33</v>
      </c>
    </row>
    <row r="14" spans="1:5">
      <c s="4" r="A14" t="s">
        <v>33</v>
      </c>
      <c s="4" r="B14" t="s">
        <v>553</v>
      </c>
      <c s="6" r="C14" t="n">
        <v>1211</v>
      </c>
      <c s="6" r="D14" t="n">
        <v>1405</v>
      </c>
      <c s="6" r="E14" t="n">
        <v>1447</v>
      </c>
    </row>
    <row r="15" spans="1:5">
      <c s="3" r="A15" t="s">
        <v>1227</v>
      </c>
    </row>
    <row r="16" spans="1:5">
      <c s="4" r="A16" t="s">
        <v>1227</v>
      </c>
      <c s="4" r="B16" t="s">
        <v>582</v>
      </c>
      <c s="6" r="C16" t="n">
        <v>339</v>
      </c>
      <c s="6" r="D16" t="n">
        <v>352</v>
      </c>
    </row>
    <row r="17" spans="1:5">
      <c s="4" r="A17" t="s">
        <v>1230</v>
      </c>
    </row>
    <row r="18" spans="1:5">
      <c s="3" r="A18" t="s">
        <v>33</v>
      </c>
    </row>
    <row r="19" spans="1:5">
      <c s="4" r="A19" t="s">
        <v>33</v>
      </c>
      <c s="6" r="C19" t="n">
        <v>1182</v>
      </c>
      <c s="6" r="D19" t="n">
        <v>1308</v>
      </c>
      <c s="6" r="E19" t="n">
        <v>1374</v>
      </c>
    </row>
    <row r="20" spans="1:5">
      <c s="3" r="A20" t="s">
        <v>1227</v>
      </c>
    </row>
    <row r="21" spans="1:5">
      <c s="4" r="A21" t="s">
        <v>1227</v>
      </c>
      <c s="6" r="C21" t="n">
        <v>277</v>
      </c>
      <c s="6" r="D21" t="n">
        <v>306</v>
      </c>
    </row>
    <row r="22" spans="1:5">
      <c s="4" r="A22" t="s">
        <v>1231</v>
      </c>
    </row>
    <row r="23" spans="1:5">
      <c s="3" r="A23" t="s">
        <v>33</v>
      </c>
    </row>
    <row r="24" spans="1:5">
      <c s="4" r="A24" t="s">
        <v>33</v>
      </c>
      <c s="6" r="C24" t="n">
        <v>809</v>
      </c>
      <c s="6" r="D24" t="n">
        <v>834</v>
      </c>
      <c s="6" r="E24" t="n">
        <v>883</v>
      </c>
    </row>
    <row r="25" spans="1:5">
      <c s="3" r="A25" t="s">
        <v>1227</v>
      </c>
    </row>
    <row r="26" spans="1:5">
      <c s="4" r="A26" t="s">
        <v>1227</v>
      </c>
      <c s="6" r="C26" t="n">
        <v>157</v>
      </c>
      <c s="6" r="D26" t="n">
        <v>180</v>
      </c>
    </row>
    <row r="27" spans="1:5">
      <c s="4" r="A27" t="s">
        <v>1232</v>
      </c>
    </row>
    <row r="28" spans="1:5">
      <c s="3" r="A28" t="s">
        <v>33</v>
      </c>
    </row>
    <row r="29" spans="1:5">
      <c s="4" r="A29" t="s">
        <v>33</v>
      </c>
      <c s="6" r="C29" t="n">
        <v>666</v>
      </c>
      <c s="6" r="D29" t="n">
        <v>710</v>
      </c>
      <c s="6" r="E29" t="n">
        <v>680</v>
      </c>
    </row>
    <row r="30" spans="1:5">
      <c s="3" r="A30" t="s">
        <v>1227</v>
      </c>
    </row>
    <row r="31" spans="1:5">
      <c s="4" r="A31" t="s">
        <v>1227</v>
      </c>
      <c s="6" r="C31" t="n">
        <v>266</v>
      </c>
      <c s="6" r="D31" t="n">
        <v>281</v>
      </c>
    </row>
    <row r="32" spans="1:5">
      <c s="4" r="A32" t="s">
        <v>1233</v>
      </c>
    </row>
    <row r="33" spans="1:5">
      <c s="3" r="A33" t="s">
        <v>33</v>
      </c>
    </row>
    <row r="34" spans="1:5">
      <c s="4" r="A34" t="s">
        <v>33</v>
      </c>
      <c s="6" r="C34" t="n">
        <v>365</v>
      </c>
      <c s="6" r="D34" t="n">
        <v>333</v>
      </c>
      <c s="6" r="E34" t="n">
        <v>277</v>
      </c>
    </row>
    <row r="35" spans="1:5">
      <c s="3" r="A35" t="s">
        <v>1227</v>
      </c>
    </row>
    <row r="36" spans="1:5">
      <c s="4" r="A36" t="s">
        <v>1227</v>
      </c>
      <c s="6" r="C36" t="n">
        <v>43</v>
      </c>
      <c s="6" r="D36" t="n">
        <v>41</v>
      </c>
    </row>
    <row r="37" spans="1:5">
      <c s="4" r="A37" t="s">
        <v>1234</v>
      </c>
    </row>
    <row r="38" spans="1:5">
      <c s="3" r="A38" t="s">
        <v>33</v>
      </c>
    </row>
    <row r="39" spans="1:5">
      <c s="4" r="A39" t="s">
        <v>33</v>
      </c>
      <c s="6" r="C39" t="n">
        <v>196</v>
      </c>
      <c s="6" r="D39" t="n">
        <v>230</v>
      </c>
      <c s="6" r="E39" t="n">
        <v>228</v>
      </c>
    </row>
    <row r="40" spans="1:5">
      <c s="3" r="A40" t="s">
        <v>1227</v>
      </c>
    </row>
    <row r="41" spans="1:5">
      <c s="4" r="A41" t="s">
        <v>1227</v>
      </c>
      <c s="6" r="C41" t="n">
        <v>12</v>
      </c>
      <c s="6" r="D41" t="n">
        <v>14</v>
      </c>
    </row>
    <row r="42" spans="1:5">
      <c s="4" r="A42" t="s">
        <v>111</v>
      </c>
    </row>
    <row r="43" spans="1:5">
      <c s="3" r="A43" t="s">
        <v>33</v>
      </c>
    </row>
    <row r="44" spans="1:5">
      <c s="4" r="A44" t="s">
        <v>1235</v>
      </c>
      <c s="7" r="C44" t="n">
        <v>17</v>
      </c>
      <c s="7" r="D44" t="n">
        <v>17</v>
      </c>
      <c s="7" r="E44" t="n">
        <v>16</v>
      </c>
    </row>
    <row r="45" spans="1:5">
      <c r="A45" t="n"/>
    </row>
    <row r="46" spans="1:5">
      <c s="4" r="A46" t="s">
        <v>64</v>
      </c>
      <c s="4" r="B46" t="s">
        <v>1236</v>
      </c>
    </row>
    <row r="47" spans="1:5">
      <c s="4" r="A47" t="s">
        <v>80</v>
      </c>
      <c s="4" r="B47" t="s">
        <v>1236</v>
      </c>
    </row>
    <row r="48" spans="1:5">
      <c s="4" r="A48" t="s">
        <v>553</v>
      </c>
      <c s="4" r="B48" t="s">
        <v>1237</v>
      </c>
    </row>
    <row r="49" spans="1:5">
      <c s="4" r="A49" t="s">
        <v>582</v>
      </c>
      <c s="4" r="B49" t="s">
        <v>1237</v>
      </c>
    </row>
  </sheetData>
  <mergeCells count="7">
    <mergeCell ref="A1:B2"/>
    <mergeCell ref="C1:E1"/>
    <mergeCell ref="A45:D45"/>
    <mergeCell ref="B46:D46"/>
    <mergeCell ref="B47:D47"/>
    <mergeCell ref="B48:D48"/>
    <mergeCell ref="B49:D4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8</v>
      </c>
      <c s="2" r="B1" t="s">
        <v>1</v>
      </c>
    </row>
    <row r="2" spans="1:4">
      <c s="2" r="B2" t="s">
        <v>757</v>
      </c>
      <c s="2" r="C2" t="s">
        <v>2</v>
      </c>
      <c s="2" r="D2" t="s">
        <v>30</v>
      </c>
    </row>
    <row r="3" spans="1:4">
      <c s="3" r="A3" t="s">
        <v>1239</v>
      </c>
    </row>
    <row r="4" spans="1:4">
      <c s="4" r="A4" t="s">
        <v>1240</v>
      </c>
      <c s="7" r="C4" t="n">
        <v>-22</v>
      </c>
      <c s="7" r="D4" t="n">
        <v>-42</v>
      </c>
    </row>
    <row r="5" spans="1:4">
      <c s="4" r="A5" t="s">
        <v>460</v>
      </c>
    </row>
    <row r="6" spans="1:4">
      <c s="3" r="A6" t="s">
        <v>1239</v>
      </c>
    </row>
    <row r="7" spans="1:4">
      <c s="4" r="A7" t="s">
        <v>461</v>
      </c>
      <c s="4" r="C7" t="s">
        <v>462</v>
      </c>
    </row>
    <row r="8" spans="1:4">
      <c s="4" r="A8" t="s">
        <v>1241</v>
      </c>
    </row>
    <row r="9" spans="1:4">
      <c s="3" r="A9" t="s">
        <v>1239</v>
      </c>
    </row>
    <row r="10" spans="1:4">
      <c s="4" r="A10" t="s">
        <v>1242</v>
      </c>
      <c s="7" r="C10" t="n">
        <v>1</v>
      </c>
    </row>
    <row r="11" spans="1:4">
      <c s="4" r="A11" t="s">
        <v>1243</v>
      </c>
    </row>
    <row r="12" spans="1:4">
      <c s="3" r="A12" t="s">
        <v>1239</v>
      </c>
    </row>
    <row r="13" spans="1:4">
      <c s="4" r="A13" t="s">
        <v>1244</v>
      </c>
      <c s="4" r="C13" t="s">
        <v>1245</v>
      </c>
    </row>
    <row r="14" spans="1:4">
      <c s="4" r="A14" t="s">
        <v>1246</v>
      </c>
    </row>
    <row r="15" spans="1:4">
      <c s="3" r="A15" t="s">
        <v>1239</v>
      </c>
    </row>
    <row r="16" spans="1:4">
      <c s="4" r="A16" t="s">
        <v>1247</v>
      </c>
      <c s="7" r="B16" t="n">
        <v>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8</v>
      </c>
      <c s="2" r="B1" t="s">
        <v>1</v>
      </c>
    </row>
    <row r="2" spans="1:4">
      <c s="2" r="B2" t="s">
        <v>2</v>
      </c>
      <c s="2" r="C2" t="s">
        <v>30</v>
      </c>
      <c s="2" r="D2" t="s">
        <v>31</v>
      </c>
    </row>
    <row r="3" spans="1:4">
      <c s="3" r="A3" t="s">
        <v>206</v>
      </c>
    </row>
    <row r="4" spans="1:4">
      <c s="4" r="A4" t="s">
        <v>1249</v>
      </c>
      <c s="7" r="B4" t="n">
        <v>174</v>
      </c>
      <c s="7" r="C4" t="n">
        <v>137</v>
      </c>
    </row>
    <row r="5" spans="1:4">
      <c s="4" r="A5" t="s">
        <v>1250</v>
      </c>
      <c s="6" r="B5" t="n">
        <v>5</v>
      </c>
      <c s="6" r="C5" t="n">
        <v>5</v>
      </c>
      <c s="7" r="D5" t="n">
        <v>5</v>
      </c>
    </row>
    <row r="6" spans="1:4">
      <c s="4" r="A6" t="s">
        <v>1251</v>
      </c>
      <c s="6" r="B6" t="n">
        <v>5</v>
      </c>
      <c s="6" r="C6" t="n">
        <v>5</v>
      </c>
      <c s="6" r="D6" t="n">
        <v>5</v>
      </c>
    </row>
    <row r="7" spans="1:4">
      <c s="4" r="A7" t="s">
        <v>1252</v>
      </c>
      <c s="6" r="B7" t="n">
        <v>-3</v>
      </c>
      <c s="6" r="C7" t="n">
        <v>-6</v>
      </c>
    </row>
    <row r="8" spans="1:4">
      <c s="4" r="A8" t="s">
        <v>1253</v>
      </c>
      <c s="6" r="B8" t="n">
        <v>-25</v>
      </c>
      <c s="6" r="C8" t="n">
        <v>52</v>
      </c>
    </row>
    <row r="9" spans="1:4">
      <c s="4" r="A9" t="s">
        <v>1254</v>
      </c>
      <c s="6" r="B9" t="n">
        <v>-8</v>
      </c>
      <c s="6" r="C9" t="n">
        <v>-19</v>
      </c>
    </row>
    <row r="10" spans="1:4">
      <c s="4" r="A10" t="s">
        <v>1255</v>
      </c>
      <c s="7" r="B10" t="n">
        <v>148</v>
      </c>
      <c s="7" r="C10" t="n">
        <v>174</v>
      </c>
      <c s="7" r="D10" t="n">
        <v>1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56</v>
      </c>
      <c s="2" r="B1" t="s">
        <v>1</v>
      </c>
    </row>
    <row r="2" spans="1:3">
      <c s="2" r="B2" t="s">
        <v>2</v>
      </c>
      <c s="2" r="C2" t="s">
        <v>30</v>
      </c>
    </row>
    <row r="3" spans="1:3">
      <c s="3" r="A3" t="s">
        <v>206</v>
      </c>
    </row>
    <row r="4" spans="1:3">
      <c s="4" r="A4" t="s">
        <v>1257</v>
      </c>
      <c s="7" r="B4" t="n">
        <v>123</v>
      </c>
      <c s="7" r="C4" t="n">
        <v>118</v>
      </c>
    </row>
    <row r="5" spans="1:3">
      <c s="4" r="A5" t="s">
        <v>1258</v>
      </c>
      <c s="6" r="B5" t="n">
        <v>-2</v>
      </c>
      <c s="6" r="C5" t="n">
        <v>17</v>
      </c>
    </row>
    <row r="6" spans="1:3">
      <c s="4" r="A6" t="s">
        <v>1259</v>
      </c>
      <c s="6" r="B6" t="n">
        <v>11</v>
      </c>
      <c s="6" r="C6" t="n">
        <v>7</v>
      </c>
    </row>
    <row r="7" spans="1:3">
      <c s="4" r="A7" t="s">
        <v>1252</v>
      </c>
      <c s="6" r="B7" t="n">
        <v>-3</v>
      </c>
      <c s="6" r="C7" t="n">
        <v>-6</v>
      </c>
    </row>
    <row r="8" spans="1:3">
      <c s="4" r="A8" t="s">
        <v>1254</v>
      </c>
      <c s="6" r="B8" t="n">
        <v>-6</v>
      </c>
      <c s="6" r="C8" t="n">
        <v>-13</v>
      </c>
    </row>
    <row r="9" spans="1:3">
      <c s="4" r="A9" t="s">
        <v>1260</v>
      </c>
      <c s="7" r="B9" t="n">
        <v>123</v>
      </c>
      <c s="7" r="C9" t="n">
        <v>12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61</v>
      </c>
      <c s="2" r="B1" t="s">
        <v>2</v>
      </c>
      <c s="2" r="C1" t="s">
        <v>30</v>
      </c>
    </row>
    <row r="2" spans="1:3">
      <c s="3" r="A2" t="s">
        <v>1262</v>
      </c>
    </row>
    <row r="3" spans="1:3">
      <c s="4" r="A3" t="s">
        <v>1263</v>
      </c>
      <c s="7" r="B3" t="n">
        <v>-25</v>
      </c>
      <c s="7" r="C3" t="n">
        <v>-51</v>
      </c>
    </row>
    <row r="4" spans="1:3">
      <c s="3" r="A4" t="s">
        <v>1264</v>
      </c>
    </row>
    <row r="5" spans="1:3">
      <c s="4" r="A5" t="s">
        <v>83</v>
      </c>
      <c s="6" r="B5" t="n">
        <v>-25</v>
      </c>
      <c s="6" r="C5" t="n">
        <v>-51</v>
      </c>
    </row>
    <row r="6" spans="1:3">
      <c s="3" r="A6" t="s">
        <v>1265</v>
      </c>
    </row>
    <row r="7" spans="1:3">
      <c s="4" r="A7" t="s">
        <v>1266</v>
      </c>
      <c s="7" r="B7" t="n">
        <v>22</v>
      </c>
      <c s="7" r="C7" t="n">
        <v>4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67</v>
      </c>
      <c s="2" r="B1" t="s">
        <v>2</v>
      </c>
      <c s="2" r="C1" t="s">
        <v>30</v>
      </c>
    </row>
    <row r="2" spans="1:3">
      <c s="3" r="A2" t="s">
        <v>206</v>
      </c>
    </row>
    <row r="3" spans="1:3">
      <c s="4" r="A3" t="s">
        <v>1268</v>
      </c>
      <c s="7" r="B3" t="n">
        <v>148</v>
      </c>
      <c s="7" r="C3" t="n">
        <v>174</v>
      </c>
    </row>
    <row r="4" spans="1:3">
      <c s="4" r="A4" t="s">
        <v>1269</v>
      </c>
      <c s="6" r="B4" t="n">
        <v>129</v>
      </c>
      <c s="6" r="C4" t="n">
        <v>150</v>
      </c>
    </row>
    <row r="5" spans="1:3">
      <c s="4" r="A5" t="s">
        <v>1270</v>
      </c>
      <c s="7" r="B5" t="n">
        <v>123</v>
      </c>
      <c s="7" r="C5" t="n">
        <v>12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71</v>
      </c>
      <c s="2" r="B1" t="s">
        <v>1</v>
      </c>
    </row>
    <row r="2" spans="1:4">
      <c s="2" r="B2" t="s">
        <v>2</v>
      </c>
      <c s="2" r="C2" t="s">
        <v>30</v>
      </c>
      <c s="2" r="D2" t="s">
        <v>31</v>
      </c>
    </row>
    <row r="3" spans="1:4">
      <c s="3" r="A3" t="s">
        <v>206</v>
      </c>
    </row>
    <row r="4" spans="1:4">
      <c s="4" r="A4" t="s">
        <v>1250</v>
      </c>
      <c s="7" r="B4" t="n">
        <v>5</v>
      </c>
      <c s="7" r="C4" t="n">
        <v>5</v>
      </c>
      <c s="7" r="D4" t="n">
        <v>5</v>
      </c>
    </row>
    <row r="5" spans="1:4">
      <c s="4" r="A5" t="s">
        <v>1251</v>
      </c>
      <c s="6" r="B5" t="n">
        <v>5</v>
      </c>
      <c s="6" r="C5" t="n">
        <v>5</v>
      </c>
      <c s="6" r="D5" t="n">
        <v>5</v>
      </c>
    </row>
    <row r="6" spans="1:4">
      <c s="4" r="A6" t="s">
        <v>1272</v>
      </c>
      <c s="6" r="B6" t="n">
        <v>-4</v>
      </c>
      <c s="6" r="C6" t="n">
        <v>-5</v>
      </c>
      <c s="6" r="D6" t="n">
        <v>-5</v>
      </c>
    </row>
    <row r="7" spans="1:4">
      <c s="4" r="A7" t="s">
        <v>1273</v>
      </c>
      <c s="6" r="B7" t="n">
        <v>-2</v>
      </c>
      <c s="6" r="C7" t="n">
        <v>0</v>
      </c>
      <c s="6" r="D7" t="n">
        <v>0</v>
      </c>
    </row>
    <row r="8" spans="1:4">
      <c s="4" r="A8" t="s">
        <v>1274</v>
      </c>
      <c s="7" r="B8" t="n">
        <v>8</v>
      </c>
      <c s="7" r="C8" t="n">
        <v>5</v>
      </c>
      <c s="7" r="D8" t="n">
        <v>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275</v>
      </c>
      <c s="2" r="B1" t="s">
        <v>499</v>
      </c>
    </row>
    <row r="2" spans="1:2">
      <c s="3" r="A2" t="s">
        <v>206</v>
      </c>
    </row>
    <row r="3" spans="1:2">
      <c s="6" r="A3" t="n">
        <v>2016</v>
      </c>
      <c s="7" r="B3" t="n">
        <v>1</v>
      </c>
    </row>
    <row r="4" spans="1:2">
      <c s="6" r="A4" t="n">
        <v>2017</v>
      </c>
      <c s="6" r="B4" t="n">
        <v>1</v>
      </c>
    </row>
    <row r="5" spans="1:2">
      <c s="6" r="A5" t="n">
        <v>2018</v>
      </c>
      <c s="6" r="B5" t="n">
        <v>1</v>
      </c>
    </row>
    <row r="6" spans="1:2">
      <c s="6" r="A6" t="n">
        <v>2019</v>
      </c>
      <c s="6" r="B6" t="n">
        <v>1</v>
      </c>
    </row>
    <row r="7" spans="1:2">
      <c s="6" r="A7" t="n">
        <v>2020</v>
      </c>
      <c s="6" r="B7" t="n">
        <v>1</v>
      </c>
    </row>
    <row r="8" spans="1:2">
      <c s="4" r="A8" t="s">
        <v>1276</v>
      </c>
      <c s="7" r="B8" t="n">
        <v>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77</v>
      </c>
      <c s="2" r="B1" t="s">
        <v>1</v>
      </c>
    </row>
    <row r="2" spans="1:4">
      <c s="2" r="B2" t="s">
        <v>2</v>
      </c>
      <c s="2" r="C2" t="s">
        <v>30</v>
      </c>
      <c s="2" r="D2" t="s">
        <v>31</v>
      </c>
    </row>
    <row r="3" spans="1:4">
      <c s="3" r="A3" t="s">
        <v>206</v>
      </c>
    </row>
    <row r="4" spans="1:4">
      <c s="4" r="A4" t="s">
        <v>1278</v>
      </c>
      <c s="4" r="B4" t="s">
        <v>985</v>
      </c>
      <c s="4" r="C4" t="s">
        <v>1279</v>
      </c>
      <c s="4" r="D4" t="s">
        <v>1280</v>
      </c>
    </row>
    <row r="5" spans="1:4">
      <c s="4" r="A5" t="s">
        <v>1281</v>
      </c>
      <c s="4" r="B5" t="s">
        <v>1282</v>
      </c>
      <c s="4" r="C5" t="s">
        <v>660</v>
      </c>
      <c s="4" r="D5" t="s">
        <v>1283</v>
      </c>
    </row>
    <row r="6" spans="1:4">
      <c s="4" r="A6" t="s">
        <v>1284</v>
      </c>
      <c s="4" r="B6" t="s">
        <v>1285</v>
      </c>
      <c s="4" r="C6" t="s">
        <v>1285</v>
      </c>
      <c s="4" r="D6" t="s">
        <v>985</v>
      </c>
    </row>
    <row r="7" spans="1:4">
      <c s="4" r="A7" t="s">
        <v>1278</v>
      </c>
      <c s="4" r="B7" t="s">
        <v>1286</v>
      </c>
      <c s="4" r="C7" t="s">
        <v>985</v>
      </c>
    </row>
    <row r="8" spans="1:4">
      <c s="4" r="A8" t="s">
        <v>1284</v>
      </c>
      <c s="4" r="B8" t="s">
        <v>1285</v>
      </c>
      <c s="4" r="C8" t="s">
        <v>128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87</v>
      </c>
      <c s="2" r="B1" t="s">
        <v>1</v>
      </c>
    </row>
    <row r="2" spans="1:4">
      <c s="2" r="B2" t="s">
        <v>757</v>
      </c>
      <c s="2" r="C2" t="s">
        <v>2</v>
      </c>
      <c s="2" r="D2" t="s">
        <v>30</v>
      </c>
    </row>
    <row r="3" spans="1:4">
      <c s="3" r="A3" t="s">
        <v>1239</v>
      </c>
    </row>
    <row r="4" spans="1:4">
      <c s="4" r="A4" t="s">
        <v>1288</v>
      </c>
      <c s="4" r="C4" t="s">
        <v>970</v>
      </c>
      <c s="4" r="D4" t="s">
        <v>970</v>
      </c>
    </row>
    <row r="5" spans="1:4">
      <c s="4" r="A5" t="s">
        <v>1289</v>
      </c>
    </row>
    <row r="6" spans="1:4">
      <c s="3" r="A6" t="s">
        <v>1239</v>
      </c>
    </row>
    <row r="7" spans="1:4">
      <c s="4" r="A7" t="s">
        <v>1288</v>
      </c>
      <c s="4" r="C7" t="s">
        <v>1290</v>
      </c>
      <c s="4" r="D7" t="s">
        <v>1291</v>
      </c>
    </row>
    <row r="8" spans="1:4">
      <c s="4" r="A8" t="s">
        <v>1292</v>
      </c>
    </row>
    <row r="9" spans="1:4">
      <c s="3" r="A9" t="s">
        <v>1239</v>
      </c>
    </row>
    <row r="10" spans="1:4">
      <c s="4" r="A10" t="s">
        <v>1288</v>
      </c>
      <c s="4" r="C10" t="s">
        <v>1293</v>
      </c>
      <c s="4" r="D10" t="s">
        <v>1294</v>
      </c>
    </row>
    <row r="11" spans="1:4">
      <c s="4" r="A11" t="s">
        <v>1295</v>
      </c>
    </row>
    <row r="12" spans="1:4">
      <c s="3" r="A12" t="s">
        <v>1239</v>
      </c>
    </row>
    <row r="13" spans="1:4">
      <c s="4" r="A13" t="s">
        <v>1288</v>
      </c>
      <c s="4" r="C13" t="s">
        <v>1296</v>
      </c>
      <c s="4" r="D13" t="s">
        <v>1297</v>
      </c>
    </row>
    <row r="14" spans="1:4">
      <c s="4" r="A14" t="s">
        <v>60</v>
      </c>
    </row>
    <row r="15" spans="1:4">
      <c s="3" r="A15" t="s">
        <v>1239</v>
      </c>
    </row>
    <row r="16" spans="1:4">
      <c s="4" r="A16" t="s">
        <v>1288</v>
      </c>
      <c s="4" r="C16" t="s">
        <v>1298</v>
      </c>
      <c s="4" r="D16" t="s">
        <v>1299</v>
      </c>
    </row>
    <row r="17" spans="1:4">
      <c s="4" r="A17" t="s">
        <v>1300</v>
      </c>
    </row>
    <row r="18" spans="1:4">
      <c s="3" r="A18" t="s">
        <v>1239</v>
      </c>
    </row>
    <row r="19" spans="1:4">
      <c s="4" r="A19" t="s">
        <v>1301</v>
      </c>
      <c s="4" r="B19" t="s">
        <v>970</v>
      </c>
    </row>
    <row r="20" spans="1:4">
      <c s="4" r="A20" t="s">
        <v>1302</v>
      </c>
    </row>
    <row r="21" spans="1:4">
      <c s="3" r="A21" t="s">
        <v>1239</v>
      </c>
    </row>
    <row r="22" spans="1:4">
      <c s="4" r="A22" t="s">
        <v>1301</v>
      </c>
      <c s="4" r="B22" t="s">
        <v>1290</v>
      </c>
    </row>
    <row r="23" spans="1:4">
      <c s="4" r="A23" t="s">
        <v>1303</v>
      </c>
    </row>
    <row r="24" spans="1:4">
      <c s="3" r="A24" t="s">
        <v>1239</v>
      </c>
    </row>
    <row r="25" spans="1:4">
      <c s="4" r="A25" t="s">
        <v>1301</v>
      </c>
      <c s="4" r="B25" t="s">
        <v>1293</v>
      </c>
    </row>
    <row r="26" spans="1:4">
      <c s="4" r="A26" t="s">
        <v>1304</v>
      </c>
    </row>
    <row r="27" spans="1:4">
      <c s="3" r="A27" t="s">
        <v>1239</v>
      </c>
    </row>
    <row r="28" spans="1:4">
      <c s="4" r="A28" t="s">
        <v>1301</v>
      </c>
      <c s="4" r="B28" t="s">
        <v>1296</v>
      </c>
    </row>
    <row r="29" spans="1:4">
      <c s="4" r="A29" t="s">
        <v>1305</v>
      </c>
    </row>
    <row r="30" spans="1:4">
      <c s="3" r="A30" t="s">
        <v>1239</v>
      </c>
    </row>
    <row r="31" spans="1:4">
      <c s="4" r="A31" t="s">
        <v>1301</v>
      </c>
      <c s="4" r="B31" t="s">
        <v>129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1306</v>
      </c>
      <c s="2" r="C1" t="s">
        <v>2</v>
      </c>
      <c s="2" r="D1" t="s">
        <v>30</v>
      </c>
      <c s="2" r="E1" t="s">
        <v>31</v>
      </c>
    </row>
    <row r="2" spans="1:5">
      <c s="3" r="A2" t="s">
        <v>1239</v>
      </c>
    </row>
    <row r="3" spans="1:5">
      <c s="4" r="A3" t="s">
        <v>1307</v>
      </c>
      <c s="7" r="C3" t="n">
        <v>123</v>
      </c>
      <c s="7" r="D3" t="n">
        <v>123</v>
      </c>
      <c s="7" r="E3" t="n">
        <v>118</v>
      </c>
    </row>
    <row r="4" spans="1:5">
      <c s="4" r="A4" t="s">
        <v>1295</v>
      </c>
    </row>
    <row r="5" spans="1:5">
      <c s="3" r="A5" t="s">
        <v>1239</v>
      </c>
    </row>
    <row r="6" spans="1:5">
      <c s="4" r="A6" t="s">
        <v>1307</v>
      </c>
      <c s="4" r="B6" t="s">
        <v>64</v>
      </c>
      <c s="6" r="C6" t="n">
        <v>9</v>
      </c>
      <c s="6" r="D6" t="n">
        <v>9</v>
      </c>
    </row>
    <row r="7" spans="1:5">
      <c s="4" r="A7" t="s">
        <v>60</v>
      </c>
    </row>
    <row r="8" spans="1:5">
      <c s="3" r="A8" t="s">
        <v>1239</v>
      </c>
    </row>
    <row r="9" spans="1:5">
      <c s="4" r="A9" t="s">
        <v>1307</v>
      </c>
      <c s="4" r="B9" t="s">
        <v>80</v>
      </c>
      <c s="6" r="C9" t="n">
        <v>8</v>
      </c>
      <c s="6" r="D9" t="n">
        <v>7</v>
      </c>
    </row>
    <row r="10" spans="1:5">
      <c s="4" r="A10" t="s">
        <v>1308</v>
      </c>
    </row>
    <row r="11" spans="1:5">
      <c s="3" r="A11" t="s">
        <v>1239</v>
      </c>
    </row>
    <row r="12" spans="1:5">
      <c s="4" r="A12" t="s">
        <v>1307</v>
      </c>
      <c s="4" r="B12" t="s">
        <v>553</v>
      </c>
      <c s="6" r="C12" t="n">
        <v>11</v>
      </c>
      <c s="6" r="D12" t="n">
        <v>11</v>
      </c>
    </row>
    <row r="13" spans="1:5">
      <c s="4" r="A13" t="s">
        <v>1309</v>
      </c>
    </row>
    <row r="14" spans="1:5">
      <c s="3" r="A14" t="s">
        <v>1239</v>
      </c>
    </row>
    <row r="15" spans="1:5">
      <c s="4" r="A15" t="s">
        <v>1307</v>
      </c>
      <c s="4" r="B15" t="s">
        <v>553</v>
      </c>
      <c s="6" r="C15" t="n">
        <v>6</v>
      </c>
      <c s="6" r="D15" t="n">
        <v>4</v>
      </c>
    </row>
    <row r="16" spans="1:5">
      <c s="4" r="A16" t="s">
        <v>1310</v>
      </c>
    </row>
    <row r="17" spans="1:5">
      <c s="3" r="A17" t="s">
        <v>1239</v>
      </c>
    </row>
    <row r="18" spans="1:5">
      <c s="4" r="A18" t="s">
        <v>1307</v>
      </c>
      <c s="4" r="B18" t="s">
        <v>553</v>
      </c>
      <c s="6" r="C18" t="n">
        <v>25</v>
      </c>
      <c s="6" r="D18" t="n">
        <v>24</v>
      </c>
    </row>
    <row r="19" spans="1:5">
      <c s="4" r="A19" t="s">
        <v>1311</v>
      </c>
    </row>
    <row r="20" spans="1:5">
      <c s="3" r="A20" t="s">
        <v>1239</v>
      </c>
    </row>
    <row r="21" spans="1:5">
      <c s="4" r="A21" t="s">
        <v>1307</v>
      </c>
      <c s="4" r="B21" t="s">
        <v>553</v>
      </c>
      <c s="6" r="C21" t="n">
        <v>64</v>
      </c>
      <c s="6" r="D21" t="n">
        <v>68</v>
      </c>
    </row>
    <row r="22" spans="1:5">
      <c s="4" r="A22" t="s">
        <v>839</v>
      </c>
    </row>
    <row r="23" spans="1:5">
      <c s="3" r="A23" t="s">
        <v>1239</v>
      </c>
    </row>
    <row r="24" spans="1:5">
      <c s="4" r="A24" t="s">
        <v>1307</v>
      </c>
      <c s="6" r="C24" t="n">
        <v>8</v>
      </c>
      <c s="6" r="D24" t="n">
        <v>7</v>
      </c>
    </row>
    <row r="25" spans="1:5">
      <c s="4" r="A25" t="s">
        <v>1312</v>
      </c>
    </row>
    <row r="26" spans="1:5">
      <c s="3" r="A26" t="s">
        <v>1239</v>
      </c>
    </row>
    <row r="27" spans="1:5">
      <c s="4" r="A27" t="s">
        <v>1307</v>
      </c>
      <c s="4" r="B27" t="s">
        <v>64</v>
      </c>
      <c s="6" r="C27" t="n">
        <v>0</v>
      </c>
      <c s="6" r="D27" t="n">
        <v>0</v>
      </c>
    </row>
    <row r="28" spans="1:5">
      <c s="4" r="A28" t="s">
        <v>1313</v>
      </c>
    </row>
    <row r="29" spans="1:5">
      <c s="3" r="A29" t="s">
        <v>1239</v>
      </c>
    </row>
    <row r="30" spans="1:5">
      <c s="4" r="A30" t="s">
        <v>1307</v>
      </c>
      <c s="4" r="B30" t="s">
        <v>80</v>
      </c>
      <c s="6" r="C30" t="n">
        <v>8</v>
      </c>
      <c s="6" r="D30" t="n">
        <v>7</v>
      </c>
    </row>
    <row r="31" spans="1:5">
      <c s="4" r="A31" t="s">
        <v>841</v>
      </c>
    </row>
    <row r="32" spans="1:5">
      <c s="3" r="A32" t="s">
        <v>1239</v>
      </c>
    </row>
    <row r="33" spans="1:5">
      <c s="4" r="A33" t="s">
        <v>1307</v>
      </c>
      <c s="6" r="C33" t="n">
        <v>9</v>
      </c>
      <c s="6" r="D33" t="n">
        <v>9</v>
      </c>
    </row>
    <row r="34" spans="1:5">
      <c s="4" r="A34" t="s">
        <v>1314</v>
      </c>
    </row>
    <row r="35" spans="1:5">
      <c s="3" r="A35" t="s">
        <v>1239</v>
      </c>
    </row>
    <row r="36" spans="1:5">
      <c s="4" r="A36" t="s">
        <v>1307</v>
      </c>
      <c s="4" r="B36" t="s">
        <v>64</v>
      </c>
      <c s="6" r="C36" t="n">
        <v>9</v>
      </c>
      <c s="6" r="D36" t="n">
        <v>9</v>
      </c>
    </row>
    <row r="37" spans="1:5">
      <c s="4" r="A37" t="s">
        <v>1315</v>
      </c>
    </row>
    <row r="38" spans="1:5">
      <c s="3" r="A38" t="s">
        <v>1239</v>
      </c>
    </row>
    <row r="39" spans="1:5">
      <c s="4" r="A39" t="s">
        <v>1307</v>
      </c>
      <c s="4" r="B39" t="s">
        <v>80</v>
      </c>
      <c s="7" r="C39" t="n">
        <v>0</v>
      </c>
      <c s="7" r="D39" t="n">
        <v>0</v>
      </c>
    </row>
    <row r="40" spans="1:5">
      <c r="A40" t="n"/>
    </row>
    <row r="41" spans="1:5">
      <c s="4" r="A41" t="s">
        <v>64</v>
      </c>
      <c s="4" r="B41" t="s">
        <v>1316</v>
      </c>
    </row>
    <row r="42" spans="1:5">
      <c s="4" r="A42" t="s">
        <v>80</v>
      </c>
      <c s="4" r="B42" t="s">
        <v>1317</v>
      </c>
    </row>
    <row r="43" spans="1:5">
      <c s="4" r="A43" t="s">
        <v>553</v>
      </c>
      <c s="4" r="B43" t="s">
        <v>1318</v>
      </c>
    </row>
  </sheetData>
  <mergeCells count="5">
    <mergeCell ref="A1:B1"/>
    <mergeCell ref="A40:D40"/>
    <mergeCell ref="B41:D41"/>
    <mergeCell ref="B42:D42"/>
    <mergeCell ref="B43:D43"/>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9</v>
      </c>
      <c s="2" r="B1" t="s">
        <v>1</v>
      </c>
    </row>
    <row r="2" spans="1:4">
      <c s="2" r="B2" t="s">
        <v>2</v>
      </c>
      <c s="2" r="C2" t="s">
        <v>30</v>
      </c>
      <c s="2" r="D2" t="s">
        <v>31</v>
      </c>
    </row>
    <row r="3" spans="1:4">
      <c s="3" r="A3" t="s">
        <v>1239</v>
      </c>
    </row>
    <row r="4" spans="1:4">
      <c s="4" r="A4" t="s">
        <v>1320</v>
      </c>
      <c s="4" r="B4" t="s">
        <v>970</v>
      </c>
    </row>
    <row r="5" spans="1:4">
      <c s="4" r="A5" t="s">
        <v>1321</v>
      </c>
      <c s="4" r="B5" t="s">
        <v>441</v>
      </c>
    </row>
    <row r="6" spans="1:4">
      <c s="4" r="A6" t="s">
        <v>1322</v>
      </c>
      <c s="7" r="D6" t="n">
        <v>1</v>
      </c>
    </row>
    <row r="7" spans="1:4">
      <c s="4" r="A7" t="s">
        <v>1323</v>
      </c>
      <c s="7" r="B7" t="n">
        <v>2</v>
      </c>
      <c s="7" r="C7" t="n">
        <v>2</v>
      </c>
    </row>
    <row r="8" spans="1:4">
      <c s="4" r="A8" t="s">
        <v>1324</v>
      </c>
      <c s="4" r="B8" t="s">
        <v>764</v>
      </c>
    </row>
    <row r="9" spans="1:4">
      <c s="4" r="A9" t="s">
        <v>1324</v>
      </c>
      <c s="4" r="B9" t="s">
        <v>1325</v>
      </c>
    </row>
    <row r="10" spans="1:4">
      <c s="4" r="A10" t="s">
        <v>1326</v>
      </c>
      <c s="4" r="B10" t="s">
        <v>970</v>
      </c>
    </row>
    <row r="11" spans="1:4">
      <c s="4" r="A11" t="s">
        <v>1327</v>
      </c>
      <c s="4" r="B11" t="s">
        <v>687</v>
      </c>
    </row>
    <row r="12" spans="1:4">
      <c s="4" r="A12" t="s">
        <v>1328</v>
      </c>
      <c s="7" r="B12" t="n">
        <v>25</v>
      </c>
      <c s="6" r="C12" t="n">
        <v>24</v>
      </c>
      <c s="7" r="D12" t="n">
        <v>24</v>
      </c>
    </row>
    <row r="13" spans="1:4">
      <c s="4" r="A13" t="s">
        <v>460</v>
      </c>
    </row>
    <row r="14" spans="1:4">
      <c s="3" r="A14" t="s">
        <v>1239</v>
      </c>
    </row>
    <row r="15" spans="1:4">
      <c s="4" r="A15" t="s">
        <v>1322</v>
      </c>
      <c s="7" r="B15" t="n">
        <v>1</v>
      </c>
      <c s="7" r="C15" t="n">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329</v>
      </c>
      <c s="2" r="B1" t="s">
        <v>1</v>
      </c>
    </row>
    <row r="2" spans="1:4">
      <c s="2" r="B2" t="s">
        <v>30</v>
      </c>
      <c s="2" r="C2" t="s">
        <v>31</v>
      </c>
      <c s="2" r="D2" t="s">
        <v>481</v>
      </c>
    </row>
    <row r="3" spans="1:4">
      <c s="4" r="A3" t="s">
        <v>1330</v>
      </c>
    </row>
    <row r="4" spans="1:4">
      <c s="3" r="A4" t="s">
        <v>1331</v>
      </c>
    </row>
    <row r="5" spans="1:4">
      <c s="4" r="A5" t="s">
        <v>1332</v>
      </c>
      <c s="7" r="D5" t="n">
        <v>20</v>
      </c>
    </row>
    <row r="6" spans="1:4">
      <c s="4" r="A6" t="s">
        <v>1333</v>
      </c>
      <c s="7" r="D6" t="n">
        <v>18</v>
      </c>
    </row>
    <row r="7" spans="1:4">
      <c s="4" r="A7" t="s">
        <v>1334</v>
      </c>
      <c s="7" r="C7" t="n">
        <v>20</v>
      </c>
    </row>
    <row r="8" spans="1:4">
      <c s="4" r="A8" t="s">
        <v>1335</v>
      </c>
      <c s="7" r="C8" t="n">
        <v>25</v>
      </c>
    </row>
    <row r="9" spans="1:4">
      <c s="4" r="A9" t="s">
        <v>1336</v>
      </c>
    </row>
    <row r="10" spans="1:4">
      <c s="3" r="A10" t="s">
        <v>1331</v>
      </c>
    </row>
    <row r="11" spans="1:4">
      <c s="4" r="A11" t="s">
        <v>1337</v>
      </c>
      <c s="7" r="B11" t="n">
        <v>1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r="1" spans="1:2">
      <c s="1" r="A1" t="s">
        <v>1338</v>
      </c>
      <c s="2" r="B1" t="s">
        <v>1</v>
      </c>
    </row>
    <row r="2" spans="1:2">
      <c s="2" r="B2" t="s">
        <v>499</v>
      </c>
    </row>
    <row r="3" spans="1:2">
      <c s="3" r="A3" t="s">
        <v>1331</v>
      </c>
    </row>
    <row r="4" spans="1:2">
      <c s="4" r="A4" t="s">
        <v>1339</v>
      </c>
      <c s="7" r="B4" t="n">
        <v>51</v>
      </c>
    </row>
    <row r="5" spans="1:2">
      <c s="4" r="A5" t="s">
        <v>459</v>
      </c>
    </row>
    <row r="6" spans="1:2">
      <c s="3" r="A6" t="s">
        <v>1331</v>
      </c>
    </row>
    <row r="7" spans="1:2">
      <c s="4" r="A7" t="s">
        <v>1157</v>
      </c>
      <c s="4" r="B7" t="s">
        <v>86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14"/>
    <col customWidth="1" max="6" min="6" width="14"/>
    <col customWidth="1" max="7" min="7" width="14"/>
  </cols>
  <sheetData>
    <row r="1" spans="1:7">
      <c s="1" r="A1" t="s">
        <v>1340</v>
      </c>
      <c s="2" r="C1" t="s">
        <v>1341</v>
      </c>
      <c s="2" r="D1" t="s">
        <v>2</v>
      </c>
      <c s="2" r="E1" t="s">
        <v>30</v>
      </c>
      <c s="2" r="F1" t="s">
        <v>31</v>
      </c>
      <c s="2" r="G1" t="s">
        <v>1342</v>
      </c>
    </row>
    <row r="2" spans="1:7">
      <c s="3" r="A2" t="s">
        <v>400</v>
      </c>
    </row>
    <row r="3" spans="1:7">
      <c s="4" r="A3" t="s">
        <v>905</v>
      </c>
      <c s="4" r="B3" t="s">
        <v>64</v>
      </c>
      <c s="7" r="D3" t="n">
        <v>0</v>
      </c>
      <c s="7" r="E3" t="n">
        <v>47</v>
      </c>
    </row>
    <row r="4" spans="1:7">
      <c s="4" r="A4" t="s">
        <v>456</v>
      </c>
    </row>
    <row r="5" spans="1:7">
      <c s="3" r="A5" t="s">
        <v>400</v>
      </c>
    </row>
    <row r="6" spans="1:7">
      <c s="4" r="A6" t="s">
        <v>1343</v>
      </c>
      <c s="4" r="C6" t="s">
        <v>947</v>
      </c>
    </row>
    <row r="7" spans="1:7">
      <c s="4" r="A7" t="s">
        <v>1344</v>
      </c>
      <c s="4" r="C7" t="s">
        <v>864</v>
      </c>
    </row>
    <row r="8" spans="1:7">
      <c s="4" r="A8" t="s">
        <v>1345</v>
      </c>
      <c s="6" r="D8" t="n">
        <v>6</v>
      </c>
      <c s="6" r="E8" t="n">
        <v>17</v>
      </c>
      <c s="7" r="F8" t="n">
        <v>22</v>
      </c>
    </row>
    <row r="9" spans="1:7">
      <c s="4" r="A9" t="s">
        <v>1346</v>
      </c>
      <c s="4" r="G9" t="s">
        <v>544</v>
      </c>
    </row>
    <row r="10" spans="1:7">
      <c s="4" r="A10" t="s">
        <v>1347</v>
      </c>
    </row>
    <row r="11" spans="1:7">
      <c s="3" r="A11" t="s">
        <v>400</v>
      </c>
    </row>
    <row r="12" spans="1:7">
      <c s="4" r="A12" t="s">
        <v>1348</v>
      </c>
      <c s="6" r="D12" t="n">
        <v>1</v>
      </c>
      <c s="6" r="E12" t="n">
        <v>1</v>
      </c>
      <c s="6" r="F12" t="n">
        <v>0</v>
      </c>
    </row>
    <row r="13" spans="1:7">
      <c s="4" r="A13" t="s">
        <v>1349</v>
      </c>
    </row>
    <row r="14" spans="1:7">
      <c s="3" r="A14" t="s">
        <v>400</v>
      </c>
    </row>
    <row r="15" spans="1:7">
      <c s="4" r="A15" t="s">
        <v>1345</v>
      </c>
      <c s="6" r="D15" t="n">
        <v>6</v>
      </c>
      <c s="6" r="E15" t="n">
        <v>17</v>
      </c>
    </row>
    <row r="16" spans="1:7">
      <c s="4" r="A16" t="s">
        <v>526</v>
      </c>
    </row>
    <row r="17" spans="1:7">
      <c s="3" r="A17" t="s">
        <v>400</v>
      </c>
    </row>
    <row r="18" spans="1:7">
      <c s="4" r="A18" t="s">
        <v>1350</v>
      </c>
      <c s="7" r="D18" t="n">
        <v>7</v>
      </c>
      <c s="7" r="E18" t="n">
        <v>10</v>
      </c>
      <c s="7" r="F18" t="n">
        <v>10</v>
      </c>
    </row>
    <row r="19" spans="1:7">
      <c s="4" r="A19" t="s">
        <v>1351</v>
      </c>
    </row>
    <row r="20" spans="1:7">
      <c s="3" r="A20" t="s">
        <v>400</v>
      </c>
    </row>
    <row r="21" spans="1:7">
      <c s="4" r="A21" t="s">
        <v>1164</v>
      </c>
      <c s="4" r="D21" t="s">
        <v>1352</v>
      </c>
      <c s="4" r="E21" t="s">
        <v>1212</v>
      </c>
      <c s="4" r="F21" t="s">
        <v>585</v>
      </c>
    </row>
    <row r="22" spans="1:7">
      <c s="4" r="A22" t="s">
        <v>1353</v>
      </c>
      <c s="7" r="D22" t="n">
        <v>8</v>
      </c>
      <c s="7" r="E22" t="n">
        <v>8</v>
      </c>
      <c s="7" r="F22" t="n">
        <v>8</v>
      </c>
    </row>
    <row r="23" spans="1:7">
      <c s="4" r="A23" t="s">
        <v>1354</v>
      </c>
    </row>
    <row r="24" spans="1:7">
      <c s="3" r="A24" t="s">
        <v>400</v>
      </c>
    </row>
    <row r="25" spans="1:7">
      <c s="4" r="A25" t="s">
        <v>1353</v>
      </c>
      <c s="6" r="D25" t="n">
        <v>2</v>
      </c>
      <c s="7" r="E25" t="n">
        <v>2</v>
      </c>
      <c s="7" r="F25" t="n">
        <v>2</v>
      </c>
    </row>
    <row r="26" spans="1:7">
      <c s="4" r="A26" t="s">
        <v>1355</v>
      </c>
    </row>
    <row r="27" spans="1:7">
      <c s="3" r="A27" t="s">
        <v>400</v>
      </c>
    </row>
    <row r="28" spans="1:7">
      <c s="4" r="A28" t="s">
        <v>1356</v>
      </c>
      <c s="6" r="D28" t="n">
        <v>21</v>
      </c>
    </row>
    <row r="29" spans="1:7">
      <c s="4" r="A29" t="s">
        <v>1357</v>
      </c>
      <c s="6" r="D29" t="n">
        <v>3</v>
      </c>
    </row>
    <row r="30" spans="1:7">
      <c s="4" r="A30" t="s">
        <v>1358</v>
      </c>
    </row>
    <row r="31" spans="1:7">
      <c s="3" r="A31" t="s">
        <v>400</v>
      </c>
    </row>
    <row r="32" spans="1:7">
      <c s="4" r="A32" t="s">
        <v>1359</v>
      </c>
      <c s="7" r="D32" t="n">
        <v>1</v>
      </c>
    </row>
    <row r="33" spans="1:7">
      <c r="A33" t="n"/>
    </row>
    <row r="34" spans="1:7">
      <c s="4" r="A34" t="s">
        <v>64</v>
      </c>
      <c s="4" r="B34" t="s">
        <v>906</v>
      </c>
    </row>
  </sheetData>
  <mergeCells count="3">
    <mergeCell ref="A1:B1"/>
    <mergeCell ref="A33:F33"/>
    <mergeCell ref="B34:F34"/>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60</v>
      </c>
      <c s="2" r="B1" t="s">
        <v>2</v>
      </c>
      <c s="2" r="C1" t="s">
        <v>30</v>
      </c>
    </row>
    <row r="2" spans="1:3">
      <c s="3" r="A2" t="s">
        <v>400</v>
      </c>
    </row>
    <row r="3" spans="1:3">
      <c s="4" r="A3" t="s">
        <v>524</v>
      </c>
      <c s="7" r="B3" t="n">
        <v>32</v>
      </c>
      <c s="7" r="C3" t="n">
        <v>136</v>
      </c>
    </row>
    <row r="4" spans="1:3">
      <c s="4" r="A4" t="s">
        <v>673</v>
      </c>
    </row>
    <row r="5" spans="1:3">
      <c s="3" r="A5" t="s">
        <v>400</v>
      </c>
    </row>
    <row r="6" spans="1:3">
      <c s="4" r="A6" t="s">
        <v>524</v>
      </c>
      <c s="6" r="B6" t="n">
        <v>16</v>
      </c>
      <c s="6" r="C6" t="n">
        <v>17</v>
      </c>
    </row>
    <row r="7" spans="1:3">
      <c s="4" r="A7" t="s">
        <v>705</v>
      </c>
    </row>
    <row r="8" spans="1:3">
      <c s="3" r="A8" t="s">
        <v>400</v>
      </c>
    </row>
    <row r="9" spans="1:3">
      <c s="4" r="A9" t="s">
        <v>524</v>
      </c>
      <c s="6" r="B9" t="n">
        <v>12</v>
      </c>
      <c s="6" r="C9" t="n">
        <v>12</v>
      </c>
    </row>
    <row r="10" spans="1:3">
      <c s="4" r="A10" t="s">
        <v>595</v>
      </c>
    </row>
    <row r="11" spans="1:3">
      <c s="3" r="A11" t="s">
        <v>400</v>
      </c>
    </row>
    <row r="12" spans="1:3">
      <c s="4" r="A12" t="s">
        <v>524</v>
      </c>
      <c s="6" r="B12" t="n">
        <v>2</v>
      </c>
      <c s="6" r="C12" t="n">
        <v>96</v>
      </c>
    </row>
    <row r="13" spans="1:3">
      <c s="4" r="A13" t="s">
        <v>711</v>
      </c>
    </row>
    <row r="14" spans="1:3">
      <c s="3" r="A14" t="s">
        <v>400</v>
      </c>
    </row>
    <row r="15" spans="1:3">
      <c s="4" r="A15" t="s">
        <v>524</v>
      </c>
      <c s="6" r="B15" t="n">
        <v>2</v>
      </c>
      <c s="6" r="C15" t="n">
        <v>2</v>
      </c>
    </row>
    <row r="16" spans="1:3">
      <c s="4" r="A16" t="s">
        <v>642</v>
      </c>
    </row>
    <row r="17" spans="1:3">
      <c s="3" r="A17" t="s">
        <v>400</v>
      </c>
    </row>
    <row r="18" spans="1:3">
      <c s="4" r="A18" t="s">
        <v>524</v>
      </c>
      <c s="7" r="B18" t="n">
        <v>0</v>
      </c>
      <c s="7" r="C18" t="n">
        <v>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Statements of Oper</vt:lpstr>
      <vt:lpstr>Consolidated Statement of Compr</vt:lpstr>
      <vt:lpstr>Consolidated Balance Sheets</vt:lpstr>
      <vt:lpstr>Consolidated Balance Sheets (Pa</vt:lpstr>
      <vt:lpstr>Consolidated Statements of Cash</vt:lpstr>
      <vt:lpstr>Consolidated Statements of Stoc</vt:lpstr>
      <vt:lpstr>SUMMARY OF SIGNIFICANT ACCOUNTI</vt:lpstr>
      <vt:lpstr>SHORT-TERM BORROWINGS AND LONG-</vt:lpstr>
      <vt:lpstr>DERIVATIVE INSTRUMENTS AND HEDG</vt:lpstr>
      <vt:lpstr>FAIR VALUE MEASUREMENTS</vt:lpstr>
      <vt:lpstr>PROPERTY AND EQUIPMENT</vt:lpstr>
      <vt:lpstr>ACCOUNTS PAYABLE, ACCRUED EXPEN</vt:lpstr>
      <vt:lpstr>STOCK-BASED COMPENSATION</vt:lpstr>
      <vt:lpstr>ACCUMULATED OTHER COMPREHENSIVE</vt:lpstr>
      <vt:lpstr>LEASES</vt:lpstr>
      <vt:lpstr>INCOME TAXES</vt:lpstr>
      <vt:lpstr>SEGMENTS</vt:lpstr>
      <vt:lpstr>DEFINED BENEFIT PENSION PLANS</vt:lpstr>
      <vt:lpstr>OTHER EMPLOYEE RETIREMENT AND C</vt:lpstr>
      <vt:lpstr>LITIGATION AND LEGAL PROCEEDING</vt:lpstr>
      <vt:lpstr>COMMITMENTS AND CONTINGENCIES</vt:lpstr>
      <vt:lpstr>RELATED PARTY TRANSACTIONS</vt:lpstr>
      <vt:lpstr>ACQUISITIONS</vt:lpstr>
      <vt:lpstr>RECENT ACCOUNTING PRONOUNCEMENT</vt:lpstr>
      <vt:lpstr>SCHEDULE I - PARENT COMPANY INF</vt:lpstr>
      <vt:lpstr>SUMMARY OF SIGNIFICANT ACCOUN27</vt:lpstr>
      <vt:lpstr>SUMMARY OF SIGNIFICANT ACCOUN28</vt:lpstr>
      <vt:lpstr>SHORT-TERM BORROWINGS AND LON29</vt:lpstr>
      <vt:lpstr>DERIVATIVE INSTRUMENTS AND HE30</vt:lpstr>
      <vt:lpstr>FAIR VALUE MEASUREMENTS (Tables</vt:lpstr>
      <vt:lpstr>PROPERTY AND EQUIPMENT (Tables)</vt:lpstr>
      <vt:lpstr>ACCOUNTS PAYABLE, ACCRUED EXP33</vt:lpstr>
      <vt:lpstr>STOCK-BASED COMPENSATION (Table</vt:lpstr>
      <vt:lpstr>ACCUMULATED OTHER COMPREHENSI35</vt:lpstr>
      <vt:lpstr>LEASES (Tables)</vt:lpstr>
      <vt:lpstr>INCOME TAXES (Tables)</vt:lpstr>
      <vt:lpstr>SEGMENTS (Tables)</vt:lpstr>
      <vt:lpstr>DEFINED BENEFIT PENSION PLANS (</vt:lpstr>
      <vt:lpstr>RELATED PARTY TRANSACTIONS (Tab</vt:lpstr>
      <vt:lpstr>SUMMARY OF SIGNIFICANT ACCOUN41</vt:lpstr>
      <vt:lpstr>SUMMARY OF SIGNIFICANT ACCOUN42</vt:lpstr>
      <vt:lpstr>SUMMARY OF SIGNIFICANT ACCOUN43</vt:lpstr>
      <vt:lpstr>SUMMARY OF SIGNIFICANT ACCOUN44</vt:lpstr>
      <vt:lpstr>SUMMARY OF SIGNIFICANT ACCOUN45</vt:lpstr>
      <vt:lpstr>SHORT-TERM BORROWINGS AND LON46</vt:lpstr>
      <vt:lpstr>SHORT-TERM BORROWINGS AND LON47</vt:lpstr>
      <vt:lpstr>SHORT-TERM BORROWINGS AND LON48</vt:lpstr>
      <vt:lpstr>DERIVATIVE INSTRUMENTS AND HE49</vt:lpstr>
      <vt:lpstr>DERIVATIVE INSTRUMENTS AND HE50</vt:lpstr>
      <vt:lpstr>DERIVATIVE INSTRUMENTS AND HE51</vt:lpstr>
      <vt:lpstr>DERIVATIVE INSTRUMENTS AND HE52</vt:lpstr>
      <vt:lpstr>DERIVATIVE INSTRUMENTS AND HE53</vt:lpstr>
      <vt:lpstr>DERIVATIVE INSTRUMENTS AND HE54</vt:lpstr>
      <vt:lpstr>FAIR VALUE MEASUREMENTS - Narra</vt:lpstr>
      <vt:lpstr>FAIR VALUE MEASUREMENTS - Asset</vt:lpstr>
      <vt:lpstr>FAIR VALUE MEASUREMENTS - Ass57</vt:lpstr>
      <vt:lpstr>FAIR VALUE MEASUREMENTS - Sched</vt:lpstr>
      <vt:lpstr>PROPERTY AND EQUIPMENT - Narrat</vt:lpstr>
      <vt:lpstr>PROPERTY AND EQUIPMENT - Proper</vt:lpstr>
      <vt:lpstr>PROPERTY AND EQUIPMENT - Disclo</vt:lpstr>
      <vt:lpstr>ACCOUNTS PAYABLE, ACCRUED EXP62</vt:lpstr>
      <vt:lpstr>ACCOUNTS PAYABLE, ACCRUED EXP63</vt:lpstr>
      <vt:lpstr>STOCK-BASED COMPENSATION - Narr</vt:lpstr>
      <vt:lpstr>STOCK-BASED COMPENSATION - Weig</vt:lpstr>
      <vt:lpstr>STOCK-BASED COMPENSATION - Summ</vt:lpstr>
      <vt:lpstr>STOCK-BASED COMPENSATION - Su67</vt:lpstr>
      <vt:lpstr>STOCK-BASED COMPENSATION - Su68</vt:lpstr>
      <vt:lpstr>ACCUMULATED OTHER COMPREHENSI69</vt:lpstr>
      <vt:lpstr>LEASES - Narrative (Details)</vt:lpstr>
      <vt:lpstr>LEASES - Schedule of Future Min</vt:lpstr>
      <vt:lpstr>INCOME TAXES - Narrative (Detai</vt:lpstr>
      <vt:lpstr>INCOME TAXES - Earnings before </vt:lpstr>
      <vt:lpstr>INCOME TAXES - Income Tax (Bene</vt:lpstr>
      <vt:lpstr>INCOME TAXES - Effective Tax Ra</vt:lpstr>
      <vt:lpstr>INCOME TAXES - Summary of Defer</vt:lpstr>
      <vt:lpstr>INCOME TAXES - Summary of Def77</vt:lpstr>
      <vt:lpstr>INCOME TAXES - Reconciliation o</vt:lpstr>
      <vt:lpstr>SEGMENTS - Narrative (Details)</vt:lpstr>
      <vt:lpstr>SEGMENTS - Percentage of Consol</vt:lpstr>
      <vt:lpstr>SEGMENTS - Reconciliation Sched</vt:lpstr>
      <vt:lpstr>SEGMENTS - Summary of Depreciat</vt:lpstr>
      <vt:lpstr>SEGMENTS - Summary of Total Mer</vt:lpstr>
      <vt:lpstr>SEGMENTS - Net Sales and Long L</vt:lpstr>
      <vt:lpstr>DEFINED BENEFIT PENSION PLANS -</vt:lpstr>
      <vt:lpstr>DEFINED BENEFIT PENSION PLANS86</vt:lpstr>
      <vt:lpstr>DEFINED BENEFIT PENSION PLANS87</vt:lpstr>
      <vt:lpstr>DEFINED BENEFIT PENSION PLANS88</vt:lpstr>
      <vt:lpstr>DEFINED BENEFIT PENSION PLANS89</vt:lpstr>
      <vt:lpstr>DEFINED BENEFIT PENSION PLANS90</vt:lpstr>
      <vt:lpstr>DEFINED BENEFIT PENSION PLANS91</vt:lpstr>
      <vt:lpstr>DEFINED BENEFIT PENSION PLANS92</vt:lpstr>
      <vt:lpstr>DEFINED BENEFIT PENSION PLANS93</vt:lpstr>
      <vt:lpstr>DEFINED BENEFIT PENSION PLANS94</vt:lpstr>
      <vt:lpstr>OTHER EMPLOYEE RETIREMENT AND95</vt:lpstr>
      <vt:lpstr>LITIGATION AND LEGAL PROCEEDI96</vt:lpstr>
      <vt:lpstr>COMMITMENTS AND CONTINGENCIES -</vt:lpstr>
      <vt:lpstr>RELATED PARTY TRANSACTIONS - Na</vt:lpstr>
      <vt:lpstr>RELATED PARTY TRANSACTIONS Sche</vt:lpstr>
      <vt:lpstr>ACQUISITIONS - Narrative (Detai</vt:lpstr>
      <vt:lpstr>SCHEDULE I - PARENT COMPANY 101</vt:lpstr>
      <vt:lpstr>SCHEDULE I - PARENT COMPANY 102</vt:lpstr>
      <vt:lpstr>SCHEDULE I - PARENT COMPANY 103</vt:lpstr>
      <vt:lpstr>SCHEDULE I - PARENT COMPANY 104</vt:lpstr>
      <vt:lpstr>SCHEDULE I - PARENT COMPANY 105</vt:lpstr>
      <vt:lpstr>SCHEDULE I - PARENT COMPANY 106</vt:lpstr>
      <vt:lpstr>SCHEDULE I - PARENT COMPANY 107</vt:lpstr>
      <vt:lpstr>SCHEDULE I - PARENT COMPANY 108</vt:lpstr>
      <vt:lpstr>SCHEDULE I - PARENT COMPANY 109</vt:lpstr>
      <vt:lpstr>SCHEDULE I - PARENT COMPANY 110</vt:lpstr>
      <vt:lpstr>SCHEDULE I - PARENT COMPANY 111</vt:lpstr>
      <vt:lpstr>SCHEDULE I - PARENT COMPANY 1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7:14:31Z</dcterms:created>
  <dcterms:modified xmlns:dcterms="http://purl.org/dc/terms/" xmlns:xsi="http://www.w3.org/2001/XMLSchema-instance" xsi:type="dcterms:W3CDTF">2016-03-24T17:14:31Z</dcterms:modified>
  <dc:title xmlns:dc="http://purl.org/dc/elements/1.1/">Untitled</dc:title>
  <dc:description xmlns:dc="http://purl.org/dc/elements/1.1/"/>
  <dc:subject xmlns:dc="http://purl.org/dc/elements/1.1/"/>
  <cp:keywords/>
  <cp:category/>
</cp:coreProperties>
</file>